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Stoc" sheetId="7" r:id="rId7"/>
    <s:sheet name="BASIS OF PRESENTATION" sheetId="8" r:id="rId8"/>
    <s:sheet name="NATURE OF ACTIVITIES AND SIGNIF" sheetId="9" r:id="rId9"/>
    <s:sheet name="ACQUISITIONS" sheetId="10" r:id="rId10"/>
    <s:sheet name="ACCOUNTS RECEIVABLE" sheetId="11" r:id="rId11"/>
    <s:sheet name="INVENTORY" sheetId="12" r:id="rId12"/>
    <s:sheet name="PROPERTY AND EQUIPMENT" sheetId="13" r:id="rId13"/>
    <s:sheet name="INVESTMENTS" sheetId="14" r:id="rId14"/>
    <s:sheet name="INTANGIBLE ASSETS" sheetId="15" r:id="rId15"/>
    <s:sheet name="ACCOUNTS PAYABLE AND ACCRUED LI" sheetId="16" r:id="rId16"/>
    <s:sheet name="ACCRUED INTEREST" sheetId="17" r:id="rId17"/>
    <s:sheet name="REVOLVING CREDIT FACILITIES" sheetId="18" r:id="rId18"/>
    <s:sheet name="NOTES PAYABLE AND NOTES PAYABLE" sheetId="19" r:id="rId19"/>
    <s:sheet name="RELATED PARTY TRANSACTIONS" sheetId="20" r:id="rId20"/>
    <s:sheet name="COMMITMENT AND CONTINGENT LIABI" sheetId="21" r:id="rId21"/>
    <s:sheet name="EQUITY" sheetId="22" r:id="rId22"/>
    <s:sheet name="NONCONTROLLING INTEREST" sheetId="23" r:id="rId23"/>
    <s:sheet name="CONTINGENT LIABILITIES" sheetId="24" r:id="rId24"/>
    <s:sheet name="INCOME TAXES" sheetId="25" r:id="rId25"/>
    <s:sheet name="MAJOR CUSTOMER" sheetId="26" r:id="rId26"/>
    <s:sheet name="FAIR VALUE MEASUREMENTS" sheetId="27" r:id="rId27"/>
    <s:sheet name="SUBSEQUENT EVENTS" sheetId="28" r:id="rId28"/>
    <s:sheet name="Accounting Policies, by Policy " sheetId="29" r:id="rId29"/>
    <s:sheet name="NATURE OF ACTIVITIES AND SIGN30" sheetId="30" r:id="rId30"/>
    <s:sheet name="ACQUISITIONS (Tables)" sheetId="31" r:id="rId31"/>
    <s:sheet name="ACCOUNTS RECEIVABLE (Tables)" sheetId="32" r:id="rId32"/>
    <s:sheet name="INVENTORY (Tables)" sheetId="33" r:id="rId33"/>
    <s:sheet name="PROPERTY AND EQUIPMENT (Tables)" sheetId="34" r:id="rId34"/>
    <s:sheet name="INTANGIBLE ASSETS (Tables)" sheetId="35" r:id="rId35"/>
    <s:sheet name="ACCOUNTS PAYABLE AND ACCRUED 36" sheetId="36" r:id="rId36"/>
    <s:sheet name="REVOLVING CREDIT FACILITIES (Ta" sheetId="37" r:id="rId37"/>
    <s:sheet name="NOTES PAYABLE AND NOTES PAYAB38" sheetId="38" r:id="rId38"/>
    <s:sheet name="EQUITY (Tables)" sheetId="39" r:id="rId39"/>
    <s:sheet name="NONCONTROLLING INTEREST (Tables" sheetId="40" r:id="rId40"/>
    <s:sheet name="INCOME TAXES (Tables)" sheetId="41" r:id="rId41"/>
    <s:sheet name="COMMITMENTS AND CONTINGENCIES (" sheetId="42" r:id="rId42"/>
    <s:sheet name="NATURE OF ACTIVITIES AND SIGN43" sheetId="43" r:id="rId43"/>
    <s:sheet name="NATURE OF ACTIVITIES AND SIGN44" sheetId="44" r:id="rId44"/>
    <s:sheet name="ACQUISITIONS (Details)" sheetId="45" r:id="rId45"/>
    <s:sheet name="ACQUISITIONS (Details) - Schedu" sheetId="46" r:id="rId46"/>
    <s:sheet name="ACQUISITIONS (Details) - Sche47" sheetId="47" r:id="rId47"/>
    <s:sheet name="ACQUISITIONS (Details) - Busine" sheetId="48" r:id="rId48"/>
    <s:sheet name="ACCOUNTS RECEIVABLE (Details) -" sheetId="49" r:id="rId49"/>
    <s:sheet name="INVENTORY (Details) - Schedule " sheetId="50" r:id="rId50"/>
    <s:sheet name="PROPERTY AND EQUIPMENT (Details" sheetId="51" r:id="rId51"/>
    <s:sheet name="PROPERTY AND EQUIPMENT (Detai52" sheetId="52" r:id="rId52"/>
    <s:sheet name="INVESTMENTS (Details)" sheetId="53" r:id="rId53"/>
    <s:sheet name="INTANGIBLE ASSETS (Details)" sheetId="54" r:id="rId54"/>
    <s:sheet name="INTANGIBLE ASSETS (Details) - S" sheetId="55" r:id="rId55"/>
    <s:sheet name="ACCOUNTS PAYABLE AND ACCRUED 56" sheetId="56" r:id="rId56"/>
    <s:sheet name="ACCRUED INTEREST (Details)" sheetId="57" r:id="rId57"/>
    <s:sheet name="REVOLVING CREDIT FACILITIES (De" sheetId="58" r:id="rId58"/>
    <s:sheet name="REVOLVING CREDIT FACILITIES (59" sheetId="59" r:id="rId59"/>
    <s:sheet name="NOTES PAYABLE AND NOTES PAYAB60" sheetId="60" r:id="rId60"/>
    <s:sheet name="NOTES PAYABLE AND NOTES PAYAB61" sheetId="61" r:id="rId61"/>
    <s:sheet name="NOTES PAYABLE AND NOTES PAYAB62" sheetId="62" r:id="rId62"/>
    <s:sheet name="NOTES PAYABLE AND NOTES PAYAB63" sheetId="63" r:id="rId63"/>
    <s:sheet name="RELATED PARTY TRANSACTIONS (Det" sheetId="64" r:id="rId64"/>
    <s:sheet name="COMMITMENT AND CONTINGENT LIA65" sheetId="65" r:id="rId65"/>
    <s:sheet name="EQUITY (Details)" sheetId="66" r:id="rId66"/>
    <s:sheet name="EQUITY (Details) - Schedule of " sheetId="67" r:id="rId67"/>
    <s:sheet name="EQUITY (Details) - Schedule o68" sheetId="68" r:id="rId68"/>
    <s:sheet name="EQUITY (Details) - Schedule o69" sheetId="69" r:id="rId69"/>
    <s:sheet name="EQUITY (Details) - Schedule o70" sheetId="70" r:id="rId70"/>
    <s:sheet name="EQUITY (Details) - Fair Value M" sheetId="71" r:id="rId71"/>
    <s:sheet name="NONCONTROLLING INTEREST (Detail" sheetId="72" r:id="rId72"/>
    <s:sheet name="SUMMARY OF SIGNIFICANT ACCOUNTI" sheetId="73" r:id="rId73"/>
    <s:sheet name="SUMMARY OF SIGNIFICANT ACCOUN74" sheetId="74" r:id="rId74"/>
    <s:sheet name="ACQUISITIONS (Details) - Sche75" sheetId="75" r:id="rId75"/>
    <s:sheet name="ACQUISITIONS (Details) - Sche76" sheetId="76" r:id="rId76"/>
    <s:sheet name="ACQUISITIONS (Details) - Busi77" sheetId="77" r:id="rId77"/>
    <s:sheet name="ACCOUNTS RECEIVABLE (Details)78" sheetId="78" r:id="rId78"/>
    <s:sheet name="4. INVENTORY (Details) - Schedu" sheetId="79" r:id="rId79"/>
    <s:sheet name="PROPERTY AND EQUIPMENT (Detai80" sheetId="80" r:id="rId80"/>
    <s:sheet name="INTANGIBLE ASSETS (Details) -81" sheetId="81" r:id="rId81"/>
    <s:sheet name="INTANGIBLE ASSETS (Details) -82" sheetId="82" r:id="rId82"/>
    <s:sheet name="ACCOUNTS PAYABLE AND ACCRUED 83" sheetId="83" r:id="rId83"/>
    <s:sheet name="REVOLVING CREDIT FACILITIES (84" sheetId="84" r:id="rId84"/>
    <s:sheet name="REVOLVING CREDIT FACILITIES (85" sheetId="85" r:id="rId85"/>
    <s:sheet name="NOTES PAYABLE AND NOTES PAYAB86" sheetId="86" r:id="rId86"/>
    <s:sheet name="NOTES PAYABLE AND NOTES PAYAB87" sheetId="87" r:id="rId87"/>
    <s:sheet name="NOTES PAYABLE AND NOTES PAYAB88" sheetId="88" r:id="rId88"/>
    <s:sheet name="NOTES PAYABLE AND NOTES PAYAB89" sheetId="89" r:id="rId89"/>
    <s:sheet name="NOTES PAYABLE AND NOTES PAYAB90" sheetId="90" r:id="rId90"/>
    <s:sheet name="CONTINGENT LIABILITIES (Details" sheetId="91" r:id="rId91"/>
    <s:sheet name="INCOME TAXES (Details)" sheetId="92" r:id="rId92"/>
    <s:sheet name="INCOME TAXES (Details) - Schedu" sheetId="93" r:id="rId93"/>
    <s:sheet name="INCOME TAXES (Details) - Sche94" sheetId="94" r:id="rId94"/>
    <s:sheet name="INCOME TAXES (Details) - Sche95" sheetId="95" r:id="rId95"/>
    <s:sheet name="EQUITY (Details) - Schedule o96" sheetId="96" r:id="rId96"/>
    <s:sheet name="EQUITY (Details) - Schedule o97" sheetId="97" r:id="rId97"/>
    <s:sheet name="EQUITY (Details) - Schedule o98" sheetId="98" r:id="rId98"/>
    <s:sheet name="EQUITY (Details) - Schedule o99" sheetId="99" r:id="rId99"/>
    <s:sheet name="EQUITY (Details) - Schedule 100" sheetId="100" r:id="rId100"/>
    <s:sheet name="EQUITY (Details) - Fair Valu101" sheetId="101" r:id="rId101"/>
    <s:sheet name="COMMITMENTS AND CONTINGENCIE102" sheetId="102" r:id="rId102"/>
    <s:sheet name="MAJOR CUSTOMER (Details)" sheetId="103" r:id="rId103"/>
    <s:sheet name="SUBSEQUENT EVENTS (Details)" sheetId="104" r:id="rId104"/>
  </s:sheets>
  <s:definedNames/>
  <s:calcPr calcId="124519" calcMode="auto" fullCalcOnLoad="1"/>
</s:workbook>
</file>

<file path=xl/sharedStrings.xml><?xml version="1.0" encoding="utf-8"?>
<sst xmlns="http://schemas.openxmlformats.org/spreadsheetml/2006/main" uniqueCount="1204">
  <si>
    <t>Document And Entity Information - shares</t>
  </si>
  <si>
    <t>3 Months Ended</t>
  </si>
  <si>
    <t>Mar. 31, 2015</t>
  </si>
  <si>
    <t>May. 06, 2015</t>
  </si>
  <si>
    <t>Document and Entity Information [Abstract]</t>
  </si>
  <si>
    <t>Entity Registrant Name</t>
  </si>
  <si>
    <t>Innovative Food Holdings Inc</t>
  </si>
  <si>
    <t>Document Type</t>
  </si>
  <si>
    <t>S1</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Q1</t>
  </si>
  <si>
    <t>Consolidated Balance Sheets - USD ($)</t>
  </si>
  <si>
    <t>Dec. 31, 2014</t>
  </si>
  <si>
    <t>Dec. 31, 2013</t>
  </si>
  <si>
    <t>Current assets</t>
  </si>
  <si>
    <t>Cash and cash equivalents</t>
  </si>
  <si>
    <t>Accounts receivable net</t>
  </si>
  <si>
    <t>Inventory</t>
  </si>
  <si>
    <t>Other current assets</t>
  </si>
  <si>
    <t>Due from related parties</t>
  </si>
  <si>
    <t>Total current assets</t>
  </si>
  <si>
    <t>Property and equipment, net</t>
  </si>
  <si>
    <t>Investment</t>
  </si>
  <si>
    <t>Intangible assets, net</t>
  </si>
  <si>
    <t>Total assets</t>
  </si>
  <si>
    <t>Current liabilities</t>
  </si>
  <si>
    <t>Accounts payable and accrued liabilities</t>
  </si>
  <si>
    <t>Deferred revenue</t>
  </si>
  <si>
    <t>Accrued liabilities - related parties</t>
  </si>
  <si>
    <t>Accrued interest</t>
  </si>
  <si>
    <t>Accrued interest - related parties</t>
  </si>
  <si>
    <t>Revolving credit facilities</t>
  </si>
  <si>
    <t>Notes payable, current portion, net of discount</t>
  </si>
  <si>
    <t>Notes payable - related parties, current portion</t>
  </si>
  <si>
    <t>Deferred tax liability</t>
  </si>
  <si>
    <t>Contingent liabilities</t>
  </si>
  <si>
    <t>Total current liabilities</t>
  </si>
  <si>
    <t>Note payable - long term portion, net of discount</t>
  </si>
  <si>
    <t>Notes payable - related parties, long term portion</t>
  </si>
  <si>
    <t>Total liabilities</t>
  </si>
  <si>
    <t>Stockholders' equity</t>
  </si>
  <si>
    <t>Common stock, $0.0001 par value; 500,000,000 shares authorized; 23,173,447 , 21,393,989, 7,732,456 shares issued, and 22,472,784, 20,693,326, and 7,117,743 shares outstanding at March 31, 2015, December 31, 2014 and 2013, respectively</t>
  </si>
  <si>
    <t>Additional paid-in capital</t>
  </si>
  <si>
    <t>Treasury stock, 486,254, 486,254, and 400,304 shares outstanding at March 31, 2015, December 31, 2014 and 2013, respectively</t>
  </si>
  <si>
    <t>Accumulated deficit</t>
  </si>
  <si>
    <t>Total Innovative Food Holdings, Inc. stockholders' equity</t>
  </si>
  <si>
    <t>Noncontrolling interest in variable interest entity</t>
  </si>
  <si>
    <t>Total stockholder's equity</t>
  </si>
  <si>
    <t>Total liabilities and stockholders' equity</t>
  </si>
  <si>
    <t>Consolidated Balance Sheets (Parentheticals) - $ / shares</t>
  </si>
  <si>
    <t>Common stock, par value (in Dollars per share)</t>
  </si>
  <si>
    <t>Common stock, shares authorized</t>
  </si>
  <si>
    <t>Common stock, shares outstanding</t>
  </si>
  <si>
    <t>Common stock, shares issued</t>
  </si>
  <si>
    <t>Treasury stock, shares</t>
  </si>
  <si>
    <t>Consolidated Statements of Operations - USD ($)</t>
  </si>
  <si>
    <t>12 Months Ended</t>
  </si>
  <si>
    <t>Mar. 31, 2014</t>
  </si>
  <si>
    <t>Revenue</t>
  </si>
  <si>
    <t>Cost of goods sold</t>
  </si>
  <si>
    <t>Gross margin</t>
  </si>
  <si>
    <t>Selling, general and administrative expenses</t>
  </si>
  <si>
    <t>Total operating expenses</t>
  </si>
  <si>
    <t>Operating (loss) income</t>
  </si>
  <si>
    <t>Other (income) expense:</t>
  </si>
  <si>
    <t>Interest expense, net</t>
  </si>
  <si>
    <t>Other (income)</t>
  </si>
  <si>
    <t>Total other (income) expense</t>
  </si>
  <si>
    <t>Net (loss) income before taxes</t>
  </si>
  <si>
    <t>Income tax expense</t>
  </si>
  <si>
    <t>Net (loss) income</t>
  </si>
  <si>
    <t>Less net income attributable to noncontrolling interest in variable interest entities</t>
  </si>
  <si>
    <t>Net (loss) income attributable to Innovative Food Holdings, Inc.</t>
  </si>
  <si>
    <t>Net (loss) income per share - basic (in Dollars per share)</t>
  </si>
  <si>
    <t>Net (loss) income per share - diluted (in Dollars per share)</t>
  </si>
  <si>
    <t>Weighted average shares outstanding - basic (in Shares)</t>
  </si>
  <si>
    <t>Weighted average shares outstanding - diluted (in Shares)</t>
  </si>
  <si>
    <t>Consolidated Statements of Cash Flows - USD ($)</t>
  </si>
  <si>
    <t>Cash flows from operating activities:</t>
  </si>
  <si>
    <t>Gain on disposition of property and equipment</t>
  </si>
  <si>
    <t>Adjustments to reconcile net income (loss) to net cash provided by operating activities:</t>
  </si>
  <si>
    <t>Increase in allowance for bad debts</t>
  </si>
  <si>
    <t>Depreciation and amortization</t>
  </si>
  <si>
    <t>Non-cash compensation</t>
  </si>
  <si>
    <t>Stock based compensation</t>
  </si>
  <si>
    <t>Amortization of discount on notes payable</t>
  </si>
  <si>
    <t>Changes in assets and liabilities:</t>
  </si>
  <si>
    <t>Accounts receivable, net</t>
  </si>
  <si>
    <t>Inventory and other current assets, net</t>
  </si>
  <si>
    <t>Accounts payable and accrued expenses - related party</t>
  </si>
  <si>
    <t>Accounts payable and accrued expenses</t>
  </si>
  <si>
    <t>Due from related party</t>
  </si>
  <si>
    <t>Contingent liability</t>
  </si>
  <si>
    <t>Net cash (used in) provided by operating activities</t>
  </si>
  <si>
    <t>Cash flows from investing activities:</t>
  </si>
  <si>
    <t>Investments in food related companies</t>
  </si>
  <si>
    <t>Acquisition of Organic Food Brokers</t>
  </si>
  <si>
    <t>Acquisition of property and equipment</t>
  </si>
  <si>
    <t>Net cash provided by (used in) investing activities</t>
  </si>
  <si>
    <t>Cash received in acquisition of The Fresh Diet</t>
  </si>
  <si>
    <t>Cash received in sale of property and equipment</t>
  </si>
  <si>
    <t>Cash flows from financing activities:</t>
  </si>
  <si>
    <t>Common stock sold for cash</t>
  </si>
  <si>
    <t>Common stock sold for exercise of options and warrants</t>
  </si>
  <si>
    <t>Purchase of treasury stock for cash</t>
  </si>
  <si>
    <t>Borrowings on revolving credit facilities</t>
  </si>
  <si>
    <t>Payments made on revolving credit facilities</t>
  </si>
  <si>
    <t>Proceeds from bank loan</t>
  </si>
  <si>
    <t>Principal payments on debt</t>
  </si>
  <si>
    <t>Principal payments capital leases</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Issuance of 846,263 shares of common stock for conversion of notes payable and accrued interest</t>
  </si>
  <si>
    <t>Issuance of 16,202 shares of common stock under cashless exercise of warrants</t>
  </si>
  <si>
    <t>Increase in acquisition intangible assets due to deferred tax liability</t>
  </si>
  <si>
    <t>Payoff of common stock from proceeds of bank term loan</t>
  </si>
  <si>
    <t>Issuance of 10,000,000 shares of common stock for acquisition of The Fresh Diet</t>
  </si>
  <si>
    <t>Discount on notes payable due to extension of term</t>
  </si>
  <si>
    <t>Additions to vehicles under capital lease</t>
  </si>
  <si>
    <t>Issuance of 175,000 shares of common stock to officers, previously accrued</t>
  </si>
  <si>
    <t>Issuance of shares previously subscribed</t>
  </si>
  <si>
    <t>Mortgage and purchase of land and building</t>
  </si>
  <si>
    <t>Consolidated Statements of Cash Flows (Parentheticals) - shares</t>
  </si>
  <si>
    <t>Issuance of shares of common stock for the conversion of notes payable and accrued interest</t>
  </si>
  <si>
    <t>Issuance of shares of common stock for acquisition</t>
  </si>
  <si>
    <t>Issuance of shares of common stock</t>
  </si>
  <si>
    <t>Issuance of common stock under cashless exercise of warrants</t>
  </si>
  <si>
    <t>Consolidated Statements of Stockholders' Equity - USD ($)</t>
  </si>
  <si>
    <t>Management [Member]Additional Paid-in Capital [Member]</t>
  </si>
  <si>
    <t>Management [Member]</t>
  </si>
  <si>
    <t>Common Stock [Member]Cashless Exercise of Warrants [Member]</t>
  </si>
  <si>
    <t>Common Stock [Member]Shares Held For Issuance [Member]The Fresh Diet [Member]</t>
  </si>
  <si>
    <t>Common Stock [Member]The Fresh Diet [Member]</t>
  </si>
  <si>
    <t>Common Stock [Member]</t>
  </si>
  <si>
    <t>Additional Paid-in Capital [Member]Cashless Exercise of Warrants [Member]</t>
  </si>
  <si>
    <t>Additional Paid-in Capital [Member]Shares Held For Issuance [Member]The Fresh Diet [Member]</t>
  </si>
  <si>
    <t>Additional Paid-in Capital [Member]Organic Food Brokers [Member]</t>
  </si>
  <si>
    <t>Additional Paid-in Capital [Member]The Fresh Diet [Member]</t>
  </si>
  <si>
    <t>Additional Paid-in Capital [Member]</t>
  </si>
  <si>
    <t>Common Stock Subscribed [Member]</t>
  </si>
  <si>
    <t>Treasury Stock [Member]</t>
  </si>
  <si>
    <t>Retained Earnings [Member]</t>
  </si>
  <si>
    <t>Noncontrolling Interest [Member]</t>
  </si>
  <si>
    <t>Cashless Exercise of Warrants [Member]</t>
  </si>
  <si>
    <t>Shares Held For Issuance [Member]The Fresh Diet [Member]</t>
  </si>
  <si>
    <t>Organic Food Brokers [Member]</t>
  </si>
  <si>
    <t>The Fresh Diet [Member]</t>
  </si>
  <si>
    <t>Total</t>
  </si>
  <si>
    <t>Balance at Dec. 31, 2012</t>
  </si>
  <si>
    <t>Balance (in Shares) at Dec. 31, 2012</t>
  </si>
  <si>
    <t>Common stock issued for conversion of notes payable and accrued interest</t>
  </si>
  <si>
    <t>Common stock issued for conversion of notes payable and accrued interest (in Shares)</t>
  </si>
  <si>
    <t>Common stock issued, previously subscribed</t>
  </si>
  <si>
    <t>Common stock issued, previously subscribed (in Shares)</t>
  </si>
  <si>
    <t>Common stock issued for the cashless exercise of warrants</t>
  </si>
  <si>
    <t>Common stock issued for the cashless exercise of warrants (in Shares)</t>
  </si>
  <si>
    <t>Common stock repurchased</t>
  </si>
  <si>
    <t>Common stock repurchased (in Shares)</t>
  </si>
  <si>
    <t>Stock options issued</t>
  </si>
  <si>
    <t>Discount on notes payable</t>
  </si>
  <si>
    <t>Income (Loss) for the year</t>
  </si>
  <si>
    <t>Balance at Dec. 31, 2013</t>
  </si>
  <si>
    <t>Balance (in Shares) at Dec. 31, 2013</t>
  </si>
  <si>
    <t>Common stock issued to service provider</t>
  </si>
  <si>
    <t>Common stock issued to service provider (in Shares)</t>
  </si>
  <si>
    <t>Common stock sold for cash (in Shares)</t>
  </si>
  <si>
    <t>Stock issued for exercise of options</t>
  </si>
  <si>
    <t>Stock issued for exercise of options (in Shares)</t>
  </si>
  <si>
    <t>Value of RSU's recognized during the period</t>
  </si>
  <si>
    <t>Shares issued in acquisition of The Fresh Diet</t>
  </si>
  <si>
    <t>Shares issued in acquisition of The Fresh Diet (in Shares)</t>
  </si>
  <si>
    <t>Balance at Dec. 31, 2014</t>
  </si>
  <si>
    <t>Balance (in Shares) at Dec. 31, 2014</t>
  </si>
  <si>
    <t>Balance at Mar. 31, 2015</t>
  </si>
  <si>
    <t>Balance (in Shares) at Mar. 31, 2015</t>
  </si>
  <si>
    <t>BASIS OF PRESENTATION</t>
  </si>
  <si>
    <t>Disclosure Text Block [Abstract]</t>
  </si>
  <si>
    <t>Organization, Consolidation and Presentation of Financial Statements Disclosure [Text Block]</t>
  </si>
  <si>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rganic Food Brokers, Inc. (“OFB”), Gourmet Food Service Group, Inc. (“GFG”), Gourmet Foodservice Warehouse, Inc., Gourmeting, Inc.; The Fresh Diet, Inc. (“The Fresh Diet” or “FD”), The Haley Group, Inc. (“Haley”), 4 The Gourmet, Inc. (d/b/a For The Gourmet, Inc.), (“Gourmet” and collectively with IVFH and the other subsidiaries, the “Company” or “IVFH”)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4. In the opinion of management, the interim unaudited condensed consolidated financial statements reflect all adjustments, including normal recurring adjustments, necessary for fair presentation of the interim periods presented. The results of the operations for the three months ended March 31, 2015 are not necessarily indicative of the results of operations to be expected for the full year. The results of The Fresh Diet have been included since its acquisition on August 15, 2014.
Consolidation of Variable Interest Entity
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unaudited condensed consolidated financial statements as of and for the period ended March 31, 2015. All material inter-company transactions and balances of the Company’s wholly owned subsidiaries and VIE have been eliminated in consolidation.</t>
  </si>
  <si>
    <t>NATURE OF ACTIVITIES AND SIGNIFICANT ACCOUNTING POLICIES</t>
  </si>
  <si>
    <t>Accounting Policies [Abstract]</t>
  </si>
  <si>
    <t>Significant Accounting Policies [Text Block]</t>
  </si>
  <si>
    <t>2. NATURE OF ACTIVITIES AND SIGNIFICANT ACCOUNTING POLICIES
Business Activity
Our business is currently conducted by our wholly-owned subsidiaries, Artisan, Food Innovations, FNM, OFB, GFG, Gourmet Foodservice Warehouse, Inc., Gourmeting, Inc., The Fresh Diet,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The Fresh Diet is the nationwide leader in freshly prepared health and wellness gourmet specialty meals, using the finest ingredients, delivered directly to consumers using The Fresh Diet® platform. The Fresh Diet’s platform includes a company managed or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The Fresh Diet, Haley, and Gourmet. All material intercompany transactions have been eliminated upon consolidation of these entities.
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consolidated financial statements for the year ended December 31, 2014. All material inter-company transactions and balances of the Company’s wholly owned subsidiaries and VIE have been eliminated in consolidation.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
Deferred revenue consists of cash received for meals that have not yet been delivered to the customer.
Cost of Goods Sold
We have included in cost of goods sold all costs which are directly related to the generation of revenue. These costs include primarily the cost of food and raw materials, plus kitchen expenses including payroll, contract labor, kitchen related depreciation, operating expenses, and rent; preparation, product conversion, packing and handling, shipping and delivery costs including delivery payroll.
Deferred Revenue
Deferred revenue consists of cash received for meals that have not yet been delivered to the customer.
Advertising Costs
The Company’s policy is to report advertising costs as expenses in the periods in which the costs are incurred. The total amounts charged to advertising expense were approximately $494,652 and $4,865, respectively, for the three months ended March 31, 2015 and 2014.
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15:
At March 31, 2015, the Company had outstanding convertible notes payable in the aggregate principal amount of $758,065 with accrued interest of $659,252 convertible at the rate of $0.25 per share into an aggregate of 5,669,268 shares of common stock, and a convertible note payable in the amount of $200,000 convertible at the rate of $1.54 into 129,871 shares of common stock.
Also at March 31, 2015, the Company had outstanding warrants for holders to purchase the following additional shares: 2,828,405 shares at a price of $0.575 per share; 448,011 shares at a price of $0.55 per share; 94,783 shares at a price of $0.25 per share; and 700,000 shares at a price of $0.01 per share.
Also at March 31, 2015,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92,500 shares at a price of $0.38 per share; and 1,200,000 shares at a price of $0.35 per share.
Also at March 31, 2015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he Employee RSUs issued to certain nonexecutive employees of the Company were issued either partially in lieu of salary, future bonuses or a combination of both bonus and salary. The Employee RSUs vest according to the following schedule: On July 1, 2015 600,000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
Fully-diluted earnings per share was the same as basic earnings per share for the three months ended March 31, 2015 because the effect of the exercise of above instruments would be anti-dilutive.
Dilutive shares at March 31, 2014:
At March 31, 2014, the Company had outstanding convertible notes payable in the aggregate principal amount of $855,967 with accrued interest of $684,147 convertible at the rate of $0.25 per share into an aggregate of 6,160,456 shares of common stock.
Also at March 31, 2014, the Company had outstanding warrants for holders to purchase the following additional shares: 2,828,406 shares at a price of $0.575 per share; 1,507,101 shares at a price of $0.55 per share; 764,783 shares at a price of $0.25 per share; and 700,000 shares at a price of $0.01 per share.
Also at March 31, 2014, the Company had outstanding options for holders to purchase the following additional shares: 310,000 shares at a price of $1.60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
Diluted earnings per share was computed as follows for the three months ended March 31, 2014:
Income (Numerator)
Shares (Denominator)
Per-Share Amount
Basic earnings per share
$
188,706
7,538,537
$
0.025
Effect of Dilutive Securities:
Exercise of in-the-money warrants
4,001,351
Exercise of in-the-money options
1,699,997
Shares accrued, not yet issued
323,462
Diluted earnings per share
$
188,706
13,563,347
$
0.014
Significant Recent Accounting Pronouncements
In April 2015, the FASB issued ASU 2015-03, “Simplifying the Presentation of Debt Issuance Costs”
Management does not believe that any other recently issued, but not yet effective, accounting standards if currently adopted would have a material effect on the accompanying unaudited condensed consolidated financial statements.</t>
  </si>
  <si>
    <t>1. SUMMARY OF SIGNIFICANT ACCOUNTING POLICIES
Business Activity
Our business is currently conducted by our wholly-owned subsidiaries, Artisan Specialty Foods, Inc. (“Artisan”), Food Innovations, Inc. (“Food Innovations” or “FII”), Food New Media Group, Inc. (“FNM”), Organic Food Brokers, Inc. (“OFB”), Gourmet Food Service Group, Inc. (“GFG”), Gourmet Foodservice Warehouse, Inc., Gourmeting, Inc.; The Fresh Diet, Inc. (“The Fresh Diet” or “FD”), The Haley Group, Inc. (“Haley”), 4 The Gourmet, Inc. (d/b/a For The Gourmet, Inc.), (“Gourmet” and collectively with IVFH and other subsidiaries, the “Company” or “IVFH”).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The Fresh Diet is the nationwide leader in freshly prepared gourmet specialty meals, using the finest specialty, artisanal, direct from source ingredients, delivered daily, directly to consumers using The Fresh Diet® platform. The Fresh Diet’s platform includes a company managed and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The Fresh Diet, Haley, and Gourmet. All material intercompany transactions have been eliminated upon consolidation of these entities.
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consolidated financial statements for the year ended December 31, 2014. All material inter-company transactions and balances of the Company’s wholly owned subsidiaries and VIE have been eliminated in consolidation.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
Deferred revenue consists of cash received for meals that have not yet been delivered to the customer.
Cost of goods sold
We have included in cost of goods sold all costs which are directly related to the generation of revenue. These costs include primarily the cost of food and raw materials, plus kitchen expenses, preparation, product conversion, packing and handling, shipping, and delivery costs.
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nd other administrative costs including professional fees and costs associated with non-cash stock compensation. Advertising costs are expensed as incurred.
Cash and Cash Equivalents
Cash equivalents include all highly liquid debt instruments with original maturities of three months or less which are not securing any corporate obligation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29,500 and $56,740 at December 31, 2014, and 2013, respectively.
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
Inventories
Inventory is valued at the lower of cost or market and is determined by the first-in, first-out method.
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14, the Company’s management believes there is no impairment of its long-lived assets. There can be no assurance, however, that market conditions will not change which could result in impairment of long-lived assets in the future.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
As a result of adopting ASC 810-10 Consolidations, we present non-controlling interests as a component of equity on our Consolidated Balance Sheets and Consolidated Statement of Deficiency in Equity. Net income (loss) from consolidated entities attributable to noncontrolling interests are adjusted in our reported net income (loss) attributable to Innovative Food Holdings, Inc.
The Company has made several investments in early stage private food related companies and are accounting for these investments under the cost method.
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December 31, 2014 and 2013.
Dilutive shares at December 31, 2014:
At December 31, 2014, the Company had outstanding convertible notes payable in the aggregate principal amount of $758,065 with accrued interest of $655,931 convertible at the rate of $0.25 per share into an aggregate of 5,655,984 shares of common stock, and a convertible note payable in the amount of $200,000 convertible at the rate of $1.54 into 129,871 shares of common stock.
Also at December 31, 2014, the Company had outstanding warrants for holders to purchase the following additional shares: 2,828,406 shares at a price of $0.575 per share; 1,175,282 shares at a price of $0.55 per share; 94,783 shares at a price of $0.25 per share; and 700,000 shares at a price of $0.01 per share.
Also at December 31, 2014,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00,000 shares at a price of $0.35 per share.
Also at December 31, 2014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 “Employee RSUs”) and certain RSUs were issued to the executive officers of the Company ( “Executive RSUs”) and certain RSUs were issued to members of the board of directors of the Company ( “Board RSUs” ).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he Employee RSUs issued to certain nonexecutive employees of the Company were issued either; partially in lieu of salary, future bonuses or a combination of both bonus and salary. The Employee RSUs vest according to the following schedule: On July 1 2015 600,000 will vest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886,516 related to recognition of RSUs during the year ended December 31, 2014.
Dilutive shares at December 31, 2013:
At December 31, 2013, The Company had outstanding convertible notes payable in the aggregate principal amount of $898,648 with accrued interest of $720,189 convertible at the rate of $0.25 per share into an aggregate 6,475,348 shares of common stock.
Also at December 31, 2013, the Company had outstanding warrants for holders to purchase the following additional shares: 2,828,406 shares at a price of $0.575 per share; 1,507,101 shares at a price of $0.55 per share; 783,623 shares at a price of $0.25 per share; and 700,000 shares at a price of $0.01 per share.
Also at December 31, 2013, the Company had outstanding options for holders to purchase the following additional shares: 310,000 shares at a price of $1.60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
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4 and 2013, trade receivables from the Company’s largest customer amount to 54
Stock-based Compensation
We use the Black-Scholes-Merton option pricing model to estimate the fair value of options granted. The Black-Scholes-Merton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4 and 2013 are summarized in the table below:
December 31,
2014
2013
Option expense
$
308,782
$
178,183
RSUs expense during the twelve months ended December 31, 2014 and 2013 are summarized in the table below:
December 31,
2014
2013
RSUs expense
$
886,516
$
-
Reclassifications and Corrections
Certain reclassifications have been made to conform prior period data to the current presentation. In addition, the Company identified an error and revised its financial statements for the year ended December 31, 2013 related to the elimination of certain intercompany revenues. Management concluded that the errors had no material impact on any of the Company’s previously issued financial statements, are immaterial to the Company’s 2013 results, and had no material effect on the trend of the Company’s financial results. As a result of the immaterial errors discussed above, the consolidated financial statements reflect the following adjustments: a reduction in cost of goods sold and an offsetting reduction in revenue of $990,811 for the year ended December 31, 2013. The effect of the reclassifications and immaterial errors had no effect on reported net income.
Significant Recent Accounting Pronouncements
The FASB has issued ASU No. 2014-09, Revenue from Contracts with Customers
On June 19, 2014, the Company adopted the amendment to (Topic 718) Stock Compensation Accounting for Share-Based Pay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ACQUISITIONS</t>
  </si>
  <si>
    <t>Business Combinations [Abstract]</t>
  </si>
  <si>
    <t>Business Combination Disclosure [Text Block]</t>
  </si>
  <si>
    <t>3. ACQUISITIONS
The Fresh Diet
The Fresh Diet Merger on August 15, 2014 was accounted for as an acquisition of an ongoing business in accordance with ASC Topic 805 - Business Combinations (“ASC 805”), where the Company was treated as the acquirer and the acquired assets and assumed liabilities were recorded by the Company at their preliminary estimated fair values. The total purchase price of the assets acquired and assumed liabilities included; cash, inventory, accounts receivable, fixed assets, deposits and trade names and, accounts payable and notes payable.
The acquisition date estimated fair value of the consideration transferred totaled $12,645,912, which consisted of the following:
Cash
$
3,000,000
Common Stock – 6,889,937 shares
9,645,912
Total purchase price
$
12,645,912
Tangible assets acquired
$
2,567,223
Liabilities assumed
11,035,724
Net tangible assets
(8,468,501
)
Customer relationships
2,700,000
Tradenames
1,800,000
Goodwill
16,614,413
Total purchase price
$
12,645,912
The above estimated fair value of the intangible assets is based on a preliminary purchase price allocation prepared by management with the assistance of a third party valuation exper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During the three months ended March 31, 2015, the Company paid the amount of $3,000,000 in cash to certain former shareholders of The Fresh Diet, and cancelled 3,110,063 shares of common stock with a value of $4,354,088; these shares were originally intended to be issued in the acquisition of The Fresh Diet. This resulted in a decrease in the value of The Fresh Diet acquisition in the net amount of $1,354,088; this amount was credited to goodwill during the three months ended March 31, 2015; see Note 8.
Pro forma results
The following table sets forth the unaudited pro forma results of the Company as if the acquisition of FD had taken place on the first day of the March 31, 2014 three months period presented. These combined results are not necessarily indicative of the results that may have been achieved had the companies always been combined.
Three months ended March 31,
2014
Total revenues
$
11,679,255
Net (loss) income attributable to Innovative Food Holdings, Inc.
240,650
Basic net (loss) income per common share
$
0.017
Diluted net (loss) income per common share
$
(0.012
)
Weighted average shares - basic
14,428,474
Weighted average shares - diluted
20,453,284
Organic Food Brokers
Pursuant to a purchase agreement, effective June 30, 2014, the Company purchased 100% of the membership interest of Organic Food Brokers, LLC, a Colorado limited liability company.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the major metro markets in the food retail industry.
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hree months ended March 31, 2015, payments in the aggregate amount of $26,250 have been made under this contingent liability; at March 31, 2015, the balance of the contingent liability was $146,250. The entire cost of the acquisition was $596,349, which was allocated to customer list, an intangible asset with a useful life of 60 months. $29,817 of this amount was amortized during the three months ended March 31, 2015.</t>
  </si>
  <si>
    <t>2. ACQUISITIONS
The Fresh Diet
The Fresh Diet Merger (“FD”) was accounted for as an acquisition of an ongoing business in accordance with ASC Topic 805 - Business Combinations (“ASC 805”), where the Company was treated as the acquirer and the acquired assets and assumed liabilities were recorded by the Company at their estimated fair values. The total purchase price of the assets acquired and assumed liabilities included; cash, inventory, accounts receivable, fixed assets, deposits, deferred revenue, accounts payable and notes payable.
The assets and liabilities of FD were recorded at their respective fair values as of the date of acquisition. Any difference between the cost of the acquired entry and the fair value of the assets acquired and liabilities assumed is recorded as goodwill.
The acquisition date estimated fair value of the consideration transferred totaled $14.0 million, which consisted of the following:
Common Stock - 10,000,000 shares
$
14,000,000
Total purchase price
$
14,000,000
Tangible assets acquired
$
2,567,223
Liabilities assumed
11,035,724
Net tangible assets
(8,468,501
)
Customer relationships
2,700,000
Trade names
1,800,000
Goodwill
17,968,501
Total purchase price
$
14,000,000
The above estimated fair value of the intangible assets is based on a preliminary purchase price allocation prepared by management with the assistance of a third party valuation exper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FD had taken place on the first day of the periods presented. These combined results are not necessarily indicative of the results that may have been achieved had the companies always been combined.
Twelve months ended December 31,
2014
2013
Total revenues
$
44,409,414
$
48,530,096
Net loss attributable to Innovative Food Holdings, Inc.
(2,649,813
)
(2,973,805
)
Basic net income (loss) per common share
$
(0.125
)
$
(0.150
)
Diluted net income (loss) per common share
$
(0.125
)
$
(0.150
)
Weighted average shares - basic
21,117,743
19,809,088
Weighted average shares - diluted
21,117,743
19,809,088
Organic Food Brokers
Pursuant to a purchase agreement, effective June 30, 2014, the Company purchased 100% of the membership interest of Organic Food Brokers, LLC, a Colorado limited liability company.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the major metro markets in the food retail industry.
The purchase price consisted of (i) One Hundred Thousand ($100,000) Dollars in cash, (ii) a Convertible Promissory Note in the face amount of Two Hundred Thousand ($200,000) Dollars, and (iii) stock options issued by the Company to acquire one hundred thousand (100,000) shares of its common stock over the four year period following the closing date at an exercise price per share of $1.46. The Note is secured by the Company’s grant of a second priority secured interest in the assets of OFB. In addition, the company is contingently liable for certain performance-based payments over the twenty-four months following the acquisition date. The Company believes it is likely that these payments will be made, and accordingly has recorded the entire amount of $225,000 as a contingent liability on its balance sheet at acquisition. During the twelve months ended December 31, 2014, payments in the aggregate amount of $52,500 have been made under this contingent liability; at December 31, 2014, the balance of the contingent liability is $172,500. The entire cost of the acquisition was $596,349, which was allocated to customer list, an intangible asset with a useful life of 60 months. $59,635 of this amount was amortized during the twelve months ended December 31, 2014.</t>
  </si>
  <si>
    <t>ACCOUNTS RECEIVABLE</t>
  </si>
  <si>
    <t>Receivables [Abstract]</t>
  </si>
  <si>
    <t>Loans, Notes, Trade and Other Receivables Disclosure [Text Block]</t>
  </si>
  <si>
    <t xml:space="preserve">4. ACCOUNTS RECEIVABLE
At March 31, 2015 and December 31, 2014, accounts receivable consists of:
March 31,
2015
December 31,
2014
Accounts receivable from customers
$
1,339,785
$
1,272,470
Allowance for doubtful accounts
(35,662
)
(29,500
)
Accounts receivable, net
$
1,304,123
$
1,242,970 </t>
  </si>
  <si>
    <t xml:space="preserve">3. ACCOUNTS RECEIVABLE
At December 31, 2014 and 2013, accounts receivable consists of:
2014
2013
Accounts receivable from customers
$
1,272,470
$
827,945
Allowance for doubtful accounts
(29,500
)
(56,740
)
Accounts receivable, net
$
1,242,970
$
771,205 </t>
  </si>
  <si>
    <t>INVENTORY</t>
  </si>
  <si>
    <t>Inventory Disclosure [Abstract]</t>
  </si>
  <si>
    <t>Inventory Disclosure [Text Block]</t>
  </si>
  <si>
    <t xml:space="preserve">5. INVENTORY
Inventory consists primarily of specialty food products and operating materials and supplies, principally food trays and bags that a re used to package and deliver meals to customers. At March 31, 2015 and December 31, 2014, inventory consisted of the following:
March 31,
2015
December 31,
2014
Specialty food products
$
933,969
$
1,034,786
Operating materials and supplies
238,513
160,541
Total
$
1,172,482
$
1,195,327 </t>
  </si>
  <si>
    <t xml:space="preserve">4. INVENTORY
Inventory consists primarily of specialty food products and operating materials and supplies, principally food trays and bags that are used to package and deliver meals to customers. At December 31, 2014 and 2013, inventory consisted of the following:
2014
2013
Specialty food products
$
1,034,786
$
839,979
Operating materials and supplies
160,541
0
Total
$
1,195,327
$
839,979 </t>
  </si>
  <si>
    <t>PROPERTY AND EQUIPMENT</t>
  </si>
  <si>
    <t>Property, Plant and Equipment [Abstract]</t>
  </si>
  <si>
    <t>Property, Plant and Equipment Disclosure [Text Block]</t>
  </si>
  <si>
    <t xml:space="preserve">6. PROPERTY AND EQUIPMENT
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
A summary of property and equipment at March 31, 2015 and December 31, 2014, was as follows:
March 31,
2015
December 31,
2014
Land
$
177,383
$
177,383
Building
619,955
619,955
Computer and Office Equipment
506,076
502,277
Warehouse Equipment
7,733
7,733
Furniture, Fixtures, and Leasehold Improvements
373,360
373,360
Kitchen Equipment
444,582
429,850
Vehicles
503,309
503,309
Total before accumulated depreciation
2,632,398
2,613,867
Less: accumulated depreciation
(776,779
)
(691,823
)
Total
$
1,855,619
$
1,922,044
Depreciation and amortization expense for property and equipment amounted to $84,956 and $21,604 for the three months ended March 31, 2015 and 2014, respectively. </t>
  </si>
  <si>
    <t>5. PROPERTY AND EQUIPMENT
Acquisition of Building
During the year ended December 31, 2013, the Company purchased a building and property located at 28411 Race Track Road, Bonita Springs, Florida 34135 and with respect thereto entered into each of a Loan Agreement, Mortgage, Security Agreement and Note with Fifth Third Bank, each with an effective date of February 26, 2013. The property consists of approximately 1.1 acres of land and close to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
A summary of property and equipment at December 31, 2014 and 2013 is as follows:
December 31,
2014
December 31,
2013
Land
$
177,383
$
177,383
Building
619,955
619,955
Computer and Office Equipment
502,277
462,508
Warehouse Equipment
7,733
7,733
Furniture and Fixtures
373,360
162,128
Kitchen equipment
429,850
-
Vehicles
503,309
33,239
Total before accumulated depreciation
2,613,867
1,462,946
Less: accumulated depreciation
(691,823
)
(508,878
)
Total
$
1,922,044
$
954,068
Depreciation and amortization expense for property and equipment amounted to $184,072 and $79,002 for the years ended December 31, 2014 and 2013, respectively.</t>
  </si>
  <si>
    <t>INVESTMENTS</t>
  </si>
  <si>
    <t>Investments Schedule [Abstract]</t>
  </si>
  <si>
    <t>Investment [Text Block]</t>
  </si>
  <si>
    <t>7. INVESTMENTS
The Company has made investments in certain early stage food related companies which can benefit from various synergies within the Company’s various operating businesses. As of March 31, 2015 and December 31, 2014, the Company had made investments in three such companies in the aggregate amount of $204,000, and are carried at cost. The Company does not have significant influence over the operations of the investment companies.</t>
  </si>
  <si>
    <t>6. INVESTMENTS
The Company has made investments in certain early stage food related companies which can benefit from synergies within the Company’s various operating businesses and can provide potential upside to the Company from the equity the Company receives in such entities. As of December 31, 2014, the Company had made investments in three such companies in the aggregate amount of $204,000, and are carried at cost. The Company does not have significant influence over the investments.</t>
  </si>
  <si>
    <t>INTANGIBLE ASSETS</t>
  </si>
  <si>
    <t>Intangible Assets Disclosure [Text Block]</t>
  </si>
  <si>
    <t>8. INTANGIBLE ASSETS
The Company acquired certain intangible assets pursuant to the acquisition of The Fresh Diet, Artisan and OFB, and the acquisition of certain assets of The Haley Group, LLC (see note 3). The following is the net book value of these assets:
March 31, 2015
Accumulated
Gross
Amortization
Net
Trade Name
$
2,121,271
$
-
$
2,121,271
Non-Compete Agreement
244,000
(167,750
)
76,250
Customer Relationships
3,830,994
(748,256
)
3,082,738
Goodwill
16,765,413
-
16,765,413
Total
$
22,961,678
$
(916,006
)
$
22,045,672
December 31, 2014
Accumulated
Gross
Amortization
Net
Trade Name
$
2,121,271
$
-
$
2,121,271
Non-Compete Agreement
244,000
(152,500
)
91,500
Customer Relationships
3,830,994
(552,717
)
3,278,277
Goodwill
18,119,501
-
18,119,501
Total
$
24,315,766
$
(705,217
)
$
23,610,549
Total amortization expense charged to operations for the three months ended March 31, 2015 and 2014 was $210,789 and $45,970, respectively.
The trade names are not considered finite-lived assets, and are not being amortized. The non-compete agreements are being amortized over a period of 48 months. The customer relationships acquired in the Artisan, Haley, OFB and The Fresh Diet transactions are being amortized over periods of 60, 36, 60 and 60 months, respectively.
During the three months ended March 31, 2015, the Company paid the amount of $3,000,000 in cash to certain former shareholders of The Fresh Diet, and cancelled 3,110,063 shares of common stock with a value of $4,354,088; these shares were originally intended to be issued in the acquisition of The Fresh Diet. This resulted in a decrease in the value of The Fresh Diet acquisition in the net amount of $1,354,088; this amount was credited to goodwill during the three months ended March 31, 2015,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4 determined that there was no impairment to goodwill assets.</t>
  </si>
  <si>
    <t>7. INTANGIBLE ASSETS
The Company acquired certain intangible assets pursuant to the acquisition of The Fresh Diet, Artisan, OFB, and the acquisition of certain assets of Haley (see note 2). The following is the net book value of these assets:
December 31, 2014
Accumulated
Gross
Amortization
Net
Trade Name
$
2,121,271
$
-
$
2,121,271
Non-Compete Agreement
244,000
(152,500
)
91,500
Customer Relationships
3,830,994
(552,717
)
3,278,277
Goodwill
18,119,501
-
18,119,501
Total
$
24,315,766
$
(705,217
)
$
23,610,549
December 31, 2013
Accumulated
Gross
Amortization
Net
Trade Name
$
217,000
$
-
$
217,000
Non-Compete Agreement
244,000
(91,500
)
152,500
Customer Relationships
534,645
(167,703
)
366,942
Goodwill
151,000
-
151,000
$
1,146,645
$
(259,203
)
$
887,442
Total amortization expense charged to operations for the year ended December 31, 2014 and 2013 was $446,014 and $183,880, respectively.
Amortization of finite life intangible assets as of December 31, 2014 is as follows:
2015
$
839,828
2016
772,770
2017
700,770
2018
659,270
2019 and thereafter
397,139
Total
$
3,369,777
The trade names are not considered finite-lived assets, and are not being amortized. The non-compete agreement is being amortized over a period of 48 months. The customer relationships acquired in the Artisan, Haley, and The Fresh Diet transactions are being amortized over periods of 60, 36, 60 and 60 months, respectively.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4 and 2013 determined that there was no impairment to goodwill assets.</t>
  </si>
  <si>
    <t>ACCOUNTS PAYABLE AND ACCRUED LIABILITIES</t>
  </si>
  <si>
    <t>Payables and Accruals [Abstract]</t>
  </si>
  <si>
    <t>Accounts Payable and Accrued Liabilities Disclosure [Text Block]</t>
  </si>
  <si>
    <t>9. ACCOUNTS PAYABLE AND ACCRUED LIABILITIES
Accounts payable and accrued liabilities at March 31, 2015 and December 31, 2014 are as follows:
March 31,
2015
December 31,
2014
Trade payables
$
4,048,316
$
3,853,374
Accrued payroll and commissions
434,304
243,326
Total accounts payable and accrued liabilities - non-related parties
$
4,482,620
$
4,096,700
At March 31, 2015 and December 31, 2014, accrued liabilities to related parties of consisted of accrued payroll, accrued bonus, and payroll related benefits.</t>
  </si>
  <si>
    <t>8. ACCOUNTS PAYABLE AND ACCRUED LIABILITIES
Accounts payable and accrued liabilities at December 31, 2014 and 2013 are as follows:
2014
2013
Trade payables
$
3,853,374
$
1,252,746
Accrued payroll and commissions
243,326
32,403
Total
$
4,096,700
$
1,285,149
At December 31, 2014 and 2013, accrued liabilities to related parties consisted of accrued payroll and payroll related benefits.</t>
  </si>
  <si>
    <t>ACCRUED INTEREST</t>
  </si>
  <si>
    <t>Other Liabilities and Financial Instruments Subject to Mandatory Redemption [Abstract]</t>
  </si>
  <si>
    <t>Other Liabilities Disclosure [Text Block]</t>
  </si>
  <si>
    <t>10. ACCRUED INTEREST
Accrued interest on the Company’s convertible notes payable is convertible at the option of the note holders into the Company’s common stock a price of $0.25 per share. At March 31, 2015, convertible accrued interest was $660,752 (including $54,150 to a related party), of which $659,252 is convertible into 2,637,008 shares of common stock. An additional $31,795 of accrued interest is not convertible into common stock. During the three months ended March 31, 2015, the Company paid cash for interest in the aggregate amount of $22,045.
At December 31, 2014, convertible accrued interest was $681,979 (including $54,150 to a related party), of which $656,184 is convertible into 2,623,724 shares of common stock. An additional $1,000 of accrued interest is not convertible into common stock. During the twelve months ended December 31, 2014, the Company paid cash for interest in the aggregate amount of $47,820, and converted an additional $90,984 of accrued interest into an aggregate of 363,936 shares of common stock.</t>
  </si>
  <si>
    <t>9. ACCRUED INTEREST
Accrued interest on the certain of the Company’s convertible notes payable is convertible at the option of the note holders into the Company’s common stock at a price of $0.25 share.
At December 31, 2014, convertible accrued interest was $681,979 (including $78,945 to a related party), of which $656,184 is convertible into 2,623,724 shares of common stock. An additional $1,000 of accrued interest is not convertible into common stock. During the twelve months ended December 31, 2014, the Company paid cash for interest in the aggregate amount of $47,820, and converted an additional $90,984 of accrued interest into an aggregate of 363,936 shares of common stock.
At December 31, 2013, convertible accrued interest was $720,189 (including $48,708 to a related party) which was convertible into 2,880,756 shares of common stock. During the twelve months ended December 31, 2013, the Company paid cash for interest in the aggregate amount of $48,278, and converted an additional $118,594 of accrued interest into an aggregate of 332,282 shares of common stock.</t>
  </si>
  <si>
    <t>REVOLVING CREDIT FACILITIES</t>
  </si>
  <si>
    <t>Short-term Debt [Text Block]</t>
  </si>
  <si>
    <t xml:space="preserve">11. REVOLVING CREDIT FACILITIES
March 31,
2015
December 31,
2014
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three months ended March 31, 2015, net payments of principal in the amount of $125,159 were made on this loan.
$
-
$
125,159
Business loan of $1,000,000 from a credit card merchant, with a loan fee of 20% and repayment rate of 12% of the sum of charge volume until all amounts have been paid, and guaranteed by certain shareholders of the Company who were former shareholders of FD. During the three months ended March 31, 2015, net payments of principal in the amount of $235,712 were made on this loan.
-
235,712
Total
$
-
$
360,871 </t>
  </si>
  <si>
    <t xml:space="preserve">10. REVOLVING CREDIT FACILITIES
December 31,
2014
December 31,
2013
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period from the date of The Fresh Diet acquisition (August 15, 2014) through December 31, 2014, net payments of principal in the amount of $294,298 on this loan.
$
125,159
$
-
Business loan of $1,000,000 from a credit card merchant, with a loan fee of 20% and repayment rate of 12% of the sum of charge volume until all amounts have been paid, and guaranteed by certain shareholders of the Company who were former shareholder of FD. During the period from the date of The Fresh Diet acquisition (August 15, 2014) through December 31, 2014, net payments of principal in the amount of $566,231 were made on this loan.
235,712
-
Total
$
360,871
$
- </t>
  </si>
  <si>
    <t>NOTES PAYABLE AND NOTES PAYABLE TO RELATED PARTIES</t>
  </si>
  <si>
    <t>Debt Disclosure [Abstract]</t>
  </si>
  <si>
    <t>Debt Disclosure [Text Block]</t>
  </si>
  <si>
    <t>12. NOTES PAYABLE AND NOTES PAYABLE TO RELATED PARTIES
March 31,
2015
December 31,
2014
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March 31, 2015, the Company made payments of principal and interest in the amounts of $13,650 and $3,536, respectively. $ 432,250 $ 445,900
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rincipal payments of $55,556 plus accrued interest. The note is due May 26, 2015. During the three months ended March 31, 2015, the Company made payments of principal and interest in the amounts of $166,667 and $2,801, respectively. 111,111 277,778
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in March 2015 the notes were further extended to January 1, 2016. A discount to the notes in the aggregate amount of $732,565 was recorded to recognize the value of the beneficial conversion feature embedded in the extension of the term of the notes. During the three months ended March 31, 2015, $99,157 of this discount was charged to operations. During the three months ended March 31, 2015, the Company accrued interest in the amount of $3,068 on these notes. 647,565 647,565
Secured vehicle leases payable at an effective interest rate of 9.96% for purchase of truck, payable in monthly installments (including principal and interest) of $614 through January 2015. During the three months ended March 31, 2015, the Company made payments in the aggregate amount of $614 on this lease, consisting of $609 of principal and $5 of interest. The lease was paid on full in January, 2015. - 609
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hree months ended March 31, 2015, the Company accrued interest in the amount of $0 on these notes. 110,500 110,500
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hree months ended March 31, 2015, the Company accrued interest in the amount of $500 on this note. 200,000 200,000
March 31,
2015
December 31,
2014
Four notes payable to shareholders in the aggregate amount of $1,500,000. These notes are unsecured, currently bear no interest, and mature on August 15, 2017. In the event the notes are not paid when due, amounts not paid under the notes shall bear interest at a rate of 21% per annum until paid in full. $ 1,500,000 $ 1,500,000
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hree months ended March 31, 2015, the Company accrued interest in the amount of $7,000 on these notes. 699,970 699,970
Note payable in monthly installments, including interest at the rate of 2% over prime (5.25% as of March 31, 2015), due October 1, 2019, and secured by all assets of The Fresh Diet, the life insurance policies maintained on two of the shareholders of the Company, and personally guaranteed by these shareholders. During the three months ended March 31, 2015, principal payments in the aggregate amount of $5,582 were made on this note, and interest expense in the amount of $1,581 was recorded. 118,344 123,926
The Company has a $75,000 line of credit which bears monthly interest at the variable interest rate of 2% over prime rate. The line of credit is overdue. The line of credit is secured by all corporate assets of The Fresh Diet and by a condominium owned by one of the former shareholders of The Fresh Diet. During the three months ended March 31, 2015, interest in the amount of $984 was recorded on this line of credit. 75,000 75,000
Note payable in monthly installments, including interest at the rate of 1.75% over prime adjusted quarterly (5% as of March 31, 2015), due on December 20, 2017, and secured by all assets of The Fresh Diet and personally guaranteed by the spouse of one of its officers. During the three months ended March 31, 2015, principal payments in the aggregate amount of $23,926 were made on this note, and interest expense in the amount of $3,806 was recorded. 292,411 316,337
Note payable issued for acquisition of Diet at Your Doorstep's customer lists due on May 1, 2015, and with quarterly payments in the form of 10% of revenue attributed to sales to customers who transition to The Fresh Diet's meal plans. Total payments are capped at $40,000. During the three months ended March 31, 2015, payments in the amount of $0 were made on this loan. 17,935 17,935
Unsecured note payable for purchase of website domain bearing 0% interest rate and due on November 20, 2017, with monthly payments of $1,065. During the three months ended March 31, 2015, principal payments in the amount of $3,195 were made on this loan. 25,550 28,745
Capital lease obligations under a master lease agreement for vehicles payable in monthly installments, including interest rate ranging from 2.32% to 7.5%, due on various dates through December 1, 2015, and collateralized by the vehicles. During the three months ended March 31, 2015, principal payments in the aggregate amount of $59,458 were made on these capital leases, and interest expense in the amount of $4,709 was recorded. 166,939 226,397
Secured vehicle lease payable at an effective interest rate of 8.26% for purchase of a truck payable in monthly installments (including principal and interest) of $519 through June 2015. During the three months ended March 31, 2015, the Company made payments in the aggregate amount of $1,558 on this lease, consisting of $1,505 of principal and $52 of interest. 1,537 3,042
Total $ 4,399,112 $ 4,673,704
Less: Discount (297,521 ) (396,678 )
Net $ 4,101,591 $ 4,277,026
March 31,
2015
December 31,
2014
Current maturities, net of discount
$
1,369,060
$
825,311
Long-term portion, net of discount
2,732,531
3,451,715
Total
$
4,101,591
$
4,277,026
For the Three Months Ended March 31,
2015
2014
Discount on Notes Payable amortized to interest expense:
$
99,157
$
260,035
At March 31, 2015 and December 31, 2014, the Company had unamortized discounts to notes payable in the aggregate amount of $297,521 and $396,678, respectively.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he Company did not issue any debt with beneficial conversion features during the three months ended March 31, 2015 or March 31, 2014.</t>
  </si>
  <si>
    <t xml:space="preserve">11. NOTES PAYABLE AND NOTES PAYABLE TO RELATED PARTIES
December 31,
2014
December 31,
2013
Secured mortgage note payable for the acquisition of land and building in Bonita Springs, Florida in the amount of $546,000. Principal payments of $4,550 and interest at the rate of Libor plus 3% are due monthly. The balance of the principal amount will be due March 2018. During the twelve months ended December 31, 2014, the Company made payments of principal and interest in the amounts of $54,600 and $15,444, respectively.
$
445,900
$
500,500
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principal monthly principal payments of $55,556 plus accrued interest. The note is due May 26, 2015. During the twelve months ended December 31, 2014, the Company made payments of principal and interest in the amounts of $666,667 and $32,376, respectively.
277,778
944,444
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During the twelve months ended December 31, 2014 principal in the amount of $120,583 was converted to 482,332 shares of common stock, and accrued interest in the amount of $10,357 was converted to 41,428 shares of common stock. Also during the twelve months ended December 31, 2014, principal and interest in the amounts of $20,000 and $52,319, respectively, was paid in cash. Effective May 13, 2014, the due date of these notes was extended from May 15, 2014 to December 31, 2015. Effective March 31, 2015, the notes were extended to January 1, 2016. A discount to the notes in the aggregate amount of $732,565 was recorded to recognize the value of the beneficial conversion feature embedded in the extension of the term of the notes. During the twelve months ended December 31, 2014, $335,887 of this discount was charged to operations; in addition, the amount of $371,811 representing a previous discount to these notes was also charge to operations during the period.
647,565
788,148
Secured vehicle leases payable at an effective interest rate of 9.96% for purchase of truck, payable in monthly installments (including principal and interest) of $614 through January 2015. During the twelve months ended December 31, 2014, the Company made payments in the aggregate amount of $7,368 on this lease, consisting of $6,928 of principal and $440 of interest.
609
7,537
December 31,
2014
December 31,
2013
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welve months ended December 31, 2014, Mr. Klepfish gifted three notes to an unrelated third parties. During the twelve months ended December 31, 2014, the Company accrued interest in the amount of $5,189 on these notes. $
110,500 $
110,500
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welve months ended December 31, 2014, the Company accrued interest in the amount of $1,000 on this note.
200,000
-
Four notes payable to shareholders in the aggregate amount of $1,500,000. These notes are unsecured, currently bear no interest, and mature on August 15, 2017. In the event the notes are not paid when due, amounts not paid under the notes shall bear interest at a rate of 21% per annum until paid in full.
1,500,000
-
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welve months ended December 31, 2014, the Company accrued interest in the amount of $10,695 accrued on these notes.
699,970
-
Note payable in monthly installments, including interest at the rate of 2% over prime (5.25% as of December 31, 2014), due October 1, 2019, and secured by all assets of The Fresh Diet, the life insurance policies maintained on two of the shareholders of the Company, and personally guaranteed by these shareholders. During the twelve months ended December 31, 2014, principal payments in the aggregate amount of $5,493 were made on this note, and interest expense in the amount of $2,256 was recorded.
123,926
-
The Company has a $75,000 line of credit which bears monthly interest at the variable interest rate of 2% over prime rate. The line of credit is overdue. The line of credit is secured by all corporate assets and by a condominium owned by one of the former shareholders of FD. During the twelve months ended December 31, 2014, interest in the amount of $1,334 was recorded on this line of credit.
75,000
-
Note payable in monthly installments, including interest at the rate of 1.75% over prime adjusted quarterly (5% as of December 31, 2014), due on December 20, 2017, and secured by all assets of The Fresh Diet and personally guaranteed by the spouse of one of its officers. During the twelve months ended December 31, 2014, principal payments in the aggregate amount of $23,558 were made on this note, and interest expense in the amount of $5,616 was recorded.
316,337
-
Note payable issued for acquisition of Diet at Your Doorstep's customer lists due on May 1, 2015, and with quarterly payments in the form of 10% of revenue attributed to sales to customers who transition to The Fresh Diet's meal plans. Total payments capped at $40,000. During the twelve months ended December 31, 2014, payments in the amount of $159 were made on this loan.
17,935
-
Unsecured note payable for purchase of website domain bearing 0% interest rate and due on November 20, 2017, with monthly payments of $1,065. During the twelve months ended December 31, 2014, principal payments in the amount of $4,260 were made on this loan.
28,745
-
Capital lease obligations under a master lease agreement for vehicles payable in monthly installments, including interest rate ranging from 2.32% to at 7.5%, due on various dates through December 1, 2015, and collateralized by the vehicles. During the twelve months ended December 31, 2014, new vehicles were added to the master lease in the aggregate amount of $85,464, and vehicles were turned in to the lessor with a balance under the lease of $24,565. During the twelve months ended December 31, 2014, principal payments in the aggregate amount of $54,018 were made on these capital leases, and interest expense in the amount of $6,023 was recorded.
226,397
-
December 31,
2014
December 31,
2013
Capital lease obligation for equipment payable in monthly installments, including interest at the rate of 20.35%, due on November 9, 2014, and collateralized by the equipment. During the twelve months ended December 31, 2014, principal payments in the aggregate amount of $12,438 were made on this lease, and interest expense in the amount of $747 was recorded. $
- $
-
Secured vehicle lease payable at an effective interest rate of 8.26% for purchase of truck payable in monthly installments (including principal and interest) of $519 through June 2015. During the twelve months ended December 31, 2014, the Company made payments in the aggregate amount of $6,232 on this lease, consisting of $5,721 of principal and $510 of interest.
3,042
8,764
Total
$
4,673,704
$
2,359,893
Less: Discount
(396,678
)
(371,812
)
Net
$
4,277,026
$
1,988,081
For the Year Ended December 31,
2014
2013
Discount on Notes Payable amortized to interest expense:
$
707,698
$
2,322,909
At December 31, 2014 and 2013, the Company had unamortized discounts to notes payable in the aggregate amount of $396,678 and $371,812, respectively.
Aggregate maturities of long-term notes payable as of December 31, 2014 are as follows:
For the twelve months ended December 31,
2015
$
1,593,934
2016
336,559
2017
2,395,126
2018
95,064
2019
80,121
Thereafter
172,900
Total
$
4,673,704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August 2013 Notes Payable Extension Agreement
Effective August 22, 2013, the Company entered into agreements (the “2013 Notes Payable Extension Agreement”) with certain convertible notes holders regarding twenty-five convertible notes in the aggregate amount of $912,982 in principal and $744,246 in accrued interest. Pursuant to the 2013 Notes Payable Extension Agreement, the maturity date of each note and accrued interest was extended to May 15, 2014; the interest rate was changed to 5%; and the expiration of each warrant associated with each of the notes was extended to February 1, 2016 or February 1, 2017.
Pursuant to debt extinguishment accounting, the Company charged to interest expense the unamortized amount of the discount on the related convertible notes at August 22, 2013 in the amount of $491,606. Prior to August 22, 2013, the Company had amortized $637,663 of the discount.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
May 2014 Notes Payable Extension Agreement
Effective May 13, 2014, the Company entered into agreements (the “2014 Notes Payable Extension Agreement”) with certain convertible notes holders regarding nineteen convertible notes in the aggregate amount of $732,565 in principal and $684,147 in accrued interest. Pursuant to the 2014 Notes Payable Extension Agreement, the maturity date of each note and accrued interest was extended to December 31, 2015, the interest rate was reduced to 1.9%, and the noteholders agreed to certain volume limitations. These notes were subsequently extended to January 1, 2016. The prior discount had been fully amortized. At May 13, 2014, the Company recorded a new discount on the convertible notes which was attributable to the conversion in the aggregate amount of $732,467, which was charged to additional paid-in capital. The discount will be amortized over the term of the related notes.
Revolving Credit and Term Bank Facility
On December 10, 2013, the registrant closed a financing transaction with Fifth Third Bank that provides a $1.0 million revolving credit facility and a $1.0 million term credit facility. Both facilities are secured by the Company’s and its subsidiaries’ tangible and intangible assets pursuant to the terms of a Security Agreement between us, our subsidiaries and Fifth Third Bank dated November 26, 2013.
The revolving credit facility carries an interest rate of 3.25% above LIBOR and matures on November 26, 2015. The term credit facility carries an interest rate of 4.75% above LIBOR and matures on May 26, 2015. Both facilities are subject to certain financial covenants, dated with an effective date of November 26, 2013.
At December 31, 2013, the Company has utilized the net proceeds of the $1,000,000 term loan for the following purposes: $660,439 to pay the balance of a note payable to Alpha Capital representing debt acquired to finance the acquisition of Artisan Specialty Foods, Inc.; and $339,561 for working capital. At the time the Company paid the Alpha Capital note, there were remaining discounts on the note in the aggregate amount of $597,774 which were charged to interest expense during the twelve months ended December 31, 2013. As of December 31, 2013, the term loan balance outstanding was $944,444; as of December 31, 2014, the term loan balance outstanding was $277,778.
As of December 31, 2014 and 2013, the Company did not have any borrowings on the revolving credit facility.
Acquisition Note
During the twelve months ended December 31, 2014, the Company issued its note payable in the amount of $200,000 pursuant to the acquisition of Organic Food Brokers (see Note 2). Also during the three months ended December 31, 2014, the Company assumed notes payable and capital leases in the aggregate amount of $4,306,774, including $2,199,970 due to related parties, pursuant to the acquisition of The Fresh Diet (see Note 2).
The following table illustrates certain key information regarding our conversion option valuation assumptions at December 31, 2014 and 2013 for options underlying both principal and convertible accrued interest:
December 31,
2014
2013
Number of conversion options outstanding
5,785,854
6,475,348
Value at December 31
$
N/A
$
N/A
Number of conversion options issued during the period
446,050
-
Value of conversion options issued during the period
$
N/A
$
N/A
Number of conversion options exercised or underlying
notes paid during the period
1,135,544
1,773,603
Value of conversion options exercised or underlying
notes paid during the period
$
N/A
$
N/A
Revaluation loss (gain) during the period
$
N/A
$
N/A </t>
  </si>
  <si>
    <t>RELATED PARTY TRANSACTIONS</t>
  </si>
  <si>
    <t>Related Party Transactions [Abstract]</t>
  </si>
  <si>
    <t>Related Party Transactions Disclosure [Text Block]</t>
  </si>
  <si>
    <t>13. RELATED PARTY TRANSACTIONS
For the three months ended March 31, 2015:
During the three months ended March 31,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March 31, 2015. (See note 15).
At March 31, 2015, the Company has loans receivable outstanding in the aggregate amount of $426,342 from four individuals who were previously owners of The Fresh Diet. The Company also has a loan receivable in the amount of $34,899 from a previously related entity.
For the three months ended March 31, 2014:
The Company purchased 85,950 shares of its common stock from Michael Ferrone, an individual owning greater than 5% of the outstanding shares of the Company. The purchase price was $60,000 or $0.698 per share. These shares were returned to the Company treasury.</t>
  </si>
  <si>
    <t>12. RELATED PARTY TRANSACTIONS
The Company purchased 85,950 shares of its common stock from Michael Ferrone, an individual owning greater than 5% of the outstanding shares of the Company. The purchase price was $60,000 or $0.698 per share. These shares were returned to the Company treasury.
Pursuant to the terms of the Artisan Acquisition Agreement, the Company made payments in the aggregate amount of $77,581 to David Vohaska. Mr. Vohaska is currently an employee of the Company.</t>
  </si>
  <si>
    <t>COMMITMENT AND CONTINGENT LIABILITIES</t>
  </si>
  <si>
    <t>Commitments and Contingencies Disclosure [Abstract]</t>
  </si>
  <si>
    <t>Commitments and Contingencies Disclosure [Text Block]</t>
  </si>
  <si>
    <t>14. COMMITMENT AND CONTINGENT LIABILITIES
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hree months ended March 31, 2015, payments in the aggregate amount of $26,250 have been made under this contingent liability; at March 31, 2015, the balance of the contingent liability is $146,250 related to the OFB acquisition.
The Company has recorded a contingent liability of $400,000 representing the estimated potential amounts payable pursuant to certain litigation discussed below.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June 1, 2012, 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 entitled Hernandez, et al. v. The Fresh Diet Inc., et al., Case No. 12 CV 4339. On or about October 26, 2012, Plaintiffs filed an Amended Complaint (“Complaint”) adding additional individual Defendants. The Complaint seeks to recover alleged unpaid overtime wages on behalf of drivers for LNE who delivered meals to The Fresh Diet customers in the tri-state area. In an opinion dated September 29, 2014 (“Opinion”), the District Court Judge denied the Plaintiffs’ motion for Summary Judgment which sought a holding that all the Plaintiffs were employees of Defendants, as was Defendants’ cross-motion for Summary Judgment seeking a holding that Plaintiffs were independent contractors, the Court finding that there were questions of fact that could not be resolved on motions. In addition, the Plaintiffs’ motion to certify a class of 109 drivers was denied. In the same Opinion, Defendants’ motion to decertify the case from 29 potential opt-in Plaintiffs down to the 9 named Plaintiffs was granted, and the possible claims of the remaining 20 were dismissed without prejudice. On or about February 24, 2015, a second action was filed in the New York Federal District Court, Southern District, on behalf of 6 (of the 20) additional driver-Plaintiffs entitled Hernandez, et al. v. The Fresh Diet Inc., et al. 15 CV 1338, containing essentially the same allegations, and adding the Company as a party defendant because of its acquisition of The Fresh Diet. In addition, two of the Plaintiffs from the Complaint also joined the second lawsuit asserting claims for retaliation. The two cases were assigned to the same Federal Judge (since they are related), but were not consolidated for discovery or trial. Prior to the second action and on January 21, 2015, the parties appeared before Federal Magistrate Judge Cott for mediation. The Magistrate Judge did not succeed in settling the case. On March 17, 2015, the Federal Judge stayed both cases, and referred both of them to the Court’s mediation program for further mediation within 60 days. The Company believes that mediation may lead to a global settlement with all existing Plaintiffs. With respect to the second instituted litigation, inasmuch as the litigation is in its early phase and discovery has not commenced it is too speculative to predict an outcome. However, we believe we will have available to us many of the same defenses as in the first litigation and therefore do not believe that our exposure, if any at all, will likely exceed the amount of the first litigation, even if additional persons file claims. Accordingly, given the uncertainty of both of these cases and given the additional Plaintiffs in the second action, the Company has recorded a contingent liability of $400,000 representing the estimated potential amounts payable in the litigations, even though it is possible that the amount of liability or settlement may actually be less than the reserved amount.
On September 3, 2014 the Company’s subsidiary was served a complaint by Monolith Ventures, Ltd., in the Circuit Court of the Eleventh Judicial Circuit in and for Miami-Dade County, Florida (the “Monolith Complaint”). The Monolith Complaint, which was brought by a shareholder of less than 24% of the outstanding shares of The Fresh Diet sought to attack the registrant’s then recently concluded acquisition of The Fresh Diet which was approved by a majority of The Fresh Diet shareholders. The action has been settled and the lawsuit discontinued with the exchange of general releases. On March 6, 2015 we completed the settlement of this action by purchasing plaintiff’s shares of the Company for an aggregate price of $3 million (equal to a below market price of $0.9646 per share) and the lawsuit was discontinued with the exchange of general releases.</t>
  </si>
  <si>
    <t>16. COMMITMENTS AND CONTINGENCIES
On October 17, 2008, we entered into a three-year lease with Grand Cypress Communities, Inc. for new premises consisting of 4,000 square feet at 3845 Beck Blvd., Naples, Florida. The commencement date of the lease was January 1, 2009. On November 11, 2011, the Company extended the lease with Grand Cypress Communities, Inc. for 3 years, commencing on January 1, 2012. The annual rent and fees under the lease is approximately $54,000. The lease provides for a buyout option at the end of the lease with credit towards the purchase price received for the rental payments made during the term of the lease. In February 2013, the Company entered into a modification of the lease agreement whereby the lease term was reduced from 3 years to 2 years. The lease was mutually terminated effective August 31, 2013.
On February 1, 2011 The Fresh Diet entered into a five year lease for approximately 28,000 square feet of industrial kitchen space at 588 Baltic Street / 345 Butler Street, Brooklyn, NY 11217. The monthly base rent for the premises was $24,000 during the first year, escalating to $27,012 during the fifth year of the lease and is renewable for an additional five years on the same terms with the rent escalating from $28,000 in the first year to $31,000 in the last year.
On January 1, 2012 The Fresh Diet entered into a three year lease for approximately 2,500 square feet of office space at 1545 NE 123rd Street, North Miami, FL 33161. The monthly base rent for the premises is $3,500. The lease is continuing past the end of the term on the same basis with a 60 day notice of termination.
On May 7, 2012, we entered into a three-year lease with David and Sherri Vohaska for approximately 18,700 feet of office and warehouse space located at 8121 Ogden Avenue, Lyons, Illinois. The annual rent under the lease is approximately $8,333 per month for the first year, $8,417 per month for the second year, and $8,500 for the third year. David Vohaska is currently an employee of the Company and prior to the acquisition of Artisan Specialty Foods, Inc. was the owner of Artisan.
On May 28, 2013 The Fresh Diet entered into a 37 month lease extension for approximately 9,800 square feet of industrial kitchen space at 8635 Kittyhawk Ave., Los Angeles, CA. The monthly base rent for the premises is currently $12,866 escalating to $13, 252 on June 1, 2015.
On December 6, 2013 The Fresh Diet entered into a five year lease for approximately 7,500 square feet of industrial kitchen space at 7700 NW 37th Avenue, Suite B, Miami, FL 33147. The monthly base rent for the premises is $9,500 during the first year of the lease, escalating to $10,692 during the fifth year of the lease. The term of the lease will commence upon substantial completion of the premises, expected to occur during the second quarter of 2015.
On February 17, 2015 The Fresh Diet entered into a six year amendment of lease for approximately 9,700 square feet of industrial kitchen space at 3132 Skyway Circle South, Irving, TX 75038. The base monthly rent for the premises is currently $6,424 escalating to $7,227 for years 2 through 6.
At December 31, 2014, commitments for minimum rental payments were as follows:
For the twelve months ended:
December 31, 2015
$
644,064
December 31, 2016
267,432
December 31, 2017
124,728
December 31, 2018
117,612
Thereafter
-
Total
$
1,153,836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June 1, 2012, nine persons, on behalf of themselves and others similarly situated, filed a Collective and Class Action Complaint in the New York Federal District Court, Southern District, against Late Night Express Courier Services, Inc. (FL) (“LNE”) and The Fresh Diet Inc. (“The Fresh Diet”) and certain individuals entitled Hernandez, et al. v. The Fresh Diet Inc., et al. Hernandez, et al. v. The Fresh Diet Inc., et al.
On September 3, 2014 the Company’s subsidiary was served a complaint by Monolith Ventures, Ltd., in the Circuit Court of the Eleventh Judicial Circuit in and for Miami-Dade County, Florida (the “Monolith Complaint”). The Monolith Complaint, which was brought by a shareholder of less than 24% of the outstanding shares of The Fresh Diet sought to attack the registrant’s then recently concluded acquisition of The Fresh Diet which was approved by a majority of The Fresh Diet shareholders. The action has been settled and the lawsuit discontinued with the exchange of general releases.</t>
  </si>
  <si>
    <t>EQUITY</t>
  </si>
  <si>
    <t>Stockholders' Equity Note [Abstract]</t>
  </si>
  <si>
    <t>Stockholders' Equity Note Disclosure [Text Block]</t>
  </si>
  <si>
    <t>15. EQUITY
Common Stock
At March 31, 2015 and December 31, 2014, a total of 700,663 shares are deemed issued but not outstanding by the Company.
Three months ended March 31, 2015:
The Company sold 3,178,420 shares of common stock at a price of $0.9646 per share and an additional 943,829 shares at a price of $1.30 per share in a private placement for net cash proceeds of $4,288,596.
The Company paid $3,000,000 cash for the purpose of acquiring, in a block sale, the shares of Monolith Ventures Ltd, a former shareholder of The Fresh Diet, who agreed to sell its position of 3,110,063 shares at a price of $0.9646 per share. The Company cancelled these 3,110,063 shares during the three months ended March 31, 2015.
The Company issued 727,272 shares of common stock pursuant to the exercise of warrants for cash of $400,000.
The Company issued 40,000 shares of common stock pursuant to the exercise of stock options for cash of $15,200.
Three months ended March 31, 2014:
The Company issued 360,354 shares of common stock for the conversion of principal in the amount of $42,681 and accrued interest in the amount of $47,408 for a total conversion value of $90,089.
The Company issued 16,203 shares of common stock for the cashless exercise of warrants.
The Company purchased 85,950 shares of the Company’s outstanding common stock. The purchase price was $60,000 and the Company recorded the transaction at cost to Treasury Stock. In addition, the Company has an additional 400,304 shares of common stock which are held in treasury stock at a cost of $100,099.
Warrants
The following table summarizes the significant terms of warrants outstanding at March 31, 2015. These warrants may be settled in cash and, unless the underlying shares are registered, via cashless conversion, into shares of the Company’s common stock at the request of the warrant holder.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5.13
$
0.010
700,000
$
0.010
$
0.250
94,783
0.84
$
0.250
94,783
$
0.250
$
0.550
448,011
1.84
$
0.550
448,011
$
0.550
$
0.575
2,828,405
1.84
$
0.575
2,828,405
$
0.575
4,071,199
2.39
$
0.468
4,071,199
$
0.468
Transactions involving warrants are summarized as follows:
Number of
Weighted Average
Warrants
Exercise Price
Warrants outstanding at December 31, 2014
4,798,469
$
0.480
Granted
-
-
Exercised
(727,270
)
0.550
Cancelled / Expired
-
-
Warrants outstanding at March 31, 2015
4,071,199
$
0.468
During the three months ended March 31, 2015, warrants to purchase a total of 727,270 shares of common stock at a price of $0.55 were exercised for a total of $400,000. There were no warrants issued during the period.
Options
The following table summarizes the change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200,000
2.43
$
0.350
1,200,000
$
0.350
$
0.380
92,500
0.75
$
0.380
92,500
$
0.380
$
0.400
275,000
1.76
$
0.400
150,000
$
0.400
$
0.450
132,500
0.60
$
0.450
132,500
$
0.450
$
0.474
132,500
0.68
$
0.474
132,500
$
0.474
$
0.480
132,500
0.75
$
0.480
132,500
$
0.480
$
0.570
225,000
2.76
$
0.570
225,000
$
0.570
$
1.310
75,000
3.43
$
1.310
12,500
$
1.310
$
1.440
15,000
1.59
$
1.440
15,000
$
1.440
$
1.460
100,000
3.25
$
1.460
100,000
$
1.460
$
1.600
310,000
2.76
$
1.600
310,000
$
1.600
$
1.900
15,000
2.59
$
1.900
15,000
$
1.900
$
2.000
500,000
1.92
$
2.000
500,000
$
2.000
3,205,000
2.13
$
0.833
3,017,500
$
0.841
Transactions involving stock options are summarized as follows:
Number of Shares
Weighted Average
Exercise Price
Options outstanding at December 31, 2014
3,245,000
$
0.822
Granted
-
$
-
Exercised
(40,000
)
0.350
Cancelled / Expired
-
$
-
Options outstanding at March 31, 2015
3,205,000
$
0.833
Aggregate intrinsic value of options outstanding and exercisable at March 31, 2015 and 2014 was $2,450,745 and $2,377,370, respectively. Aggregate intrinsic value represents the difference between the Company's closing stock price on the last trading day of the fiscal period, which was $1.58 and $1.70 as of March 31, 2015 and 2014, respectively, and the exercise price multiplied by the number of options outstanding.
During the three months ended March 31, 2015, the Company extended the expiration date of certain options to purchase a total of 277,500 shares of the Company’s common stock which were held by board members and key employees. The expiration dates of options to purchase 92,500 shares of common stock at a price of $0.38 per share were extended from March 31, 2015 to December 31, 2015; the expiration dates of options to purchase 92,500 shares of common stock at a price of $0.45 per share were extended from June 30, 2015 to December 31, 2015; and the expiration dates of options to purchase 92,500 shares of common stock at a price of $0.474 per share were extended from September 30, 2015 to December 31, 2015. The Company valued the options at the extended due dates using the Black-Scholes valuation model, and charged the amount of $146 to operations during the period ended March 31, 2015.
During the three months ended March 31, 2015 and 2014, the Company charged a total of $69,206 and $8,713, respectively, to operations related to recognized stock-based compensation expense for employee stock options.
Accounting for warrants and stock options
The Company valued warrants and options using the Black-Scholes valuation model utilizing the following variables:
March 31,
March 31,
2015
2014
Volatility
49.18
%
189.28
%
Dividends
$
-
$
-
Risk-free interest rates
0.14
%
0.37
%
Term (years)
0.17 – .92
4.00
Restricted Stock Units (“RSUs”)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On August 7, 2014, the Company’s Board of Directors approved the amendment of the employment agreements, effective as of August 13, 2014, of each of the Company’s President and CEO, providing for (i) an award to the President of 75,000 RSUs which vested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he Employee RSUs issued to certain nonexecutive employees of the Company were issued either partially in lieu of salary, future bonuses or a combination of both bonus and salary. The Employee RSUs vest according to the following schedule: On July 1, 2015 600,000 shares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continued employment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t>
  </si>
  <si>
    <t>15. EQUITY
Common Stock
Twelve months ended December 31, 2014:
The Company issued 846,263 shares of common stock for the conversion of the principal of convertible notes in the aggregate amount or $120,583 and accrued interest in the amount of $90,984, for a total conversion value of $211,567.
The Company issued 16,203 shares of common stock for the cashless exercise of 18,841 warrants with an exercise price of $0.25 per share.
The Company issued 175,000 shares of common stock due to officers which were previously accrued in the amount of $65,835.
The Company issued 17,248 shares of common stock with a fair value of $17,593 to a service provider.
The Company sold $1,585,000 shares of common stock for cash proceeds of $1,585,000.
The Company issued 6,889,937 shares of common stock with a fair value of $9,645,912 pursuant to the acquisition of The Fresh Diet. An additional 3,110,063 shares with a fair value of $4,354,088 are issuable under the terms of The Fresh Diet acquisition agreement; these shares are disclosed as common stock issued on the Company’s balance sheet at December 31, 2014.
The Company issued 1,001,819 shares of common stock for the exercise of warrants in the amount of $350,000.
The Company issued 20,000 shares of common stock for the exercise of stock options in the amount of $7,000.
Twelve months ended December 31, 2013:
The Company issued 279,310 shares of common stock for settlement of a note. This issuance of shares was accrued in a prior period, and was carried as common stock subscribed in the Company’s balance sheet at December 31, 2012.
The Company issued 1,173,712 shares of common stock for the conversion of the principal of convertible notes in the aggregate amount or $174,833 and accrued interest in the amount of $118,593, for a total conversion value of $293,426.
The Company issued 255,633 shares of common stock for the cashless exercise of warrants.
Treasury Stock
During the twelve months ended December 31, 2014, the Company purchased 85,950 shares of the Company’s outstanding common stock. The purchase price was $60,000 and the Company recorded the transaction at cost to Treasury Stock.
During the twelve months ended December 31, 2013, the Company purchased 400,000 shares of the Company’s outstanding common stock. The purchase price was $100,000 and the Company recorded the transaction at cost to Treasury Stock.
The Company has an additional 304 shares of common stock which are held in treasury stock at a cost of $99.
Warrants
During the twelve months ended December 31, 2014, warrants to purchase an aggregate 1,001,819 shares of common stock were exercised at a total price $350,000. Warrants to acquire an additional 18,841 shares of common stock were exercised via cashless conversion; this cashless conversion resulted in the net issuance of 16,203 shares of common stock.
During the twelve months ended December 31, 2013, the Company extended the term of warrants to purchase a total of 3,080,000 shares of common stock at a price of $0.575 per share and a total of 1,570,000 shares of common stock at a price of $0.55 per share to February 1, 2017; and warrants to purchase a total of 794,000 shares of common stock at a price of $0.25 per share to February 1, 2016. At August 22, 2013, the Company recorded a new discount on the convertible notes which was attributable to the conversion feature and related warrants in the aggregate amount of $826,238, which was charged to additional paid-in capital. The discount will be amortized over the term of the related notes. Also during the twelve months ended December 31, 2013, warrants to purchase a total of 396,871 shares were exercised via cashless conversion resulting in 255,633 shares being issued. In addition, warrants to purchase 820,000 shares of common stock were cancelled as a result of the early payment of a note.
The following table summarizes the significant terms of warrants outstanding at December 31, 2014. These warrants may be settled in cash or via cashless conversion into shares of the Company’s common stock at the request of the warrant holder.
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5.38
$
0.010
700,000
$
0.010
$
0.250
94,783
1.09
$
0.250
94,783
$
0.250
$
0.550
1,175,281
2.09
$
0.550
1,175,281
$
0.550
$
0.575
2,828,405
2.09
$
0.575
2,828,405
$
0.575
4,798,469
2.55
$
0.480
4,798,469
$
0.480
Transactions involving warrants are summarized as follows:
Weighted
Average
Number of
Shares
Exercise
Price
Warrants outstanding at December 31, 2012
7,036,000
$
0.409
Granted
-
$
-
Exercised
(396,871
)
$
0.504
Cancelled / Expired
(820,000
)
0.100
Warrants outstanding at December 31, 2013
5,819,129
$
0.457
Exercised
(1,020,660
)
$
0.348
Cancelled / Expired
-
$
-
Warrants outstanding at December 31, 2014
4,798,469
$
0.480
Options
During the twelve months ended December 31, 2014, the Company granted options to purchase 75,000 shares of common stock at $1.31 per share to an employee; options to purchase 100,000 shares of common stock at $1.46 per share pursuant to the OFB acquisition; options to purchase 30,000 shares of common stock (15,000 at $1.44 per share, and 15,000 at $1.90 per share) to a service provider; and options to purchase 100,000 shares of common stock at $2.00 per share to each of its five directors (a total of options to purchase 500,000 shares). Also during the twelve months ended December 31, 2014, options to purchase 20,000 shares at a price of $0.35 per share were exercised, and options to purchase 20,000 shares at $0.35 per share expired.
During the twelve months ended December 31, 2013, the Company issued the following options to its Chief Executive Officer: options to purchase 100,000 shares of common stock at a price of $0.40 per share; options to purchase 100,000 shares of common stock at a price of $0.57 per share; and options to purchase 125,000 shares of common stock at a price of $1.60 per share. The Company also issued the following options to its President: options to purchase 100,000 shares of common stock at a price of $0.35 per share; options to purchase 100,000 shares of common stock at a price of $0.40 per share; options to purchase 100,000 shares of common stock at a price of $0.57 per share; and options to purchase 125,000 shares of common stock at a price of $1.60 per share. The Company also issued the following options to its Chief Accounting and Information Officer: options to purchase 120,000 shares of common stock at $0.40 per share; options to purchase 25,000 shares of common stock at $0.57 per share; and options to purchase 60,000 shares of common stock at $1.60 per share.
The following table summarizes the options to purchase shares of the Company’s common stock which were outstanding at December 31, 2014:
Weighted
Weighted
Weighted
average
average
average
exercise
exercise
Range of
Number of
Remaining
price of
Number of
price of
exercise
options
contractual
outstanding
options
exercisable
Prices
Outstanding
life (years)
Options
Exercisable
Options
$
0.350
1,200,000
2.67
$
0.350
1,200,000
$
0.350
$
0.380
132,500
0.25
$
0.380
132,500
$
0.380
$
0.400
275,000
2.01
$
0.400
125,000
$
0.400
$
0.450
132,500
0.50
$
0.450
132,500
$
0.450
$
0.474
132,500
0.75
$
0.474
132,500
$
0.474
$
0.480
132,500
1.00
$
0.480
132,500
$
0.480
$
0.570
225,000
3.01
$
0.570
200,000
$
0.570
$
1.310
75,000
3.67
$
1.310
12,500
$
1.310
$
1.440
15,000
1.84
$
1.440
15,000
$
1.440
$
1.460
100,000
3.50
$
1.460
100,000
$
1.460
$
1.600
310,000
3.01
$
1.600
280.000
$
1.600
$
1.900
15,000
2.84
$
1.900
15,000
$
1.900
$
2.000
500,000
2.17 $
2.000
500,000 $
2.000
3,245,000
1.97
$
0.822
2,977,500
$
0.591
Transactions involving stock options are summarized as follows:
Options
Weighted Average
Exercise Price
Outstanding at December 31, 2012
2,070,000
$
0.375
Issued
910,000
$
0.807
Exercised
-
-
Forfeited or expired
(400,000
)
0.350
Outstanding as December 31, 2013
2,580,000
$
0.544
Issued
705,000
1.836
Exercised
(20,000
)
0.350
Forfeited or expired
(20,000
)
0.350
Outstanding at December 31, 2014
3,245,000
$
0.822
Aggregate intrinsic value of options outstanding and exercisable at December 31, 2014 and 2013 was $2,196,870 and $1,563,270, respectively. Aggregate intrinsic value represents the difference between the Company's closing stock price on the last trading day of the fiscal period, which was $1.35 and $1.25 as of December 31, 2014 and 2013, respectively, and the exercise price multiplied by the number of options outstanding.
During the year ended December 31, 2014 and 2013, the Company charged $308,782 and $32,364, respectively, to operations related to recognized stock-based compensation expense for stock options.
The exercise price grant dates in relation to the market price during 2014 and 2013 are as follows:
2014
2013
Exercise price lower than market price
-
-
Exercise price equal to market price
-
-
Exercise price exceeded market price $ 1.31 to $ 2.00 $ 0.40 to $1.60
As of December 31, 2014 and 2013, there were 767,500 and 660,000, respectively, non-vested options outstanding.
The Company valued stock options and warrants using the Black-Scholes valuation model utilizing the following variables:
December 31, 2014
December 31, 2013
Volatility
88.72% to 189.71
% 186.46 % to 89.28
%
Dividends
$ 0 to 0
$ 0 to 0
Risk-free interest rates 0.37 % to 0.42
% 0.04 % to 0.37
%
Term (years) 2.00 to 5.00 0.45 to 4.00
Restricted Stock Units (“RSUs”)
At December 31, 2014,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 “Executive RSUs”) and certain RSUs were issued to members of the board of directors of the Company ( “Board RSUs” ).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On August 7, 2014, the Company’s Board of Directors approved the amendment of the employment agreements, effective as of August 13, 2014, of each of the Company’s President and CEO , providing for (i) an award to the President of 75,000 RSUs which vest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he Employee RSUs issued to certain nonexecutive employees of the Company were issued either ; partially in lieu of salary, future bonuses or a combination of both bonus and salary. The Employee RSUs vest according to the following schedule: On July 1 2015 600,000 will vest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886,516 related to recognition of RSUs during the year ended December 31, 2014.</t>
  </si>
  <si>
    <t>NONCONTROLLING INTEREST</t>
  </si>
  <si>
    <t>Noncontrolling Interest [Abstract]</t>
  </si>
  <si>
    <t>Noncontrolling Interest Disclosure [Text Block]</t>
  </si>
  <si>
    <t xml:space="preserve">16. NONCONTROLLING INTEREST
The carrying value and ending balance of the noncontrolling interest at March 31, 2015 was calculated as follows:
Balance of noncontrolling interest at December 31, 2014
$
1,184
Loss attributable to noncontrolling interest for the three months ended March 31, 2015
(1,544
)
Ending balance of noncontrolling interest at March 31, 2015
$
(360
) </t>
  </si>
  <si>
    <t>CONTINGENT LIABILITIES</t>
  </si>
  <si>
    <t>Loss Contingency [Abstract]</t>
  </si>
  <si>
    <t>Contingencies Disclosure [Text Block]</t>
  </si>
  <si>
    <t>13. CONTINGENT LIABILITY
Pursuant to the Artisan acquisition, the Company may be obligated to pay up to another $300,000 in the event certain financial milestones are met by April 30, 2014 (see note 2). This obligation had a fair value of $131,000 at the time of the Artisan acquisition. During the twelve months ended December 31, 2014 and 2013, the Company made payments in the amount of $77,581 and $160,933, respectively. At December 31, 2014 and 2013, the amount of $0 and $80,881 is reflected on the Company’s balance sheet as a contingent liability related to the Artisan acquisition.
Pursuant to the OFB acquisition, the Company is contingently liable for certain performance-based payments over the twenty-four months following the acquisition date. The Company believes it is likely that these payments will be made, and accordingly recorded the entire amount of $225,000 as a contingent liability on its balance sheet at acquisition. During the twelve months ended December 31, 2014, payments in the aggregate amount of $52,500 have been made under this contingent liability; at December 31, 2014, the balance of the contingent liability is $172,500 related to the OFB acquisition.
The Company has recorded a contingent liability of $400,000 representing the estimated potential amounts payable pursuant to certain litigation (see Note 16).</t>
  </si>
  <si>
    <t>INCOME TAXES</t>
  </si>
  <si>
    <t>Income Tax Disclosure [Abstract]</t>
  </si>
  <si>
    <t>Income Tax Disclosure [Text Block]</t>
  </si>
  <si>
    <t>14. INCOME TAXES
Deferred income taxes result from the temporary differences arising from the use of accelerated depreciation methods for income tax purposes and the straight-line method for financial statement purposes, and an accumulation of net operating loss carryforwards for income tax purposes with a valuation allowance against the carryforwards for book purposes.
In assessing the realizability of deferred tax assets, management considers whether it is more likely than not that some portion or all of the deferred tax assets will not be realized. Included in deferred tax assets are Federal and State net operating loss carryforwards of approximately $1.4 million,
The provision (benefit) for income taxes for the years ended December 31, 2014 and 2013 consist of the following:
2014
2013
Current
$
-
$
-
Deferred
-
-
Total
$
-
$
-
The provision (benefit) for income taxes differs from the amount of income tax determined by applying the applicable statutory income tax rate of 39.6% for the December 31, 2014 and 2013 to the loss before taxes as a result of the following differences:
2014
2013
Income (loss) before income taxes
$
(3,730,948
)
$
(1,486,257
)
Statutory tax rate
39.6
%
39.6
%
Total tax at statutory rate
(1,477,455
)
( 558,558
)
Temporary differences
37,500
(40,000
)
Permanent difference – meals and entertainment
13,100
3,000
Permanent differences- non cash compensation, derivatives and discount amortization
880,000
1,054,220
Total
(546,855 )
458,662
Changes in valuation allowance
546,855
( 458,662
)
Income tax expense
$
-
$
-
Deferred income taxes reflect the tax impact of temporary differences between the amounts of assets and liabilities for financial reporting purposes and such amounts as measured by tax laws and regulations.
Deferred income taxes include the net tax effects of net operating loss (NOL) carryforwards and the temporary differences between the carrying amounts of assets and liabilities for financial reporting purposes and the amounts used for income tax purposes. As of December 31, 2014 and 2013 significant components of the Company's deferred tax assets are as follows:
2014
2013
Deferred Tax Assets (Liabilities):
Net operating loss carryforwards
$
1,014,000
$
529,000
Allowance for doubtful accounts
11,000
42,000
Intangible assets
(1,781,000
)
Property and equipment
(87,000
)
(20,000
)
Net deferred tax assets (liabilities)
(843,000
)
551,000
Valuation allowance
(226,000
)
(551,000
)
Net deferred tax assets (liabilities)
$
(1,069,000
)
$
-
The Company’s tax returns for the previous three years remain open for audit by the respective tax jurisdictions.</t>
  </si>
  <si>
    <t>MAJOR CUSTOMER</t>
  </si>
  <si>
    <t>Risks and Uncertainties [Abstract]</t>
  </si>
  <si>
    <t>Concentration Risk Disclosure [Text Block]</t>
  </si>
  <si>
    <t xml:space="preserve">17. MAJOR CUSTOMER
The Company’s largest customer, U.S. Foods, Inc. and its affiliates, accounted for approximately 60% and 75% of total sales in the years ended December 31, 2014 and 2013, respectively. A contract between our subsidiary, Food Innovations, and U.S. Foods entered an optional renewal period in December 2012 but was automatically extended for an additional 12 months in each of January 1, 2013 and 2014. On January 26, 2015 we executed a contract between Food Innovations, Inc., our wholly-owned subsidiary, and U.S. Foods, Inc. The term of the contract is from January 1, 2015 through December 31, 2016 and provides for up to three (3) automatic annual renewals thereafter if no party gives the other 30 days’ notice of its intent not to renew. </t>
  </si>
  <si>
    <t>FAIR VALUE MEASUREMENTS</t>
  </si>
  <si>
    <t>Fair Value Disclosures [Abstract]</t>
  </si>
  <si>
    <t>Fair Value Disclosures [Text Block]</t>
  </si>
  <si>
    <t>18. FAIR VALUE MEASUREMENTS
Our short-term financial instruments, including cash, accounts payable and other liabilities, consist primarily of instruments without extended maturities, the fair value of which, based on management’s estimates, reasonably approximate their book value. The fair value of the Company’s stock option, convertible debt features and warrant instruments is determined using option pricing models.
As a result of the adoption of ASC 815-40, the Company is required to disclose the fair value measurements required by ASC 820, “Fair Value Measurements and Disclosures.” The other liabilities recorded at fair value in the balance sheet as of December 31, 2009 are categorized based upon the level of judgment associated with the inputs used to measure their fair value. Hierarchical levels, defined by ASC 820 are directly related to the amount of subjectivity associated with the inputs to fair valuations of these liabilities are as follows:
Level 1 -
Inputs are unadjusted, quoted prices in active markets for identical assets or liabilities at the measurement date;
Level 2 -
Inputs other than Level 1 inputs that are either directly or indirectly observable; and
Level 3-
Unobservable inputs, for which little or no market data exist, therefore requiring an entity to develop its own assumptions.
As December 31, 2014 and 2013, the Company did not have financial assets or liabilities that are required to be accounted for at fair value on a recurring basis.</t>
  </si>
  <si>
    <t>SUBSEQUENT EVENTS</t>
  </si>
  <si>
    <t>Subsequent Events [Abstract]</t>
  </si>
  <si>
    <t>Subsequent Events [Text Block]</t>
  </si>
  <si>
    <t>19. SUBSEQUENT EVENTS
On January 26, 2015 we executed a contract between Food Innovations, Inc., our wholly-owned subsidiary, and U.S. Foods, Inc. The term of the contract is from January 1, 2015 through December 31, 2016 and provides for up to three (3) automatic annual renewals thereafter if no party gives the other 30 days’ notice of its intent not to renew.
On March 6, 2015 we completed a round of financing of $3,078,998 through the sale of 3,178,420 restricted shares of our common stock at a price per share of $0.9646, primarily for the purpose of acquiring, in a block sale, the shares of Monolith Ventures Ltd, a former shareholder of The Fresh Diet, who agreed to sell its position of approximately 3 million shares at a price of $0.9646 per share. Concurrently, Monolith Ventures Ltd. dismissed its previously reported litigation against the Company and exchanged mutual releases with the Company. Simultaneously, we also raised an additional $1,209,596 through the sale of 943,829 restricted shares of our common stock at a price per share of $1.30. Approximately 2.1 Million shares are subject to a one year lock up. No warrants or other convertible securities were involved in the financing and the financing was completed by officers of the registrant without requiring the services of a placement agent. The financing was an exempt private placement under Regulation D with offers and sales made only to “accredited investors” without the use of public advertising.
On March 24, 2015, warrants to purchase 727,272 shares of the Company’s common stock were exercised for cash of $400,000.</t>
  </si>
  <si>
    <t>Accounting Policies, by Policy (Policies)</t>
  </si>
  <si>
    <t>Basis of Accounting, Policy [Policy Text Block]</t>
  </si>
  <si>
    <t>Business Activity
Our business is currently conducted by our wholly-owned subsidiaries, Artisan, Food Innovations, FNM, OFB, GFG, Gourmet Foodservice Warehouse, Inc., Gourmeting, Inc., The Fresh Diet,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The Fresh Diet is the nationwide leader in freshly prepared health and wellness gourmet specialty meals, using the finest ingredients, delivered directly to consumers using The Fresh Diet® platform. The Fresh Diet’s platform includes a company managed or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t>
  </si>
  <si>
    <t>Business Activity
Our business is currently conducted by our wholly-owned subsidiaries, Artisan Specialty Foods, Inc. (“Artisan”), Food Innovations, Inc. (“Food Innovations” or “FII”), Food New Media Group, Inc. (“FNM”), Organic Food Brokers, Inc. (“OFB”), Gourmet Food Service Group, Inc. (“GFG”), Gourmet Foodservice Warehouse, Inc., Gourmeting, Inc.; The Fresh Diet, Inc. (“The Fresh Diet” or “FD”), The Haley Group, Inc. (“Haley”), 4 The Gourmet, Inc. (d/b/a For The Gourmet, Inc.), (“Gourmet” and collectively with IVFH and other subsidiaries, the “Company” or “IVFH”).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The Fresh Diet is the nationwide leader in freshly prepared gourmet specialty meals, using the finest specialty, artisanal, direct from source ingredients, delivered daily, directly to consumers using The Fresh Diet® platform. The Fresh Diet’s platform includes a company managed and owned preparation and logistics infrastructure, including a comprehensive company managed network of same day and next day last mile food delivery capabilities. Artisan is a supplier of over 1,500 niche gourmet products to over 500 customers in the Greater Chicago area. Haley provides consulting services and other solutions to its clients in the food industry. Haley is a dedicated foodservice consulting and advisory firm that works closely with companies to access private label and manufacturers’ label food service opportunities with the intent of helping them launch and commercialize new products in the broadline foodservice industry and get products distributed via national broadline food distributors. OFB is a dedicated foodservice consulting and advisory firm that works closely with companies to access private label and manufacturers’ label food service opportunities with the intent of helping them launch and commercialize new products in the retail foodservice industry and provides emerging food brands distribution and shelf placement access in all of the major metro markets in the food retail industry</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ood Innovations, FNM, OFB, GFG, Gourmet Foodservice Warehouse, Inc., Gourmeting, Inc., The Fresh Diet, Haley, and Gourmet. All material intercompany transactions have been eliminated upon consolidation of these entities.
The Company consolidates the financial statements of a variable interest entity (“VIE”) in which it is the primary beneficiary. In determining whether the Company is the primary beneficiary of a variable interest entity, consideration is given to a number of factors, including the ability to direct the activities that most significantly affect the entity’s economic success as well as the Company’s exposure to absorb the losses and obligations of such entities. Late Night Express Courier Service, Inc., an independent company providing delivery services to The Fresh Diet customers, was determined to be a VIE that was required to be consolidated under Accounting Standards Codification (“ASC”) 810, Consolidation, as set forth by the Financial Accounting Standards Board (“FASB”) and accordingly, was included in the accompanying consolidated financial statements for the year ended December 31, 2014. All material inter-company transactions and balances of the Company’s wholly owned subsidiaries and VIE have been eliminated in consolidation.</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Revenue from the sale of meals is recognized when the earnings process is complete, which is upon the delivery of the product to the Company’s customers. Meal programs are sold weekly, bi-weekly and monthly. Meal programs are non-returnable and non-refundable if not cancelled within 3 days of initial delivery. Refunds of cancelled meal plans are recorded at the time of cancellation.
Deferred revenue consists of cash received for meals that have not yet been delivered to the customer.</t>
  </si>
  <si>
    <t>Cost of Sales, Policy [Policy Text Block]</t>
  </si>
  <si>
    <t>Cost of Goods Sold
We have included in cost of goods sold all costs which are directly related to the generation of revenue. These costs include primarily the cost of food and raw materials, plus kitchen expenses including payroll, contract labor, kitchen related depreciation, operating expenses, and rent; preparation, product conversion, packing and handling, shipping and delivery costs including delivery payroll.</t>
  </si>
  <si>
    <t>Cost of goods sold
We have included in cost of goods sold all costs which are directly related to the generation of revenue. These costs include primarily the cost of food and raw materials, plus kitchen expenses, preparation, product conversion, packing and handling, shipping, and delivery costs.</t>
  </si>
  <si>
    <t>Revenue Recognition, Deferred Revenue [Policy Text Block]</t>
  </si>
  <si>
    <t>Deferred Revenue
Deferred revenue consists of cash received for meals that have not yet been delivered to the customer.</t>
  </si>
  <si>
    <t>Advertising Costs, Policy [Policy Text Block]</t>
  </si>
  <si>
    <t>Advertising Costs
The Company’s policy is to report advertising costs as expenses in the periods in which the costs are incurred. The total amounts charged to advertising expense were approximately $494,652 and $4,865, respectively, for the three months ended March 31, 2015 and 2014.</t>
  </si>
  <si>
    <t>Earnings Per Share, Policy [Policy Text Block]</t>
  </si>
  <si>
    <t xml:space="preserve">Basic and Diluted Earning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Dilutive shares at March 31, 2015:
At March 31, 2015, the Company had outstanding convertible notes payable in the aggregate principal amount of $758,065 with accrued interest of $659,252 convertible at the rate of $0.25 per share into an aggregate of 5,669,268 shares of common stock, and a convertible note payable in the amount of $200,000 convertible at the rate of $1.54 into 129,871 shares of common stock.
Also at March 31, 2015, the Company had outstanding warrants for holders to purchase the following additional shares: 2,828,405 shares at a price of $0.575 per share; 448,011 shares at a price of $0.55 per share; 94,783 shares at a price of $0.25 per share; and 700,000 shares at a price of $0.01 per share.
Also at March 31, 2015,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92,500 shares at a price of $0.38 per share; and 1,200,000 shares at a price of $0.35 per share.
Also at March 31, 2015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he Employee RSUs issued to certain nonexecutive employees of the Company were issued either partially in lieu of salary, future bonuses or a combination of both bonus and salary. The Employee RSUs vest according to the following schedule: On July 1, 2015 600,000 will vest and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690,397 related to recognition of RSUs during the three months ended March 31, 2015.
Fully-diluted earnings per share was the same as basic earnings per share for the three months ended March 31, 2015 because the effect of the exercise of above instruments would be anti-dilutive.
Dilutive shares at March 31, 2014:
At March 31, 2014, the Company had outstanding convertible notes payable in the aggregate principal amount of $855,967 with accrued interest of $684,147 convertible at the rate of $0.25 per share into an aggregate of 6,160,456 shares of common stock.
Also at March 31, 2014, the Company had outstanding warrants for holders to purchase the following additional shares: 2,828,406 shares at a price of $0.575 per share; 1,507,101 shares at a price of $0.55 per share; 764,783 shares at a price of $0.25 per share; and 700,000 shares at a price of $0.01 per share.
Also at March 31, 2014, the Company had outstanding options for holders to purchase the following additional shares: 310,000 shares at a price of $1.60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
Diluted earnings per share was computed as follows for the three months ended March 31, 2014:
Income (Numerator)
Shares (Denominator)
Per-Share Amount
Basic earnings per share
$
188,706
7,538,537
$
0.025
Effect of Dilutive Securities:
Exercise of in-the-money warrants
4,001,351
Exercise of in-the-money options
1,699,997
Shares accrued, not yet issued
323,462
Diluted earnings per share
$
188,706
13,563,347
$
0.014 </t>
  </si>
  <si>
    <t>Basic and Diluted Loss Per Share
Basic net earnings per share is based on the weighted average number of shares outstanding during the period, while fully-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December 31, 2014 and 2013.
Dilutive shares at December 31, 2014:
At December 31, 2014, the Company had outstanding convertible notes payable in the aggregate principal amount of $758,065 with accrued interest of $655,931 convertible at the rate of $0.25 per share into an aggregate of 5,655,984 shares of common stock, and a convertible note payable in the amount of $200,000 convertible at the rate of $1.54 into 129,871 shares of common stock.
Also at December 31, 2014, the Company had outstanding warrants for holders to purchase the following additional shares: 2,828,406 shares at a price of $0.575 per share; 1,175,282 shares at a price of $0.55 per share; 94,783 shares at a price of $0.25 per share; and 700,000 shares at a price of $0.01 per share.
Also at December 31, 2014, the Company had outstanding options for holders to purchase the following additional shares: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132,500 shares at a price of $0.48 per share; 132,500 shares at a price of $0.474 per share; 132,500 shares at a price of $0.45 per share; 275,000 shares at a price of $0.40 per share; 132,500 shares at a price of $0.38 per share; and 1,200,000 shares at a price of $0.35 per share.
Also at December 31, 2014 ,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 “Employee RSUs”) and certain RSUs were issued to the executive officers of the Company ( “Executive RSUs”) and certain RSUs were issued to members of the board of directors of the Company ( “Board RSUs” ). With respect to the Executive RSUs, effective November 17, 2014, the Company’s executive officers were awarded RSUs which vest according the following schedule, provided the performance conditions are met: 322,466 RSU’s vest on January 1, 2015, 390,000 RSUs vest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On August 7, 2014, the Company’s Board of Directors approved the amendment of the employment agreements, effective as of August 13, 2014, of each of the Company’s President and CEO, providing for (i) an award to the President of 75,000 RSUs which vest on January 1, 2015 and 75,000 RSUs which vest on May 1, 2016; and (ii) an award to the CEO of 125,00 RSUs which vest if the 30 day average closing price of the Company’s common stock is $2.00 or above and there is a 50,000 average daily volume or if there is a 50,000 average daily volume for 14 straight trading days; and (iii) an award to the CEO of 175,000 RSUs which vest if the 30 day average closing price of the Company’s common stock is $3.00 or above and there is a 50,000 average daily volume for 14 straight trading days.
The Employee RSUs issued to certain nonexecutive employees of the Company were issued either; partially in lieu of salary, future bonuses or a combination of both bonus and salary. The Employee RSUs vest according to the following schedule: On July 1 2015 600,000 will vest on December 31 2015 an additional 600,000 shares will vest. On December 31 2016 an additional 1.2 million shares will vest and an additional 1.6 million shares will vest on July 1 2017. 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886,516 related to recognition of RSUs during the year ended December 31, 2014.
Dilutive shares at December 31, 2013:
At December 31, 2013, The Company had outstanding convertible notes payable in the aggregate principal amount of $898,648 with accrued interest of $720,189 convertible at the rate of $0.25 per share into an aggregate 6,475,348 shares of common stock.
Also at December 31, 2013, the Company had outstanding warrants for holders to purchase the following additional shares: 2,828,406 shares at a price of $0.575 per share; 1,507,101 shares at a price of $0.55 per share; 783,623 shares at a price of $0.25 per share; and 700,000 shares at a price of $0.01 per share.
Also at December 31, 2013, the Company had outstanding options for holders to purchase the following additional shares: 310,000 shares at a price of $1.60 per share; 225,000 shares at a price of $0.57 per share; 132,500 shares at a price of $0.48 per share; 132,500 shares at a price of $0.474 per share; 132,500 shares at a price of $0.45 per share; 275,000 shares at a price of $0.40 per share; 132,500 shares at a price of $0.38 per share; and 1,240,000 shares at a price of $0.35 per share.</t>
  </si>
  <si>
    <t>New Accounting Pronouncements, Policy [Policy Text Block]</t>
  </si>
  <si>
    <t>Significant Recent Accounting Pronouncements
In April 2015, the FASB issued ASU 2015-03, “Simplifying the Presentation of Debt Issuance Costs”
Management does not believe that any other recently issued, but not yet effective, accounting standards if currently adopted would have a material effect on the accompanying unaudited condensed consolidated financial statements.</t>
  </si>
  <si>
    <t>Significant Recent Accounting Pronouncements
The FASB has issued ASU No. 2014-09, Revenue from Contracts with Customers
On June 19, 2014, the Company adopted the amendment to (Topic 718) Stock Compensation Accounting for Share-Based Pay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Selling, General and Administrative Expenses, Policy [Policy Text Block]</t>
  </si>
  <si>
    <t>Selling, general, and administrative expenses
We have included in selling, general, and administrative expenses all other costs which support the Company’s operations but which are not includable as a cost of sales. These include primarily payroll, facility costs such as rent and utilities, selling expenses such as commissions and advertising, and other administrative costs including professional fees and costs associated with non-cash stock compensation. Advertising costs are expensed as incurred.</t>
  </si>
  <si>
    <t>Cash and Cash Equivalents, Policy [Policy Text Block]</t>
  </si>
  <si>
    <t>Cash and Cash Equivalents
Cash equivalents include all highly liquid debt instruments with original maturities of three months or less which are not securing any corporate obligations.</t>
  </si>
  <si>
    <t>Receivables, Policy [Policy Text Block]</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Accounts receivable are presented net of an allowance for doubtful accounts of $29,500 and $56,740 at December 31, 2014, and 2013, respectively.</t>
  </si>
  <si>
    <t>Property, Plant and Equipment, Policy [Policy Text Block]</t>
  </si>
  <si>
    <t>Property and Equipment
Property and equipment are valued at cost. Depreciation is provided over the estimated useful lives up to five years using the straight-line method. Leasehold improvements are depreciated on a straight-line basis over the term of the lease.
The estimated service lives of property and equipment are as follows:
Computer Equipment
3 years
Warehouse Equipment
5 years
Office Furniture and Fixtures
5 years
Vehicles
5 years</t>
  </si>
  <si>
    <t>Inventory, Policy [Policy Text Block]</t>
  </si>
  <si>
    <t>Inventories
Inventory is valued at the lower of cost or market and is determined by the first-in, first-out method.</t>
  </si>
  <si>
    <t>Income Tax, Policy [Policy Text Block]</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Fair Value of Financial Instruments, Policy [Policy Text Block]</t>
  </si>
  <si>
    <t>Fair Value of Financial Instruments
The carrying amount of the Company’s cash and cash equivalents, accounts receivable, notes payable, line of credit, accounts payable and accrued expenses, none of which is held for trading, approximates their estimated fair values due to the short-term maturities of those financial instruments.
The Company adopted ASC 820-10, “Fair Value Measurements” (SFAS 157),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As of December 31, 2014, the Company’s management believes there is no impairment of its long-lived assets. There can be no assurance, however, that market conditions will not change which could result in impairment of long-lived assets in the future.</t>
  </si>
  <si>
    <t>Comprehensive Income, Policy [Policy Text Block]</t>
  </si>
  <si>
    <t>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Consolidation, Subsidiaries or Other Investments, Consolidated Entities, Policy [Policy Text Block]</t>
  </si>
  <si>
    <t>Noncontrolling Interest
As a result of adopting ASC 810-10 Consolidations, we present non-controlling interests as a component of equity on our Consolidated Balance Sheets and Consolidated Statement of Deficiency in Equity. Net income (loss) from consolidated entities attributable to noncontrolling interests are adjusted in our reported net income (loss) attributable to Innovative Food Holdings, Inc.</t>
  </si>
  <si>
    <t>Cost Method Investments, Policy [Policy Text Block]</t>
  </si>
  <si>
    <t>Cost Method Investments
The Company has made several investments in early stage private food related companies and are accounting for these investments under the cost method.</t>
  </si>
  <si>
    <t>Concentration Risk, Credit Risk, Policy [Policy Text Block]</t>
  </si>
  <si>
    <t>Concentrations of Credit Risk
Financial instruments and related items, which potentially subject the Company to concentrations of credit risk, consist primarily of cash, cash equivalents and trade receivables. The Company places its cash and temporary cash in investments with credit quality institutions. At times, such investments may be in excess of applicable government mandated insurance limit. At December 31, 2014 and 2013, trade receivables from the Company’s largest customer amount to 54</t>
  </si>
  <si>
    <t>Share-based Compensation, Option and Incentive Plans Policy [Policy Text Block]</t>
  </si>
  <si>
    <t>Stock-based Compensation
We use the Black-Scholes-Merton option pricing model to estimate the fair value of options granted. The Black-Scholes-Merton option valuation model requires the use of assumptions, including the expected term of the award and the expected stock price volatility. We used the Company’s historical volatility to estimate expected stock price volatility. The risk-free rate assumption was based on United States Treasury instruments whose terms were consistent with the expected term of the stock option. The expected dividend assumption was based on the Company’s history and expectation of dividend payouts.
Restricted Stock Units (RSUs) were measured based on the fair market values of the underlying stock on the dates of grant. RSUs awarded may be conditional upon the attainment of one or more performance objectives over a specified period. At the end of the performance period, if the goals are attained, the awards are granted. Stock-based compensation expense was calculated based on awards ultimately expected to vest and was reduced for estimated forfeitures at the time of grant and revised, if necessary, in subsequent periods if actual forfeitures differed from those estimates. The estimated annual forfeiture rates for stock options and RSUs are based on the Company’s historical forfeiture experience. The estimated fair value of stock options and RSUs is expensed on a straight-line basis over the vesting term of the grant. Compensation expense is recorded over the requisite service period based on management's best estimate as to whether it is probable that the shares awarded are expected to vest. Management assesses the probability of the performance milestones being met on a continuous basis.
Options expense during the twelve months ended December 31, 2014 and 2013 are summarized in the table below:
December 31,
2014
2013
Option expense
$
308,782
$
178,183
RSUs expense during the twelve months ended December 31, 2014 and 2013 are summarized in the table below:
December 31,
2014
2013
RSUs expense
$
886,516
$
-
Reclassifications and Corrections
Certain reclassifications have been made to conform prior period data to the current presentation. In addition, the Company identified an error and revised its financial statements for the year ended December 31, 2013 related to the elimination of certain intercompany revenues. Management concluded that the errors had no material impact on any of the Company’s previously issued financial statements, are immaterial to the Company’s 2013 results, and had no material effect on the trend of the Company’s financial results. As a result of the immaterial errors discussed above, the consolidated financial statements reflect the following adjustments: a reduction in cost of goods sold and an offsetting reduction in revenue of $990,811 for the year ended December 31, 2013. The effect of the reclassifications and immaterial errors had no effect on reported net income.</t>
  </si>
  <si>
    <t>Reclassification, Policy [Policy Text Block]</t>
  </si>
  <si>
    <t>Reclassifications and Corrections
Certain reclassifications have been made to conform prior period data to the current presentation. In addition, the Company identified an error and revised its financial statements for the year ended December 31, 2013 related to the elimination of certain intercompany revenues. Management concluded that the errors had no material impact on any of the Company’s previously issued financial statements, are immaterial to the Company’s 2013 results, and had no material effect on the trend of the Company’s financial results. As a result of the immaterial errors discussed above, the consolidated financial statements reflect the following adjustments: a reduction in cost of goods sold and an offsetting reduction in revenue of $990,811 for the year ended December 31, 2013. The effect of the reclassifications and immaterial errors had no effect on reported net income.</t>
  </si>
  <si>
    <t>NATURE OF ACTIVITIES AND SIGNIFICANT ACCOUNTING POLICIES (Tables)</t>
  </si>
  <si>
    <t>Estimated Useful Life [Member]</t>
  </si>
  <si>
    <t>NATURE OF ACTIVITIES AND SIGNIFICANT ACCOUNTING POLICIES (Tables) [Line Items]</t>
  </si>
  <si>
    <t>Property, Plant and Equipment [Table Text Block]</t>
  </si>
  <si>
    <t>The estimated service lives of property and equipment are as follows:
Computer Equipment
3 years
Warehouse Equipment
5 years
Office Furniture and Fixtures
5 years
Vehicles
5 years</t>
  </si>
  <si>
    <t>Schedule of Earnings Per Share, Basic and Diluted [Table Text Block]</t>
  </si>
  <si>
    <t xml:space="preserve">Diluted earnings per share was computed as follows for the three months ended March 31, 2014:
Income (Numerator)
Shares (Denominator)
Per-Share Amount
Basic earnings per share
$
188,706
7,538,537
$
0.025
Effect of Dilutive Securities:
Exercise of in-the-money warrants
4,001,351
Exercise of in-the-money options
1,699,997
Shares accrued, not yet issued
323,462
Diluted earnings per share
$
188,706
13,563,347
$
0.014 </t>
  </si>
  <si>
    <t xml:space="preserve">A summary of property and equipment at March 31, 2015 and December 31, 2014, was as follows:
March 31,
2015
December 31,
2014
Land
$
177,383
$
177,383
Building
619,955
619,955
Computer and Office Equipment
506,076
502,277
Warehouse Equipment
7,733
7,733
Furniture, Fixtures, and Leasehold Improvements
373,360
373,360
Kitchen Equipment
444,582
429,850
Vehicles
503,309
503,309
Total before accumulated depreciation
2,632,398
2,613,867
Less: accumulated depreciation
(776,779
)
(691,823
)
Total
$
1,855,619
$
1,922,044 </t>
  </si>
  <si>
    <t xml:space="preserve">A summary of property and equipment at December 31, 2014 and 2013 is as follows:
December 31,
2014
December 31,
2013
Land
$
177,383
$
177,383
Building
619,955
619,955
Computer and Office Equipment
502,277
462,508
Warehouse Equipment
7,733
7,733
Furniture and Fixtures
373,360
162,128
Kitchen equipment
429,850
-
Vehicles
503,309
33,239
Total before accumulated depreciation
2,613,867
1,462,946
Less: accumulated depreciation
(691,823
)
(508,878
)
Total
$
1,922,044
$
954,068 </t>
  </si>
  <si>
    <t>Schedule of Employee Service Share-based Compensation, Allocation of Recognized Period Costs [Table Text Block]</t>
  </si>
  <si>
    <t xml:space="preserve">Options expense during the twelve months ended December 31, 2014 and 2013 are summarized in the table below:
December 31,
2014
2013
Option expense
$
308,782
$
178,183
December 31,
2014
2013
RSUs expense
$
886,516
$
- </t>
  </si>
  <si>
    <t>ACQUISITIONS (Tables)</t>
  </si>
  <si>
    <t>Schedule of Business Acquisitions, by Acquisition [Table Text Block]</t>
  </si>
  <si>
    <t xml:space="preserve">The acquisition date estimated fair value of the consideration transferred totaled $12,645,912, which consisted of the following:
Cash
$
3,000,000
Common Stock – 6,889,937 shares
9,645,912
Total purchase price
$
12,645,912
Tangible assets acquired
$
2,567,223
Liabilities assumed
11,035,724
Net tangible assets
(8,468,501
)
Customer relationships
2,700,000
Tradenames
1,800,000
Goodwill
16,614,413
Total purchase price
$
12,645,912 </t>
  </si>
  <si>
    <t xml:space="preserve">The acquisition date estimated fair value of the consideration transferred totaled $14.0 million, which consisted of the following:
Common Stock - 10,000,000 shares
$
14,000,000
Total purchase price
$
14,000,000
Tangible assets acquired
$
2,567,223
Liabilities assumed
11,035,724
Net tangible assets
(8,468,501
)
Customer relationships
2,700,000
Trade names
1,800,000
Goodwill
17,968,501
Total purchase price
$
14,000,000 </t>
  </si>
  <si>
    <t>Business Acquisition, Pro Forma Information [Table Text Block]</t>
  </si>
  <si>
    <t xml:space="preserve">The following table sets forth the unaudited pro forma results of the Company as if the acquisition of FD had taken place on the first day of the March 31, 2014 three months period presented. These combined results are not necessarily indicative of the results that may have been achieved had the companies always been combined.
Three months ended March 31,
2014
Total revenues
$
11,679,255
Net (loss) income attributable to Innovative Food Holdings, Inc.
240,650
Basic net (loss) income per common share
$
0.017
Diluted net (loss) income per common share
$
(0.012
)
Weighted average shares - basic
14,428,474
Weighted average shares - diluted
20,453,284 </t>
  </si>
  <si>
    <t xml:space="preserve">The following tables set forth the unaudited pro forma results of the Company as if the acquisition of FD had taken place on the first day of the periods presented. These combined results are not necessarily indicative of the results that may have been achieved had the companies always been combined.
Twelve months ended December 31,
2014
2013
Total revenues
$
44,409,414
$
48,530,096
Net loss attributable to Innovative Food Holdings, Inc.
(2,649,813
)
(2,973,805
)
Basic net income (loss) per common share
$
(0.125
)
$
(0.150
)
Diluted net income (loss) per common share
$
(0.125
)
$
(0.150
)
Weighted average shares - basic
21,117,743
19,809,088
Weighted average shares - diluted
21,117,743
19,809,088 </t>
  </si>
  <si>
    <t>ACCOUNTS RECEIVABLE (Tables)</t>
  </si>
  <si>
    <t>Schedule of Accounts, Notes, Loans and Financing Receivable [Table Text Block]</t>
  </si>
  <si>
    <t xml:space="preserve">At March 31, 2015 and December 31, 2014, accounts receivable consists of:
March 31,
2015
December 31,
2014
Accounts receivable from customers
$
1,339,785
$
1,272,470
Allowance for doubtful accounts
(35,662
)
(29,500
)
Accounts receivable, net
$
1,304,123
$
1,242,970 </t>
  </si>
  <si>
    <t xml:space="preserve">At December 31, 2014 and 2013, accounts receivable consists of:
2014
2013
Accounts receivable from customers
$
1,272,470
$
827,945
Allowance for doubtful accounts
(29,500
)
(56,740
)
Accounts receivable, net
$
1,242,970
$
771,205 </t>
  </si>
  <si>
    <t>INVENTORY (Tables)</t>
  </si>
  <si>
    <t>Schedule of Inventory, Current [Table Text Block]</t>
  </si>
  <si>
    <t xml:space="preserve">At March 31, 2015 and December 31, 2014, inventory consisted of the following:
March 31,
2015
December 31,
2014
Specialty food products
$
933,969
$
1,034,786
Operating materials and supplies
238,513
160,541
Total
$
1,172,482
$
1,195,327 </t>
  </si>
  <si>
    <t xml:space="preserve">At December 31, 2014 and 2013, inventory consisted of the following:
2014
2013
Specialty food products
$
1,034,786
$
839,979
Operating materials and supplies
160,541
0
Total
$
1,195,327
$
839,979 </t>
  </si>
  <si>
    <t>PROPERTY AND EQUIPMENT (Tables)</t>
  </si>
  <si>
    <t>INTANGIBLE ASSETS (Tables)</t>
  </si>
  <si>
    <t>Schedule of Intangible Assets and Goodwill [Table Text Block]</t>
  </si>
  <si>
    <t xml:space="preserve">The following is the net book value of these assets:
March 31, 2015
Accumulated
Gross
Amortization
Net
Trade Name
$
2,121,271
$
-
$
2,121,271
Non-Compete Agreement
244,000
(167,750
)
76,250
Customer Relationships
3,830,994
(748,256
)
3,082,738
Goodwill
16,765,413
-
16,765,413
Total
$
22,961,678
$
(916,006
)
$
22,045,672
December 31, 2014
Accumulated
Gross
Amortization
Net
Trade Name
$
2,121,271
$
-
$
2,121,271
Non-Compete Agreement
244,000
(152,500
)
91,500
Customer Relationships
3,830,994
(552,717
)
3,278,277
Goodwill
18,119,501
-
18,119,501
Total
$
24,315,766
$
(705,217
)
$
23,610,549 </t>
  </si>
  <si>
    <t xml:space="preserve">The following is the net book value of these assets:
December 31, 2014
Accumulated
Gross
Amortization
Net
Trade Name
$
2,121,271
$
-
$
2,121,271
Non-Compete Agreement
244,000
(152,500
)
91,500
Customer Relationships
3,830,994
(552,717
)
3,278,277
Goodwill
18,119,501
-
18,119,501
Total
$
24,315,766
$
(705,217
)
$
23,610,549
December 31, 2013
Accumulated
Gross
Amortization
Net
Trade Name
$
217,000
$
-
$
217,000
Non-Compete Agreement
244,000
(91,500
)
152,500
Customer Relationships
534,645
(167,703
)
366,942
Goodwill
151,000
-
151,000
$
1,146,645
$
(259,203
)
$
887,442 </t>
  </si>
  <si>
    <t>Schedule of Finite-Lived Intangible Assets, Future Amortization Expense [Table Text Block]</t>
  </si>
  <si>
    <t xml:space="preserve">Amortization of finite life intangible assets as of December 31, 2014 is as follows:
2015
$
839,828
2016
772,770
2017
700,770
2018
659,270
2019 and thereafter
397,139
Total
$
3,369,777 </t>
  </si>
  <si>
    <t>ACCOUNTS PAYABLE AND ACCRUED LIABILITIES (Tables)</t>
  </si>
  <si>
    <t>Schedule of Accounts Payable and Accrued Liabilities [Table Text Block]</t>
  </si>
  <si>
    <t xml:space="preserve">Accounts payable and accrued liabilities at March 31, 2015 and December 31, 2014 are as follows:
March 31,
2015
December 31,
2014
Trade payables
$
4,048,316
$
3,853,374
Accrued payroll and commissions
434,304
243,326
Total accounts payable and accrued liabilities - non-related parties
$
4,482,620
$
4,096,700 </t>
  </si>
  <si>
    <t xml:space="preserve">Accounts payable and accrued liabilities at December 31, 2014 and 2013 are as follo
2014
2013
Trade payables
$
3,853,374
$
1,252,746
Accrued payroll and commissions
243,326
32,403
Total
$
4,096,700
$
1,285,149 </t>
  </si>
  <si>
    <t>REVOLVING CREDIT FACILITIES (Tables)</t>
  </si>
  <si>
    <t>Schedule of Line of Credit Facilities [Table Text Block]</t>
  </si>
  <si>
    <t xml:space="preserve">March 31,
2015
December 31,
2014
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three months ended March 31, 2015, net payments of principal in the amount of $125,159 were made on this loan.
$
-
$
125,159
Business loan of $1,000,000 from a credit card merchant, with a loan fee of 20% and repayment rate of 12% of the sum of charge volume until all amounts have been paid, and guaranteed by certain shareholders of the Company who were former shareholders of FD. During the three months ended March 31, 2015, net payments of principal in the amount of $235,712 were made on this loan.
-
235,712
Total
$
-
$
360,871 </t>
  </si>
  <si>
    <t xml:space="preserve">December 31,
2014
December 31,
2013
Business loan of $500,000 from a credit card merchant, with a loan fee of 0.5% and repayment rate of 100% of the sum of charge volume during the loan period, maturing no later than April 19, 2015, renewable annually unless terminated, and secured by the assets of The Fresh Diet. During the period from the date of The Fresh Diet acquisition (August 15, 2014) through December 31, 2014, net payments of principal in the amount of $294,298 on this loan.
$
125,159
$
-
Business loan of $1,000,000 from a credit card merchant, with a loan fee of 20% and repayment rate of 12% of the sum of charge volume until all amounts have been paid, and guaranteed by certain shareholders of the Company who were former shareholder of FD. During the period from the date of The Fresh Diet acquisition (August 15, 2014) through December 31, 2014, net payments of principal in the amount of $566,231 were made on this loan.
235,712
-
Total
$
360,871
$
- </t>
  </si>
  <si>
    <t>NOTES PAYABLE AND NOTES PAYABLE TO RELATED PARTIES (Tables)</t>
  </si>
  <si>
    <t>Embedded Derivative Financial Instruments [Member]</t>
  </si>
  <si>
    <t>NOTES PAYABLE AND NOTES PAYABLE TO RELATED PARTIES (Tables) [Line Items]</t>
  </si>
  <si>
    <t>Fair Value Measurements, Recurring and Nonrecurring, Valuation Techniques [Table Text Block]</t>
  </si>
  <si>
    <t xml:space="preserve">The following table illustrates certain key information regarding our conversion option valuation assumptions at December 31, 2014 and 2013 for options underlying both principal and convertible accrued interest:
December 31,
2014
2013
Number of conversion options outstanding
5,785,854
6,475,348
Value at December 31
$
N/A
$
N/A
Number of conversion options issued during the period
446,050
-
Value of conversion options issued during the period
$
N/A
$
N/A
Number of conversion options exercised or underlying
notes paid during the period
1,135,544
1,773,603
Value of conversion options exercised or underlying
notes paid during the period
$
N/A
$
N/A
Revaluation loss (gain) during the period
$
N/A
$
N/A </t>
  </si>
  <si>
    <t>Schedule of Debt [Table Text Block]</t>
  </si>
  <si>
    <t xml:space="preserve">March 31,
2015
December 31,
2014
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March 31, 2015, the Company made payments of principal and interest in the amounts of $13,650 and $3,536, respectively. $ 432,250 $ 445,900
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monthly principal payments of $55,556 plus accrued interest. The note is due May 26, 2015. During the three months ended March 31, 2015, the Company made payments of principal and interest in the amounts of $166,667 and $2,801, respectively. 111,111 277,778
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in March 2015 the notes were further extended to January 1, 2016. A discount to the notes in the aggregate amount of $732,565 was recorded to recognize the value of the beneficial conversion feature embedded in the extension of the term of the notes. During the three months ended March 31, 2015, $99,157 of this discount was charged to operations. During the three months ended March 31, 2015, the Company accrued interest in the amount of $3,068 on these notes. 647,565 647,565
Secured vehicle leases payable at an effective interest rate of 9.96% for purchase of truck, payable in monthly installments (including principal and interest) of $614 through January 2015. During the three months ended March 31, 2015, the Company made payments in the aggregate amount of $614 on this lease, consisting of $609 of principal and $5 of interest. The lease was paid on full in January, 2015. - 609
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hree months ended March 31, 2015, the Company accrued interest in the amount of $0 on these notes. 110,500 110,500
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hree months ended March 31, 2015, the Company accrued interest in the amount of $500 on this note. 200,000 200,000
March 31,
2015
December 31,
2014
Four notes payable to shareholders in the aggregate amount of $1,500,000. These notes are unsecured, currently bear no interest, and mature on August 15, 2017. In the event the notes are not paid when due, amounts not paid under the notes shall bear interest at a rate of 21% per annum until paid in full. $ 1,500,000 $ 1,500,000
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hree months ended March 31, 2015, the Company accrued interest in the amount of $7,000 on these notes. 699,970 699,970
Note payable in monthly installments, including interest at the rate of 2% over prime (5.25% as of March 31, 2015), due October 1, 2019, and secured by all assets of The Fresh Diet, the life insurance policies maintained on two of the shareholders of the Company, and personally guaranteed by these shareholders. During the three months ended March 31, 2015, principal payments in the aggregate amount of $5,582 were made on this note, and interest expense in the amount of $1,581 was recorded. 118,344 123,926
The Company has a $75,000 line of credit which bears monthly interest at the variable interest rate of 2% over prime rate. The line of credit is overdue. The line of credit is secured by all corporate assets of The Fresh Diet and by a condominium owned by one of the former shareholders of The Fresh Diet. During the three months ended March 31, 2015, interest in the amount of $984 was recorded on this line of credit. 75,000 75,000
Note payable in monthly installments, including interest at the rate of 1.75% over prime adjusted quarterly (5% as of March 31, 2015), due on December 20, 2017, and secured by all assets of The Fresh Diet and personally guaranteed by the spouse of one of its officers. During the three months ended March 31, 2015, principal payments in the aggregate amount of $23,926 were made on this note, and interest expense in the amount of $3,806 was recorded. 292,411 316,337
Note payable issued for acquisition of Diet at Your Doorstep's customer lists due on May 1, 2015, and with quarterly payments in the form of 10% of revenue attributed to sales to customers who transition to The Fresh Diet's meal plans. Total payments are capped at $40,000. During the three months ended March 31, 2015, payments in the amount of $0 were made on this loan. 17,935 17,935
Unsecured note payable for purchase of website domain bearing 0% interest rate and due on November 20, 2017, with monthly payments of $1,065. During the three months ended March 31, 2015, principal payments in the amount of $3,195 were made on this loan. 25,550 28,745
Capital lease obligations under a master lease agreement for vehicles payable in monthly installments, including interest rate ranging from 2.32% to 7.5%, due on various dates through December 1, 2015, and collateralized by the vehicles. During the three months ended March 31, 2015, principal payments in the aggregate amount of $59,458 were made on these capital leases, and interest expense in the amount of $4,709 was recorded. 166,939 226,397
Secured vehicle lease payable at an effective interest rate of 8.26% for purchase of a truck payable in monthly installments (including principal and interest) of $519 through June 2015. During the three months ended March 31, 2015, the Company made payments in the aggregate amount of $1,558 on this lease, consisting of $1,505 of principal and $52 of interest. 1,537 3,042
Total $ 4,399,112 $ 4,673,704
Less: Discount (297,521 ) (396,678 )
Net $ 4,101,591 $ 4,277,026
March 31,
2015
December 31,
2014
Current maturities, net of discount
$
1,369,060
$
825,311
Long-term portion, net of discount
2,732,531
3,451,715
Total
$
4,101,591
$
4,277,026 </t>
  </si>
  <si>
    <t xml:space="preserve">December 31,
2014
December 31,
2013
Secured mortgage note payable for the acquisition of land and building in Bonita Springs, Florida in the amount of $546,000. Principal payments of $4,550 and interest at the rate of Libor plus 3% are due monthly. The balance of the principal amount will be due March 2018. During the twelve months ended December 31, 2014, the Company made payments of principal and interest in the amounts of $54,600 and $15,444, respectively.
$
445,900
$
500,500
Term loan from Fifth Third Bank in the original amount of $1,000,000; $660,439 of this amount was used to pay a note payable; $339,561 was used for working capital. This loan is secured by first priority perfected security interest in all personal property of the Company, bears interest at the rate of Libor plus 4.75%, with principal monthly principal payments of $55,556 plus accrued interest. The note is due May 26, 2015. During the twelve months ended December 31, 2014, the Company made payments of principal and interest in the amounts of $666,667 and $32,376, respectively.
277,778
944,444
A total of 18 convertible notes payable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During the twelve months ended December 31, 2014 principal in the amount of $120,583 was converted to 482,332 shares of common stock, and accrued interest in the amount of $10,357 was converted to 41,428 shares of common stock. Also during the twelve months ended December 31, 2014, principal and interest in the amounts of $20,000 and $52,319, respectively, was paid in cash. Effective May 13, 2014, the due date of these notes was extended from May 15, 2014 to December 31, 2015. Effective March 31, 2015, the notes were extended to January 1, 2016. A discount to the notes in the aggregate amount of $732,565 was recorded to recognize the value of the beneficial conversion feature embedded in the extension of the term of the notes. During the twelve months ended December 31, 2014, $335,887 of this discount was charged to operations; in addition, the amount of $371,811 representing a previous discount to these notes was also charge to operations during the period.
647,565
788,148
Secured vehicle leases payable at an effective interest rate of 9.96% for purchase of truck, payable in monthly installments (including principal and interest) of $614 through January 2015. During the twelve months ended December 31, 2014, the Company made payments in the aggregate amount of $7,368 on this lease, consisting of $6,928 of principal and $440 of interest.
609
7,537
December 31,
2014
December 31,
2013
Twenty-nine convertible notes payable in the amount of $4,500 each to Sam Klepfish, the Company’s CEO and a related party, dated the first of the month beginning on November 1, 2006, issued pursuant to the Company’s then employment agreement with Mr. Klepfish, which provided that the amount of $4,500 in salary is accrued each month to a note payable. These notes are unsecured and may not be prepaid without Mr. Klepfish’s consent. These notes bear interest at the rate of 8% per annum and have no due date. As of July 1, 2014, the notes bear an interest rate of 1.9% and as of November 17, 2014 the interest rate was reduced to 0%. These notes and accrued interest are convertible into common stock of the Company at a conversion price of $0.25 per share. During the twelve months ended December 31, 2014, Mr. Klepfish gifted three notes to an unrelated third parties. During the twelve months ended December 31, 2014, the Company accrued interest in the amount of $5,189 on these notes. $
110,500 $
110,500
Promissory note in the amount of $200,000 bearing interest at the rate of 1% per annum. Principal in the amount of $100,000 is due June 30, 2015; principal in the amount of $100,000 is due June 30, 2016. The note is convertible into shares of the Company’s common stock at the conversion price of $1.54 per share. During the twelve months ended December 31, 2014, the Company accrued interest in the amount of $1,000 on this note.
200,000
-
Four notes payable to shareholders in the aggregate amount of $1,500,000. These notes are unsecured, currently bear no interest, and mature on August 15, 2017. In the event the notes are not paid when due, amounts not paid under the notes shall bear interest at a rate of 21% per annum until paid in full.
1,500,000
-
Two notes payable to shareholders in the aggregate amount of $699,970. These notes are unsecured, and bear interest at the rate of 4% per annum. These notes are due on August 17, 2017. In the event the notes are not paid when due, amounts not paid under the notes shall bear interest at a rate of 21% per annum until paid in full. During the twelve months ended December 31, 2014, the Company accrued interest in the amount of $10,695 accrued on these notes.
699,970
-
Note payable in monthly installments, including interest at the rate of 2% over prime (5.25% as of December 31, 2014), due October 1, 2019, and secured by all assets of The Fresh Diet, the life insurance policies maintained on two of the shareholders of the Company, and personally guaranteed by these shareholders. During the twelve months ended December 31, 2014, principal payments in the aggregate amount of $5,493 were made on this note, and interest expense in the amount of $2,256 was recorded.
123,926
-
The Company has a $75,000 line of credit which bears monthly interest at the variable interest rate of 2% over prime rate. The line of credit is overdue. The line of credit is secured by all corporate assets and by a condominium owned by one of the former shareholders of FD. During the twelve months ended December 31, 2014, interest in the amount of $1,334 was recorded on this line of credit.
75,000
-
Note payable in monthly installments, including interest at the rate of 1.75% over prime adjusted quarterly (5% as of December 31, 2014), due on December 20, 2017, and secured by all assets of The Fresh Diet and personally guaranteed by the spouse of one of its officers. During the twelve months ended December 31, 2014, principal payments in the aggregate amount of $23,558 were made on this note, and interest expense in the amount of $5,616 was recorded.
316,337
-
Note payable issued for acquisition of Diet at Your Doorstep's customer lists due on May 1, 2015, and with quarterly payments in the form of 10% of revenue attributed to sales to customers who transition to The Fresh Diet's meal plans. Total payments capped at $40,000. During the twelve months ended December 31, 2014, payments in the amount of $159 were made on this loan.
17,935
-
Unsecured note payable for purchase of website domain bearing 0% interest rate and due on November 20, 2017, with monthly payments of $1,065. During the twelve months ended December 31, 2014, principal payments in the amount of $4,260 were made on this loan.
28,745
-
Capital lease obligations under a master lease agreement for vehicles payable in monthly installments, including interest rate ranging from 2.32% to at 7.5%, due on various dates through December 1, 2015, and collateralized by the vehicles. During the twelve months ended December 31, 2014, new vehicles were added to the master lease in the aggregate amount of $85,464, and vehicles were turned in to the lessor with a balance under the lease of $24,565. During the twelve months ended December 31, 2014, principal payments in the aggregate amount of $54,018 were made on these capital leases, and interest expense in the amount of $6,023 was recorded.
226,397
-
December 31,
2014
December 31,
2013
Capital lease obligation for equipment payable in monthly installments, including interest at the rate of 20.35%, due on November 9, 2014, and collateralized by the equipment. During the twelve months ended December 31, 2014, principal payments in the aggregate amount of $12,438 were made on this lease, and interest expense in the amount of $747 was recorded. $
- $
-
Secured vehicle lease payable at an effective interest rate of 8.26% for purchase of truck payable in monthly installments (including principal and interest) of $519 through June 2015. During the twelve months ended December 31, 2014, the Company made payments in the aggregate amount of $6,232 on this lease, consisting of $5,721 of principal and $510 of interest.
3,042
8,764
Total
$
4,673,704
$
2,359,893
Less: Discount
(396,678
)
(371,812
)
Net
$
4,277,026
$
1,988,081 </t>
  </si>
  <si>
    <t>Schedule of Debt Discount Amortization Expense [Table Text Block]</t>
  </si>
  <si>
    <t xml:space="preserve">For the Three Months Ended March 31,
2015
2014
Discount on Notes Payable amortized to interest expense:
$
99,157
$
260,035 </t>
  </si>
  <si>
    <t xml:space="preserve">For the Year Ended December 31,
2014
2013
Discount on Notes Payable amortized to interest expense:
$
707,698
$
2,322,909 </t>
  </si>
  <si>
    <t>Schedule of Maturities of Long-term Debt [Table Text Block]</t>
  </si>
  <si>
    <t xml:space="preserve">Aggregate maturities of long-term notes payable as of December 31, 2014 are as follows:
2015
$
1,593,934
2016
336,559
2017
2,395,126
2018
95,064
2019
80,121
Thereafter
172,900
Total
$
4,673,704 </t>
  </si>
  <si>
    <t xml:space="preserve">The Company valued warrants and options using the Black-Scholes valuation model utilizing the following variables:
March 31,
March 31,
2015
2014
Volatility
49.18
%
189.28
%
Dividends
$
-
$
-
Risk-free interest rates
0.14
%
0.37
%
Term (years)
0.17 – .92
4.00 </t>
  </si>
  <si>
    <t xml:space="preserve">The Company valued stock options and warrants using the Black-Scholes valuation model utilizing the following variables:
December 31, 2014
December 31, 2013
Volatility
88.72% to 189.71
% 186.46 % to 89.28
%
Dividends
$ 0 to 0
$ 0 to 0
Risk-free interest rates 0.37 % to 0.42
% 0.04 % to 0.37
%
Term (years) 2.00 to 5.00 0.45 to 4.00 </t>
  </si>
  <si>
    <t>EQUITY (Tables)</t>
  </si>
  <si>
    <t>Schedule of Warrants or Rights, Shares Authorized, by Exercise Price Range [Table Text Block]</t>
  </si>
  <si>
    <t xml:space="preserve">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5.13
$
0.010
700,000
$
0.010
$
0.250
94,783
0.84
$
0.250
94,783
$
0.250
$
0.550
448,011
1.84
$
0.550
448,011
$
0.550
$
0.575
2,828,405
1.84
$
0.575
2,828,405
$
0.575
4,071,199
2.39
$
0.468
4,071,199
$
0.468 </t>
  </si>
  <si>
    <t xml:space="preserve">These warrants were granted as part of a financing agreement:
Weighted
Weighted
Weighted
average
average
average
Range of
Number of
remaining
exercise
exercise
exercise
warrants
contractual
price of
Number of
price of
Prices
Outstanding
life (years)
outstanding Warrants
warrants Exercisable
exercisable Warrants
$
0.010
700,000
5.38
$
0.010
700,000
$
0.010
$
0.250
94,783
1.09
$
0.250
94,783
$
0.250
$
0.550
1,175,281
2.09
$
0.550
1,175,281
$
0.550
$
0.575
2,828,405
2.09
$
0.575
2,828,405
$
0.575
4,798,469
2.55
$
0.480
4,798,469
$
0.480 </t>
  </si>
  <si>
    <t>Schedule of Stockholders' Equity Note, Warrants or Rights [Table Text Block]</t>
  </si>
  <si>
    <t xml:space="preserve">Transactions involving warrants are summarized as follows:
Number of
Weighted Average
Warrants
Exercise Price
Warrants outstanding at December 31, 2014
4,798,469
$
0.480
Granted
-
-
Exercised
(727,270
)
0.550
Cancelled / Expired
-
-
Warrants outstanding at March 31, 2015
4,071,199
$
0.468 </t>
  </si>
  <si>
    <t xml:space="preserve">Transactions involving warrants are summarized as follows:
Weighted
Average
Number of
Shares
Exercise
Price
Warrants outstanding at December 31, 2012
7,036,000
$
0.409
Granted
-
$
-
Exercised
(396,871
)
$
0.504
Cancelled / Expired
(820,000
)
0.100
Warrants outstanding at December 31, 2013
5,819,129
$
0.457
Exercised
(1,020,660
)
$
0.348
Cancelled / Expired
-
$
-
Warrants outstanding at December 31, 2014
4,798,469
$
0.480 </t>
  </si>
  <si>
    <t>Schedule of Share-based Compensation, Shares Authorized under Stock Option Plans, by Exercise Price Range [Table Text Block]</t>
  </si>
  <si>
    <t xml:space="preserve">The following table summarizes the change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200,000
2.43
$
0.350
1,200,000
$
0.350
$
0.380
92,500
0.75
$
0.380
92,500
$
0.380
$
0.400
275,000
1.76
$
0.400
150,000
$
0.400
$
0.450
132,500
0.60
$
0.450
132,500
$
0.450
$
0.474
132,500
0.68
$
0.474
132,500
$
0.474
$
0.480
132,500
0.75
$
0.480
132,500
$
0.480
$
0.570
225,000
2.76
$
0.570
225,000
$
0.570
$
1.310
75,000
3.43
$
1.310
12,500
$
1.310
$
1.440
15,000
1.59
$
1.440
15,000
$
1.440
$
1.460
100,000
3.25
$
1.460
100,000
$
1.460
$
1.600
310,000
2.76
$
1.600
310,000
$
1.600
$
1.900
15,000
2.59
$
1.900
15,000
$
1.900
$
2.000
500,000
1.92
$
2.000
500,000
$
2.000
3,205,000
2.13
$
0.833
3,017,500
$
0.841 </t>
  </si>
  <si>
    <t xml:space="preserve">The following table summarizes the options to purchase shares of the Company’s common stock which were outstanding at December 31, 2014:
Weighted
Weighted
Weighted
average
average
average
exercise
exercise
Range of
Number of
Remaining
price of
Number of
price of
exercise
options
contractual
outstanding
options
exercisable
Prices
Outstanding
life (years)
Options
Exercisable
Options
$
0.350
1,200,000
2.67
$
0.350
1,200,000
$
0.350
$
0.380
132,500
0.25
$
0.380
132,500
$
0.380
$
0.400
275,000
2.01
$
0.400
125,000
$
0.400
$
0.450
132,500
0.50
$
0.450
132,500
$
0.450
$
0.474
132,500
0.75
$
0.474
132,500
$
0.474
$
0.480
132,500
1.00
$
0.480
132,500
$
0.480
$
0.570
225,000
3.01
$
0.570
200,000
$
0.570
$
1.310
75,000
3.67
$
1.310
12,500
$
1.310
$
1.440
15,000
1.84
$
1.440
15,000
$
1.440
$
1.460
100,000
3.50
$
1.460
100,000
$
1.460
$
1.600
310,000
3.01
$
1.600
280.000
$
1.600
$
1.900
15,000
2.84
$
1.900
15,000
$
1.900
$
2.000
500,000
2.17 $
2.000
500,000 $
2.000
3,245,000
1.97
$
0.822
2,977,500
$
0.591 </t>
  </si>
  <si>
    <t>Schedule of Share-based Compensation, Stock Options, Activity [Table Text Block]</t>
  </si>
  <si>
    <t xml:space="preserve">Transactions involving stock options are summarized as follows:
Number of Shares
Weighted Average
Exercise Price
Options outstanding at December 31, 2014
3,245,000
$
0.822
Granted
-
$
-
Exercised
(40,000
)
0.350
Cancelled / Expired
-
$
-
Options outstanding at March 31, 2015
3,205,000
$
0.833 </t>
  </si>
  <si>
    <t xml:space="preserve">Transactions involving stock options are summarized as follows:
Options
Weighted Average
Exercise Price
Outstanding at December 31, 2012
2,070,000
$
0.375
Issued
910,000
$
0.807
Exercised
-
-
Forfeited or expired
(400,000
)
0.350
Outstanding as December 31, 2013
2,580,000
$
0.544
Issued
705,000
1.836
Exercised
(20,000
)
0.350
Forfeited or expired
(20,000
)
0.350
Outstanding at December 31, 2014
3,245,000
$
0.822 </t>
  </si>
  <si>
    <t>Schedule of Options Exercise Price [Table Text Block]</t>
  </si>
  <si>
    <t xml:space="preserve">The exercise price grant dates in relation to the market price during 2014 and 2013 are as follows:
2014
2013
Exercise price lower than market price
-
-
Exercise price equal to market price
-
-
Exercise price exceeded market price $ 1.31 to $ 2.00 $ 0.40 to $1.60 </t>
  </si>
  <si>
    <t>NONCONTROLLING INTEREST (Tables)</t>
  </si>
  <si>
    <t>Consolidation, Less than Wholly Owned Subsidiary, Parent Ownership Interest, Effects of Changes, Net [Table Text Block]</t>
  </si>
  <si>
    <t xml:space="preserve">The carrying value and ending balance of the noncontrolling interest at March 31, 2015 was calculated as follows:
Balance of noncontrolling interest at December 31, 2014
$
1,184
Loss attributable to noncontrolling interest for the three months ended March 31, 2015
(1,544
)
Ending balance of noncontrolling interest at March 31, 2015
$
(360
) </t>
  </si>
  <si>
    <t>INCOME TAXES (Tables)</t>
  </si>
  <si>
    <t>Schedule of Components of Income Tax Expense (Benefit) [Table Text Block]</t>
  </si>
  <si>
    <t xml:space="preserve">The provision (benefit) for income taxes for the years ended December 31, 2014 and 2013 consist of the following:
2014
2013
Current
$
-
$
-
Deferred
-
-
Total
$
-
$
- </t>
  </si>
  <si>
    <t>Schedule of Effective Income Tax Rate Reconciliation [Table Text Block]</t>
  </si>
  <si>
    <t xml:space="preserve">The provision (benefit) for income taxes differs from the amount of income tax determined by applying the applicable statutory income tax rate of 39.6% for the December 31, 2014 and 2013 to the loss before taxes as a result of the following differences:
2014
2013
Income (loss) before income taxes
$
(3,730,948
)
$
(1,486,257
)
Statutory tax rate
39.6
%
39.6
%
Total tax at statutory rate
(1,477,455
)
( 558,558
)
Temporary differences
37,500
(40,000
)
Permanent difference – meals and entertainment
13,100
3,000
Permanent differences- non cash compensation, derivatives and discount amortization
880,000
1,054,220
Total
(546,855 )
458,662
Changes in valuation allowance
546,855
( 458,662
)
Income tax expense
$
-
$
- </t>
  </si>
  <si>
    <t>Schedule of Deferred Tax Assets and Liabilities [Table Text Block]</t>
  </si>
  <si>
    <t xml:space="preserve">As of December 31, 2014 and 2013 significant components of the Company's deferred tax assets are as follows:
2014
2013
Deferred Tax Assets (Liabilities):
Net operating loss carryforwards
$
1,014,000
$
529,000
Allowance for doubtful accounts
11,000
42,000
Intangible assets
(1,781,000
)
Property and equipment
(87,000
)
(20,000
)
Net deferred tax assets (liabilities)
(843,000
)
551,000
Valuation allowance
(226,000
)
(551,000
)
Net deferred tax assets (liabilities)
$
(1,069,000
)
$
- </t>
  </si>
  <si>
    <t>COMMITMENTS AND CONTINGENCIES (Tables)</t>
  </si>
  <si>
    <t>Schedule of Future Minimum Rental Payments for Operating Leases [Table Text Block]</t>
  </si>
  <si>
    <t xml:space="preserve">At December 31, 2014, commitments for minimum rental payments were as follows:
For the twelve months ended:
December 31, 2015
$
644,064
December 31, 2016
267,432
December 31, 2017
124,728
December 31, 2018
117,612
Thereafter
-
Total
$
1,153,836 </t>
  </si>
  <si>
    <t>NATURE OF ACTIVITIES AND SIGNIFICANT ACCOUNTING POLICIES (Details) - USD ($)</t>
  </si>
  <si>
    <t>Nov. 17, 2014</t>
  </si>
  <si>
    <t>President [Member] | Restricted Stock Units (RSUs) [Member] | Share-based Compensation Award, Tranche One [Member]</t>
  </si>
  <si>
    <t>NATURE OF ACTIVITIES AND SIGNIFICANT ACCOUNTING POLICIES (Details) [Line Items]</t>
  </si>
  <si>
    <t>Share-based Compensation Arrangement by Share-based Payment Award, Equity Instruments Other than Options, Grants in Period</t>
  </si>
  <si>
    <t>Share-based Compensation Arrangement by Share-based Payment Award, Award Vesting Date</t>
  </si>
  <si>
    <t>Jan. 1,
		2015</t>
  </si>
  <si>
    <t>President [Member] | Restricted Stock Units (RSUs) [Member] | Share-based Compensation Award, Tranche Two [Member]</t>
  </si>
  <si>
    <t>May 1,
		2016</t>
  </si>
  <si>
    <t>Chief Executive Officer [Member] | Restricted Stock Units (RSUs) [Member] | Share-based Compensation Award, Tranche One [Member]</t>
  </si>
  <si>
    <t>Share-based Compensation Arrangement by Share-based Payment Award, Award Vesting Rights</t>
  </si>
  <si>
    <t>vest if the 30 day average closing price of the Company&amp;#x2019;s common stock is $2.00 or above and there is a 50,000 average daily volume or if there is a 50,000 average daily volume for 14 straight  trading days</t>
  </si>
  <si>
    <t>Chief Executive Officer [Member] | Restricted Stock Units (RSUs) [Member] | Share-based Compensation Award, Tranche Two [Member]</t>
  </si>
  <si>
    <t>vest if the 30 day average closing price of the Company&amp;#x2019;s common stock is $3.00 or above and there is a 50,000 average daily volume for 14 straight trading days</t>
  </si>
  <si>
    <t>Non-Executive Employees [Member] | Restricted Stock Units (RSUs) [Member] | Share-based Compensation Award, Tranche One [Member]</t>
  </si>
  <si>
    <t>Jul. 1,
		2015</t>
  </si>
  <si>
    <t>Share-based Compensation Arrangement by Share-based Payment Award, Equity Instruments Other than Options, Vested in Period</t>
  </si>
  <si>
    <t>Non-Executive Employees [Member] | Restricted Stock Units (RSUs) [Member] | Share-based Compensation Award, Tranche Two [Member]</t>
  </si>
  <si>
    <t>Dec. 31,
		2015</t>
  </si>
  <si>
    <t>Non-Executive Employees [Member] | Restricted Stock Units (RSUs) [Member] | Share-based Compensation Award, Tranche Three [Member]</t>
  </si>
  <si>
    <t>Dec. 31,
		2016</t>
  </si>
  <si>
    <t>Non-Executive Employees [Member] | Restricted Stock Units (RSUs) [Member] | Share-based Compensation Award, Tranche Four [Member]</t>
  </si>
  <si>
    <t>Jul. 1,
		2017</t>
  </si>
  <si>
    <t>Non-Executive Employees [Member] | Restricted Stock Units (RSUs) [Member]</t>
  </si>
  <si>
    <t>Vesting is contingent on being an employee of the Company at the time of vesting. In addition there are restrictions on the sale of such vested stock including aggregate volume restrictions and no Employee RSU shares can be sold below $2.50 per share. In addition up to an additional 25,000 shares will vest on a monthly basis. Vesting is contingent on employment by the Company at the time of vesting and the Company stock price closing above $2.50 per share for 20 straight days. In addition there are restrictions on the sale of such vested stock including aggregate volume restrictions and no shares can be sold below $2.50 per share</t>
  </si>
  <si>
    <t>Convertible Notes at $0.25 [Member] | Convertible Debt Securities [Member] | Principal [Member]</t>
  </si>
  <si>
    <t>Debt Instrument, Face Amount (in Dollars)</t>
  </si>
  <si>
    <t>Convertible Notes at $0.25 [Member] | Convertible Debt Securities [Member] | Accrued interest [Member]</t>
  </si>
  <si>
    <t>Convertible Notes at $0.25 [Member] | Convertible Debt Securities [Member]</t>
  </si>
  <si>
    <t>Debt Instrument, Convertible, Conversion Price (in Dollars per share)</t>
  </si>
  <si>
    <t>Antidilutive Securities Excluded from Computation of Earnings Per Share, Amount</t>
  </si>
  <si>
    <t>Convertible Notes at $1.54 [Member] | Convertible Debt Securities [Member]</t>
  </si>
  <si>
    <t>Warrant [Member] | Warrants at $0.5750 per share [Member]</t>
  </si>
  <si>
    <t>Class of Warrant or Right, Exercise Price of Warrants or Rights (in Dollars per share)</t>
  </si>
  <si>
    <t>Warrant [Member] | Warrants at $0.5500 per share [Member]</t>
  </si>
  <si>
    <t>Warrant [Member] | Warrants at $0.2500 per share [Member]</t>
  </si>
  <si>
    <t>Warrant [Member] | Warrants at $0.0100 per share [Member]</t>
  </si>
  <si>
    <t>Equity Option [Member] | Options at $2.00 [Member]</t>
  </si>
  <si>
    <t>Option exercise price (in Dollars per share)</t>
  </si>
  <si>
    <t>Equity Option [Member] | Options at $1.90 [Member]</t>
  </si>
  <si>
    <t>Equity Option [Member] | Options at $1.60 [Member]</t>
  </si>
  <si>
    <t>Equity Option [Member] | Options at $1.46 [Member]</t>
  </si>
  <si>
    <t>Equity Option [Member] | Options at $1.44 [Member]</t>
  </si>
  <si>
    <t>Equity Option [Member] | Options at $1.310 [Member]</t>
  </si>
  <si>
    <t>Equity Option [Member] | Options at $0.570 [Member]</t>
  </si>
  <si>
    <t>Equity Option [Member] | Options at $0.480 [Member]</t>
  </si>
  <si>
    <t>Equity Option [Member] | Options at $0.474 [Member]</t>
  </si>
  <si>
    <t>Equity Option [Member] | Options at $0.45 [Member]</t>
  </si>
  <si>
    <t>Equity Option [Member] | Options at $0.40 [Member]</t>
  </si>
  <si>
    <t>Equity Option [Member] | Options at $0.38 [Member]</t>
  </si>
  <si>
    <t>Equity Option [Member] | Options at $0.350 [Member]</t>
  </si>
  <si>
    <t>Restricted Stock Units (RSUs) [Member] | Share-based Compensation Award, Tranche One [Member]</t>
  </si>
  <si>
    <t>Restricted Stock Units (RSUs) [Member] | Share-based Compensation Award, Tranche Two [Member]</t>
  </si>
  <si>
    <t>Restricted Stock Units (RSUs) [Member] | Share-based Compensation Award, Tranche Three [Member]</t>
  </si>
  <si>
    <t>Restricted Stock Units (RSUs) [Member] | Share-based Compensation Award, Tranche Four [Member]</t>
  </si>
  <si>
    <t>Restricted Stock Units (RSUs) [Member] | Share-based Compensation Award, Tranche Five [Member]</t>
  </si>
  <si>
    <t>Jul. 1,
		2016</t>
  </si>
  <si>
    <t>Restricted Stock Units (RSUs) [Member] | Share-based Compensation Award, Tranche Six [Member]</t>
  </si>
  <si>
    <t>Restricted Stock Units (RSUs) [Member] | Share-based Compensation Award, Tranche Seven [Member]</t>
  </si>
  <si>
    <t>Restricted Stock Units (RSUs) [Member] | Share-based Compensation Award, Tranche Eight[Member]</t>
  </si>
  <si>
    <t>vest solely upon the achievement of performance goals and the continued employment with the Company</t>
  </si>
  <si>
    <t>Restricted Stock Units (RSUs) [Member]</t>
  </si>
  <si>
    <t>Allocated Share-based Compensation Expense (in Dollars)</t>
  </si>
  <si>
    <t>Vesting is contingent on employment by the Company at the time of vesting and the Company stock price closing above $2.50 per share for 20 straight days</t>
  </si>
  <si>
    <t>Accrued interest [Member]</t>
  </si>
  <si>
    <t>Accounts Receivable [Member] | Credit Concentration Risk [Member]</t>
  </si>
  <si>
    <t>Concentration Risk, Percentage</t>
  </si>
  <si>
    <t>54.00%</t>
  </si>
  <si>
    <t>53.00%</t>
  </si>
  <si>
    <t>Maximum [Member]</t>
  </si>
  <si>
    <t>Property, Plant and Equipment, Useful Life</t>
  </si>
  <si>
    <t>5 years</t>
  </si>
  <si>
    <t>Warrants at $0.5750 per share [Member]</t>
  </si>
  <si>
    <t>Warrants at $0.5500 per share [Member]</t>
  </si>
  <si>
    <t>Warrants at $0.2500 per share [Member]</t>
  </si>
  <si>
    <t>Warrants at $0.0100 per share [Member]</t>
  </si>
  <si>
    <t>Advertising Expense (in Dollars)</t>
  </si>
  <si>
    <t>Allowance for Doubtful Accounts Receivable (in Dollars)</t>
  </si>
  <si>
    <t>Prior Period Reclassification Adjustment (in Dollars)</t>
  </si>
  <si>
    <t>NATURE OF ACTIVITIES AND SIGNIFICANT ACCOUNTING POLICIES (Details) - Schedule of Earnings Per Share, Basic and Diluted - USD ($)</t>
  </si>
  <si>
    <t>Employee Stock Option [Member]</t>
  </si>
  <si>
    <t>Effect of Dilutive Securities:</t>
  </si>
  <si>
    <t>Exercise of in-the-money</t>
  </si>
  <si>
    <t>Basic earnings per share (in Dollars)</t>
  </si>
  <si>
    <t>Basic earnings per share</t>
  </si>
  <si>
    <t>Basic earnings per share (in Dollars per share)</t>
  </si>
  <si>
    <t>Shares accrued, not yet issued</t>
  </si>
  <si>
    <t>Diluted earnings per share (in Dollars)</t>
  </si>
  <si>
    <t>Diluted earnings per share</t>
  </si>
  <si>
    <t>Diluted earnings per share (in Dollars per share)</t>
  </si>
  <si>
    <t>ACQUISITIONS (Details) - USD ($)</t>
  </si>
  <si>
    <t>Aug. 15, 2014</t>
  </si>
  <si>
    <t>Jun. 30, 2014</t>
  </si>
  <si>
    <t>Customer Lists [Member] | Organic Food Brokers [Member]</t>
  </si>
  <si>
    <t>ACQUISITIONS (Details) [Line Items]</t>
  </si>
  <si>
    <t>Finite-Lived Intangible Asset, Useful Life</t>
  </si>
  <si>
    <t>60 years</t>
  </si>
  <si>
    <t>60 months</t>
  </si>
  <si>
    <t>Amortization of Intangible Assets</t>
  </si>
  <si>
    <t>Payments to Acquire Businesses, Gross</t>
  </si>
  <si>
    <t>Business Combination, Contingent Consideration Arrangements, Range of Outcomes, Value, High</t>
  </si>
  <si>
    <t>Business Combination, Contingent Consideration Arrangements, Change in Amount of Contingent Consideration, Liability</t>
  </si>
  <si>
    <t>Other Liabilities, Current</t>
  </si>
  <si>
    <t>Business Combination, Consideration Transferred</t>
  </si>
  <si>
    <t>Business Acquisition, Percentage of Voting Interests Acquired</t>
  </si>
  <si>
    <t>100.00%</t>
  </si>
  <si>
    <t>Business Combination, Consideration Transferred, Liabilities Incurred</t>
  </si>
  <si>
    <t>Share-based Compensation Arrangement by Share-based Payment Award, Terms of Award</t>
  </si>
  <si>
    <t>stock options issued by the Company to acquire one hundred thousand (100,000) shares of its common stock over the four year period following the closing date</t>
  </si>
  <si>
    <t>Share-based Compensation Arrangement by Share-based Payment Award, Options, Grants in Period, Gross (in Shares)</t>
  </si>
  <si>
    <t>Business Combination, Contingent Consideration Arrangements, Description</t>
  </si>
  <si>
    <t>the company is contingently liable for certain performance-based payments over the twenty-four months following the acquisition date</t>
  </si>
  <si>
    <t>Stock Repurchased During Period, Shares (in Shares)</t>
  </si>
  <si>
    <t>Stock Repurchased During Period, Value</t>
  </si>
  <si>
    <t>Business Combination, Provisional Information, Initial Accounting Incomplete, Adjustment, Consideration Transferred</t>
  </si>
  <si>
    <t>ACQUISITIONS (Details) - Schedule of Business Acquisitions, by Acquisition - USD ($)</t>
  </si>
  <si>
    <t>Customer Relationships [Member] | The Fresh Diet [Member]</t>
  </si>
  <si>
    <t>Business Acquisition [Line Items]</t>
  </si>
  <si>
    <t>Intangible Assets</t>
  </si>
  <si>
    <t>Trade Names [Member] | The Fresh Diet [Member]</t>
  </si>
  <si>
    <t>Cash</t>
  </si>
  <si>
    <t>Common Stock – 6,889,937 shares</t>
  </si>
  <si>
    <t>Total purchase price</t>
  </si>
  <si>
    <t>Tangible assets acquired</t>
  </si>
  <si>
    <t>Liabilities assumed</t>
  </si>
  <si>
    <t>Net tangible assets</t>
  </si>
  <si>
    <t>Goodwill</t>
  </si>
  <si>
    <t>ACQUISITIONS (Details) - Schedule of Business Acquisitions, by Acquisition (Parentheticals) - shares</t>
  </si>
  <si>
    <t>Common Stock, shares</t>
  </si>
  <si>
    <t>ACQUISITIONS (Details) - Business Acquisition, Pro Forma Information - USD ($)</t>
  </si>
  <si>
    <t>Business Acquisition, Pro Forma Information [Abstract]</t>
  </si>
  <si>
    <t>Total revenues</t>
  </si>
  <si>
    <t>Basic net (loss) income per common share</t>
  </si>
  <si>
    <t>Diluted net (loss) income per common share</t>
  </si>
  <si>
    <t>Weighted average shares - basic</t>
  </si>
  <si>
    <t>Weighted average shares - diluted</t>
  </si>
  <si>
    <t>ACCOUNTS RECEIVABLE (Details) - Schedule of Accounts, Notes, Loans and Financing Receivable - USD ($)</t>
  </si>
  <si>
    <t>Schedule of Accounts, Notes, Loans and Financing Receivable [Abstract]</t>
  </si>
  <si>
    <t>Accounts receivable from customers</t>
  </si>
  <si>
    <t>Allowance for doubtful accounts</t>
  </si>
  <si>
    <t>INVENTORY (Details) - Schedule of Inventory, Current - USD ($)</t>
  </si>
  <si>
    <t>Schedule of Inventory, Current [Abstract]</t>
  </si>
  <si>
    <t>Specialty food products</t>
  </si>
  <si>
    <t>Operating materials and supplies</t>
  </si>
  <si>
    <t>PROPERTY AND EQUIPMENT (Details)</t>
  </si>
  <si>
    <t>Feb. 26, 2013USD ($)aft²</t>
  </si>
  <si>
    <t>Mar. 31, 2015USD ($)</t>
  </si>
  <si>
    <t>Mar. 31, 2014USD ($)</t>
  </si>
  <si>
    <t>Dec. 31, 2014USD ($)</t>
  </si>
  <si>
    <t>Dec. 31, 2013USD ($)</t>
  </si>
  <si>
    <t>Land and Building [Member]</t>
  </si>
  <si>
    <t>PROPERTY AND EQUIPMENT (Details) [Line Items]</t>
  </si>
  <si>
    <t>Area of Land (in Acres) | a</t>
  </si>
  <si>
    <t>Area of Real Estate Property (in Square Feet) | ft²</t>
  </si>
  <si>
    <t>Property, Plant and Equipment, Additions</t>
  </si>
  <si>
    <t>Mortgage note payable, land and building [Member] | London Interbank Offered Rate (LIBOR) [Member]</t>
  </si>
  <si>
    <t>Debt Instrument, Basis Spread on Variable Rate</t>
  </si>
  <si>
    <t>3.00%</t>
  </si>
  <si>
    <t>Mortgage note payable, land and building [Member]</t>
  </si>
  <si>
    <t>Debt Instrument, Term</t>
  </si>
  <si>
    <t>Debt Instrument, Face Amount</t>
  </si>
  <si>
    <t>Depreciation</t>
  </si>
  <si>
    <t>PROPERTY AND EQUIPMENT (Details) - Property, Plant and Equipment - USD ($)</t>
  </si>
  <si>
    <t>Land [Member]</t>
  </si>
  <si>
    <t>Property, Plant and Equipment [Line Items]</t>
  </si>
  <si>
    <t>Property, plant, and equipment, gross</t>
  </si>
  <si>
    <t>Building [Member]</t>
  </si>
  <si>
    <t>Computer Equipment [Member]</t>
  </si>
  <si>
    <t>Equipment [Member]</t>
  </si>
  <si>
    <t>Furniture and Fixtures [Member]</t>
  </si>
  <si>
    <t>Machinery and Equipment [Member]</t>
  </si>
  <si>
    <t>Vehicles [Member]</t>
  </si>
  <si>
    <t>Less: accumulated depreciation</t>
  </si>
  <si>
    <t>INVESTMENTS (Details) - USD ($)</t>
  </si>
  <si>
    <t>Equity Method Investment, Additional Information</t>
  </si>
  <si>
    <t>the Company had made investments in three such companies</t>
  </si>
  <si>
    <t>Long-term Investments</t>
  </si>
  <si>
    <t>INTANGIBLE ASSETS (Details) - USD ($)</t>
  </si>
  <si>
    <t>Noncompete Agreements [Member]</t>
  </si>
  <si>
    <t>INTANGIBLE ASSETS (Details) [Line Items]</t>
  </si>
  <si>
    <t>48 months</t>
  </si>
  <si>
    <t>Customer Relationships [Member] | Artisan Specialty Foods [Member]</t>
  </si>
  <si>
    <t>Customer Relationships [Member] | Haley Consulting Group [Member]</t>
  </si>
  <si>
    <t>36 months</t>
  </si>
  <si>
    <t>Customer Relationships [Member] | Organic Food Brokers [Member]</t>
  </si>
  <si>
    <t>Stock Repurchased During Period, Shares</t>
  </si>
  <si>
    <t>Goodwill, Other Changes</t>
  </si>
  <si>
    <t>Goodwill, Impairment Loss</t>
  </si>
  <si>
    <t>INTANGIBLE ASSETS (Details) - Schedule of Intangible Assets and Goodwill - USD ($)</t>
  </si>
  <si>
    <t>Trade Names [Member]</t>
  </si>
  <si>
    <t>INTANGIBLE ASSETS (Details) - Schedule of Intangible Assets and Goodwill [Line Items]</t>
  </si>
  <si>
    <t>Intangible asset, gross</t>
  </si>
  <si>
    <t>Intangible asset, accumulated amortization</t>
  </si>
  <si>
    <t>Intangible asset, net</t>
  </si>
  <si>
    <t>Customer Relationships [Member]</t>
  </si>
  <si>
    <t>Goodwill [Member]</t>
  </si>
  <si>
    <t>Goodwill, gross</t>
  </si>
  <si>
    <t>Goodwill, Accumulated Impairment Loss</t>
  </si>
  <si>
    <t>Goodwill, net</t>
  </si>
  <si>
    <t>ACCOUNTS PAYABLE AND ACCRUED LIABILITIES (Details) - Schedule of Accounts Payable and Accrued Liabilities - USD ($)</t>
  </si>
  <si>
    <t>Schedule of Accounts Payable and Accrued Liabilities [Abstract]</t>
  </si>
  <si>
    <t>Trade payables</t>
  </si>
  <si>
    <t>Accrued payroll and commissions</t>
  </si>
  <si>
    <t>Total accounts payable and accrued liabilities - non-related parties</t>
  </si>
  <si>
    <t>ACCRUED INTEREST (Details)</t>
  </si>
  <si>
    <t>Mar. 31, 2015USD ($)$ / shares</t>
  </si>
  <si>
    <t>Mar. 31, 2014USD ($)shares</t>
  </si>
  <si>
    <t>Dec. 31, 2014USD ($)$ / sharesshares</t>
  </si>
  <si>
    <t>Dec. 31, 2013USD ($)shares</t>
  </si>
  <si>
    <t>Convertible Debt [Member]</t>
  </si>
  <si>
    <t>ACCRUED INTEREST (Details) [Line Items]</t>
  </si>
  <si>
    <t>Debt Instrument, Convertible, Conversion Price (in Dollars per share) | $ / shares</t>
  </si>
  <si>
    <t>Interest Payable</t>
  </si>
  <si>
    <t>Due to Related Parties, Current</t>
  </si>
  <si>
    <t>Debt Instrument, Convertible, Number of Equity Instruments</t>
  </si>
  <si>
    <t>Interest Paid</t>
  </si>
  <si>
    <t>Debt Conversion, Original Debt, Amount</t>
  </si>
  <si>
    <t>Debt Conversion, Converted Instrument, Shares Issued (in Shares) | shares</t>
  </si>
  <si>
    <t>REVOLVING CREDIT FACILITIES (Details) - Schedule of Line of Credit Facilities - USD ($)</t>
  </si>
  <si>
    <t>Business Loan #1 [Member]</t>
  </si>
  <si>
    <t>Line of Credit Facility [Line Items]</t>
  </si>
  <si>
    <t>Loan</t>
  </si>
  <si>
    <t>Business Loan #2 [Member]</t>
  </si>
  <si>
    <t>REVOLVING CREDIT FACILITIES (Details) - Schedule of Line of Credit Facilities (Parentheticals) - Mar. 31, 2015 - USD ($)</t>
  </si>
  <si>
    <t>Business loan</t>
  </si>
  <si>
    <t>Loan fee</t>
  </si>
  <si>
    <t>0.50%</t>
  </si>
  <si>
    <t>Net payments of principal</t>
  </si>
  <si>
    <t>Maturing</t>
  </si>
  <si>
    <t>Apr. 19,
		2015</t>
  </si>
  <si>
    <t>Repayment rate</t>
  </si>
  <si>
    <t xml:space="preserve">100% of the sum of charge volume </t>
  </si>
  <si>
    <t>Renewable</t>
  </si>
  <si>
    <t>renewable annually unless terminated</t>
  </si>
  <si>
    <t>Secured by</t>
  </si>
  <si>
    <t>secured by the assets of The Fresh Diet</t>
  </si>
  <si>
    <t>20.00%</t>
  </si>
  <si>
    <t>repayment rate of 12% of the sum of charge volume until all amounts have been paid</t>
  </si>
  <si>
    <t>Guaranteed</t>
  </si>
  <si>
    <t>guaranteed by certain shareholders of the Company who were former shareholders of FD</t>
  </si>
  <si>
    <t>NOTES PAYABLE AND NOTES PAYABLE TO RELATED PARTIES (Details) - USD ($)</t>
  </si>
  <si>
    <t>May. 13, 2014</t>
  </si>
  <si>
    <t>Dec. 10, 2013</t>
  </si>
  <si>
    <t>Aug. 22, 2013</t>
  </si>
  <si>
    <t>Aug. 21, 2013</t>
  </si>
  <si>
    <t>Line of Credit [Member] | Revolving Credit Facility [Member] | London Interbank Offered Rate (LIBOR) [Member]</t>
  </si>
  <si>
    <t>NOTES PAYABLE AND NOTES PAYABLE TO RELATED PARTIES (Details) [Line Items]</t>
  </si>
  <si>
    <t>3.25%</t>
  </si>
  <si>
    <t>Line of Credit [Member] | Revolving Credit Facility [Member]</t>
  </si>
  <si>
    <t>Line of Credit Facility, Maximum Borrowing Capacity</t>
  </si>
  <si>
    <t>Line of Credit Facility, Expiration Date</t>
  </si>
  <si>
    <t>Nov. 26,
		2015</t>
  </si>
  <si>
    <t>Notes Payable and Capital Lease Obligations, Due to Related Parties [Member] | Organic Food Brokers [Member]</t>
  </si>
  <si>
    <t>Business Combination, Recognized Identifiable Assets Acquired and Liabilities Assumed, Noncurrent Liabilities, Long-term Debt</t>
  </si>
  <si>
    <t>Notes Payable Extention Agreement [Member] | Minimum [Member]</t>
  </si>
  <si>
    <t>Warrant Expiration Date</t>
  </si>
  <si>
    <t>Feb. 1,
		2016</t>
  </si>
  <si>
    <t>Notes Payable Extention Agreement [Member] | Maximum [Member]</t>
  </si>
  <si>
    <t>Feb. 1,
		2017</t>
  </si>
  <si>
    <t>Notes Payable Extention Agreement [Member] | Principal [Member]</t>
  </si>
  <si>
    <t>Convertible Debt</t>
  </si>
  <si>
    <t>Notes Payable Extention Agreement [Member] | Accrued interest [Member]</t>
  </si>
  <si>
    <t>Notes Payable Extention Agreement [Member]</t>
  </si>
  <si>
    <t>Debt Instrument, Unamortized Discount</t>
  </si>
  <si>
    <t>Number of Notes Payable</t>
  </si>
  <si>
    <t>nineteen</t>
  </si>
  <si>
    <t>twenty-five</t>
  </si>
  <si>
    <t>Debt Instrument, Maturity Date</t>
  </si>
  <si>
    <t>May 15,
		2014</t>
  </si>
  <si>
    <t>Debt Instrument, Interest Rate, Stated Percentage</t>
  </si>
  <si>
    <t>1.90%</t>
  </si>
  <si>
    <t>5.00%</t>
  </si>
  <si>
    <t>Amortization of Debt Discount (Premium)</t>
  </si>
  <si>
    <t>Debt Instrument, Convertible, Beneficial Conversion Feature</t>
  </si>
  <si>
    <t>Line of Credit [Member] | London Interbank Offered Rate (LIBOR) [Member]</t>
  </si>
  <si>
    <t>4.75%</t>
  </si>
  <si>
    <t>Line of Credit [Member]</t>
  </si>
  <si>
    <t>May 26,
		2015</t>
  </si>
  <si>
    <t>Proceeds from Lines of Credit</t>
  </si>
  <si>
    <t>Repayments of Debt</t>
  </si>
  <si>
    <t>Proceeds from Bank Debt</t>
  </si>
  <si>
    <t>Debt Instrument, Unamortized Discount (Premium), Net</t>
  </si>
  <si>
    <t>Long-term Line of Credit</t>
  </si>
  <si>
    <t>NOTES PAYABLE AND NOTES PAYABLE TO RELATED PARTIES (Details) - Schedule of Debt - USD ($)</t>
  </si>
  <si>
    <t>Chief Executive Officer [Member] | Convertible Debt [Member]</t>
  </si>
  <si>
    <t>NOTES PAYABLE AND NOTES PAYABLE TO RELATED PARTIES (Details) - Schedule of Debt [Line Items]</t>
  </si>
  <si>
    <t>Convertible Notes</t>
  </si>
  <si>
    <t>Shareholder [Member] | Notes Payable, Other Payables [Member]</t>
  </si>
  <si>
    <t>Notes Payable</t>
  </si>
  <si>
    <t>Vehicles [Member] | Capital Lease Obligations [Member] | Capital Lease at 2.32% to 7.5% [Member]</t>
  </si>
  <si>
    <t>Capital Lease Obligations</t>
  </si>
  <si>
    <t>Vehicles [Member] | Capital Lease Obligations [Member]</t>
  </si>
  <si>
    <t>Vehicles [Member] | Notes Payable to Banks [Member]</t>
  </si>
  <si>
    <t>Notes Payable to Banks [Member]</t>
  </si>
  <si>
    <t>Convertible Notes Payable [Member]</t>
  </si>
  <si>
    <t>Financial Guarantee [Member] | Secured Debt [Member]</t>
  </si>
  <si>
    <t>Mortgages [Member]</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hree months ended March 31, 2015, the Company made payments of principal and interest in the amounts of $13,650 and $3,536, respectively.</t>
  </si>
  <si>
    <t>Notes Payable, Other Payables [Member] | Diet at Your Doorstep [Member]</t>
  </si>
  <si>
    <t>Notes Payable, Other Payables [Member]</t>
  </si>
  <si>
    <t>Secured Debt [Member] | Note Payable, Due October 1, 2019 [Member]</t>
  </si>
  <si>
    <t>The Company has a $75,000 line of credit which bears monthly interest at the variable interest rate of 2% over prime rate. The line of credit is overdue. The line of credit is secured by all corporate assets of The Fresh Diet and by a condominium owned by one of the former shareholders of The Fresh Diet. During the three months ended March 31, 2015, interest in the amount of $984 was recorded on this line of credit.</t>
  </si>
  <si>
    <t>Unsecured Debt [Member]</t>
  </si>
  <si>
    <t>Less: Discount</t>
  </si>
  <si>
    <t>Current maturities, net of discount</t>
  </si>
  <si>
    <t>Long-term portion, net of discount</t>
  </si>
  <si>
    <t>NOTES PAYABLE AND NOTES PAYABLE TO RELATED PARTIES (Details) - Schedule of Debt (Parentheticals) - USD ($)</t>
  </si>
  <si>
    <t>Chief Executive Officer [Member] | Convertible Debt [Member] | Principal [Member]</t>
  </si>
  <si>
    <t>NOTES PAYABLE AND NOTES PAYABLE TO RELATED PARTIES (Details) - Schedule of Debt (Parentheticals) [Line Items]</t>
  </si>
  <si>
    <t>Conversion Price (in Dollars per share)</t>
  </si>
  <si>
    <t>Chief Executive Officer [Member] | Convertible Debt [Member] | Accrued interest [Member]</t>
  </si>
  <si>
    <t>Chief Executive Officer [Member] | Convertible Debt [Member] | Interest Rate as of July 1, 2014 [Member]</t>
  </si>
  <si>
    <t>Interest Rate</t>
  </si>
  <si>
    <t>Chief Executive Officer [Member] | Convertible Debt [Member] | Interest Rate as of November 17, 2014 [Member]</t>
  </si>
  <si>
    <t>0.00%</t>
  </si>
  <si>
    <t>Amount</t>
  </si>
  <si>
    <t>Monthly Installments Through</t>
  </si>
  <si>
    <t>No due date</t>
  </si>
  <si>
    <t>Notes</t>
  </si>
  <si>
    <t xml:space="preserve">Twenty-nine </t>
  </si>
  <si>
    <t>8.00%</t>
  </si>
  <si>
    <t>Interest accrued</t>
  </si>
  <si>
    <t>August 15, 2017</t>
  </si>
  <si>
    <t>Due</t>
  </si>
  <si>
    <t>Aug. 15,
		2017</t>
  </si>
  <si>
    <t>Four</t>
  </si>
  <si>
    <t>21.00%</t>
  </si>
  <si>
    <t>Vehicles [Member] | Capital Lease Obligations [Member] | Principal [Member]</t>
  </si>
  <si>
    <t>Lease Payments</t>
  </si>
  <si>
    <t>Vehicles [Member] | Capital Lease Obligations [Member] | Accrued interest [Member]</t>
  </si>
  <si>
    <t>Vehicles [Member] | Capital Lease Obligations [Member] | Capital Lease at 2.32% to 7.5% [Member] | Maximum [Member]</t>
  </si>
  <si>
    <t>7.50%</t>
  </si>
  <si>
    <t>Vehicles [Member] | Capital Lease Obligations [Member] | Capital Lease at 2.32% to 7.5% [Member] | Minimum [Member]</t>
  </si>
  <si>
    <t>2.32%</t>
  </si>
  <si>
    <t>Vehicles</t>
  </si>
  <si>
    <t>Dec. 1,
		2015</t>
  </si>
  <si>
    <t>9.96%</t>
  </si>
  <si>
    <t>Installments</t>
  </si>
  <si>
    <t>Quarterly payments</t>
  </si>
  <si>
    <t>Vehicles [Member] | Secured Debt [Member] | Principal [Member]</t>
  </si>
  <si>
    <t>Vehicles [Member] | Secured Debt [Member] | Accrued interest [Member]</t>
  </si>
  <si>
    <t>Vehicles [Member] | Secured Debt [Member]</t>
  </si>
  <si>
    <t>8.26%</t>
  </si>
  <si>
    <t>Notes Payable to Banks [Member] | Principal [Member]</t>
  </si>
  <si>
    <t>Payments</t>
  </si>
  <si>
    <t>Notes Payable to Banks [Member] | Accrued interest [Member]</t>
  </si>
  <si>
    <t>Notes Payable to Banks [Member] | London Interbank Offered Rate (LIBOR) [Member]</t>
  </si>
  <si>
    <t>Principal Payments</t>
  </si>
  <si>
    <t>Pay note payable</t>
  </si>
  <si>
    <t>Working Capital</t>
  </si>
  <si>
    <t>first priority perfected security interest in all personal property of the Company</t>
  </si>
  <si>
    <t xml:space="preserve"> first priority perfected security interest in all personal property of the Company</t>
  </si>
  <si>
    <t>Convertible Notes Payable [Member] | Principal [Member]</t>
  </si>
  <si>
    <t>Convertible Notes Payable [Member] | Accrued interest [Member]</t>
  </si>
  <si>
    <t>subordinated interest in a majority of the Company's assets</t>
  </si>
  <si>
    <t>Jan. 1,
		2016</t>
  </si>
  <si>
    <t>Beneficial Conversion Feature Discount</t>
  </si>
  <si>
    <t>Discount charged to operations</t>
  </si>
  <si>
    <t>Financial Guarantee [Member] | Secured Debt [Member] | Prime Rate [Member]</t>
  </si>
  <si>
    <t>2.00%</t>
  </si>
  <si>
    <t>all assets of The Fresh Diet, the life insurance policies maintained on two of the shareholders of the Company, and personally guaranteed by these shareholders</t>
  </si>
  <si>
    <t>all assets of The Fresh Diet, the life insurance policies maintained on two of the shareholders of the Company</t>
  </si>
  <si>
    <t>Oct. 1,
		2019</t>
  </si>
  <si>
    <t>Interest Rate as of March 31, 2015</t>
  </si>
  <si>
    <t>5.25%</t>
  </si>
  <si>
    <t>Mortgages [Member] | Principal [Member]</t>
  </si>
  <si>
    <t>Mortgages [Member] | Accrued interest [Member]</t>
  </si>
  <si>
    <t>Mortgages [Member] | London Interbank Offered Rate (LIBOR) [Member]</t>
  </si>
  <si>
    <t>Payments due</t>
  </si>
  <si>
    <t>Monthly</t>
  </si>
  <si>
    <t>Jun. 30,
		2016</t>
  </si>
  <si>
    <t>1.00%</t>
  </si>
  <si>
    <t>Principal Due</t>
  </si>
  <si>
    <t>Notes Payable, Other Payables [Member] | Diet at Your Doorstep [Member] | Maximum [Member]</t>
  </si>
  <si>
    <t>May 1,
		2015</t>
  </si>
  <si>
    <t>quarterly payments in the form of 10% of revenue attributed to sales to customers who transition to The Fresh Diet's meal plans</t>
  </si>
  <si>
    <t>10% of revenue attributed to sales to customers who transition to the Fresh Diet's meal plans</t>
  </si>
  <si>
    <t>Aug. 17,
		2017</t>
  </si>
  <si>
    <t>Two</t>
  </si>
  <si>
    <t>4.00%</t>
  </si>
  <si>
    <t>Secured Debt [Member] | Note Payable, Due October 1, 2019 [Member] | Prime Rate [Member]</t>
  </si>
  <si>
    <t>1.75%</t>
  </si>
  <si>
    <t xml:space="preserve"> all assets of The Fresh Diet</t>
  </si>
  <si>
    <t>all assets of The Fresh Diet and personally guaranteed by the spouse of one of its officers</t>
  </si>
  <si>
    <t>Dec. 20,
		2017</t>
  </si>
  <si>
    <t>Line of Credit [Member] | Prime Rate [Member]</t>
  </si>
  <si>
    <t xml:space="preserve"> all corporate assets of The Fresh Diet and by a condominium owned by one of the former shareholders of The Fresh Diet</t>
  </si>
  <si>
    <t>all corporate assets and by a condominium owned by one of the shareholders</t>
  </si>
  <si>
    <t>Line of credit</t>
  </si>
  <si>
    <t>Nov. 20,
		2017</t>
  </si>
  <si>
    <t>NOTES PAYABLE AND NOTES PAYABLE TO RELATED PARTIES (Details) - Schedule of Debt Discount Amortization Expense - USD ($)</t>
  </si>
  <si>
    <t>Schedule of Debt Discount Amortization Expense [Abstract]</t>
  </si>
  <si>
    <t>Discount on Notes Payable amortized to interest expense:</t>
  </si>
  <si>
    <t>RELATED PARTY TRANSACTIONS (Details)</t>
  </si>
  <si>
    <t>Mar. 31, 2015USD ($)shares</t>
  </si>
  <si>
    <t>Mar. 31, 2014USD ($)$ / sharesshares</t>
  </si>
  <si>
    <t>Dave Vohaska [Member]</t>
  </si>
  <si>
    <t>RELATED PARTY TRANSACTIONS (Details) [Line Items]</t>
  </si>
  <si>
    <t>Related Party Transaction, Amounts of Transaction</t>
  </si>
  <si>
    <t>Minimum [Member]</t>
  </si>
  <si>
    <t>Equity Method Investment, Ownership Percentage</t>
  </si>
  <si>
    <t>Number of Warrants Modified (in Shares) | shares</t>
  </si>
  <si>
    <t>Other Noncash Expense</t>
  </si>
  <si>
    <t>Notes Payable, Related Parties</t>
  </si>
  <si>
    <t>Number of Note Holders</t>
  </si>
  <si>
    <t>Notes Receivable, Related Parties</t>
  </si>
  <si>
    <t>Stock Repurchased During Period, Shares (in Shares) | shares</t>
  </si>
  <si>
    <t>Treasury Stock Acquired, Average Cost Per Share (in Dollars per share) | $ / shares</t>
  </si>
  <si>
    <t>COMMITMENT AND CONTINGENT LIABILITIES (Details)</t>
  </si>
  <si>
    <t>Mar. 06, 2015USD ($)$ / shares</t>
  </si>
  <si>
    <t>Feb. 07, 2015USD ($)ft²</t>
  </si>
  <si>
    <t>Dec. 06, 2013USD ($)ft²</t>
  </si>
  <si>
    <t>May. 28, 2013USD ($)ft²</t>
  </si>
  <si>
    <t>Jun. 01, 2012USD ($)</t>
  </si>
  <si>
    <t>May. 07, 2012USD ($)ft²</t>
  </si>
  <si>
    <t>Jan. 01, 2012USD ($)ft²</t>
  </si>
  <si>
    <t>Nov. 11, 2011USD ($)</t>
  </si>
  <si>
    <t>Feb. 01, 2011USD ($)ft²</t>
  </si>
  <si>
    <t>Feb. 28, 2013</t>
  </si>
  <si>
    <t>Sep. 03, 2014</t>
  </si>
  <si>
    <t>Oct. 17, 2008ft²</t>
  </si>
  <si>
    <t>Building [Member] | Monthly Expense, Year 1 [Member]</t>
  </si>
  <si>
    <t>COMMITMENT AND CONTINGENT LIABILITIES (Details) [Line Items]</t>
  </si>
  <si>
    <t>Operating Leases, Rent Expense, Minimum Rentals</t>
  </si>
  <si>
    <t>Building [Member] | Monthly Expense, Year 2 [Member]</t>
  </si>
  <si>
    <t>Building [Member] | Monthly Expense, Year 3 [Member]</t>
  </si>
  <si>
    <t>Lessee Leasing Arrangements, Operating Leases, Term of Contract</t>
  </si>
  <si>
    <t>3 years</t>
  </si>
  <si>
    <t>2 years</t>
  </si>
  <si>
    <t>Description of Lessee Leasing Arrangements, Operating Leases</t>
  </si>
  <si>
    <t>The lease is continuing past the end of the term on the same basis with a 60 day notice of termination.</t>
  </si>
  <si>
    <t>Other Machinery and Equipment [Member] | Monthly Expense, Year 1 [Member] | Renewal Terms [Member]</t>
  </si>
  <si>
    <t>Other Machinery and Equipment [Member] | Monthly Expense Year Five [Member] | Renewal Terms [Member]</t>
  </si>
  <si>
    <t>Other Machinery and Equipment [Member] | Renewal Terms [Member]</t>
  </si>
  <si>
    <t>Other Machinery and Equipment [Member] | Monthly Expense, Year 1 [Member]</t>
  </si>
  <si>
    <t>Other Machinery and Equipment [Member] | Monthly Expense, Year 2 [Member]</t>
  </si>
  <si>
    <t>Other Machinery and Equipment [Member] | Monthly Expense Year Five [Member]</t>
  </si>
  <si>
    <t>Other Machinery and Equipment [Member] | Monthly Expense Years 2 Through 6 [Member]</t>
  </si>
  <si>
    <t>Other Machinery and Equipment [Member]</t>
  </si>
  <si>
    <t>6 years</t>
  </si>
  <si>
    <t>37 months</t>
  </si>
  <si>
    <t>Operating Leases, Future Minimum Payments, Due in Five Years</t>
  </si>
  <si>
    <t>Complaint by Monolith Ventures, Ltd. [Member]</t>
  </si>
  <si>
    <t>Litigation Settlement, Amount</t>
  </si>
  <si>
    <t>Shares Issued, Price Per Share (in Dollars per share) | $ / shares</t>
  </si>
  <si>
    <t>24.00%</t>
  </si>
  <si>
    <t>Class Action Complaint [Member]</t>
  </si>
  <si>
    <t>Loss Contingency, Accrual, Current</t>
  </si>
  <si>
    <t>Loss Contingency, Name of Plaintiff</t>
  </si>
  <si>
    <t>nine persons, on behalf of themselves and others similarly situated, filed a Collective and Class Action Complaint in the New York Federal District Court, Southern District, against Late Night Express Courier Services, Inc. (FL) (&amp;#x201c;LNE&amp;#x201d;) and The Fresh Diet Inc. (&amp;#x201c;The Fresh Diet&amp;#x201d;) and certain individuals</t>
  </si>
  <si>
    <t>Loss Contingency, Lawsuit Filing Date</t>
  </si>
  <si>
    <t>October 26, 2012</t>
  </si>
  <si>
    <t>Loss Contingency, Actions Taken by Court, Arbitrator or Mediator</t>
  </si>
  <si>
    <t>In an opinion dated September 29, 2014 (&amp;#x201c;Opinion&amp;#x201d;), the District Court Judge denied the Plaintiffs&amp;#x2019; motion for Summary Judgment which sought a holding that all the Plaintiffs were employees of Defendants, as was Defendants&amp;#x2019; cross-motion for Summary Judgment seeking a holding that Plaintiffs were independent contractors, the Court finding that there were questions of fact that could not be resolved on motions.</t>
  </si>
  <si>
    <t>Business Combination, Assets and Liabilities Arising from Contingencies, Description</t>
  </si>
  <si>
    <t>the Company is contingently liable for certain performance-based payments over the twenty-four months following the acquisition date</t>
  </si>
  <si>
    <t>Payments of Merger Related Costs, Financing Activities</t>
  </si>
  <si>
    <t>Business Combination, Contingent Consideration, Liability, Current</t>
  </si>
  <si>
    <t>EQUITY (Details)</t>
  </si>
  <si>
    <t>Nov. 17, 2014USD ($)shares</t>
  </si>
  <si>
    <t>Aug. 15, 2014shares</t>
  </si>
  <si>
    <t>Jun. 30, 2014USD ($)$ / sharesshares</t>
  </si>
  <si>
    <t>Dec. 31, 2013USD ($)$ / sharesshares</t>
  </si>
  <si>
    <t>Aug. 22, 2013USD ($)</t>
  </si>
  <si>
    <t>Mar. 31, 2015USD ($)$ / sharesshares</t>
  </si>
  <si>
    <t>Dec. 31, 2012USD ($)shares</t>
  </si>
  <si>
    <t>Director [Member] | Options at $2.00 [Member] | Employee Stock Option [Member]</t>
  </si>
  <si>
    <t>EQUITY (Details) [Line Items]</t>
  </si>
  <si>
    <t>Share-based Compensation Arrangement by Share-based Payment Award, Options, Grants in Period, Gross</t>
  </si>
  <si>
    <t>Option exercise price (in Dollars per share) | $ / shares</t>
  </si>
  <si>
    <t>Chief Executive Officer [Member] | Options at $0.40 [Member] | Employee Stock Option [Member]</t>
  </si>
  <si>
    <t>Chief Executive Officer [Member] | Options at $0.570 [Member] | Employee Stock Option [Member]</t>
  </si>
  <si>
    <t>Chief Executive Officer [Member] | Options at $1.60 [Member] | Employee Stock Option [Member]</t>
  </si>
  <si>
    <t>Share-based Compensation Arrangement by Share-based Payment Award, Non-Option Equity Instruments, Granted</t>
  </si>
  <si>
    <t>President [Member] | Options at $0.350 [Member] | Employee Stock Option [Member]</t>
  </si>
  <si>
    <t>President [Member] | Options at $0.40 [Member] | Employee Stock Option [Member]</t>
  </si>
  <si>
    <t>President [Member] | Options at $0.570 [Member] | Employee Stock Option [Member]</t>
  </si>
  <si>
    <t>President [Member] | Options at $1.60 [Member] | Employee Stock Option [Member]</t>
  </si>
  <si>
    <t>Principal Accounting Officer and Chief Information Officer [Member] | Options at $0.40 [Member] | Employee Stock Option [Member]</t>
  </si>
  <si>
    <t>Principal Accounting Officer and Chief Information Officer [Member] | Options at $0.570 [Member] | Employee Stock Option [Member]</t>
  </si>
  <si>
    <t>Principal Accounting Officer and Chief Information Officer [Member] | Options at $1.60 [Member] | Employee Stock Option [Member]</t>
  </si>
  <si>
    <t>Warrants at $0.2500 per share [Member] | Options at $0.350 [Member] | Employee Stock Option [Member]</t>
  </si>
  <si>
    <t>Principal [Member]</t>
  </si>
  <si>
    <t>Debt Conversion, Converted Instrument, Amount (in Dollars) | $</t>
  </si>
  <si>
    <t>Debt Conversion, Original Debt, Amount (in Dollars) | $</t>
  </si>
  <si>
    <t>Options at $0.350 [Member] | Employee Stock Option [Member]</t>
  </si>
  <si>
    <t>Share-based Compensation Arrangement by Share-based Payment Award, Options, Exercises in Period</t>
  </si>
  <si>
    <t>Share-based Compensation Arrangement by Share-based Payment Award, Options, Expirations in Period</t>
  </si>
  <si>
    <t>Options at $0.350 [Member]</t>
  </si>
  <si>
    <t>Proceeds from Stock Options Exercised (in Dollars) | $</t>
  </si>
  <si>
    <t>Options at $0.38 [Member] | Employee Stock Option [Member]</t>
  </si>
  <si>
    <t>Options at $0.45 [Member] | Employee Stock Option [Member]</t>
  </si>
  <si>
    <t>Options at $0.474 [Member] | Employee Stock Option [Member]</t>
  </si>
  <si>
    <t>Options at $1.310 [Member] | Employee Stock Option [Member]</t>
  </si>
  <si>
    <t>Options at $1.46 [Member] | Employee Stock Option [Member] | Organic Food Brokers [Member]</t>
  </si>
  <si>
    <t>Options at $1.46 [Member] | Employee Stock Option [Member]</t>
  </si>
  <si>
    <t>Options at $1.44 [Member] | Employee Stock Option [Member]</t>
  </si>
  <si>
    <t>Options at $1.90 [Member] | Employee Stock Option [Member]</t>
  </si>
  <si>
    <t>Options at $2.00 [Member] | Employee Stock Option [Member]</t>
  </si>
  <si>
    <t>Number of Directors</t>
  </si>
  <si>
    <t>Options at $0.40 [Member] | Employee Stock Option [Member]</t>
  </si>
  <si>
    <t>Options at $0.570 [Member] | Employee Stock Option [Member]</t>
  </si>
  <si>
    <t>Options at $1.60 [Member] | Employee Stock Option [Member]</t>
  </si>
  <si>
    <t>Employee Stock Option [Member] | Options Issued to Service Provider [Member]</t>
  </si>
  <si>
    <t>Share-based Compensation Arrangement by Share-based Payment Award, Options, Modified in Period</t>
  </si>
  <si>
    <t>Allocated Share-based Compensation Expense (in Dollars) | $</t>
  </si>
  <si>
    <t>Share-based Compensation Arrangement by Share-based Payment Award, Description</t>
  </si>
  <si>
    <t>The Company estimated that the stock-price goals of the Company&amp;#x2019;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t>
  </si>
  <si>
    <t>Adjustments to Additional Paid in Capital, Equity Component of Convertible Debt (in Dollars) | $</t>
  </si>
  <si>
    <t>Round of Financing, Sale of Stock at $0.9646 [Member]</t>
  </si>
  <si>
    <t>Stock Issued During Period, Shares, New Issues</t>
  </si>
  <si>
    <t>Sale of Stock, Price Per Share (in Dollars per share) | $ / shares</t>
  </si>
  <si>
    <t>Round of Financing, Sale of Stock at $1.30 [Member]</t>
  </si>
  <si>
    <t>Stock Issued During Period, Value, Other (in Dollars) | $</t>
  </si>
  <si>
    <t>Warrant Exercise [Member]</t>
  </si>
  <si>
    <t>Stock Issued During Period, Shares, Other</t>
  </si>
  <si>
    <t>Class of Warrant or Rights Exercised</t>
  </si>
  <si>
    <t>Proceeds from Warrant Exercises (in Dollars) | $</t>
  </si>
  <si>
    <t>Class of Warrant or Right, Exercise Price of Warrants or Rights (in Dollars per share) | $ / shares</t>
  </si>
  <si>
    <t>Payments to Acquire Businesses, Gross (in Dollars) | $</t>
  </si>
  <si>
    <t>Stock Repurchased and Retired During Period, Shares</t>
  </si>
  <si>
    <t>Stock Issued During Period, Shares, Acquisitions</t>
  </si>
  <si>
    <t>Stock Issued During Period, Value, Acquisitions (in Dollars) | $</t>
  </si>
  <si>
    <t>Business Acquisition, Equity Interest Issued or Issuable, Number of Shares</t>
  </si>
  <si>
    <t>Number of Warrants Modified</t>
  </si>
  <si>
    <t>Common Stock Issued, but not Outstanding</t>
  </si>
  <si>
    <t>Proceeds from Issuance of Private Placement (in Dollars) | $</t>
  </si>
  <si>
    <t>Debt Conversion, Converted Instrument, Shares Issued</t>
  </si>
  <si>
    <t>Stock Repurchased During Period, Value (in Dollars) | $</t>
  </si>
  <si>
    <t>Treasury Stock, Shares</t>
  </si>
  <si>
    <t>Treasury Stock, Value (in Dollars) | $</t>
  </si>
  <si>
    <t>Share-based Compensation Arrangement by Share-based Payment Award, Options, Exercisable, Intrinsic Value (in Dollars) | $</t>
  </si>
  <si>
    <t>Share-based Compensation Arrangement by Share-based Payment Award, Options, Outstanding, Intrinsic Value (in Dollars) | $</t>
  </si>
  <si>
    <t>Share Price (in Dollars per share) | $ / shares</t>
  </si>
  <si>
    <t>Other Noncash Expense (in Dollars) | $</t>
  </si>
  <si>
    <t>Stock Issued During Period, Shares, Issued for Services</t>
  </si>
  <si>
    <t>Stock Issued During Period, Value, Issued for Services (in Dollars) | $</t>
  </si>
  <si>
    <t>Proceeds from Issuance of Common Stock (in Dollars) | $</t>
  </si>
  <si>
    <t>Business Acquisition, Equity Interest Issued or Issuable, Value Assigned (in Dollars) | $</t>
  </si>
  <si>
    <t>Stock Issued During Period, Shares, Conversion of Convertible Securities</t>
  </si>
  <si>
    <t>Class of Warrant or Rights Forfeited or Expired</t>
  </si>
  <si>
    <t>Share-based Compensation Arrangement by Share-based Payment Award, Options, Nonvested, Number of Shares</t>
  </si>
  <si>
    <t>EQUITY (Details) - Schedule of Warrants or Rights, Shares Authorized, by Exercise Price Range - $ / shares</t>
  </si>
  <si>
    <t>Dec. 31, 2012</t>
  </si>
  <si>
    <t>EQUITY (Details) - Schedule of Warrants or Rights, Shares Authorized, by Exercise Price Range [Line Items]</t>
  </si>
  <si>
    <t>Exercise price</t>
  </si>
  <si>
    <t>Number of warrants outstanding (in Shares)</t>
  </si>
  <si>
    <t>Weighted average remaining contractual life</t>
  </si>
  <si>
    <t>5 years 47 days</t>
  </si>
  <si>
    <t>5 years 138 days</t>
  </si>
  <si>
    <t>Weighted average prices of warrants outstanding</t>
  </si>
  <si>
    <t>Number of warrants exercisable (in Shares)</t>
  </si>
  <si>
    <t>Weighted average prices of warrants exercisable</t>
  </si>
  <si>
    <t>306 days</t>
  </si>
  <si>
    <t>1 year 32 days</t>
  </si>
  <si>
    <t>1 year 306 days</t>
  </si>
  <si>
    <t>2 years 32 days</t>
  </si>
  <si>
    <t>2 years 142 days</t>
  </si>
  <si>
    <t>2 years 200 days</t>
  </si>
  <si>
    <t>EQUITY (Details) - Schedule of Stockholders' Equity Note, Warrants or Rights - $ / shares</t>
  </si>
  <si>
    <t>Schedule of Stockholders' Equity Note, Warrants or Rights [Abstract]</t>
  </si>
  <si>
    <t>Warrants outstanding, Number of Shares</t>
  </si>
  <si>
    <t>Warrants outstanding, Weighted Average Exercise Price</t>
  </si>
  <si>
    <t>Granted</t>
  </si>
  <si>
    <t>Exercised</t>
  </si>
  <si>
    <t>Cancelled / Expired</t>
  </si>
  <si>
    <t>EQUITY (Details) - Schedule of Share-based Compensation, Shares Authorized under Stock Option Plans, by Exercise Price Range - Employee Stock Option [Member] - $ / shares</t>
  </si>
  <si>
    <t>Share-based Compensation, Shares Authorized under Stock Option Plans, Exercise Price Range [Line Items]</t>
  </si>
  <si>
    <t>Exercise prices</t>
  </si>
  <si>
    <t>Number of options outstanding (in Shares)</t>
  </si>
  <si>
    <t>2 years 156 days</t>
  </si>
  <si>
    <t>Weighted average exercise price of options outstanding</t>
  </si>
  <si>
    <t>Number of options exercisable (in Shares)</t>
  </si>
  <si>
    <t>Weighted average exercise price of options exercisable</t>
  </si>
  <si>
    <t>Options at $0.38 [Member]</t>
  </si>
  <si>
    <t>9 months</t>
  </si>
  <si>
    <t>Options at $0.40 [Member]</t>
  </si>
  <si>
    <t>1 year 277 days</t>
  </si>
  <si>
    <t>Options at $0.45 [Member]</t>
  </si>
  <si>
    <t>219 days</t>
  </si>
  <si>
    <t>Options at $0.474 [Member]</t>
  </si>
  <si>
    <t>248 days</t>
  </si>
  <si>
    <t>Options at $0.480 [Member]</t>
  </si>
  <si>
    <t>Options at $0.570 [Member]</t>
  </si>
  <si>
    <t>2 years 277 days</t>
  </si>
  <si>
    <t>Options at $1.310 [Member]</t>
  </si>
  <si>
    <t>3 years 156 days</t>
  </si>
  <si>
    <t>Options at $1.44 [Member]</t>
  </si>
  <si>
    <t>1 year 215 days</t>
  </si>
  <si>
    <t>Options at $1.46 [Member]</t>
  </si>
  <si>
    <t>3 years 3 months</t>
  </si>
  <si>
    <t>Options at $1.60 [Member]</t>
  </si>
  <si>
    <t>Options at $1.90 [Member]</t>
  </si>
  <si>
    <t>2 years 215 days</t>
  </si>
  <si>
    <t>Options at $2.00 [Member]</t>
  </si>
  <si>
    <t>1 year 335 days</t>
  </si>
  <si>
    <t>2 years 47 days</t>
  </si>
  <si>
    <t>EQUITY (Details) - Schedule of Share-based Compensation, Stock Options, Activity - Employee Stock Option [Member] - $ / shares</t>
  </si>
  <si>
    <t>EQUITY (Details) - Schedule of Share-based Compensation, Stock Options, Activity [Line Items]</t>
  </si>
  <si>
    <t>Options Outstanding</t>
  </si>
  <si>
    <t>Options Outstanding, Weighted Average Exercise Price</t>
  </si>
  <si>
    <t>EQUITY (Details) - Fair Value Measurements, Recurring and Nonrecurring, Valuation Techniques - $ / shares</t>
  </si>
  <si>
    <t>Fair Value Measurements, Recurring and Nonrecurring, Valuation Techniques [Line Items]</t>
  </si>
  <si>
    <t>Volatility</t>
  </si>
  <si>
    <t>88.72%</t>
  </si>
  <si>
    <t>186.46%</t>
  </si>
  <si>
    <t>Dividends (in Dollars per share)</t>
  </si>
  <si>
    <t>Risk-free interest rates</t>
  </si>
  <si>
    <t>0.37%</t>
  </si>
  <si>
    <t>0.04%</t>
  </si>
  <si>
    <t>Term (years)</t>
  </si>
  <si>
    <t>62 days</t>
  </si>
  <si>
    <t>164 days</t>
  </si>
  <si>
    <t>189.71%</t>
  </si>
  <si>
    <t>189.28%</t>
  </si>
  <si>
    <t>0.42%</t>
  </si>
  <si>
    <t>92 years</t>
  </si>
  <si>
    <t>4 years</t>
  </si>
  <si>
    <t>49.18%</t>
  </si>
  <si>
    <t>0.14%</t>
  </si>
  <si>
    <t>NONCONTROLLING INTEREST (Details) - Consolidation, Less than Wholly Owned Subsidiary, Parent Ownership Interest, Effects of Changes, Net - USD ($)</t>
  </si>
  <si>
    <t>Consolidation, Less than Wholly Owned Subsidiary, Parent Ownership Interest, Effects of Changes, Net [Abstract]</t>
  </si>
  <si>
    <t>Balance of noncontrolling interest at December 31, 2014</t>
  </si>
  <si>
    <t>Loss attributable to noncontrolling interest for the three months ended March 31, 2015</t>
  </si>
  <si>
    <t>Ending balance of noncontrolling interest at March 31, 2015</t>
  </si>
  <si>
    <t>SUMMARY OF SIGNIFICANT ACCOUNTING POLICIES (Details) - Property, Plant and Equipment</t>
  </si>
  <si>
    <t>Property, Plant and Equipment, Estimated Useful Life</t>
  </si>
  <si>
    <t>SUMMARY OF SIGNIFICANT ACCOUNTING POLICIES (Details) - Schedule of Employee Service Share-based Compensation, Allocation of Recognized Period Costs - USD ($)</t>
  </si>
  <si>
    <t>Share-based Compensation Arrangement by Share-based Payment Award, Compensation Cost [Line Items]</t>
  </si>
  <si>
    <t>Share-based compensation expense</t>
  </si>
  <si>
    <t>ACQUISITIONS (Details) - Schedule of Business Acquisitions, by Acquisition - The Fresh Diet [Member] - USD ($)</t>
  </si>
  <si>
    <t>Common Stock - 10,000,000 shares</t>
  </si>
  <si>
    <t>Net loss attributable to Innovative Food Holdings, Inc.</t>
  </si>
  <si>
    <t>Basic net income (loss) per common share</t>
  </si>
  <si>
    <t>Diluted net income (loss) per common share</t>
  </si>
  <si>
    <t>ACCOUNTS RECEIVABLE (Details) - Schedule of accounts receivable - USD ($)</t>
  </si>
  <si>
    <t>Schedule of accounts receivable [Abstract]</t>
  </si>
  <si>
    <t>4. INVENTORY (Details) - Schedule of inventory - USD ($)</t>
  </si>
  <si>
    <t>Schedule of inventory [Abstract]</t>
  </si>
  <si>
    <t>PROPERTY AND EQUIPMENT (Details) - Schedule of property, plant and equipment - USD ($)</t>
  </si>
  <si>
    <t>INTANGIBLE ASSETS (Details) - Schedule of intangible assets - USD ($)</t>
  </si>
  <si>
    <t>INTANGIBLE ASSETS (Details) - Schedule of intangible assets [Line Items]</t>
  </si>
  <si>
    <t>INTANGIBLE ASSETS (Details) - Schedule of Finite-Lived Intangible Assets, Future Amortization Expense</t>
  </si>
  <si>
    <t>Schedule of Finite-Lived Intangible Assets, Future Amortization Expense [Abstract]</t>
  </si>
  <si>
    <t>2019 and thereafter</t>
  </si>
  <si>
    <t>ACCOUNTS PAYABLE AND ACCRUED LIABILITIES (Details) - Schedule of accounts payable and accrued liabilities - USD ($)</t>
  </si>
  <si>
    <t>REVOLVING CREDIT FACILITIES (Details) - Schedule of Line of Credit Facilities (Parentheticals) - Dec. 31, 2014 - USD ($)</t>
  </si>
  <si>
    <t>guaranteed by certain shareholders of The Fresh Diet</t>
  </si>
  <si>
    <t>NOTES PAYABLE AND NOTES PAYABLE TO RELATED PARTIES (Details) - Schedule of debt - USD ($)</t>
  </si>
  <si>
    <t>NOTES PAYABLE AND NOTES PAYABLE TO RELATED PARTIES (Details) - Schedule of debt [Line Items]</t>
  </si>
  <si>
    <t>Equipment [Member] | Capital Lease Obligations [Member]</t>
  </si>
  <si>
    <t>Secured mortgage note payable for the acquisition of land and building in Bonita Springs, Florida in the amount of $546,000. Principal payments of $4,550 and interest at the rate of Libor plus 3% are due monthly. The balance of the principal amount will be due March 2018. During the twelve months ended December 31, 2014, the Company made payments of principal and interest in the amounts of $54,600 and $15,444, respectively.</t>
  </si>
  <si>
    <t>The Company has a $75,000 line of credit which bears monthly interest at the variable interest rate of 2% over prime rate. The line of credit is overdue. The line of credit is secured by all corporate assets and by a condominium owned by one of the former shareholders of FD. During the twelve months ended December 31, 2014, interest in the amount of $1,334 was recorded on this line of credit.</t>
  </si>
  <si>
    <t>Net</t>
  </si>
  <si>
    <t>NOTES PAYABLE AND NOTES PAYABLE TO RELATED PARTIES (Details) - Schedule of debt (Parentheticals) - USD ($)</t>
  </si>
  <si>
    <t>NOTES PAYABLE AND NOTES PAYABLE TO RELATED PARTIES (Details) - Schedule of debt (Parentheticals) [Line Items]</t>
  </si>
  <si>
    <t>Conversion price (in Dollars per share)</t>
  </si>
  <si>
    <t>Dated</t>
  </si>
  <si>
    <t>Nov. 1,
		2006</t>
  </si>
  <si>
    <t>Accrued Interest</t>
  </si>
  <si>
    <t>Vehicles [Member] | Capital Lease Obligations [Member] | Capital Lease at 2.32% to 7.5% [Member] | Redcution to Capital Lease Obligations [Member]</t>
  </si>
  <si>
    <t>Monthly Installments</t>
  </si>
  <si>
    <t>Equipment</t>
  </si>
  <si>
    <t>Nov. 9,
		2014</t>
  </si>
  <si>
    <t>20.35%</t>
  </si>
  <si>
    <t>Converted</t>
  </si>
  <si>
    <t>Converted, Shares (in Shares)</t>
  </si>
  <si>
    <t>Convertible Notes Payable [Member] | Discount on Previous Notes [Member]</t>
  </si>
  <si>
    <t>Discount charged</t>
  </si>
  <si>
    <t>Beneficial conversion feature discount</t>
  </si>
  <si>
    <t>Personally guaranteed by</t>
  </si>
  <si>
    <t>shareholders</t>
  </si>
  <si>
    <t>NOTES PAYABLE AND NOTES PAYABLE TO RELATED PARTIES (Details) - Schedule for Debt Discount Amortization Expense - USD ($)</t>
  </si>
  <si>
    <t>Schedule for Debt Discount Amortization Expense [Abstract]</t>
  </si>
  <si>
    <t>NOTES PAYABLE AND NOTES PAYABLE TO RELATED PARTIES (Details) - Schedule of Maturities of Long-term Debt</t>
  </si>
  <si>
    <t>Schedule of Maturities of Long-term Debt [Abstract]</t>
  </si>
  <si>
    <t>Thereafter</t>
  </si>
  <si>
    <t>NOTES PAYABLE AND NOTES PAYABLE TO RELATED PARTIES (Details) - Fair Value Measurements, Recurring and Nonrecurring, Valuation Techniques</t>
  </si>
  <si>
    <t>Mar. 31, 2014shares</t>
  </si>
  <si>
    <t>Dec. 31, 2014USD ($)shares</t>
  </si>
  <si>
    <t>Number of conversion options outstanding (in Shares) | shares</t>
  </si>
  <si>
    <t>Value at December 31</t>
  </si>
  <si>
    <t>Number of conversion options issued during the period</t>
  </si>
  <si>
    <t>Value of conversion options issued during the period</t>
  </si>
  <si>
    <t>Number of conversion options exercised or underlying notes paid during the period (in Shares) | shares</t>
  </si>
  <si>
    <t>Value of conversion options exercised or underlying notes paid during the period</t>
  </si>
  <si>
    <t>Revaluation loss (gain) during the period</t>
  </si>
  <si>
    <t>CONTINGENT LIABILITIES (Details) - USD ($)</t>
  </si>
  <si>
    <t>Artisan Specialty Foods [Member]</t>
  </si>
  <si>
    <t>CONTINGENT LIABILITIES (Details) [Line Items]</t>
  </si>
  <si>
    <t>Pursuant to the Artisan acquisition, the Company may be obligated to pay up to another $300,000 in the event certain financial milestones are met by April 30, 2014</t>
  </si>
  <si>
    <t>Business Combination, Contingent Consideration, Liability</t>
  </si>
  <si>
    <t>INCOME TAXES (Details) - USD ($) $ in Millions</t>
  </si>
  <si>
    <t>Operating Loss Carryforwards (in Dollars)</t>
  </si>
  <si>
    <t>Operating Loss Carryforwards Expiration Year</t>
  </si>
  <si>
    <t>Effective Income Tax Rate Reconciliation, at Federal Statutory Income Tax Rate, Percent</t>
  </si>
  <si>
    <t>39.60%</t>
  </si>
  <si>
    <t>INCOME TAXES (Details) - Schedule of Components of Income Tax Expense (Benefit) - USD ($)</t>
  </si>
  <si>
    <t>Schedule of Components of Income Tax Expense (Benefit) [Abstract]</t>
  </si>
  <si>
    <t>Current</t>
  </si>
  <si>
    <t>Deferred</t>
  </si>
  <si>
    <t>INCOME TAXES (Details) - Schedule of Effective Income Tax Rate Reconciliation - USD ($)</t>
  </si>
  <si>
    <t>Schedule of Effective Income Tax Rate Reconciliation [Abstract]</t>
  </si>
  <si>
    <t>Income (loss) before income taxes</t>
  </si>
  <si>
    <t>Statutory tax rate</t>
  </si>
  <si>
    <t>Total tax at statutory rate</t>
  </si>
  <si>
    <t>Temporary differences</t>
  </si>
  <si>
    <t>Permanent difference – meals and entertainment</t>
  </si>
  <si>
    <t>Permanent differences- non cash compensation, derivatives and discount amortization</t>
  </si>
  <si>
    <t>Changes in valuation allowance</t>
  </si>
  <si>
    <t>INCOME TAXES (Details) - Schedule of Deferred Tax Assets and Liabilities - USD ($)</t>
  </si>
  <si>
    <t>Deferred Tax Assets (Liabilities):</t>
  </si>
  <si>
    <t>Net operating loss carryforwards</t>
  </si>
  <si>
    <t>Intangible assets</t>
  </si>
  <si>
    <t>Property and equipment</t>
  </si>
  <si>
    <t>Net deferred tax assets (liabilities)</t>
  </si>
  <si>
    <t>Valuation allowance</t>
  </si>
  <si>
    <t>EQUITY (Details) - Schedule of Stockholders' Equity Note, Warrants or Rights [Line Items]</t>
  </si>
  <si>
    <t>EQUITY (Details) - Schedule of warrant activity - $ / shares</t>
  </si>
  <si>
    <t>Schedule of warrant activity [Abstract]</t>
  </si>
  <si>
    <t>Exercised, Number of Shares</t>
  </si>
  <si>
    <t>Exercised, Weighted Average Exercise Price</t>
  </si>
  <si>
    <t>Cancelled / Expired, Number of Shares</t>
  </si>
  <si>
    <t>Cancelled / Expired, Weighted Average Exercise Price</t>
  </si>
  <si>
    <t>2 years 244 days</t>
  </si>
  <si>
    <t>3 months</t>
  </si>
  <si>
    <t>2 years 3 days</t>
  </si>
  <si>
    <t>6 months</t>
  </si>
  <si>
    <t>1 year</t>
  </si>
  <si>
    <t>3 years 3 days</t>
  </si>
  <si>
    <t>3 years 244 days</t>
  </si>
  <si>
    <t>3 years 6 months</t>
  </si>
  <si>
    <t>2 years 306 days</t>
  </si>
  <si>
    <t>2 years 62 days</t>
  </si>
  <si>
    <t>1 year 354 days</t>
  </si>
  <si>
    <t>EQUITY (Details) - Schedule of share-based compensation, stock options, activity - Employee Stock Option [Member] - $ / shares</t>
  </si>
  <si>
    <t>EQUITY (Details) - Schedule of share-based compensation, stock options, activity [Line Items]</t>
  </si>
  <si>
    <t>Options Issued</t>
  </si>
  <si>
    <t>Options Issued, Weighted Average Exercise Price</t>
  </si>
  <si>
    <t>Options Exercised</t>
  </si>
  <si>
    <t>Options Exercised, Weighted Average Exercise Price</t>
  </si>
  <si>
    <t>Options Forfeited or expired</t>
  </si>
  <si>
    <t>Options Forfeited or expired, Weighted Average Exercise Price</t>
  </si>
  <si>
    <t>EQUITY (Details) - Schedule of Options Exercise Price - $ / shares</t>
  </si>
  <si>
    <t>EQUITY (Details) - Schedule of Options Exercise Price [Line Items]</t>
  </si>
  <si>
    <t>Exercise price exceeded market price</t>
  </si>
  <si>
    <t>Exercise price lower than market price</t>
  </si>
  <si>
    <t>Exercise price equal to market price</t>
  </si>
  <si>
    <t>COMMITMENTS AND CONTINGENCIES (Details) - Schedule of Future Minimum Rental Payments for Operating Leases</t>
  </si>
  <si>
    <t>Schedule of Future Minimum Rental Payments for Operating Leases [Abstract]</t>
  </si>
  <si>
    <t>December 31, 2015</t>
  </si>
  <si>
    <t>December 31, 2016</t>
  </si>
  <si>
    <t>December 31, 2017</t>
  </si>
  <si>
    <t>December 31, 2018</t>
  </si>
  <si>
    <t>MAJOR CUSTOMER (Details)</t>
  </si>
  <si>
    <t>Sales Revenue, Goods, Net [Member] | Customer Concentration Risk [Member]</t>
  </si>
  <si>
    <t>MAJOR CUSTOMER (Details) [Line Items]</t>
  </si>
  <si>
    <t>60.00%</t>
  </si>
  <si>
    <t>75.00%</t>
  </si>
  <si>
    <t>SUBSEQUENT EVENTS (Details) - USD ($)</t>
  </si>
  <si>
    <t>Mar. 06, 2015</t>
  </si>
  <si>
    <t>Jan. 26, 2015</t>
  </si>
  <si>
    <t>Mar. 23, 2015</t>
  </si>
  <si>
    <t>Restricted Stock [Member] | Subsequent Event [Member] | Round of Financing, Sale of Stock at $0.9646 [Member]</t>
  </si>
  <si>
    <t>SUBSEQUENT EVENTS (Details) [Line Items]</t>
  </si>
  <si>
    <t>Sale of Stock, Price Per Share (in Dollars per share)</t>
  </si>
  <si>
    <t>Restricted Stock [Member] | Subsequent Event [Member] | Round of Financing, Sale of Stock at $1.30 [Member]</t>
  </si>
  <si>
    <t>Shares Issued, Price Per Share (in Dollars per share)</t>
  </si>
  <si>
    <t>Restricted Stock [Member]</t>
  </si>
  <si>
    <t>Subsequent Event [Member] | Round of Financing, Sale of Stock at $0.9646 [Member]</t>
  </si>
  <si>
    <t>Proceeds from Issuance or Sale of Equity (in Dollars)</t>
  </si>
  <si>
    <t>Subsequent Event [Member] | Round of Financing, Sale of Stock at $1.30 [Member]</t>
  </si>
  <si>
    <t>Subsequent Event [Member]</t>
  </si>
  <si>
    <t>Supply Commitment, Description</t>
  </si>
  <si>
    <t>The term of the contract is from January 1, 2015 through December 31, 2016 and provides for up to three (3) automatic annual renewals thereafter if no party gives the other 30 days&amp;#x2019; notice of its intent not to renew.</t>
  </si>
  <si>
    <t>Sale of Stock, Number of Shares Issued in Transaction</t>
  </si>
  <si>
    <t>Lock Up, Term</t>
  </si>
  <si>
    <t>Proceeds from Warrant Exercises (in Dollars)</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0_);_(&quot;$ &quot;(#,##0.000)" numFmtId="167"/>
    <numFmt formatCode="_(&quot;$ &quot;#,##0.00_);_(&quot;$ &quot;(#,##0.00)" numFmtId="168"/>
    <numFmt formatCode="#,##0.000_);(#,##0.000)" numFmtId="169"/>
    <numFmt formatCode="#,##0.0_);(#,##0.0)" numFmtId="170"/>
    <numFmt formatCode="_(&quot;January &quot;#,##0_);_(&quot;January &quot;(#,##0)" numFmtId="171"/>
    <numFmt formatCode="_(&quot;June &quot;#,##0_);_(&quot;June &quot;(#,##0)" numFmtId="172"/>
    <numFmt formatCode="_(&quot;March &quot;#,##0_);_(&quot;March &quot;(#,##0)" numFmtId="173"/>
    <numFmt formatCode="_(&quot;$ &quot;#,##0.0_);_(&quot;$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5">
        <v>8</v>
      </c>
    </row>
    <row r="6" spans="1:3">
      <c r="A6" t="s" s="4">
        <v>9</v>
      </c>
      <c r="B6" t="s" s="4">
        <v>10</v>
      </c>
    </row>
    <row r="7" spans="1:3">
      <c r="A7" t="s" s="4">
        <v>11</v>
      </c>
      <c r="C7" t="n" s="6">
        <v>22472784</v>
      </c>
    </row>
    <row r="8" spans="1:3">
      <c r="A8" t="s" s="4">
        <v>12</v>
      </c>
      <c r="B8" t="s" s="4">
        <v>13</v>
      </c>
    </row>
    <row r="9" spans="1:3">
      <c r="A9" t="s" s="4">
        <v>14</v>
      </c>
      <c r="B9" t="n" s="6">
        <v>312257</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6">
        <v>2015</v>
      </c>
    </row>
    <row r="16" spans="1:3">
      <c r="A16" t="s" s="4">
        <v>25</v>
      </c>
      <c r="B16" t="s"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r="1" spans="1:3">
      <c r="A1" t="s" s="1">
        <v>204</v>
      </c>
      <c r="B1" t="s" s="2">
        <v>1</v>
      </c>
      <c r="C1" t="s" s="2">
        <v>72</v>
      </c>
    </row>
    <row r="2" spans="1:3">
      <c r="B2" t="s" s="2">
        <v>2</v>
      </c>
      <c r="C2" t="s" s="2">
        <v>28</v>
      </c>
    </row>
    <row r="3" spans="1:3">
      <c r="A3" t="s" s="3">
        <v>205</v>
      </c>
    </row>
    <row r="4" spans="1:3">
      <c r="A4" t="s" s="4">
        <v>206</v>
      </c>
      <c r="B4" t="s" s="4">
        <v>207</v>
      </c>
      <c r="C4" t="s" s="4">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t="s" s="1">
        <v>1169</v>
      </c>
      <c r="B1" t="s" s="2">
        <v>72</v>
      </c>
    </row>
    <row r="2" spans="1:3">
      <c r="B2" t="s" s="2">
        <v>28</v>
      </c>
      <c r="C2" t="s" s="2">
        <v>29</v>
      </c>
    </row>
    <row r="3" spans="1:3">
      <c r="A3" t="s" s="4">
        <v>825</v>
      </c>
    </row>
    <row r="4" spans="1:3">
      <c r="A4" t="s" s="3">
        <v>1170</v>
      </c>
    </row>
    <row r="5" spans="1:3">
      <c r="A5" t="s" s="4">
        <v>1171</v>
      </c>
      <c r="B5" t="n" s="10">
        <v>1.31</v>
      </c>
      <c r="C5" t="n" s="10">
        <v>0.4</v>
      </c>
    </row>
    <row r="6" spans="1:3">
      <c r="A6" t="s" s="4">
        <v>495</v>
      </c>
    </row>
    <row r="7" spans="1:3">
      <c r="A7" t="s" s="3">
        <v>1170</v>
      </c>
    </row>
    <row r="8" spans="1:3">
      <c r="A8" t="s" s="4">
        <v>1171</v>
      </c>
      <c r="B8" t="n" s="6">
        <v>2</v>
      </c>
      <c r="C8" t="n" s="12">
        <v>1.6</v>
      </c>
    </row>
    <row r="9" spans="1:3">
      <c r="A9" t="s" s="4">
        <v>1172</v>
      </c>
      <c r="B9" t="n" s="6">
        <v>0</v>
      </c>
      <c r="C9" t="n" s="6">
        <v>0</v>
      </c>
    </row>
    <row r="10" spans="1:3">
      <c r="A10" t="s" s="4">
        <v>1173</v>
      </c>
      <c r="B10" t="n" s="7">
        <v>0</v>
      </c>
      <c r="C10" t="n" s="7">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027</v>
      </c>
      <c r="B1" t="s" s="2">
        <v>1</v>
      </c>
      <c r="D1" t="s" s="2">
        <v>72</v>
      </c>
    </row>
    <row r="2" spans="1:5">
      <c r="B2" t="s" s="2">
        <v>2</v>
      </c>
      <c r="C2" t="s" s="2">
        <v>73</v>
      </c>
      <c r="D2" t="s" s="2">
        <v>28</v>
      </c>
      <c r="E2" t="s" s="2">
        <v>29</v>
      </c>
    </row>
    <row r="3" spans="1:5">
      <c r="A3" t="s" s="4">
        <v>825</v>
      </c>
    </row>
    <row r="4" spans="1:5">
      <c r="A4" t="s" s="3">
        <v>1028</v>
      </c>
    </row>
    <row r="5" spans="1:5">
      <c r="A5" t="s" s="4">
        <v>1029</v>
      </c>
      <c r="D5" t="s" s="4">
        <v>1030</v>
      </c>
      <c r="E5" t="s" s="4">
        <v>1031</v>
      </c>
    </row>
    <row r="6" spans="1:5">
      <c r="A6" t="s" s="4">
        <v>1032</v>
      </c>
      <c r="D6" t="n" s="7">
        <v>0</v>
      </c>
      <c r="E6" t="n" s="7">
        <v>0</v>
      </c>
    </row>
    <row r="7" spans="1:5">
      <c r="A7" t="s" s="4">
        <v>1033</v>
      </c>
      <c r="D7" t="s" s="4">
        <v>1034</v>
      </c>
      <c r="E7" t="s" s="4">
        <v>1035</v>
      </c>
    </row>
    <row r="8" spans="1:5">
      <c r="A8" t="s" s="4">
        <v>1036</v>
      </c>
      <c r="B8" t="s" s="4">
        <v>1037</v>
      </c>
      <c r="D8" t="s" s="4">
        <v>854</v>
      </c>
      <c r="E8" t="s" s="4">
        <v>1038</v>
      </c>
    </row>
    <row r="9" spans="1:5">
      <c r="A9" t="s" s="4">
        <v>495</v>
      </c>
    </row>
    <row r="10" spans="1:5">
      <c r="A10" t="s" s="3">
        <v>1028</v>
      </c>
    </row>
    <row r="11" spans="1:5">
      <c r="A11" t="s" s="4">
        <v>1029</v>
      </c>
      <c r="D11" t="s" s="4">
        <v>1039</v>
      </c>
      <c r="E11" t="s" s="4">
        <v>1040</v>
      </c>
    </row>
    <row r="12" spans="1:5">
      <c r="A12" t="s" s="4">
        <v>1032</v>
      </c>
      <c r="D12" t="n" s="7">
        <v>0</v>
      </c>
      <c r="E12" t="n" s="7">
        <v>0</v>
      </c>
    </row>
    <row r="13" spans="1:5">
      <c r="A13" t="s" s="4">
        <v>1033</v>
      </c>
      <c r="D13" t="s" s="4">
        <v>1041</v>
      </c>
      <c r="E13" t="s" s="4">
        <v>1034</v>
      </c>
    </row>
    <row r="14" spans="1:5">
      <c r="A14" t="s" s="4">
        <v>1036</v>
      </c>
      <c r="B14" t="s" s="4">
        <v>1042</v>
      </c>
      <c r="D14" t="s" s="4">
        <v>497</v>
      </c>
      <c r="E14" t="s" s="4">
        <v>1043</v>
      </c>
    </row>
    <row r="15" spans="1:5">
      <c r="A15" t="s" s="4">
        <v>1029</v>
      </c>
      <c r="B15" t="s" s="4">
        <v>1044</v>
      </c>
      <c r="C15" t="s" s="4">
        <v>1040</v>
      </c>
    </row>
    <row r="16" spans="1:5">
      <c r="A16" t="s" s="4">
        <v>1032</v>
      </c>
      <c r="B16" t="n" s="7">
        <v>0</v>
      </c>
      <c r="C16" t="n" s="7">
        <v>0</v>
      </c>
    </row>
    <row r="17" spans="1:5">
      <c r="A17" t="s" s="4">
        <v>1033</v>
      </c>
      <c r="B17" t="s" s="4">
        <v>1045</v>
      </c>
      <c r="C17" t="s" s="4">
        <v>1034</v>
      </c>
    </row>
    <row r="18" spans="1:5">
      <c r="A18" t="s" s="4">
        <v>1036</v>
      </c>
      <c r="C18" t="s" s="4">
        <v>1043</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174</v>
      </c>
      <c r="B1" t="s" s="2">
        <v>574</v>
      </c>
    </row>
    <row r="2" spans="1:2">
      <c r="A2" t="s" s="3">
        <v>1175</v>
      </c>
    </row>
    <row r="3" spans="1:2">
      <c r="A3" t="s" s="4">
        <v>1176</v>
      </c>
      <c r="B3" t="n" s="7">
        <v>644064</v>
      </c>
    </row>
    <row r="4" spans="1:2">
      <c r="A4" t="s" s="4">
        <v>1177</v>
      </c>
      <c r="B4" t="n" s="6">
        <v>267432</v>
      </c>
    </row>
    <row r="5" spans="1:2">
      <c r="A5" t="s" s="4">
        <v>1178</v>
      </c>
      <c r="B5" t="n" s="6">
        <v>124728</v>
      </c>
    </row>
    <row r="6" spans="1:2">
      <c r="A6" t="s" s="4">
        <v>1179</v>
      </c>
      <c r="B6" t="n" s="6">
        <v>117612</v>
      </c>
    </row>
    <row r="7" spans="1:2">
      <c r="A7" t="s" s="4">
        <v>1102</v>
      </c>
      <c r="B7" t="n" s="6">
        <v>0</v>
      </c>
    </row>
    <row r="8" spans="1:2">
      <c r="A8" t="s" s="4">
        <v>167</v>
      </c>
      <c r="B8" t="n" s="7">
        <v>115383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t="s" s="1">
        <v>1180</v>
      </c>
      <c r="B1" t="s" s="2">
        <v>72</v>
      </c>
    </row>
    <row r="2" spans="1:3">
      <c r="B2" t="s" s="2">
        <v>28</v>
      </c>
      <c r="C2" t="s" s="2">
        <v>29</v>
      </c>
    </row>
    <row r="3" spans="1:3">
      <c r="A3" t="s" s="4">
        <v>1181</v>
      </c>
    </row>
    <row r="4" spans="1:3">
      <c r="A4" t="s" s="3">
        <v>1182</v>
      </c>
    </row>
    <row r="5" spans="1:3">
      <c r="A5" t="s" s="4">
        <v>492</v>
      </c>
      <c r="B5" t="s" s="4">
        <v>1183</v>
      </c>
      <c r="C5" t="s" s="4">
        <v>118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t="s" s="1">
        <v>1185</v>
      </c>
      <c r="B1" t="s" s="2">
        <v>1186</v>
      </c>
      <c r="C1" t="s" s="2">
        <v>1187</v>
      </c>
      <c r="D1" t="s" s="2">
        <v>1188</v>
      </c>
      <c r="E1" t="s" s="2">
        <v>2</v>
      </c>
      <c r="F1" t="s" s="2">
        <v>28</v>
      </c>
      <c r="G1" t="s" s="2">
        <v>29</v>
      </c>
    </row>
    <row r="2" spans="1:7">
      <c r="A2" t="s" s="4">
        <v>1189</v>
      </c>
    </row>
    <row r="3" spans="1:7">
      <c r="A3" t="s" s="3">
        <v>1190</v>
      </c>
    </row>
    <row r="4" spans="1:7">
      <c r="A4" t="s" s="4">
        <v>936</v>
      </c>
      <c r="B4" t="n" s="6">
        <v>3178420</v>
      </c>
    </row>
    <row r="5" spans="1:7">
      <c r="A5" t="s" s="4">
        <v>1191</v>
      </c>
      <c r="B5" t="n" s="8">
        <v>0.9646</v>
      </c>
    </row>
    <row r="6" spans="1:7">
      <c r="A6" t="s" s="4">
        <v>1192</v>
      </c>
    </row>
    <row r="7" spans="1:7">
      <c r="A7" t="s" s="3">
        <v>1190</v>
      </c>
    </row>
    <row r="8" spans="1:7">
      <c r="A8" t="s" s="4">
        <v>936</v>
      </c>
      <c r="B8" t="n" s="6">
        <v>943829</v>
      </c>
    </row>
    <row r="9" spans="1:7">
      <c r="A9" t="s" s="4">
        <v>1193</v>
      </c>
      <c r="B9" t="n" s="10">
        <v>1.3</v>
      </c>
    </row>
    <row r="10" spans="1:7">
      <c r="A10" t="s" s="4">
        <v>1194</v>
      </c>
    </row>
    <row r="11" spans="1:7">
      <c r="A11" t="s" s="3">
        <v>1190</v>
      </c>
    </row>
    <row r="12" spans="1:7">
      <c r="A12" t="s" s="4">
        <v>936</v>
      </c>
      <c r="B12" t="n" s="6">
        <v>2100000</v>
      </c>
    </row>
    <row r="13" spans="1:7">
      <c r="A13" t="s" s="4">
        <v>1195</v>
      </c>
    </row>
    <row r="14" spans="1:7">
      <c r="A14" t="s" s="3">
        <v>1190</v>
      </c>
    </row>
    <row r="15" spans="1:7">
      <c r="A15" t="s" s="4">
        <v>1196</v>
      </c>
      <c r="B15" t="n" s="7">
        <v>3078998</v>
      </c>
    </row>
    <row r="16" spans="1:7">
      <c r="A16" t="s" s="4">
        <v>1197</v>
      </c>
    </row>
    <row r="17" spans="1:7">
      <c r="A17" t="s" s="3">
        <v>1190</v>
      </c>
    </row>
    <row r="18" spans="1:7">
      <c r="A18" t="s" s="4">
        <v>1196</v>
      </c>
      <c r="B18" t="n" s="7">
        <v>1209596</v>
      </c>
    </row>
    <row r="19" spans="1:7">
      <c r="A19" t="s" s="4">
        <v>1198</v>
      </c>
    </row>
    <row r="20" spans="1:7">
      <c r="A20" t="s" s="3">
        <v>1190</v>
      </c>
    </row>
    <row r="21" spans="1:7">
      <c r="A21" t="s" s="4">
        <v>1199</v>
      </c>
      <c r="C21" t="s" s="4">
        <v>1200</v>
      </c>
    </row>
    <row r="22" spans="1:7">
      <c r="A22" t="s" s="4">
        <v>1191</v>
      </c>
      <c r="B22" t="n" s="8">
        <v>0.9646</v>
      </c>
    </row>
    <row r="23" spans="1:7">
      <c r="A23" t="s" s="4">
        <v>1201</v>
      </c>
      <c r="B23" t="n" s="6">
        <v>3000000</v>
      </c>
    </row>
    <row r="24" spans="1:7">
      <c r="A24" t="s" s="4">
        <v>1202</v>
      </c>
      <c r="B24" t="s" s="4">
        <v>1154</v>
      </c>
    </row>
    <row r="25" spans="1:7">
      <c r="A25" t="s" s="4">
        <v>942</v>
      </c>
      <c r="D25" t="n" s="6">
        <v>727272</v>
      </c>
    </row>
    <row r="26" spans="1:7">
      <c r="A26" t="s" s="4">
        <v>1203</v>
      </c>
      <c r="D26" t="n" s="7">
        <v>400000</v>
      </c>
    </row>
    <row r="27" spans="1:7">
      <c r="A27" t="s" s="4">
        <v>935</v>
      </c>
    </row>
    <row r="28" spans="1:7">
      <c r="A28" t="s" s="3">
        <v>1190</v>
      </c>
    </row>
    <row r="29" spans="1:7">
      <c r="A29" t="s" s="4">
        <v>936</v>
      </c>
      <c r="E29" t="n" s="6">
        <v>3178420</v>
      </c>
    </row>
    <row r="30" spans="1:7">
      <c r="A30" t="s" s="4">
        <v>1191</v>
      </c>
      <c r="E30" t="n" s="8">
        <v>0.9646</v>
      </c>
    </row>
    <row r="31" spans="1:7">
      <c r="A31" t="s" s="4">
        <v>938</v>
      </c>
    </row>
    <row r="32" spans="1:7">
      <c r="A32" t="s" s="3">
        <v>1190</v>
      </c>
    </row>
    <row r="33" spans="1:7">
      <c r="A33" t="s" s="4">
        <v>936</v>
      </c>
      <c r="E33" t="n" s="6">
        <v>943829</v>
      </c>
    </row>
    <row r="34" spans="1:7">
      <c r="A34" t="s" s="4">
        <v>1191</v>
      </c>
      <c r="E34" t="n" s="10">
        <v>1.3</v>
      </c>
    </row>
    <row r="35" spans="1:7">
      <c r="A35" t="s" s="4">
        <v>936</v>
      </c>
      <c r="F35" t="n" s="6">
        <v>1585000</v>
      </c>
    </row>
    <row r="36" spans="1:7">
      <c r="A36" t="s" s="4">
        <v>942</v>
      </c>
      <c r="E36" t="n" s="6">
        <v>727270</v>
      </c>
      <c r="F36" t="n" s="6">
        <v>1020660</v>
      </c>
      <c r="G36" t="n" s="6">
        <v>39687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r="1" spans="1:3">
      <c r="A1" t="s" s="1">
        <v>209</v>
      </c>
      <c r="B1" t="s" s="2">
        <v>1</v>
      </c>
      <c r="C1" t="s" s="2">
        <v>72</v>
      </c>
    </row>
    <row r="2" spans="1:3">
      <c r="B2" t="s" s="2">
        <v>2</v>
      </c>
      <c r="C2" t="s" s="2">
        <v>28</v>
      </c>
    </row>
    <row r="3" spans="1:3">
      <c r="A3" t="s" s="3">
        <v>210</v>
      </c>
    </row>
    <row r="4" spans="1:3">
      <c r="A4" t="s" s="4">
        <v>211</v>
      </c>
      <c r="B4" t="s" s="4">
        <v>212</v>
      </c>
      <c r="C4" t="s"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r="1" spans="1:3">
      <c r="A1" t="s" s="1">
        <v>214</v>
      </c>
      <c r="B1" t="s" s="2">
        <v>1</v>
      </c>
      <c r="C1" t="s" s="2">
        <v>72</v>
      </c>
    </row>
    <row r="2" spans="1:3">
      <c r="B2" t="s" s="2">
        <v>2</v>
      </c>
      <c r="C2" t="s" s="2">
        <v>28</v>
      </c>
    </row>
    <row r="3" spans="1:3">
      <c r="A3" t="s" s="3">
        <v>215</v>
      </c>
    </row>
    <row r="4" spans="1:3">
      <c r="A4" t="s" s="4">
        <v>216</v>
      </c>
      <c r="B4" t="s" s="4">
        <v>217</v>
      </c>
      <c r="C4" t="s"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219</v>
      </c>
      <c r="B1" t="s" s="2">
        <v>1</v>
      </c>
      <c r="C1" t="s" s="2">
        <v>72</v>
      </c>
    </row>
    <row r="2" spans="1:3">
      <c r="B2" t="s" s="2">
        <v>2</v>
      </c>
      <c r="C2" t="s" s="2">
        <v>28</v>
      </c>
    </row>
    <row r="3" spans="1:3">
      <c r="A3" t="s" s="3">
        <v>220</v>
      </c>
    </row>
    <row r="4" spans="1:3">
      <c r="A4" t="s" s="4">
        <v>221</v>
      </c>
      <c r="B4" t="s" s="4">
        <v>222</v>
      </c>
      <c r="C4" t="s" s="4">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t="s" s="1">
        <v>224</v>
      </c>
      <c r="B1" t="s" s="2">
        <v>1</v>
      </c>
      <c r="C1" t="s" s="2">
        <v>72</v>
      </c>
    </row>
    <row r="2" spans="1:3">
      <c r="B2" t="s" s="2">
        <v>2</v>
      </c>
      <c r="C2" t="s" s="2">
        <v>28</v>
      </c>
    </row>
    <row r="3" spans="1:3">
      <c r="A3" t="s" s="3">
        <v>225</v>
      </c>
    </row>
    <row r="4" spans="1:3">
      <c r="A4" t="s" s="4">
        <v>226</v>
      </c>
      <c r="B4" t="s" s="4">
        <v>227</v>
      </c>
      <c r="C4" t="s" s="4">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r="1" spans="1:3">
      <c r="A1" t="s" s="1">
        <v>229</v>
      </c>
      <c r="B1" t="s" s="2">
        <v>1</v>
      </c>
      <c r="C1" t="s" s="2">
        <v>72</v>
      </c>
    </row>
    <row r="2" spans="1:3">
      <c r="B2" t="s" s="2">
        <v>2</v>
      </c>
      <c r="C2" t="s" s="2">
        <v>28</v>
      </c>
    </row>
    <row r="3" spans="1:3">
      <c r="A3" t="s" s="3">
        <v>196</v>
      </c>
    </row>
    <row r="4" spans="1:3">
      <c r="A4" t="s" s="4">
        <v>230</v>
      </c>
      <c r="B4" t="s" s="4">
        <v>231</v>
      </c>
      <c r="C4" t="s" s="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80"/>
    <col customWidth="1" max="3" min="3" width="80"/>
  </cols>
  <sheetData>
    <row r="1" spans="1:3">
      <c r="A1" t="s" s="1">
        <v>233</v>
      </c>
      <c r="B1" t="s" s="2">
        <v>1</v>
      </c>
      <c r="C1" t="s" s="2">
        <v>72</v>
      </c>
    </row>
    <row r="2" spans="1:3">
      <c r="B2" t="s" s="2">
        <v>2</v>
      </c>
      <c r="C2" t="s" s="2">
        <v>28</v>
      </c>
    </row>
    <row r="3" spans="1:3">
      <c r="A3" t="s" s="3">
        <v>234</v>
      </c>
    </row>
    <row r="4" spans="1:3">
      <c r="A4" t="s" s="4">
        <v>235</v>
      </c>
      <c r="B4" t="s" s="4">
        <v>236</v>
      </c>
      <c r="C4" t="s"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38</v>
      </c>
      <c r="B1" t="s" s="2">
        <v>1</v>
      </c>
      <c r="C1" t="s" s="2">
        <v>72</v>
      </c>
    </row>
    <row r="2" spans="1:3">
      <c r="B2" t="s" s="2">
        <v>2</v>
      </c>
      <c r="C2" t="s" s="2">
        <v>28</v>
      </c>
    </row>
    <row r="3" spans="1:3">
      <c r="A3" t="s" s="3">
        <v>239</v>
      </c>
    </row>
    <row r="4" spans="1:3">
      <c r="A4" t="s" s="4">
        <v>240</v>
      </c>
      <c r="B4" t="s" s="4">
        <v>241</v>
      </c>
      <c r="C4" t="s" s="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r="1" spans="1:3">
      <c r="A1" t="s" s="1">
        <v>243</v>
      </c>
      <c r="B1" t="s" s="2">
        <v>1</v>
      </c>
      <c r="C1" t="s" s="2">
        <v>72</v>
      </c>
    </row>
    <row r="2" spans="1:3">
      <c r="B2" t="s" s="2">
        <v>2</v>
      </c>
      <c r="C2" t="s" s="2">
        <v>28</v>
      </c>
    </row>
    <row r="3" spans="1:3">
      <c r="A3" t="s" s="3">
        <v>196</v>
      </c>
    </row>
    <row r="4" spans="1:3">
      <c r="A4" t="s" s="4">
        <v>244</v>
      </c>
      <c r="B4" t="s" s="4">
        <v>245</v>
      </c>
      <c r="C4" t="s"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t="s" s="1">
        <v>247</v>
      </c>
      <c r="B1" t="s" s="2">
        <v>1</v>
      </c>
      <c r="C1" t="s" s="2">
        <v>72</v>
      </c>
    </row>
    <row r="2" spans="1:3">
      <c r="B2" t="s" s="2">
        <v>2</v>
      </c>
      <c r="C2" t="s" s="2">
        <v>28</v>
      </c>
    </row>
    <row r="3" spans="1:3">
      <c r="A3" t="s" s="3">
        <v>248</v>
      </c>
    </row>
    <row r="4" spans="1:3">
      <c r="A4" t="s" s="4">
        <v>249</v>
      </c>
      <c r="B4" t="s" s="4">
        <v>250</v>
      </c>
      <c r="C4" t="s" s="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7</v>
      </c>
      <c r="B1" t="s" s="2">
        <v>2</v>
      </c>
      <c r="C1" t="s" s="2">
        <v>28</v>
      </c>
      <c r="D1" t="s" s="2">
        <v>29</v>
      </c>
    </row>
    <row r="2" spans="1:4">
      <c r="A2" t="s" s="3">
        <v>30</v>
      </c>
    </row>
    <row r="3" spans="1:4">
      <c r="A3" t="s" s="4">
        <v>31</v>
      </c>
      <c r="B3" t="n" s="7">
        <v>3211491</v>
      </c>
      <c r="C3" t="n" s="7">
        <v>3112526</v>
      </c>
      <c r="D3" t="n" s="7">
        <v>2073605</v>
      </c>
    </row>
    <row r="4" spans="1:4">
      <c r="A4" t="s" s="4">
        <v>32</v>
      </c>
      <c r="B4" t="n" s="6">
        <v>1304123</v>
      </c>
      <c r="C4" t="n" s="6">
        <v>1242970</v>
      </c>
      <c r="D4" t="n" s="6">
        <v>771205</v>
      </c>
    </row>
    <row r="5" spans="1:4">
      <c r="A5" t="s" s="4">
        <v>33</v>
      </c>
      <c r="B5" t="n" s="6">
        <v>1172482</v>
      </c>
      <c r="C5" t="n" s="6">
        <v>1195327</v>
      </c>
      <c r="D5" t="n" s="6">
        <v>839979</v>
      </c>
    </row>
    <row r="6" spans="1:4">
      <c r="A6" t="s" s="4">
        <v>34</v>
      </c>
      <c r="B6" t="n" s="6">
        <v>804745</v>
      </c>
      <c r="C6" t="n" s="6">
        <v>625495</v>
      </c>
      <c r="D6" t="n" s="6">
        <v>11316</v>
      </c>
    </row>
    <row r="7" spans="1:4">
      <c r="A7" t="s" s="4">
        <v>35</v>
      </c>
      <c r="B7" t="n" s="6">
        <v>461241</v>
      </c>
      <c r="C7" t="n" s="6">
        <v>461130</v>
      </c>
      <c r="D7" t="n" s="6">
        <v>0</v>
      </c>
    </row>
    <row r="8" spans="1:4">
      <c r="A8" t="s" s="4">
        <v>36</v>
      </c>
      <c r="B8" t="n" s="6">
        <v>6954082</v>
      </c>
      <c r="C8" t="n" s="6">
        <v>6637448</v>
      </c>
      <c r="D8" t="n" s="6">
        <v>3696105</v>
      </c>
    </row>
    <row r="9" spans="1:4">
      <c r="A9" t="s" s="4">
        <v>37</v>
      </c>
      <c r="B9" t="n" s="6">
        <v>1855619</v>
      </c>
      <c r="C9" t="n" s="6">
        <v>1922044</v>
      </c>
      <c r="D9" t="n" s="6">
        <v>954068</v>
      </c>
    </row>
    <row r="10" spans="1:4">
      <c r="A10" t="s" s="4">
        <v>38</v>
      </c>
      <c r="B10" t="n" s="6">
        <v>204000</v>
      </c>
      <c r="C10" t="n" s="6">
        <v>204000</v>
      </c>
      <c r="D10" t="n" s="6">
        <v>0</v>
      </c>
    </row>
    <row r="11" spans="1:4">
      <c r="A11" t="s" s="4">
        <v>39</v>
      </c>
      <c r="B11" t="n" s="6">
        <v>22045672</v>
      </c>
      <c r="C11" t="n" s="6">
        <v>23610549</v>
      </c>
      <c r="D11" t="n" s="6">
        <v>887442</v>
      </c>
    </row>
    <row r="12" spans="1:4">
      <c r="A12" t="s" s="4">
        <v>40</v>
      </c>
      <c r="B12" t="n" s="6">
        <v>31059373</v>
      </c>
      <c r="C12" t="n" s="6">
        <v>32374041</v>
      </c>
      <c r="D12" t="n" s="6">
        <v>5537615</v>
      </c>
    </row>
    <row r="13" spans="1:4">
      <c r="A13" t="s" s="3">
        <v>41</v>
      </c>
    </row>
    <row r="14" spans="1:4">
      <c r="A14" t="s" s="4">
        <v>42</v>
      </c>
      <c r="B14" t="n" s="6">
        <v>4482620</v>
      </c>
      <c r="C14" t="n" s="6">
        <v>4096700</v>
      </c>
      <c r="D14" t="n" s="6">
        <v>1285149</v>
      </c>
    </row>
    <row r="15" spans="1:4">
      <c r="A15" t="s" s="4">
        <v>43</v>
      </c>
      <c r="B15" t="n" s="6">
        <v>4777092</v>
      </c>
      <c r="C15" t="n" s="6">
        <v>4792609</v>
      </c>
      <c r="D15" t="n" s="6">
        <v>0</v>
      </c>
    </row>
    <row r="16" spans="1:4">
      <c r="A16" t="s" s="4">
        <v>44</v>
      </c>
      <c r="B16" t="n" s="6">
        <v>462045</v>
      </c>
      <c r="C16" t="n" s="6">
        <v>1137692</v>
      </c>
      <c r="D16" t="n" s="6">
        <v>523110</v>
      </c>
    </row>
    <row r="17" spans="1:4">
      <c r="A17" t="s" s="4">
        <v>45</v>
      </c>
      <c r="B17" t="n" s="6">
        <v>606602</v>
      </c>
      <c r="C17" t="n" s="6">
        <v>603034</v>
      </c>
      <c r="D17" t="n" s="6">
        <v>671481</v>
      </c>
    </row>
    <row r="18" spans="1:4">
      <c r="A18" t="s" s="4">
        <v>46</v>
      </c>
      <c r="B18" t="n" s="6">
        <v>85945</v>
      </c>
      <c r="C18" t="n" s="6">
        <v>78945</v>
      </c>
      <c r="D18" t="n" s="6">
        <v>48708</v>
      </c>
    </row>
    <row r="19" spans="1:4">
      <c r="A19" t="s" s="4">
        <v>47</v>
      </c>
      <c r="B19" t="n" s="6">
        <v>0</v>
      </c>
      <c r="C19" t="n" s="6">
        <v>360871</v>
      </c>
      <c r="D19" t="n" s="6">
        <v>0</v>
      </c>
    </row>
    <row r="20" spans="1:4">
      <c r="A20" t="s" s="4">
        <v>48</v>
      </c>
      <c r="B20" t="n" s="6">
        <v>1258560</v>
      </c>
      <c r="C20" t="n" s="6">
        <v>714811</v>
      </c>
      <c r="D20" t="n" s="6">
        <v>1150253</v>
      </c>
    </row>
    <row r="21" spans="1:4">
      <c r="A21" t="s" s="4">
        <v>49</v>
      </c>
      <c r="B21" t="n" s="6">
        <v>110500</v>
      </c>
      <c r="C21" t="n" s="6">
        <v>110500</v>
      </c>
      <c r="D21" t="n" s="6">
        <v>110500</v>
      </c>
    </row>
    <row r="22" spans="1:4">
      <c r="A22" t="s" s="4">
        <v>50</v>
      </c>
      <c r="B22" t="n" s="6">
        <v>1069200</v>
      </c>
      <c r="C22" t="n" s="6">
        <v>1069200</v>
      </c>
      <c r="D22" t="n" s="6">
        <v>0</v>
      </c>
    </row>
    <row r="23" spans="1:4">
      <c r="A23" t="s" s="4">
        <v>51</v>
      </c>
      <c r="B23" t="n" s="6">
        <v>546250</v>
      </c>
      <c r="C23" t="n" s="6">
        <v>572500</v>
      </c>
      <c r="D23" t="n" s="6">
        <v>80881</v>
      </c>
    </row>
    <row r="24" spans="1:4">
      <c r="A24" t="s" s="4">
        <v>52</v>
      </c>
      <c r="B24" t="n" s="6">
        <v>13398814</v>
      </c>
      <c r="C24" t="n" s="6">
        <v>13536862</v>
      </c>
      <c r="D24" t="n" s="6">
        <v>3870082</v>
      </c>
    </row>
    <row r="25" spans="1:4">
      <c r="A25" t="s" s="4">
        <v>53</v>
      </c>
      <c r="B25" t="n" s="6">
        <v>532561</v>
      </c>
      <c r="C25" t="n" s="6">
        <v>1251745</v>
      </c>
      <c r="D25" t="n" s="6">
        <v>727328</v>
      </c>
    </row>
    <row r="26" spans="1:4">
      <c r="A26" t="s" s="4">
        <v>54</v>
      </c>
      <c r="B26" t="n" s="6">
        <v>2199970</v>
      </c>
      <c r="C26" t="n" s="6">
        <v>2199970</v>
      </c>
      <c r="D26" t="n" s="6">
        <v>0</v>
      </c>
    </row>
    <row r="27" spans="1:4">
      <c r="A27" t="s" s="4">
        <v>55</v>
      </c>
      <c r="B27" t="n" s="6">
        <v>16131345</v>
      </c>
      <c r="C27" t="n" s="6">
        <v>16988577</v>
      </c>
      <c r="D27" t="n" s="6">
        <v>4597410</v>
      </c>
    </row>
    <row r="28" spans="1:4">
      <c r="A28" t="s" s="3">
        <v>56</v>
      </c>
    </row>
    <row r="29" spans="1:4">
      <c r="A29" t="s" s="4">
        <v>57</v>
      </c>
      <c r="B29" t="n" s="6">
        <v>2318</v>
      </c>
      <c r="C29" t="n" s="6">
        <v>2140</v>
      </c>
      <c r="D29" t="n" s="6">
        <v>774</v>
      </c>
    </row>
    <row r="30" spans="1:4">
      <c r="A30" t="s" s="4">
        <v>58</v>
      </c>
      <c r="B30" t="n" s="6">
        <v>27496774</v>
      </c>
      <c r="C30" t="n" s="6">
        <v>25937734</v>
      </c>
      <c r="D30" t="n" s="6">
        <v>7702893</v>
      </c>
    </row>
    <row r="31" spans="1:4">
      <c r="A31" t="s" s="4">
        <v>59</v>
      </c>
      <c r="B31" t="n" s="6">
        <v>-160099</v>
      </c>
      <c r="C31" t="n" s="6">
        <v>-160099</v>
      </c>
      <c r="D31" t="n" s="6">
        <v>-100099</v>
      </c>
    </row>
    <row r="32" spans="1:4">
      <c r="A32" t="s" s="4">
        <v>60</v>
      </c>
      <c r="B32" t="n" s="6">
        <v>-12410605</v>
      </c>
      <c r="C32" t="n" s="6">
        <v>-10395495</v>
      </c>
      <c r="D32" t="n" s="6">
        <v>-6663363</v>
      </c>
    </row>
    <row r="33" spans="1:4">
      <c r="A33" t="s" s="4">
        <v>61</v>
      </c>
      <c r="B33" t="n" s="6">
        <v>14928388</v>
      </c>
      <c r="C33" t="n" s="6">
        <v>15384280</v>
      </c>
      <c r="D33" t="n" s="6">
        <v>940205</v>
      </c>
    </row>
    <row r="34" spans="1:4">
      <c r="A34" t="s" s="4">
        <v>62</v>
      </c>
      <c r="B34" t="n" s="6">
        <v>-360</v>
      </c>
      <c r="C34" t="n" s="6">
        <v>1184</v>
      </c>
      <c r="D34" t="n" s="6">
        <v>0</v>
      </c>
    </row>
    <row r="35" spans="1:4">
      <c r="A35" t="s" s="4">
        <v>63</v>
      </c>
      <c r="B35" t="n" s="6">
        <v>14928028</v>
      </c>
      <c r="C35" t="n" s="6">
        <v>15385464</v>
      </c>
      <c r="D35" t="n" s="6">
        <v>940205</v>
      </c>
    </row>
    <row r="36" spans="1:4">
      <c r="A36" t="s" s="4">
        <v>64</v>
      </c>
      <c r="B36" t="n" s="7">
        <v>31059373</v>
      </c>
      <c r="C36" t="n" s="7">
        <v>32374041</v>
      </c>
      <c r="D36" t="n" s="7">
        <v>5537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t="s" s="1">
        <v>252</v>
      </c>
      <c r="B1" t="s" s="2">
        <v>1</v>
      </c>
      <c r="C1" t="s" s="2">
        <v>72</v>
      </c>
    </row>
    <row r="2" spans="1:3">
      <c r="B2" t="s" s="2">
        <v>2</v>
      </c>
      <c r="C2" t="s" s="2">
        <v>28</v>
      </c>
    </row>
    <row r="3" spans="1:3">
      <c r="A3" t="s" s="3">
        <v>253</v>
      </c>
    </row>
    <row r="4" spans="1:3">
      <c r="A4" t="s" s="4">
        <v>254</v>
      </c>
      <c r="B4" t="s" s="4">
        <v>255</v>
      </c>
      <c r="C4" t="s"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t="s" s="1">
        <v>257</v>
      </c>
      <c r="B1" t="s" s="2">
        <v>1</v>
      </c>
      <c r="C1" t="s" s="2">
        <v>72</v>
      </c>
    </row>
    <row r="2" spans="1:3">
      <c r="B2" t="s" s="2">
        <v>2</v>
      </c>
      <c r="C2" t="s" s="2">
        <v>28</v>
      </c>
    </row>
    <row r="3" spans="1:3">
      <c r="A3" t="s" s="3">
        <v>258</v>
      </c>
    </row>
    <row r="4" spans="1:3">
      <c r="A4" t="s" s="4">
        <v>259</v>
      </c>
      <c r="B4" t="s" s="4">
        <v>260</v>
      </c>
      <c r="C4" t="s"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262</v>
      </c>
      <c r="B1" t="s" s="2">
        <v>1</v>
      </c>
      <c r="C1" t="s" s="2">
        <v>72</v>
      </c>
    </row>
    <row r="2" spans="1:3">
      <c r="B2" t="s" s="2">
        <v>2</v>
      </c>
      <c r="C2" t="s" s="2">
        <v>28</v>
      </c>
    </row>
    <row r="3" spans="1:3">
      <c r="A3" t="s" s="3">
        <v>263</v>
      </c>
    </row>
    <row r="4" spans="1:3">
      <c r="A4" t="s" s="4">
        <v>264</v>
      </c>
      <c r="B4" t="s" s="4">
        <v>265</v>
      </c>
      <c r="C4" t="s" s="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67</v>
      </c>
      <c r="B1" t="s" s="2">
        <v>1</v>
      </c>
    </row>
    <row r="2" spans="1:2">
      <c r="B2" t="s" s="2">
        <v>2</v>
      </c>
    </row>
    <row r="3" spans="1:2">
      <c r="A3" t="s" s="3">
        <v>268</v>
      </c>
    </row>
    <row r="4" spans="1:2">
      <c r="A4" t="s" s="4">
        <v>269</v>
      </c>
      <c r="B4" t="s" s="4">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71</v>
      </c>
      <c r="B1" t="s" s="2">
        <v>72</v>
      </c>
    </row>
    <row r="2" spans="1:2">
      <c r="B2" t="s" s="2">
        <v>28</v>
      </c>
    </row>
    <row r="3" spans="1:2">
      <c r="A3" t="s" s="3">
        <v>272</v>
      </c>
    </row>
    <row r="4" spans="1:2">
      <c r="A4" t="s" s="4">
        <v>273</v>
      </c>
      <c r="B4" t="s" s="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75</v>
      </c>
      <c r="B1" t="s" s="2">
        <v>72</v>
      </c>
    </row>
    <row r="2" spans="1:2">
      <c r="B2" t="s" s="2">
        <v>28</v>
      </c>
    </row>
    <row r="3" spans="1:2">
      <c r="A3" t="s" s="3">
        <v>276</v>
      </c>
    </row>
    <row r="4" spans="1:2">
      <c r="A4" t="s" s="4">
        <v>277</v>
      </c>
      <c r="B4" t="s"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79</v>
      </c>
      <c r="B1" t="s" s="2">
        <v>72</v>
      </c>
    </row>
    <row r="2" spans="1:2">
      <c r="B2" t="s" s="2">
        <v>28</v>
      </c>
    </row>
    <row r="3" spans="1:2">
      <c r="A3" t="s" s="3">
        <v>280</v>
      </c>
    </row>
    <row r="4" spans="1:2">
      <c r="A4" t="s" s="4">
        <v>281</v>
      </c>
      <c r="B4" t="s"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83</v>
      </c>
      <c r="B1" t="s" s="2">
        <v>72</v>
      </c>
    </row>
    <row r="2" spans="1:2">
      <c r="B2" t="s" s="2">
        <v>28</v>
      </c>
    </row>
    <row r="3" spans="1:2">
      <c r="A3" t="s" s="3">
        <v>284</v>
      </c>
    </row>
    <row r="4" spans="1:2">
      <c r="A4" t="s" s="4">
        <v>285</v>
      </c>
      <c r="B4" t="s" s="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87</v>
      </c>
      <c r="B1" t="s" s="2">
        <v>72</v>
      </c>
    </row>
    <row r="2" spans="1:2">
      <c r="B2" t="s" s="2">
        <v>28</v>
      </c>
    </row>
    <row r="3" spans="1:2">
      <c r="A3" t="s" s="3">
        <v>288</v>
      </c>
    </row>
    <row r="4" spans="1:2">
      <c r="A4" t="s" s="4">
        <v>289</v>
      </c>
      <c r="B4" t="s" s="4">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291</v>
      </c>
      <c r="B1" t="s" s="2">
        <v>1</v>
      </c>
      <c r="C1" t="s" s="2">
        <v>72</v>
      </c>
    </row>
    <row r="2" spans="1:3">
      <c r="B2" t="s" s="2">
        <v>2</v>
      </c>
      <c r="C2" t="s" s="2">
        <v>28</v>
      </c>
    </row>
    <row r="3" spans="1:3">
      <c r="A3" t="s" s="3">
        <v>200</v>
      </c>
    </row>
    <row r="4" spans="1:3">
      <c r="A4" t="s" s="4">
        <v>292</v>
      </c>
      <c r="B4" t="s" s="4">
        <v>293</v>
      </c>
      <c r="C4" t="s" s="4">
        <v>294</v>
      </c>
    </row>
    <row r="5" spans="1:3">
      <c r="A5" t="s" s="4">
        <v>295</v>
      </c>
      <c r="B5" t="s" s="4">
        <v>296</v>
      </c>
      <c r="C5" t="s" s="4">
        <v>296</v>
      </c>
    </row>
    <row r="6" spans="1:3">
      <c r="A6" t="s" s="4">
        <v>297</v>
      </c>
      <c r="B6" t="s" s="4">
        <v>298</v>
      </c>
      <c r="C6" t="s" s="4">
        <v>298</v>
      </c>
    </row>
    <row r="7" spans="1:3">
      <c r="A7" t="s" s="4">
        <v>299</v>
      </c>
      <c r="B7" t="s" s="4">
        <v>300</v>
      </c>
      <c r="C7" t="s" s="4">
        <v>300</v>
      </c>
    </row>
    <row r="8" spans="1:3">
      <c r="A8" t="s" s="4">
        <v>301</v>
      </c>
      <c r="B8" t="s" s="4">
        <v>302</v>
      </c>
      <c r="C8" t="s" s="4">
        <v>303</v>
      </c>
    </row>
    <row r="9" spans="1:3">
      <c r="A9" t="s" s="4">
        <v>304</v>
      </c>
      <c r="B9" t="s" s="4">
        <v>305</v>
      </c>
    </row>
    <row r="10" spans="1:3">
      <c r="A10" t="s" s="4">
        <v>306</v>
      </c>
      <c r="B10" t="s" s="4">
        <v>307</v>
      </c>
    </row>
    <row r="11" spans="1:3">
      <c r="A11" t="s" s="4">
        <v>308</v>
      </c>
      <c r="B11" t="s" s="4">
        <v>309</v>
      </c>
      <c r="C11" t="s" s="4">
        <v>310</v>
      </c>
    </row>
    <row r="12" spans="1:3">
      <c r="A12" t="s" s="4">
        <v>311</v>
      </c>
      <c r="B12" t="s" s="4">
        <v>312</v>
      </c>
      <c r="C12" t="s" s="4">
        <v>313</v>
      </c>
    </row>
    <row r="13" spans="1:3">
      <c r="A13" t="s" s="4">
        <v>314</v>
      </c>
      <c r="C13" t="s" s="4">
        <v>315</v>
      </c>
    </row>
    <row r="14" spans="1:3">
      <c r="A14" t="s" s="4">
        <v>316</v>
      </c>
      <c r="C14" t="s" s="4">
        <v>317</v>
      </c>
    </row>
    <row r="15" spans="1:3">
      <c r="A15" t="s" s="4">
        <v>318</v>
      </c>
      <c r="C15" t="s" s="4">
        <v>319</v>
      </c>
    </row>
    <row r="16" spans="1:3">
      <c r="A16" t="s" s="4">
        <v>320</v>
      </c>
      <c r="C16" t="s" s="4">
        <v>321</v>
      </c>
    </row>
    <row r="17" spans="1:3">
      <c r="A17" t="s" s="4">
        <v>322</v>
      </c>
      <c r="C17" t="s" s="4">
        <v>323</v>
      </c>
    </row>
    <row r="18" spans="1:3">
      <c r="A18" t="s" s="4">
        <v>324</v>
      </c>
      <c r="C18" t="s" s="4">
        <v>325</v>
      </c>
    </row>
    <row r="19" spans="1:3">
      <c r="A19" t="s" s="4">
        <v>326</v>
      </c>
      <c r="C19" t="s" s="4">
        <v>327</v>
      </c>
    </row>
    <row r="20" spans="1:3">
      <c r="A20" t="s" s="4">
        <v>328</v>
      </c>
      <c r="C20" t="s" s="4">
        <v>329</v>
      </c>
    </row>
    <row r="21" spans="1:3">
      <c r="A21" t="s" s="4">
        <v>330</v>
      </c>
      <c r="C21" t="s" s="4">
        <v>331</v>
      </c>
    </row>
    <row r="22" spans="1:3">
      <c r="A22" t="s" s="4">
        <v>332</v>
      </c>
      <c r="C22" t="s" s="4">
        <v>333</v>
      </c>
    </row>
    <row r="23" spans="1:3">
      <c r="A23" t="s" s="4">
        <v>334</v>
      </c>
      <c r="C23" t="s" s="4">
        <v>335</v>
      </c>
    </row>
    <row r="24" spans="1:3">
      <c r="A24" t="s" s="4">
        <v>336</v>
      </c>
      <c r="C24" t="s" s="4">
        <v>337</v>
      </c>
    </row>
    <row r="25" spans="1:3">
      <c r="A25" t="s" s="4">
        <v>338</v>
      </c>
      <c r="C25" t="s" s="4">
        <v>339</v>
      </c>
    </row>
    <row r="26" spans="1:3">
      <c r="A26" t="s" s="4">
        <v>340</v>
      </c>
      <c r="C26" t="s" s="4">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t="s" s="1">
        <v>65</v>
      </c>
      <c r="B1" t="s" s="2">
        <v>2</v>
      </c>
      <c r="C1" t="s" s="2">
        <v>28</v>
      </c>
      <c r="D1" t="s" s="2">
        <v>29</v>
      </c>
    </row>
    <row r="2" spans="1:4">
      <c r="A2" t="s" s="4">
        <v>66</v>
      </c>
      <c r="B2" t="n" s="8">
        <v>0.0001</v>
      </c>
      <c r="C2" t="n" s="8">
        <v>0.0001</v>
      </c>
      <c r="D2" t="n" s="8">
        <v>0.0001</v>
      </c>
    </row>
    <row r="3" spans="1:4">
      <c r="A3" t="s" s="4">
        <v>67</v>
      </c>
      <c r="B3" t="n" s="6">
        <v>500000000</v>
      </c>
      <c r="C3" t="n" s="6">
        <v>500000000</v>
      </c>
      <c r="D3" t="n" s="6">
        <v>500000000</v>
      </c>
    </row>
    <row r="4" spans="1:4">
      <c r="A4" t="s" s="4">
        <v>68</v>
      </c>
      <c r="B4" t="n" s="6">
        <v>22472784</v>
      </c>
      <c r="C4" t="n" s="6">
        <v>20693326</v>
      </c>
      <c r="D4" t="n" s="6">
        <v>7117743</v>
      </c>
    </row>
    <row r="5" spans="1:4">
      <c r="A5" t="s" s="4">
        <v>69</v>
      </c>
      <c r="B5" t="n" s="6">
        <v>23173447</v>
      </c>
      <c r="C5" t="n" s="6">
        <v>21393989</v>
      </c>
      <c r="D5" t="n" s="6">
        <v>7732456</v>
      </c>
    </row>
    <row r="6" spans="1:4">
      <c r="A6" t="s" s="4">
        <v>70</v>
      </c>
      <c r="B6" t="n" s="6">
        <v>486254</v>
      </c>
      <c r="C6" t="n" s="6">
        <v>486254</v>
      </c>
      <c r="D6" t="n" s="6">
        <v>4003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42</v>
      </c>
      <c r="B1" t="s" s="2">
        <v>1</v>
      </c>
      <c r="C1" t="s" s="2">
        <v>72</v>
      </c>
    </row>
    <row r="2" spans="1:3">
      <c r="B2" t="s" s="2">
        <v>2</v>
      </c>
      <c r="C2" t="s" s="2">
        <v>28</v>
      </c>
    </row>
    <row r="3" spans="1:3">
      <c r="A3" t="s" s="4">
        <v>343</v>
      </c>
    </row>
    <row r="4" spans="1:3">
      <c r="A4" t="s" s="3">
        <v>344</v>
      </c>
    </row>
    <row r="5" spans="1:3">
      <c r="A5" t="s" s="4">
        <v>345</v>
      </c>
      <c r="C5" t="s" s="4">
        <v>346</v>
      </c>
    </row>
    <row r="6" spans="1:3">
      <c r="A6" t="s" s="4">
        <v>347</v>
      </c>
      <c r="B6" t="s" s="4">
        <v>348</v>
      </c>
    </row>
    <row r="7" spans="1:3">
      <c r="A7" t="s" s="4">
        <v>345</v>
      </c>
      <c r="B7" t="s" s="4">
        <v>349</v>
      </c>
      <c r="C7" t="s" s="4">
        <v>350</v>
      </c>
    </row>
    <row r="8" spans="1:3">
      <c r="A8" t="s" s="4">
        <v>351</v>
      </c>
      <c r="C8" t="s" s="4">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t="s" s="1">
        <v>353</v>
      </c>
      <c r="B1" t="s" s="2">
        <v>1</v>
      </c>
      <c r="C1" t="s" s="2">
        <v>72</v>
      </c>
    </row>
    <row r="2" spans="1:3">
      <c r="B2" t="s" s="2">
        <v>2</v>
      </c>
      <c r="C2" t="s" s="2">
        <v>28</v>
      </c>
    </row>
    <row r="3" spans="1:3">
      <c r="A3" t="s" s="3">
        <v>205</v>
      </c>
    </row>
    <row r="4" spans="1:3">
      <c r="A4" t="s" s="4">
        <v>354</v>
      </c>
      <c r="B4" t="s" s="4">
        <v>355</v>
      </c>
      <c r="C4" t="s" s="4">
        <v>356</v>
      </c>
    </row>
    <row r="5" spans="1:3">
      <c r="A5" t="s" s="4">
        <v>357</v>
      </c>
      <c r="B5" t="s" s="4">
        <v>358</v>
      </c>
      <c r="C5" t="s" s="4">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r="A1" t="s" s="1">
        <v>360</v>
      </c>
      <c r="B1" t="s" s="2">
        <v>1</v>
      </c>
      <c r="C1" t="s" s="2">
        <v>72</v>
      </c>
    </row>
    <row r="2" spans="1:3">
      <c r="B2" t="s" s="2">
        <v>2</v>
      </c>
      <c r="C2" t="s" s="2">
        <v>28</v>
      </c>
    </row>
    <row r="3" spans="1:3">
      <c r="A3" t="s" s="3">
        <v>210</v>
      </c>
    </row>
    <row r="4" spans="1:3">
      <c r="A4" t="s" s="4">
        <v>361</v>
      </c>
      <c r="B4" t="s" s="4">
        <v>362</v>
      </c>
      <c r="C4" t="s" s="4">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t="s" s="1">
        <v>364</v>
      </c>
      <c r="B1" t="s" s="2">
        <v>1</v>
      </c>
      <c r="C1" t="s" s="2">
        <v>72</v>
      </c>
    </row>
    <row r="2" spans="1:3">
      <c r="B2" t="s" s="2">
        <v>2</v>
      </c>
      <c r="C2" t="s" s="2">
        <v>28</v>
      </c>
    </row>
    <row r="3" spans="1:3">
      <c r="A3" t="s" s="3">
        <v>215</v>
      </c>
    </row>
    <row r="4" spans="1:3">
      <c r="A4" t="s" s="4">
        <v>365</v>
      </c>
      <c r="B4" t="s" s="4">
        <v>366</v>
      </c>
      <c r="C4" t="s"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80"/>
    <col customWidth="1" max="3" min="3" width="80"/>
  </cols>
  <sheetData>
    <row r="1" spans="1:3">
      <c r="A1" t="s" s="1">
        <v>368</v>
      </c>
      <c r="B1" t="s" s="2">
        <v>1</v>
      </c>
      <c r="C1" t="s" s="2">
        <v>72</v>
      </c>
    </row>
    <row r="2" spans="1:3">
      <c r="B2" t="s" s="2">
        <v>2</v>
      </c>
      <c r="C2" t="s" s="2">
        <v>28</v>
      </c>
    </row>
    <row r="3" spans="1:3">
      <c r="A3" t="s" s="3">
        <v>220</v>
      </c>
    </row>
    <row r="4" spans="1:3">
      <c r="A4" t="s" s="4">
        <v>345</v>
      </c>
      <c r="B4" t="s" s="4">
        <v>349</v>
      </c>
      <c r="C4" t="s" s="4">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69</v>
      </c>
      <c r="B1" t="s" s="2">
        <v>1</v>
      </c>
      <c r="C1" t="s" s="2">
        <v>72</v>
      </c>
    </row>
    <row r="2" spans="1:3">
      <c r="B2" t="s" s="2">
        <v>2</v>
      </c>
      <c r="C2" t="s" s="2">
        <v>28</v>
      </c>
    </row>
    <row r="3" spans="1:3">
      <c r="A3" t="s" s="3">
        <v>196</v>
      </c>
    </row>
    <row r="4" spans="1:3">
      <c r="A4" t="s" s="4">
        <v>370</v>
      </c>
      <c r="B4" t="s" s="4">
        <v>371</v>
      </c>
      <c r="C4" t="s" s="4">
        <v>372</v>
      </c>
    </row>
    <row r="5" spans="1:3">
      <c r="A5" t="s" s="4">
        <v>373</v>
      </c>
      <c r="C5" t="s" s="4">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r="1" spans="1:3">
      <c r="A1" t="s" s="1">
        <v>375</v>
      </c>
      <c r="B1" t="s" s="2">
        <v>1</v>
      </c>
      <c r="C1" t="s" s="2">
        <v>72</v>
      </c>
    </row>
    <row r="2" spans="1:3">
      <c r="B2" t="s" s="2">
        <v>2</v>
      </c>
      <c r="C2" t="s" s="2">
        <v>28</v>
      </c>
    </row>
    <row r="3" spans="1:3">
      <c r="A3" t="s" s="3">
        <v>234</v>
      </c>
    </row>
    <row r="4" spans="1:3">
      <c r="A4" t="s" s="4">
        <v>376</v>
      </c>
      <c r="B4" t="s" s="4">
        <v>377</v>
      </c>
      <c r="C4" t="s"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t="s" s="1">
        <v>379</v>
      </c>
      <c r="B1" t="s" s="2">
        <v>1</v>
      </c>
      <c r="C1" t="s" s="2">
        <v>72</v>
      </c>
    </row>
    <row r="2" spans="1:3">
      <c r="B2" t="s" s="2">
        <v>2</v>
      </c>
      <c r="C2" t="s" s="2">
        <v>28</v>
      </c>
    </row>
    <row r="3" spans="1:3">
      <c r="A3" t="s" s="3">
        <v>196</v>
      </c>
    </row>
    <row r="4" spans="1:3">
      <c r="A4" t="s" s="4">
        <v>380</v>
      </c>
      <c r="B4" t="s" s="4">
        <v>381</v>
      </c>
      <c r="C4" t="s" s="4">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83</v>
      </c>
      <c r="B1" t="s" s="2">
        <v>1</v>
      </c>
      <c r="C1" t="s" s="2">
        <v>72</v>
      </c>
    </row>
    <row r="2" spans="1:3">
      <c r="B2" t="s" s="2">
        <v>2</v>
      </c>
      <c r="C2" t="s" s="2">
        <v>28</v>
      </c>
    </row>
    <row r="3" spans="1:3">
      <c r="A3" t="s" s="4">
        <v>384</v>
      </c>
    </row>
    <row r="4" spans="1:3">
      <c r="A4" t="s" s="3">
        <v>385</v>
      </c>
    </row>
    <row r="5" spans="1:3">
      <c r="A5" t="s" s="4">
        <v>386</v>
      </c>
      <c r="C5" t="s" s="4">
        <v>387</v>
      </c>
    </row>
    <row r="6" spans="1:3">
      <c r="A6" t="s" s="4">
        <v>388</v>
      </c>
      <c r="B6" t="s" s="4">
        <v>389</v>
      </c>
      <c r="C6" t="s" s="4">
        <v>390</v>
      </c>
    </row>
    <row r="7" spans="1:3">
      <c r="A7" t="s" s="4">
        <v>391</v>
      </c>
      <c r="B7" t="s" s="4">
        <v>392</v>
      </c>
      <c r="C7" t="s" s="4">
        <v>393</v>
      </c>
    </row>
    <row r="8" spans="1:3">
      <c r="A8" t="s" s="4">
        <v>394</v>
      </c>
      <c r="C8" t="s" s="4">
        <v>395</v>
      </c>
    </row>
    <row r="9" spans="1:3">
      <c r="A9" t="s" s="4">
        <v>386</v>
      </c>
      <c r="B9" t="s" s="4">
        <v>396</v>
      </c>
      <c r="C9" t="s" s="4">
        <v>3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98</v>
      </c>
      <c r="B1" t="s" s="2">
        <v>1</v>
      </c>
      <c r="C1" t="s" s="2">
        <v>72</v>
      </c>
    </row>
    <row r="2" spans="1:3">
      <c r="B2" t="s" s="2">
        <v>2</v>
      </c>
      <c r="C2" t="s" s="2">
        <v>28</v>
      </c>
    </row>
    <row r="3" spans="1:3">
      <c r="A3" t="s" s="3">
        <v>263</v>
      </c>
    </row>
    <row r="4" spans="1:3">
      <c r="A4" t="s" s="4">
        <v>399</v>
      </c>
      <c r="B4" t="s" s="4">
        <v>400</v>
      </c>
      <c r="C4" t="s" s="4">
        <v>401</v>
      </c>
    </row>
    <row r="5" spans="1:3">
      <c r="A5" t="s" s="4">
        <v>402</v>
      </c>
      <c r="B5" t="s" s="4">
        <v>403</v>
      </c>
      <c r="C5" t="s" s="4">
        <v>404</v>
      </c>
    </row>
    <row r="6" spans="1:3">
      <c r="A6" t="s" s="4">
        <v>405</v>
      </c>
      <c r="B6" t="s" s="4">
        <v>406</v>
      </c>
      <c r="C6" t="s" s="4">
        <v>407</v>
      </c>
    </row>
    <row r="7" spans="1:3">
      <c r="A7" t="s" s="4">
        <v>408</v>
      </c>
      <c r="B7" t="s" s="4">
        <v>409</v>
      </c>
      <c r="C7" t="s" s="4">
        <v>410</v>
      </c>
    </row>
    <row r="8" spans="1:3">
      <c r="A8" t="s" s="4">
        <v>386</v>
      </c>
      <c r="B8" t="s" s="4">
        <v>396</v>
      </c>
      <c r="C8" t="s" s="4">
        <v>397</v>
      </c>
    </row>
    <row r="9" spans="1:3">
      <c r="A9" t="s" s="4">
        <v>411</v>
      </c>
      <c r="C9" t="s" s="4">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71</v>
      </c>
      <c r="B1" t="s" s="2">
        <v>1</v>
      </c>
      <c r="D1" t="s" s="2">
        <v>72</v>
      </c>
    </row>
    <row r="2" spans="1:5">
      <c r="B2" t="s" s="2">
        <v>2</v>
      </c>
      <c r="C2" t="s" s="2">
        <v>73</v>
      </c>
      <c r="D2" t="s" s="2">
        <v>28</v>
      </c>
      <c r="E2" t="s" s="2">
        <v>29</v>
      </c>
    </row>
    <row r="3" spans="1:5">
      <c r="A3" t="s" s="4">
        <v>74</v>
      </c>
      <c r="B3" t="n" s="7">
        <v>11181817</v>
      </c>
      <c r="C3" t="n" s="7">
        <v>5553466</v>
      </c>
      <c r="D3" t="n" s="7">
        <v>30800858</v>
      </c>
      <c r="E3" t="n" s="7">
        <v>22511929</v>
      </c>
    </row>
    <row r="4" spans="1:5">
      <c r="A4" t="s" s="4">
        <v>75</v>
      </c>
      <c r="B4" t="n" s="6">
        <v>8185305</v>
      </c>
      <c r="C4" t="n" s="6">
        <v>3729855</v>
      </c>
      <c r="D4" t="n" s="6">
        <v>22691387</v>
      </c>
      <c r="E4" t="n" s="6">
        <v>15862746</v>
      </c>
    </row>
    <row r="5" spans="1:5">
      <c r="A5" t="s" s="4">
        <v>76</v>
      </c>
      <c r="B5" t="n" s="6">
        <v>2996512</v>
      </c>
      <c r="C5" t="n" s="6">
        <v>1823611</v>
      </c>
      <c r="D5" t="n" s="6">
        <v>8109471</v>
      </c>
      <c r="E5" t="n" s="6">
        <v>6649183</v>
      </c>
    </row>
    <row r="6" spans="1:5">
      <c r="A6" t="s" s="4">
        <v>77</v>
      </c>
      <c r="B6" t="n" s="6">
        <v>4881396</v>
      </c>
      <c r="C6" t="n" s="6">
        <v>1368111</v>
      </c>
      <c r="D6" t="n" s="6">
        <v>11025083</v>
      </c>
      <c r="E6" t="n" s="6">
        <v>5683364</v>
      </c>
    </row>
    <row r="7" spans="1:5">
      <c r="A7" t="s" s="4">
        <v>78</v>
      </c>
      <c r="B7" t="n" s="6">
        <v>4881396</v>
      </c>
      <c r="C7" t="n" s="6">
        <v>1368111</v>
      </c>
      <c r="D7" t="n" s="6">
        <v>11025083</v>
      </c>
      <c r="E7" t="n" s="6">
        <v>5683364</v>
      </c>
    </row>
    <row r="8" spans="1:5">
      <c r="A8" t="s" s="4">
        <v>79</v>
      </c>
      <c r="B8" t="n" s="6">
        <v>-1884884</v>
      </c>
      <c r="C8" t="n" s="6">
        <v>455500</v>
      </c>
      <c r="D8" t="n" s="6">
        <v>-2915612</v>
      </c>
      <c r="E8" t="n" s="6">
        <v>965819</v>
      </c>
    </row>
    <row r="9" spans="1:5">
      <c r="A9" t="s" s="3">
        <v>80</v>
      </c>
    </row>
    <row r="10" spans="1:5">
      <c r="A10" t="s" s="4">
        <v>81</v>
      </c>
      <c r="B10" t="n" s="6">
        <v>131770</v>
      </c>
      <c r="C10" t="n" s="6">
        <v>286794</v>
      </c>
      <c r="D10" t="n" s="6">
        <v>824070</v>
      </c>
      <c r="E10" t="n" s="6">
        <v>2452076</v>
      </c>
    </row>
    <row r="11" spans="1:5">
      <c r="A11" t="s" s="4">
        <v>82</v>
      </c>
      <c r="B11" t="n" s="6">
        <v>0</v>
      </c>
      <c r="C11" t="n" s="6">
        <v>-20000</v>
      </c>
      <c r="D11" t="n" s="6">
        <v>-8734</v>
      </c>
      <c r="E11" t="n" s="6">
        <v>0</v>
      </c>
    </row>
    <row r="12" spans="1:5">
      <c r="A12" t="s" s="4">
        <v>83</v>
      </c>
      <c r="B12" t="n" s="6">
        <v>131770</v>
      </c>
      <c r="C12" t="n" s="6">
        <v>266794</v>
      </c>
      <c r="D12" t="n" s="6">
        <v>815336</v>
      </c>
      <c r="E12" t="n" s="6">
        <v>2452076</v>
      </c>
    </row>
    <row r="13" spans="1:5">
      <c r="A13" t="s" s="4">
        <v>84</v>
      </c>
      <c r="B13" t="n" s="6">
        <v>-2016654</v>
      </c>
      <c r="C13" t="n" s="6">
        <v>188706</v>
      </c>
      <c r="D13" t="n" s="6">
        <v>-3730948</v>
      </c>
      <c r="E13" t="n" s="6">
        <v>-1486257</v>
      </c>
    </row>
    <row r="14" spans="1:5">
      <c r="A14" t="s" s="4">
        <v>85</v>
      </c>
      <c r="B14" t="n" s="6">
        <v>0</v>
      </c>
      <c r="C14" t="n" s="6">
        <v>0</v>
      </c>
      <c r="D14" t="n" s="6">
        <v>0</v>
      </c>
      <c r="E14" t="n" s="6">
        <v>0</v>
      </c>
    </row>
    <row r="15" spans="1:5">
      <c r="A15" t="s" s="4">
        <v>86</v>
      </c>
      <c r="B15" t="n" s="6">
        <v>-2016654</v>
      </c>
      <c r="C15" t="n" s="6">
        <v>188706</v>
      </c>
      <c r="D15" t="n" s="6">
        <v>-3730948</v>
      </c>
      <c r="E15" t="n" s="6">
        <v>-1486257</v>
      </c>
    </row>
    <row r="16" spans="1:5">
      <c r="A16" t="s" s="4">
        <v>87</v>
      </c>
      <c r="B16" t="n" s="6">
        <v>-1544</v>
      </c>
      <c r="C16" t="n" s="6">
        <v>0</v>
      </c>
      <c r="D16" t="n" s="6">
        <v>1184</v>
      </c>
      <c r="E16" t="n" s="6">
        <v>0</v>
      </c>
    </row>
    <row r="17" spans="1:5">
      <c r="A17" t="s" s="4">
        <v>88</v>
      </c>
      <c r="B17" t="n" s="7">
        <v>-2015110</v>
      </c>
      <c r="C17" t="n" s="7">
        <v>188706</v>
      </c>
      <c r="D17" t="n" s="7">
        <v>-3732132</v>
      </c>
      <c r="E17" t="n" s="7">
        <v>-1486257</v>
      </c>
    </row>
    <row r="18" spans="1:5">
      <c r="A18" t="s" s="4">
        <v>89</v>
      </c>
      <c r="B18" t="n" s="9">
        <v>-0.099</v>
      </c>
      <c r="C18" t="n" s="9">
        <v>0.025</v>
      </c>
      <c r="D18" t="n" s="10">
        <v>-0.32</v>
      </c>
      <c r="E18" t="n" s="10">
        <v>-0.23</v>
      </c>
    </row>
    <row r="19" spans="1:5">
      <c r="A19" t="s" s="4">
        <v>90</v>
      </c>
      <c r="B19" t="n" s="9">
        <v>-0.099</v>
      </c>
      <c r="C19" t="n" s="9">
        <v>0.014</v>
      </c>
      <c r="D19" t="n" s="10">
        <v>-0.32</v>
      </c>
      <c r="E19" t="n" s="10">
        <v>-0.23</v>
      </c>
    </row>
    <row r="20" spans="1:5">
      <c r="A20" t="s" s="4">
        <v>91</v>
      </c>
      <c r="B20" t="n" s="6">
        <v>20447523</v>
      </c>
      <c r="C20" t="n" s="6">
        <v>7538537</v>
      </c>
      <c r="D20" t="n" s="6">
        <v>11421690</v>
      </c>
      <c r="E20" t="n" s="6">
        <v>6500506</v>
      </c>
    </row>
    <row r="21" spans="1:5">
      <c r="A21" t="s" s="4">
        <v>92</v>
      </c>
      <c r="B21" t="n" s="6">
        <v>20447523</v>
      </c>
      <c r="C21" t="n" s="6">
        <v>13563347</v>
      </c>
      <c r="D21" t="n" s="6">
        <v>11421690</v>
      </c>
      <c r="E21" t="n" s="6">
        <v>65005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13</v>
      </c>
      <c r="B1" t="s" s="2">
        <v>1</v>
      </c>
    </row>
    <row r="2" spans="1:2">
      <c r="B2" t="s" s="2">
        <v>2</v>
      </c>
    </row>
    <row r="3" spans="1:2">
      <c r="A3" t="s" s="3">
        <v>268</v>
      </c>
    </row>
    <row r="4" spans="1:2">
      <c r="A4" t="s" s="4">
        <v>414</v>
      </c>
      <c r="B4" t="s" s="4">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416</v>
      </c>
      <c r="B1" t="s" s="2">
        <v>72</v>
      </c>
    </row>
    <row r="2" spans="1:2">
      <c r="B2" t="s" s="2">
        <v>28</v>
      </c>
    </row>
    <row r="3" spans="1:2">
      <c r="A3" t="s" s="3">
        <v>276</v>
      </c>
    </row>
    <row r="4" spans="1:2">
      <c r="A4" t="s" s="4">
        <v>417</v>
      </c>
      <c r="B4" t="s" s="4">
        <v>418</v>
      </c>
    </row>
    <row r="5" spans="1:2">
      <c r="A5" t="s" s="4">
        <v>419</v>
      </c>
      <c r="B5" t="s" s="4">
        <v>420</v>
      </c>
    </row>
    <row r="6" spans="1:2">
      <c r="A6" t="s" s="4">
        <v>421</v>
      </c>
      <c r="B6" t="s" s="4">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423</v>
      </c>
      <c r="B1" t="s" s="2">
        <v>72</v>
      </c>
    </row>
    <row r="2" spans="1:2">
      <c r="B2" t="s" s="2">
        <v>28</v>
      </c>
    </row>
    <row r="3" spans="1:2">
      <c r="A3" t="s" s="3">
        <v>258</v>
      </c>
    </row>
    <row r="4" spans="1:2">
      <c r="A4" t="s" s="4">
        <v>424</v>
      </c>
      <c r="B4" t="s" s="4">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426</v>
      </c>
      <c r="B1" t="s" s="2">
        <v>427</v>
      </c>
      <c r="C1" t="s" s="2">
        <v>2</v>
      </c>
      <c r="D1" t="s" s="2">
        <v>73</v>
      </c>
      <c r="E1" t="s" s="2">
        <v>28</v>
      </c>
      <c r="F1" t="s" s="2">
        <v>29</v>
      </c>
    </row>
    <row r="2" spans="1:6">
      <c r="A2" t="s" s="4">
        <v>428</v>
      </c>
    </row>
    <row r="3" spans="1:6">
      <c r="A3" t="s" s="3">
        <v>429</v>
      </c>
    </row>
    <row r="4" spans="1:6">
      <c r="A4" t="s" s="4">
        <v>430</v>
      </c>
      <c r="B4" t="n" s="6">
        <v>75000</v>
      </c>
    </row>
    <row r="5" spans="1:6">
      <c r="A5" t="s" s="4">
        <v>431</v>
      </c>
      <c r="B5" t="s" s="4">
        <v>432</v>
      </c>
    </row>
    <row r="6" spans="1:6">
      <c r="A6" t="s" s="4">
        <v>433</v>
      </c>
    </row>
    <row r="7" spans="1:6">
      <c r="A7" t="s" s="3">
        <v>429</v>
      </c>
    </row>
    <row r="8" spans="1:6">
      <c r="A8" t="s" s="4">
        <v>430</v>
      </c>
      <c r="B8" t="n" s="6">
        <v>75000</v>
      </c>
    </row>
    <row r="9" spans="1:6">
      <c r="A9" t="s" s="4">
        <v>431</v>
      </c>
      <c r="B9" t="s" s="4">
        <v>434</v>
      </c>
    </row>
    <row r="10" spans="1:6">
      <c r="A10" t="s" s="4">
        <v>435</v>
      </c>
    </row>
    <row r="11" spans="1:6">
      <c r="A11" t="s" s="3">
        <v>429</v>
      </c>
    </row>
    <row r="12" spans="1:6">
      <c r="A12" t="s" s="4">
        <v>430</v>
      </c>
      <c r="B12" t="n" s="6">
        <v>12500</v>
      </c>
    </row>
    <row r="13" spans="1:6">
      <c r="A13" t="s" s="4">
        <v>436</v>
      </c>
      <c r="B13" t="s" s="4">
        <v>437</v>
      </c>
    </row>
    <row r="14" spans="1:6">
      <c r="A14" t="s" s="4">
        <v>438</v>
      </c>
    </row>
    <row r="15" spans="1:6">
      <c r="A15" t="s" s="3">
        <v>429</v>
      </c>
    </row>
    <row r="16" spans="1:6">
      <c r="A16" t="s" s="4">
        <v>430</v>
      </c>
      <c r="B16" t="n" s="6">
        <v>175000</v>
      </c>
    </row>
    <row r="17" spans="1:6">
      <c r="A17" t="s" s="4">
        <v>436</v>
      </c>
      <c r="B17" t="s" s="4">
        <v>439</v>
      </c>
    </row>
    <row r="18" spans="1:6">
      <c r="A18" t="s" s="4">
        <v>440</v>
      </c>
    </row>
    <row r="19" spans="1:6">
      <c r="A19" t="s" s="3">
        <v>429</v>
      </c>
    </row>
    <row r="20" spans="1:6">
      <c r="A20" t="s" s="4">
        <v>431</v>
      </c>
      <c r="B20" t="s" s="4">
        <v>441</v>
      </c>
    </row>
    <row r="21" spans="1:6">
      <c r="A21" t="s" s="4">
        <v>442</v>
      </c>
      <c r="B21" t="n" s="6">
        <v>600000</v>
      </c>
    </row>
    <row r="22" spans="1:6">
      <c r="A22" t="s" s="4">
        <v>443</v>
      </c>
    </row>
    <row r="23" spans="1:6">
      <c r="A23" t="s" s="3">
        <v>429</v>
      </c>
    </row>
    <row r="24" spans="1:6">
      <c r="A24" t="s" s="4">
        <v>431</v>
      </c>
      <c r="B24" t="s" s="4">
        <v>444</v>
      </c>
    </row>
    <row r="25" spans="1:6">
      <c r="A25" t="s" s="4">
        <v>442</v>
      </c>
      <c r="B25" t="n" s="6">
        <v>600000</v>
      </c>
    </row>
    <row r="26" spans="1:6">
      <c r="A26" t="s" s="4">
        <v>445</v>
      </c>
    </row>
    <row r="27" spans="1:6">
      <c r="A27" t="s" s="3">
        <v>429</v>
      </c>
    </row>
    <row r="28" spans="1:6">
      <c r="A28" t="s" s="4">
        <v>431</v>
      </c>
      <c r="B28" t="s" s="4">
        <v>446</v>
      </c>
    </row>
    <row r="29" spans="1:6">
      <c r="A29" t="s" s="4">
        <v>442</v>
      </c>
      <c r="B29" t="n" s="6">
        <v>1200000</v>
      </c>
    </row>
    <row r="30" spans="1:6">
      <c r="A30" t="s" s="4">
        <v>447</v>
      </c>
    </row>
    <row r="31" spans="1:6">
      <c r="A31" t="s" s="3">
        <v>429</v>
      </c>
    </row>
    <row r="32" spans="1:6">
      <c r="A32" t="s" s="4">
        <v>431</v>
      </c>
      <c r="B32" t="s" s="4">
        <v>448</v>
      </c>
    </row>
    <row r="33" spans="1:6">
      <c r="A33" t="s" s="4">
        <v>442</v>
      </c>
      <c r="B33" t="n" s="6">
        <v>1600000</v>
      </c>
    </row>
    <row r="34" spans="1:6">
      <c r="A34" t="s" s="4">
        <v>449</v>
      </c>
    </row>
    <row r="35" spans="1:6">
      <c r="A35" t="s" s="3">
        <v>429</v>
      </c>
    </row>
    <row r="36" spans="1:6">
      <c r="A36" t="s" s="4">
        <v>436</v>
      </c>
      <c r="B36" t="s" s="4">
        <v>450</v>
      </c>
    </row>
    <row r="37" spans="1:6">
      <c r="A37" t="s" s="4">
        <v>451</v>
      </c>
    </row>
    <row r="38" spans="1:6">
      <c r="A38" t="s" s="3">
        <v>429</v>
      </c>
    </row>
    <row r="39" spans="1:6">
      <c r="A39" t="s" s="4">
        <v>452</v>
      </c>
      <c r="D39" t="n" s="7">
        <v>758065</v>
      </c>
      <c r="E39" t="n" s="7">
        <v>758065</v>
      </c>
      <c r="F39" t="n" s="7">
        <v>898648</v>
      </c>
    </row>
    <row r="40" spans="1:6">
      <c r="A40" t="s" s="4">
        <v>453</v>
      </c>
    </row>
    <row r="41" spans="1:6">
      <c r="A41" t="s" s="3">
        <v>429</v>
      </c>
    </row>
    <row r="42" spans="1:6">
      <c r="A42" t="s" s="4">
        <v>452</v>
      </c>
      <c r="C42" t="n" s="7">
        <v>855967</v>
      </c>
      <c r="D42" t="n" s="7">
        <v>659252</v>
      </c>
      <c r="E42" t="n" s="7">
        <v>655931</v>
      </c>
      <c r="F42" t="n" s="7">
        <v>720189</v>
      </c>
    </row>
    <row r="43" spans="1:6">
      <c r="A43" t="s" s="4">
        <v>454</v>
      </c>
    </row>
    <row r="44" spans="1:6">
      <c r="A44" t="s" s="3">
        <v>429</v>
      </c>
    </row>
    <row r="45" spans="1:6">
      <c r="A45" t="s" s="4">
        <v>452</v>
      </c>
      <c r="C45" t="n" s="7">
        <v>684147</v>
      </c>
    </row>
    <row r="46" spans="1:6">
      <c r="A46" t="s" s="4">
        <v>455</v>
      </c>
      <c r="C46" t="n" s="10">
        <v>0.25</v>
      </c>
      <c r="D46" t="n" s="10">
        <v>0.25</v>
      </c>
      <c r="E46" t="n" s="10">
        <v>0.25</v>
      </c>
      <c r="F46" t="n" s="10">
        <v>0.25</v>
      </c>
    </row>
    <row r="47" spans="1:6">
      <c r="A47" t="s" s="4">
        <v>456</v>
      </c>
      <c r="C47" t="n" s="6">
        <v>5669268</v>
      </c>
      <c r="D47" t="n" s="6">
        <v>6160456</v>
      </c>
      <c r="E47" t="n" s="6">
        <v>5655984</v>
      </c>
      <c r="F47" t="n" s="6">
        <v>6475348</v>
      </c>
    </row>
    <row r="48" spans="1:6">
      <c r="A48" t="s" s="4">
        <v>457</v>
      </c>
    </row>
    <row r="49" spans="1:6">
      <c r="A49" t="s" s="3">
        <v>429</v>
      </c>
    </row>
    <row r="50" spans="1:6">
      <c r="A50" t="s" s="4">
        <v>452</v>
      </c>
      <c r="C50" t="n" s="7">
        <v>200000</v>
      </c>
      <c r="E50" t="n" s="7">
        <v>200000</v>
      </c>
    </row>
    <row r="51" spans="1:6">
      <c r="A51" t="s" s="4">
        <v>455</v>
      </c>
      <c r="C51" t="n" s="10">
        <v>1.54</v>
      </c>
      <c r="E51" t="n" s="10">
        <v>1.54</v>
      </c>
    </row>
    <row r="52" spans="1:6">
      <c r="A52" t="s" s="4">
        <v>456</v>
      </c>
      <c r="C52" t="n" s="6">
        <v>129871</v>
      </c>
      <c r="E52" t="n" s="6">
        <v>129871</v>
      </c>
    </row>
    <row r="53" spans="1:6">
      <c r="A53" t="s" s="4">
        <v>458</v>
      </c>
    </row>
    <row r="54" spans="1:6">
      <c r="A54" t="s" s="3">
        <v>429</v>
      </c>
    </row>
    <row r="55" spans="1:6">
      <c r="A55" t="s" s="4">
        <v>456</v>
      </c>
      <c r="C55" t="n" s="6">
        <v>2828405</v>
      </c>
      <c r="D55" t="n" s="6">
        <v>2828406</v>
      </c>
      <c r="E55" t="n" s="6">
        <v>2828406</v>
      </c>
      <c r="F55" t="n" s="6">
        <v>2828406</v>
      </c>
    </row>
    <row r="56" spans="1:6">
      <c r="A56" t="s" s="4">
        <v>459</v>
      </c>
      <c r="C56" t="n" s="9">
        <v>0.575</v>
      </c>
      <c r="D56" t="n" s="9">
        <v>0.575</v>
      </c>
      <c r="E56" t="n" s="9">
        <v>0.575</v>
      </c>
      <c r="F56" t="n" s="9">
        <v>0.575</v>
      </c>
    </row>
    <row r="57" spans="1:6">
      <c r="A57" t="s" s="4">
        <v>460</v>
      </c>
    </row>
    <row r="58" spans="1:6">
      <c r="A58" t="s" s="3">
        <v>429</v>
      </c>
    </row>
    <row r="59" spans="1:6">
      <c r="A59" t="s" s="4">
        <v>456</v>
      </c>
      <c r="C59" t="n" s="6">
        <v>448011</v>
      </c>
      <c r="D59" t="n" s="6">
        <v>1507101</v>
      </c>
      <c r="E59" t="n" s="6">
        <v>1175282</v>
      </c>
      <c r="F59" t="n" s="6">
        <v>1507101</v>
      </c>
    </row>
    <row r="60" spans="1:6">
      <c r="A60" t="s" s="4">
        <v>459</v>
      </c>
      <c r="C60" t="n" s="10">
        <v>0.55</v>
      </c>
      <c r="D60" t="n" s="10">
        <v>0.55</v>
      </c>
      <c r="E60" t="n" s="10">
        <v>0.55</v>
      </c>
      <c r="F60" t="n" s="10">
        <v>0.55</v>
      </c>
    </row>
    <row r="61" spans="1:6">
      <c r="A61" t="s" s="4">
        <v>461</v>
      </c>
    </row>
    <row r="62" spans="1:6">
      <c r="A62" t="s" s="3">
        <v>429</v>
      </c>
    </row>
    <row r="63" spans="1:6">
      <c r="A63" t="s" s="4">
        <v>456</v>
      </c>
      <c r="C63" t="n" s="6">
        <v>94783</v>
      </c>
      <c r="D63" t="n" s="6">
        <v>764783</v>
      </c>
      <c r="E63" t="n" s="6">
        <v>94783</v>
      </c>
      <c r="F63" t="n" s="6">
        <v>783623</v>
      </c>
    </row>
    <row r="64" spans="1:6">
      <c r="A64" t="s" s="4">
        <v>459</v>
      </c>
      <c r="C64" t="n" s="10">
        <v>0.25</v>
      </c>
      <c r="D64" t="n" s="10">
        <v>0.25</v>
      </c>
      <c r="E64" t="n" s="10">
        <v>0.25</v>
      </c>
      <c r="F64" t="n" s="10">
        <v>0.25</v>
      </c>
    </row>
    <row r="65" spans="1:6">
      <c r="A65" t="s" s="4">
        <v>462</v>
      </c>
    </row>
    <row r="66" spans="1:6">
      <c r="A66" t="s" s="3">
        <v>429</v>
      </c>
    </row>
    <row r="67" spans="1:6">
      <c r="A67" t="s" s="4">
        <v>456</v>
      </c>
      <c r="C67" t="n" s="6">
        <v>700000</v>
      </c>
      <c r="D67" t="n" s="6">
        <v>700000</v>
      </c>
      <c r="E67" t="n" s="6">
        <v>700000</v>
      </c>
      <c r="F67" t="n" s="6">
        <v>700000</v>
      </c>
    </row>
    <row r="68" spans="1:6">
      <c r="A68" t="s" s="4">
        <v>459</v>
      </c>
      <c r="C68" t="n" s="10">
        <v>0.01</v>
      </c>
      <c r="D68" t="n" s="10">
        <v>0.01</v>
      </c>
      <c r="E68" t="n" s="10">
        <v>0.01</v>
      </c>
      <c r="F68" t="n" s="10">
        <v>0.01</v>
      </c>
    </row>
    <row r="69" spans="1:6">
      <c r="A69" t="s" s="4">
        <v>463</v>
      </c>
    </row>
    <row r="70" spans="1:6">
      <c r="A70" t="s" s="3">
        <v>429</v>
      </c>
    </row>
    <row r="71" spans="1:6">
      <c r="A71" t="s" s="4">
        <v>456</v>
      </c>
      <c r="C71" t="n" s="6">
        <v>500000</v>
      </c>
      <c r="E71" t="n" s="6">
        <v>500000</v>
      </c>
    </row>
    <row r="72" spans="1:6">
      <c r="A72" t="s" s="4">
        <v>464</v>
      </c>
      <c r="C72" t="n" s="7">
        <v>2</v>
      </c>
      <c r="E72" t="n" s="7">
        <v>2</v>
      </c>
    </row>
    <row r="73" spans="1:6">
      <c r="A73" t="s" s="4">
        <v>465</v>
      </c>
    </row>
    <row r="74" spans="1:6">
      <c r="A74" t="s" s="3">
        <v>429</v>
      </c>
    </row>
    <row r="75" spans="1:6">
      <c r="A75" t="s" s="4">
        <v>456</v>
      </c>
      <c r="C75" t="n" s="6">
        <v>15000</v>
      </c>
      <c r="E75" t="n" s="6">
        <v>15000</v>
      </c>
    </row>
    <row r="76" spans="1:6">
      <c r="A76" t="s" s="4">
        <v>464</v>
      </c>
      <c r="C76" t="n" s="10">
        <v>1.9</v>
      </c>
      <c r="E76" t="n" s="10">
        <v>1.9</v>
      </c>
    </row>
    <row r="77" spans="1:6">
      <c r="A77" t="s" s="4">
        <v>466</v>
      </c>
    </row>
    <row r="78" spans="1:6">
      <c r="A78" t="s" s="3">
        <v>429</v>
      </c>
    </row>
    <row r="79" spans="1:6">
      <c r="A79" t="s" s="4">
        <v>456</v>
      </c>
      <c r="C79" t="n" s="6">
        <v>310000</v>
      </c>
      <c r="D79" t="n" s="6">
        <v>310000</v>
      </c>
      <c r="E79" t="n" s="6">
        <v>310000</v>
      </c>
      <c r="F79" t="n" s="6">
        <v>310000</v>
      </c>
    </row>
    <row r="80" spans="1:6">
      <c r="A80" t="s" s="4">
        <v>464</v>
      </c>
      <c r="C80" t="n" s="10">
        <v>1.6</v>
      </c>
      <c r="D80" t="n" s="10">
        <v>1.6</v>
      </c>
      <c r="E80" t="n" s="10">
        <v>1.6</v>
      </c>
      <c r="F80" t="n" s="10">
        <v>1.6</v>
      </c>
    </row>
    <row r="81" spans="1:6">
      <c r="A81" t="s" s="4">
        <v>467</v>
      </c>
    </row>
    <row r="82" spans="1:6">
      <c r="A82" t="s" s="3">
        <v>429</v>
      </c>
    </row>
    <row r="83" spans="1:6">
      <c r="A83" t="s" s="4">
        <v>456</v>
      </c>
      <c r="C83" t="n" s="6">
        <v>100000</v>
      </c>
      <c r="E83" t="n" s="6">
        <v>100000</v>
      </c>
    </row>
    <row r="84" spans="1:6">
      <c r="A84" t="s" s="4">
        <v>464</v>
      </c>
      <c r="C84" t="n" s="10">
        <v>1.46</v>
      </c>
      <c r="E84" t="n" s="10">
        <v>1.46</v>
      </c>
    </row>
    <row r="85" spans="1:6">
      <c r="A85" t="s" s="4">
        <v>468</v>
      </c>
    </row>
    <row r="86" spans="1:6">
      <c r="A86" t="s" s="3">
        <v>429</v>
      </c>
    </row>
    <row r="87" spans="1:6">
      <c r="A87" t="s" s="4">
        <v>456</v>
      </c>
      <c r="C87" t="n" s="6">
        <v>15000</v>
      </c>
      <c r="E87" t="n" s="6">
        <v>15000</v>
      </c>
    </row>
    <row r="88" spans="1:6">
      <c r="A88" t="s" s="4">
        <v>464</v>
      </c>
      <c r="C88" t="n" s="10">
        <v>1.44</v>
      </c>
      <c r="E88" t="n" s="10">
        <v>1.44</v>
      </c>
    </row>
    <row r="89" spans="1:6">
      <c r="A89" t="s" s="4">
        <v>469</v>
      </c>
    </row>
    <row r="90" spans="1:6">
      <c r="A90" t="s" s="3">
        <v>429</v>
      </c>
    </row>
    <row r="91" spans="1:6">
      <c r="A91" t="s" s="4">
        <v>456</v>
      </c>
      <c r="C91" t="n" s="6">
        <v>75000</v>
      </c>
      <c r="D91" t="n" s="6">
        <v>75000</v>
      </c>
      <c r="E91" t="n" s="6">
        <v>75000</v>
      </c>
    </row>
    <row r="92" spans="1:6">
      <c r="A92" t="s" s="4">
        <v>464</v>
      </c>
      <c r="C92" t="n" s="10">
        <v>1.31</v>
      </c>
      <c r="D92" t="n" s="10">
        <v>1.31</v>
      </c>
      <c r="E92" t="n" s="10">
        <v>1.31</v>
      </c>
    </row>
    <row r="93" spans="1:6">
      <c r="A93" t="s" s="4">
        <v>470</v>
      </c>
    </row>
    <row r="94" spans="1:6">
      <c r="A94" t="s" s="3">
        <v>429</v>
      </c>
    </row>
    <row r="95" spans="1:6">
      <c r="A95" t="s" s="4">
        <v>456</v>
      </c>
      <c r="C95" t="n" s="6">
        <v>225000</v>
      </c>
      <c r="D95" t="n" s="6">
        <v>225000</v>
      </c>
      <c r="E95" t="n" s="6">
        <v>225000</v>
      </c>
      <c r="F95" t="n" s="6">
        <v>225000</v>
      </c>
    </row>
    <row r="96" spans="1:6">
      <c r="A96" t="s" s="4">
        <v>464</v>
      </c>
      <c r="C96" t="n" s="10">
        <v>0.57</v>
      </c>
      <c r="D96" t="n" s="10">
        <v>0.57</v>
      </c>
      <c r="E96" t="n" s="10">
        <v>0.57</v>
      </c>
      <c r="F96" t="n" s="10">
        <v>0.57</v>
      </c>
    </row>
    <row r="97" spans="1:6">
      <c r="A97" t="s" s="4">
        <v>471</v>
      </c>
    </row>
    <row r="98" spans="1:6">
      <c r="A98" t="s" s="3">
        <v>429</v>
      </c>
    </row>
    <row r="99" spans="1:6">
      <c r="A99" t="s" s="4">
        <v>456</v>
      </c>
      <c r="C99" t="n" s="6">
        <v>132500</v>
      </c>
      <c r="D99" t="n" s="6">
        <v>132500</v>
      </c>
      <c r="E99" t="n" s="6">
        <v>132500</v>
      </c>
      <c r="F99" t="n" s="6">
        <v>132500</v>
      </c>
    </row>
    <row r="100" spans="1:6">
      <c r="A100" t="s" s="4">
        <v>464</v>
      </c>
      <c r="C100" t="n" s="10">
        <v>0.48</v>
      </c>
      <c r="D100" t="n" s="10">
        <v>0.48</v>
      </c>
      <c r="E100" t="n" s="10">
        <v>0.48</v>
      </c>
      <c r="F100" t="n" s="10">
        <v>0.48</v>
      </c>
    </row>
    <row r="101" spans="1:6">
      <c r="A101" t="s" s="4">
        <v>472</v>
      </c>
    </row>
    <row r="102" spans="1:6">
      <c r="A102" t="s" s="3">
        <v>429</v>
      </c>
    </row>
    <row r="103" spans="1:6">
      <c r="A103" t="s" s="4">
        <v>456</v>
      </c>
      <c r="C103" t="n" s="6">
        <v>132500</v>
      </c>
      <c r="D103" t="n" s="6">
        <v>132500</v>
      </c>
      <c r="E103" t="n" s="6">
        <v>132500</v>
      </c>
      <c r="F103" t="n" s="6">
        <v>132500</v>
      </c>
    </row>
    <row r="104" spans="1:6">
      <c r="A104" t="s" s="4">
        <v>464</v>
      </c>
      <c r="C104" t="n" s="9">
        <v>0.474</v>
      </c>
      <c r="D104" t="n" s="9">
        <v>0.474</v>
      </c>
      <c r="E104" t="n" s="9">
        <v>0.474</v>
      </c>
      <c r="F104" t="n" s="9">
        <v>0.474</v>
      </c>
    </row>
    <row r="105" spans="1:6">
      <c r="A105" t="s" s="4">
        <v>473</v>
      </c>
    </row>
    <row r="106" spans="1:6">
      <c r="A106" t="s" s="3">
        <v>429</v>
      </c>
    </row>
    <row r="107" spans="1:6">
      <c r="A107" t="s" s="4">
        <v>456</v>
      </c>
      <c r="C107" t="n" s="6">
        <v>132500</v>
      </c>
      <c r="D107" t="n" s="6">
        <v>132500</v>
      </c>
      <c r="E107" t="n" s="6">
        <v>132500</v>
      </c>
      <c r="F107" t="n" s="6">
        <v>132500</v>
      </c>
    </row>
    <row r="108" spans="1:6">
      <c r="A108" t="s" s="4">
        <v>464</v>
      </c>
      <c r="C108" t="n" s="10">
        <v>0.45</v>
      </c>
      <c r="D108" t="n" s="10">
        <v>0.45</v>
      </c>
      <c r="E108" t="n" s="10">
        <v>0.45</v>
      </c>
      <c r="F108" t="n" s="10">
        <v>0.45</v>
      </c>
    </row>
    <row r="109" spans="1:6">
      <c r="A109" t="s" s="4">
        <v>474</v>
      </c>
    </row>
    <row r="110" spans="1:6">
      <c r="A110" t="s" s="3">
        <v>429</v>
      </c>
    </row>
    <row r="111" spans="1:6">
      <c r="A111" t="s" s="4">
        <v>456</v>
      </c>
      <c r="C111" t="n" s="6">
        <v>275000</v>
      </c>
      <c r="D111" t="n" s="6">
        <v>275000</v>
      </c>
      <c r="E111" t="n" s="6">
        <v>275000</v>
      </c>
      <c r="F111" t="n" s="6">
        <v>275000</v>
      </c>
    </row>
    <row r="112" spans="1:6">
      <c r="A112" t="s" s="4">
        <v>464</v>
      </c>
      <c r="C112" t="n" s="10">
        <v>0.4</v>
      </c>
      <c r="D112" t="n" s="10">
        <v>0.4</v>
      </c>
      <c r="E112" t="n" s="10">
        <v>0.4</v>
      </c>
      <c r="F112" t="n" s="10">
        <v>0.4</v>
      </c>
    </row>
    <row r="113" spans="1:6">
      <c r="A113" t="s" s="4">
        <v>475</v>
      </c>
    </row>
    <row r="114" spans="1:6">
      <c r="A114" t="s" s="3">
        <v>429</v>
      </c>
    </row>
    <row r="115" spans="1:6">
      <c r="A115" t="s" s="4">
        <v>456</v>
      </c>
      <c r="C115" t="n" s="6">
        <v>92500</v>
      </c>
      <c r="D115" t="n" s="6">
        <v>132500</v>
      </c>
      <c r="E115" t="n" s="6">
        <v>132500</v>
      </c>
      <c r="F115" t="n" s="6">
        <v>132500</v>
      </c>
    </row>
    <row r="116" spans="1:6">
      <c r="A116" t="s" s="4">
        <v>464</v>
      </c>
      <c r="C116" t="n" s="10">
        <v>0.38</v>
      </c>
      <c r="D116" t="n" s="10">
        <v>0.38</v>
      </c>
      <c r="E116" t="n" s="10">
        <v>0.38</v>
      </c>
      <c r="F116" t="n" s="10">
        <v>0.38</v>
      </c>
    </row>
    <row r="117" spans="1:6">
      <c r="A117" t="s" s="4">
        <v>476</v>
      </c>
    </row>
    <row r="118" spans="1:6">
      <c r="A118" t="s" s="3">
        <v>429</v>
      </c>
    </row>
    <row r="119" spans="1:6">
      <c r="A119" t="s" s="4">
        <v>456</v>
      </c>
      <c r="C119" t="n" s="6">
        <v>1200000</v>
      </c>
      <c r="D119" t="n" s="6">
        <v>1240000</v>
      </c>
      <c r="E119" t="n" s="6">
        <v>1200000</v>
      </c>
      <c r="F119" t="n" s="6">
        <v>1240000</v>
      </c>
    </row>
    <row r="120" spans="1:6">
      <c r="A120" t="s" s="4">
        <v>464</v>
      </c>
      <c r="C120" t="n" s="10">
        <v>0.35</v>
      </c>
      <c r="D120" t="n" s="10">
        <v>0.35</v>
      </c>
      <c r="E120" t="n" s="10">
        <v>0.35</v>
      </c>
      <c r="F120" t="n" s="10">
        <v>0.35</v>
      </c>
    </row>
    <row r="121" spans="1:6">
      <c r="A121" t="s" s="4">
        <v>477</v>
      </c>
    </row>
    <row r="122" spans="1:6">
      <c r="A122" t="s" s="3">
        <v>429</v>
      </c>
    </row>
    <row r="123" spans="1:6">
      <c r="A123" t="s" s="4">
        <v>430</v>
      </c>
      <c r="B123" t="n" s="6">
        <v>322466</v>
      </c>
    </row>
    <row r="124" spans="1:6">
      <c r="A124" t="s" s="4">
        <v>431</v>
      </c>
      <c r="B124" t="s" s="4">
        <v>432</v>
      </c>
    </row>
    <row r="125" spans="1:6">
      <c r="A125" t="s" s="4">
        <v>478</v>
      </c>
    </row>
    <row r="126" spans="1:6">
      <c r="A126" t="s" s="3">
        <v>429</v>
      </c>
    </row>
    <row r="127" spans="1:6">
      <c r="A127" t="s" s="4">
        <v>430</v>
      </c>
      <c r="B127" t="n" s="6">
        <v>390000</v>
      </c>
    </row>
    <row r="128" spans="1:6">
      <c r="A128" t="s" s="4">
        <v>431</v>
      </c>
      <c r="B128" t="s" s="4">
        <v>441</v>
      </c>
    </row>
    <row r="129" spans="1:6">
      <c r="A129" t="s" s="4">
        <v>479</v>
      </c>
    </row>
    <row r="130" spans="1:6">
      <c r="A130" t="s" s="3">
        <v>429</v>
      </c>
    </row>
    <row r="131" spans="1:6">
      <c r="A131" t="s" s="4">
        <v>430</v>
      </c>
      <c r="B131" t="n" s="6">
        <v>300000</v>
      </c>
    </row>
    <row r="132" spans="1:6">
      <c r="A132" t="s" s="4">
        <v>431</v>
      </c>
      <c r="B132" t="s" s="4">
        <v>444</v>
      </c>
    </row>
    <row r="133" spans="1:6">
      <c r="A133" t="s" s="4">
        <v>480</v>
      </c>
    </row>
    <row r="134" spans="1:6">
      <c r="A134" t="s" s="3">
        <v>429</v>
      </c>
    </row>
    <row r="135" spans="1:6">
      <c r="A135" t="s" s="4">
        <v>430</v>
      </c>
      <c r="B135" t="n" s="6">
        <v>75000</v>
      </c>
    </row>
    <row r="136" spans="1:6">
      <c r="A136" t="s" s="4">
        <v>431</v>
      </c>
      <c r="B136" t="s" s="4">
        <v>434</v>
      </c>
    </row>
    <row r="137" spans="1:6">
      <c r="A137" t="s" s="4">
        <v>481</v>
      </c>
    </row>
    <row r="138" spans="1:6">
      <c r="A138" t="s" s="3">
        <v>429</v>
      </c>
    </row>
    <row r="139" spans="1:6">
      <c r="A139" t="s" s="4">
        <v>430</v>
      </c>
      <c r="B139" t="n" s="6">
        <v>90000</v>
      </c>
    </row>
    <row r="140" spans="1:6">
      <c r="A140" t="s" s="4">
        <v>431</v>
      </c>
      <c r="B140" t="s" s="4">
        <v>482</v>
      </c>
    </row>
    <row r="141" spans="1:6">
      <c r="A141" t="s" s="4">
        <v>483</v>
      </c>
    </row>
    <row r="142" spans="1:6">
      <c r="A142" t="s" s="3">
        <v>429</v>
      </c>
    </row>
    <row r="143" spans="1:6">
      <c r="A143" t="s" s="4">
        <v>430</v>
      </c>
      <c r="B143" t="n" s="6">
        <v>600000</v>
      </c>
    </row>
    <row r="144" spans="1:6">
      <c r="A144" t="s" s="4">
        <v>431</v>
      </c>
      <c r="B144" t="s" s="4">
        <v>446</v>
      </c>
    </row>
    <row r="145" spans="1:6">
      <c r="A145" t="s" s="4">
        <v>484</v>
      </c>
    </row>
    <row r="146" spans="1:6">
      <c r="A146" t="s" s="3">
        <v>429</v>
      </c>
    </row>
    <row r="147" spans="1:6">
      <c r="A147" t="s" s="4">
        <v>430</v>
      </c>
      <c r="B147" t="n" s="6">
        <v>890000</v>
      </c>
    </row>
    <row r="148" spans="1:6">
      <c r="A148" t="s" s="4">
        <v>431</v>
      </c>
      <c r="B148" t="s" s="4">
        <v>448</v>
      </c>
    </row>
    <row r="149" spans="1:6">
      <c r="A149" t="s" s="4">
        <v>485</v>
      </c>
    </row>
    <row r="150" spans="1:6">
      <c r="A150" t="s" s="3">
        <v>429</v>
      </c>
    </row>
    <row r="151" spans="1:6">
      <c r="A151" t="s" s="4">
        <v>430</v>
      </c>
      <c r="B151" t="n" s="6">
        <v>300000</v>
      </c>
    </row>
    <row r="152" spans="1:6">
      <c r="A152" t="s" s="4">
        <v>436</v>
      </c>
      <c r="B152" t="s" s="4">
        <v>486</v>
      </c>
    </row>
    <row r="153" spans="1:6">
      <c r="A153" t="s" s="4">
        <v>487</v>
      </c>
    </row>
    <row r="154" spans="1:6">
      <c r="A154" t="s" s="3">
        <v>429</v>
      </c>
    </row>
    <row r="155" spans="1:6">
      <c r="A155" t="s" s="4">
        <v>488</v>
      </c>
      <c r="B155" t="n" s="7">
        <v>886516</v>
      </c>
      <c r="C155" t="n" s="7">
        <v>690397</v>
      </c>
      <c r="E155" t="n" s="7">
        <v>886516</v>
      </c>
      <c r="F155" t="n" s="7">
        <v>0</v>
      </c>
    </row>
    <row r="156" spans="1:6">
      <c r="A156" t="s" s="4">
        <v>436</v>
      </c>
      <c r="B156" t="s" s="4">
        <v>489</v>
      </c>
    </row>
    <row r="157" spans="1:6">
      <c r="A157" t="s" s="4">
        <v>490</v>
      </c>
    </row>
    <row r="158" spans="1:6">
      <c r="A158" t="s" s="3">
        <v>429</v>
      </c>
    </row>
    <row r="159" spans="1:6">
      <c r="A159" t="s" s="4">
        <v>455</v>
      </c>
      <c r="C159" t="n" s="10">
        <v>0.25</v>
      </c>
      <c r="E159" t="n" s="10">
        <v>0.25</v>
      </c>
    </row>
    <row r="160" spans="1:6">
      <c r="A160" t="s" s="4">
        <v>491</v>
      </c>
    </row>
    <row r="161" spans="1:6">
      <c r="A161" t="s" s="3">
        <v>429</v>
      </c>
    </row>
    <row r="162" spans="1:6">
      <c r="A162" t="s" s="4">
        <v>492</v>
      </c>
      <c r="E162" t="s" s="4">
        <v>493</v>
      </c>
      <c r="F162" t="s" s="4">
        <v>494</v>
      </c>
    </row>
    <row r="163" spans="1:6">
      <c r="A163" t="s" s="4">
        <v>495</v>
      </c>
    </row>
    <row r="164" spans="1:6">
      <c r="A164" t="s" s="3">
        <v>429</v>
      </c>
    </row>
    <row r="165" spans="1:6">
      <c r="A165" t="s" s="4">
        <v>496</v>
      </c>
      <c r="E165" t="s" s="4">
        <v>497</v>
      </c>
    </row>
    <row r="166" spans="1:6">
      <c r="A166" t="s" s="4">
        <v>498</v>
      </c>
    </row>
    <row r="167" spans="1:6">
      <c r="A167" t="s" s="3">
        <v>429</v>
      </c>
    </row>
    <row r="168" spans="1:6">
      <c r="A168" t="s" s="4">
        <v>459</v>
      </c>
      <c r="C168" t="n" s="11">
        <v>0.575</v>
      </c>
      <c r="E168" t="n" s="9">
        <v>0.575</v>
      </c>
      <c r="F168" t="n" s="9">
        <v>0.575</v>
      </c>
    </row>
    <row r="169" spans="1:6">
      <c r="A169" t="s" s="4">
        <v>499</v>
      </c>
    </row>
    <row r="170" spans="1:6">
      <c r="A170" t="s" s="3">
        <v>429</v>
      </c>
    </row>
    <row r="171" spans="1:6">
      <c r="A171" t="s" s="4">
        <v>459</v>
      </c>
      <c r="C171" t="n" s="11">
        <v>0.55</v>
      </c>
      <c r="E171" t="n" s="11">
        <v>0.55</v>
      </c>
      <c r="F171" t="n" s="12">
        <v>0.55</v>
      </c>
    </row>
    <row r="172" spans="1:6">
      <c r="A172" t="s" s="4">
        <v>500</v>
      </c>
    </row>
    <row r="173" spans="1:6">
      <c r="A173" t="s" s="3">
        <v>429</v>
      </c>
    </row>
    <row r="174" spans="1:6">
      <c r="A174" t="s" s="4">
        <v>459</v>
      </c>
      <c r="C174" t="n" s="11">
        <v>0.25</v>
      </c>
      <c r="E174" t="n" s="11">
        <v>0.25</v>
      </c>
      <c r="F174" t="n" s="10">
        <v>0.25</v>
      </c>
    </row>
    <row r="175" spans="1:6">
      <c r="A175" t="s" s="4">
        <v>501</v>
      </c>
    </row>
    <row r="176" spans="1:6">
      <c r="A176" t="s" s="3">
        <v>429</v>
      </c>
    </row>
    <row r="177" spans="1:6">
      <c r="A177" t="s" s="4">
        <v>459</v>
      </c>
      <c r="C177" t="n" s="9">
        <v>0.01</v>
      </c>
      <c r="E177" t="n" s="9">
        <v>0.01</v>
      </c>
    </row>
    <row r="178" spans="1:6">
      <c r="A178" t="s" s="4">
        <v>502</v>
      </c>
      <c r="C178" t="n" s="7">
        <v>494652</v>
      </c>
      <c r="D178" t="n" s="7">
        <v>4865</v>
      </c>
    </row>
    <row r="179" spans="1:6">
      <c r="A179" t="s" s="4">
        <v>459</v>
      </c>
      <c r="C179" t="n" s="10">
        <v>0.55</v>
      </c>
    </row>
    <row r="180" spans="1:6">
      <c r="A180" t="s" s="4">
        <v>488</v>
      </c>
      <c r="C180" t="n" s="7">
        <v>69206</v>
      </c>
      <c r="D180" t="n" s="7">
        <v>8713</v>
      </c>
      <c r="E180" t="n" s="7">
        <v>308782</v>
      </c>
      <c r="F180" t="n" s="7">
        <v>32364</v>
      </c>
    </row>
    <row r="181" spans="1:6">
      <c r="A181" t="s" s="4">
        <v>503</v>
      </c>
      <c r="E181" t="n" s="7">
        <v>29500</v>
      </c>
      <c r="F181" t="n" s="6">
        <v>56740</v>
      </c>
    </row>
    <row r="182" spans="1:6">
      <c r="A182" t="s" s="4">
        <v>504</v>
      </c>
      <c r="F182" t="n" s="7">
        <v>9908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505</v>
      </c>
      <c r="B1" t="s" s="2">
        <v>1</v>
      </c>
      <c r="D1" t="s" s="2">
        <v>72</v>
      </c>
    </row>
    <row r="2" spans="1:5">
      <c r="B2" t="s" s="2">
        <v>2</v>
      </c>
      <c r="C2" t="s" s="2">
        <v>73</v>
      </c>
      <c r="D2" t="s" s="2">
        <v>28</v>
      </c>
      <c r="E2" t="s" s="2">
        <v>29</v>
      </c>
    </row>
    <row r="3" spans="1:5">
      <c r="A3" t="s" s="4">
        <v>506</v>
      </c>
    </row>
    <row r="4" spans="1:5">
      <c r="A4" t="s" s="3">
        <v>507</v>
      </c>
    </row>
    <row r="5" spans="1:5">
      <c r="A5" t="s" s="4">
        <v>508</v>
      </c>
      <c r="C5" t="n" s="6">
        <v>1699997</v>
      </c>
    </row>
    <row r="6" spans="1:5">
      <c r="A6" t="s" s="4">
        <v>509</v>
      </c>
      <c r="B6" t="n" s="7">
        <v>-2015110</v>
      </c>
      <c r="C6" t="n" s="7">
        <v>188706</v>
      </c>
      <c r="D6" t="n" s="7">
        <v>-3732132</v>
      </c>
      <c r="E6" t="n" s="7">
        <v>-1486257</v>
      </c>
    </row>
    <row r="7" spans="1:5">
      <c r="A7" t="s" s="4">
        <v>510</v>
      </c>
      <c r="B7" t="n" s="6">
        <v>20447523</v>
      </c>
      <c r="C7" t="n" s="6">
        <v>7538537</v>
      </c>
      <c r="D7" t="n" s="6">
        <v>11421690</v>
      </c>
      <c r="E7" t="n" s="6">
        <v>6500506</v>
      </c>
    </row>
    <row r="8" spans="1:5">
      <c r="A8" t="s" s="4">
        <v>511</v>
      </c>
      <c r="B8" t="n" s="9">
        <v>-0.099</v>
      </c>
      <c r="C8" t="n" s="9">
        <v>0.025</v>
      </c>
      <c r="D8" t="n" s="10">
        <v>-0.32</v>
      </c>
      <c r="E8" t="n" s="10">
        <v>-0.23</v>
      </c>
    </row>
    <row r="9" spans="1:5">
      <c r="A9" t="s" s="4">
        <v>508</v>
      </c>
      <c r="C9" t="n" s="6">
        <v>4001351</v>
      </c>
    </row>
    <row r="10" spans="1:5">
      <c r="A10" t="s" s="4">
        <v>512</v>
      </c>
      <c r="C10" t="n" s="6">
        <v>323462</v>
      </c>
    </row>
    <row r="11" spans="1:5">
      <c r="A11" t="s" s="4">
        <v>513</v>
      </c>
      <c r="C11" t="n" s="7">
        <v>188706</v>
      </c>
    </row>
    <row r="12" spans="1:5">
      <c r="A12" t="s" s="4">
        <v>514</v>
      </c>
      <c r="B12" t="n" s="6">
        <v>20447523</v>
      </c>
      <c r="C12" t="n" s="6">
        <v>13563347</v>
      </c>
      <c r="D12" t="n" s="6">
        <v>11421690</v>
      </c>
      <c r="E12" t="n" s="6">
        <v>6500506</v>
      </c>
    </row>
    <row r="13" spans="1:5">
      <c r="A13" t="s" s="4">
        <v>515</v>
      </c>
      <c r="B13" t="n" s="9">
        <v>-0.099</v>
      </c>
      <c r="C13" t="n" s="9">
        <v>0.014</v>
      </c>
      <c r="D13" t="n" s="10">
        <v>-0.32</v>
      </c>
      <c r="E13" t="n" s="10">
        <v>-0.2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t="s" s="1">
        <v>516</v>
      </c>
      <c r="B1" t="s" s="2">
        <v>517</v>
      </c>
      <c r="C1" t="s" s="2">
        <v>518</v>
      </c>
      <c r="D1" t="s" s="2">
        <v>2</v>
      </c>
      <c r="E1" t="s" s="2">
        <v>73</v>
      </c>
      <c r="F1" t="s" s="2">
        <v>28</v>
      </c>
      <c r="G1" t="s" s="2">
        <v>29</v>
      </c>
    </row>
    <row r="2" spans="1:7">
      <c r="A2" t="s" s="4">
        <v>519</v>
      </c>
    </row>
    <row r="3" spans="1:7">
      <c r="A3" t="s" s="3">
        <v>520</v>
      </c>
    </row>
    <row r="4" spans="1:7">
      <c r="A4" t="s" s="4">
        <v>521</v>
      </c>
      <c r="D4" t="s" s="4">
        <v>522</v>
      </c>
      <c r="F4" t="s" s="4">
        <v>523</v>
      </c>
    </row>
    <row r="5" spans="1:7">
      <c r="A5" t="s" s="4">
        <v>524</v>
      </c>
      <c r="D5" t="n" s="7">
        <v>29817</v>
      </c>
      <c r="F5" t="n" s="7">
        <v>59635</v>
      </c>
    </row>
    <row r="6" spans="1:7">
      <c r="A6" t="s" s="4">
        <v>165</v>
      </c>
    </row>
    <row r="7" spans="1:7">
      <c r="A7" t="s" s="3">
        <v>520</v>
      </c>
    </row>
    <row r="8" spans="1:7">
      <c r="A8" t="s" s="4">
        <v>525</v>
      </c>
      <c r="C8" t="n" s="7">
        <v>100000</v>
      </c>
    </row>
    <row r="9" spans="1:7">
      <c r="A9" t="s" s="4">
        <v>526</v>
      </c>
      <c r="C9" t="n" s="6">
        <v>225000</v>
      </c>
      <c r="D9" t="n" s="6">
        <v>225000</v>
      </c>
      <c r="F9" t="n" s="6">
        <v>225000</v>
      </c>
    </row>
    <row r="10" spans="1:7">
      <c r="A10" t="s" s="4">
        <v>527</v>
      </c>
      <c r="D10" t="n" s="6">
        <v>26250</v>
      </c>
      <c r="F10" t="n" s="6">
        <v>52500</v>
      </c>
    </row>
    <row r="11" spans="1:7">
      <c r="A11" t="s" s="4">
        <v>528</v>
      </c>
      <c r="D11" t="n" s="6">
        <v>146250</v>
      </c>
      <c r="F11" t="n" s="6">
        <v>172500</v>
      </c>
    </row>
    <row r="12" spans="1:7">
      <c r="A12" t="s" s="4">
        <v>529</v>
      </c>
      <c r="D12" t="n" s="6">
        <v>596349</v>
      </c>
      <c r="F12" t="n" s="6">
        <v>596349</v>
      </c>
    </row>
    <row r="13" spans="1:7">
      <c r="A13" t="s" s="4">
        <v>530</v>
      </c>
      <c r="B13" t="s" s="4">
        <v>531</v>
      </c>
    </row>
    <row r="14" spans="1:7">
      <c r="A14" t="s" s="4">
        <v>532</v>
      </c>
      <c r="C14" t="n" s="7">
        <v>200000</v>
      </c>
    </row>
    <row r="15" spans="1:7">
      <c r="A15" t="s" s="4">
        <v>533</v>
      </c>
      <c r="C15" t="s" s="4">
        <v>534</v>
      </c>
    </row>
    <row r="16" spans="1:7">
      <c r="A16" t="s" s="4">
        <v>535</v>
      </c>
      <c r="C16" t="n" s="6">
        <v>100000</v>
      </c>
    </row>
    <row r="17" spans="1:7">
      <c r="A17" t="s" s="4">
        <v>464</v>
      </c>
      <c r="C17" t="n" s="10">
        <v>1.46</v>
      </c>
    </row>
    <row r="18" spans="1:7">
      <c r="A18" t="s" s="4">
        <v>536</v>
      </c>
      <c r="C18" t="s" s="4">
        <v>537</v>
      </c>
    </row>
    <row r="19" spans="1:7">
      <c r="A19" t="s" s="4">
        <v>166</v>
      </c>
    </row>
    <row r="20" spans="1:7">
      <c r="A20" t="s" s="3">
        <v>520</v>
      </c>
    </row>
    <row r="21" spans="1:7">
      <c r="A21" t="s" s="4">
        <v>525</v>
      </c>
      <c r="D21" t="n" s="7">
        <v>3000000</v>
      </c>
    </row>
    <row r="22" spans="1:7">
      <c r="A22" t="s" s="4">
        <v>538</v>
      </c>
      <c r="D22" t="n" s="6">
        <v>3110063</v>
      </c>
    </row>
    <row r="23" spans="1:7">
      <c r="A23" t="s" s="4">
        <v>529</v>
      </c>
      <c r="B23" t="n" s="7">
        <v>14000000</v>
      </c>
      <c r="D23" t="n" s="7">
        <v>12645912</v>
      </c>
    </row>
    <row r="24" spans="1:7">
      <c r="A24" t="s" s="4">
        <v>525</v>
      </c>
      <c r="D24" t="n" s="7">
        <v>3000000</v>
      </c>
      <c r="F24" t="n" s="7">
        <v>100000</v>
      </c>
    </row>
    <row r="25" spans="1:7">
      <c r="A25" t="s" s="4">
        <v>538</v>
      </c>
      <c r="D25" t="n" s="6">
        <v>3110063</v>
      </c>
      <c r="E25" t="n" s="6">
        <v>85950</v>
      </c>
      <c r="F25" t="n" s="6">
        <v>85950</v>
      </c>
      <c r="G25" t="n" s="6">
        <v>400000</v>
      </c>
    </row>
    <row r="26" spans="1:7">
      <c r="A26" t="s" s="4">
        <v>539</v>
      </c>
      <c r="D26" t="n" s="7">
        <v>4354088</v>
      </c>
      <c r="E26" t="n" s="7">
        <v>60000</v>
      </c>
      <c r="F26" t="n" s="7">
        <v>60000</v>
      </c>
      <c r="G26" t="n" s="7">
        <v>100000</v>
      </c>
    </row>
    <row r="27" spans="1:7">
      <c r="A27" t="s" s="4">
        <v>540</v>
      </c>
      <c r="D27" t="n" s="6">
        <v>1354088</v>
      </c>
    </row>
    <row r="28" spans="1:7">
      <c r="A28" t="s" s="4">
        <v>526</v>
      </c>
      <c r="D28" t="n" s="6">
        <v>225000</v>
      </c>
    </row>
    <row r="29" spans="1:7">
      <c r="A29" t="s" s="4">
        <v>524</v>
      </c>
      <c r="D29" t="n" s="7">
        <v>210789</v>
      </c>
      <c r="E29" t="n" s="7">
        <v>45970</v>
      </c>
      <c r="F29" t="n" s="7">
        <v>446014</v>
      </c>
      <c r="G29" t="n" s="7">
        <v>1838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1</v>
      </c>
      <c r="B1" t="s" s="2">
        <v>517</v>
      </c>
      <c r="C1" t="s" s="2">
        <v>2</v>
      </c>
      <c r="D1" t="s" s="2">
        <v>28</v>
      </c>
    </row>
    <row r="2" spans="1:4">
      <c r="A2" t="s" s="4">
        <v>542</v>
      </c>
    </row>
    <row r="3" spans="1:4">
      <c r="A3" t="s" s="3">
        <v>543</v>
      </c>
    </row>
    <row r="4" spans="1:4">
      <c r="A4" t="s" s="4">
        <v>544</v>
      </c>
      <c r="B4" t="n" s="7">
        <v>2700000</v>
      </c>
      <c r="C4" t="n" s="7">
        <v>2700000</v>
      </c>
    </row>
    <row r="5" spans="1:4">
      <c r="A5" t="s" s="4">
        <v>545</v>
      </c>
    </row>
    <row r="6" spans="1:4">
      <c r="A6" t="s" s="3">
        <v>543</v>
      </c>
    </row>
    <row r="7" spans="1:4">
      <c r="A7" t="s" s="4">
        <v>544</v>
      </c>
      <c r="B7" t="n" s="6">
        <v>1800000</v>
      </c>
      <c r="C7" t="n" s="6">
        <v>1800000</v>
      </c>
    </row>
    <row r="8" spans="1:4">
      <c r="A8" t="s" s="4">
        <v>166</v>
      </c>
    </row>
    <row r="9" spans="1:4">
      <c r="A9" t="s" s="3">
        <v>543</v>
      </c>
    </row>
    <row r="10" spans="1:4">
      <c r="A10" t="s" s="4">
        <v>546</v>
      </c>
      <c r="C10" t="n" s="6">
        <v>3000000</v>
      </c>
    </row>
    <row r="11" spans="1:4">
      <c r="A11" t="s" s="4">
        <v>547</v>
      </c>
      <c r="B11" t="n" s="6">
        <v>14000000</v>
      </c>
      <c r="C11" t="n" s="6">
        <v>9645912</v>
      </c>
    </row>
    <row r="12" spans="1:4">
      <c r="A12" t="s" s="4">
        <v>548</v>
      </c>
      <c r="B12" t="n" s="6">
        <v>14000000</v>
      </c>
      <c r="C12" t="n" s="6">
        <v>12645912</v>
      </c>
    </row>
    <row r="13" spans="1:4">
      <c r="A13" t="s" s="4">
        <v>549</v>
      </c>
      <c r="B13" t="n" s="6">
        <v>2567223</v>
      </c>
      <c r="C13" t="n" s="6">
        <v>2567223</v>
      </c>
    </row>
    <row r="14" spans="1:4">
      <c r="A14" t="s" s="4">
        <v>550</v>
      </c>
      <c r="B14" t="n" s="6">
        <v>11035724</v>
      </c>
      <c r="C14" t="n" s="6">
        <v>11035724</v>
      </c>
    </row>
    <row r="15" spans="1:4">
      <c r="A15" t="s" s="4">
        <v>551</v>
      </c>
      <c r="B15" t="n" s="6">
        <v>-8468501</v>
      </c>
      <c r="C15" t="n" s="6">
        <v>-8468501</v>
      </c>
    </row>
    <row r="16" spans="1:4">
      <c r="A16" t="s" s="4">
        <v>552</v>
      </c>
      <c r="B16" t="n" s="6">
        <v>17968501</v>
      </c>
      <c r="C16" t="n" s="6">
        <v>16614413</v>
      </c>
    </row>
    <row r="17" spans="1:4">
      <c r="A17" t="s" s="4">
        <v>548</v>
      </c>
      <c r="B17" t="n" s="7">
        <v>14000000</v>
      </c>
      <c r="C17" t="n" s="6">
        <v>12645912</v>
      </c>
    </row>
    <row r="18" spans="1:4">
      <c r="A18" t="s" s="4">
        <v>546</v>
      </c>
      <c r="C18" t="n" s="7">
        <v>3000000</v>
      </c>
      <c r="D18" t="n" s="7">
        <v>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3</v>
      </c>
      <c r="B1" t="s" s="2">
        <v>517</v>
      </c>
      <c r="C1" t="s" s="2">
        <v>2</v>
      </c>
      <c r="D1" t="s" s="2">
        <v>28</v>
      </c>
    </row>
    <row r="2" spans="1:4">
      <c r="A2" t="s" s="4">
        <v>166</v>
      </c>
    </row>
    <row r="3" spans="1:4">
      <c r="A3" t="s" s="3">
        <v>543</v>
      </c>
    </row>
    <row r="4" spans="1:4">
      <c r="A4" t="s" s="4">
        <v>554</v>
      </c>
      <c r="B4" t="n" s="6">
        <v>10000000</v>
      </c>
      <c r="C4" t="n" s="6">
        <v>6889937</v>
      </c>
      <c r="D4" t="n" s="6">
        <v>31100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t="s" s="1">
        <v>555</v>
      </c>
      <c r="B1" t="s" s="2">
        <v>1</v>
      </c>
      <c r="C1" t="s" s="2">
        <v>72</v>
      </c>
    </row>
    <row r="2" spans="1:4">
      <c r="B2" t="s" s="2">
        <v>73</v>
      </c>
      <c r="C2" t="s" s="2">
        <v>28</v>
      </c>
      <c r="D2" t="s" s="2">
        <v>29</v>
      </c>
    </row>
    <row r="3" spans="1:4">
      <c r="A3" t="s" s="3">
        <v>556</v>
      </c>
    </row>
    <row r="4" spans="1:4">
      <c r="A4" t="s" s="4">
        <v>557</v>
      </c>
      <c r="B4" t="n" s="7">
        <v>11679255</v>
      </c>
      <c r="C4" t="n" s="7">
        <v>44409414</v>
      </c>
      <c r="D4" t="n" s="7">
        <v>48530096</v>
      </c>
    </row>
    <row r="5" spans="1:4">
      <c r="A5" t="s" s="4">
        <v>88</v>
      </c>
      <c r="B5" t="n" s="7">
        <v>240650</v>
      </c>
      <c r="C5" t="n" s="7">
        <v>-2649813</v>
      </c>
      <c r="D5" t="n" s="7">
        <v>-2973805</v>
      </c>
    </row>
    <row r="6" spans="1:4">
      <c r="A6" t="s" s="4">
        <v>558</v>
      </c>
      <c r="B6" t="n" s="9">
        <v>0.017</v>
      </c>
      <c r="C6" t="n" s="9">
        <v>-0.125</v>
      </c>
      <c r="D6" t="n" s="9">
        <v>-0.15</v>
      </c>
    </row>
    <row r="7" spans="1:4">
      <c r="A7" t="s" s="4">
        <v>559</v>
      </c>
      <c r="B7" t="n" s="9">
        <v>-0.012</v>
      </c>
      <c r="C7" t="n" s="9">
        <v>-0.125</v>
      </c>
      <c r="D7" t="n" s="9">
        <v>-0.15</v>
      </c>
    </row>
    <row r="8" spans="1:4">
      <c r="A8" t="s" s="4">
        <v>560</v>
      </c>
      <c r="B8" t="n" s="6">
        <v>14428474</v>
      </c>
      <c r="C8" t="n" s="6">
        <v>21117743</v>
      </c>
      <c r="D8" t="n" s="6">
        <v>19809088</v>
      </c>
    </row>
    <row r="9" spans="1:4">
      <c r="A9" t="s" s="4">
        <v>561</v>
      </c>
      <c r="B9" t="n" s="6">
        <v>20453284</v>
      </c>
      <c r="C9" t="n" s="6">
        <v>21117743</v>
      </c>
      <c r="D9" t="n" s="6">
        <v>1980908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2</v>
      </c>
      <c r="B1" t="s" s="2">
        <v>2</v>
      </c>
      <c r="C1" t="s" s="2">
        <v>28</v>
      </c>
      <c r="D1" t="s" s="2">
        <v>29</v>
      </c>
    </row>
    <row r="2" spans="1:4">
      <c r="A2" t="s" s="3">
        <v>563</v>
      </c>
    </row>
    <row r="3" spans="1:4">
      <c r="A3" t="s" s="4">
        <v>564</v>
      </c>
      <c r="B3" t="n" s="7">
        <v>1339785</v>
      </c>
      <c r="C3" t="n" s="7">
        <v>1272470</v>
      </c>
      <c r="D3" t="n" s="7">
        <v>827945</v>
      </c>
    </row>
    <row r="4" spans="1:4">
      <c r="A4" t="s" s="4">
        <v>565</v>
      </c>
      <c r="B4" t="n" s="6">
        <v>-35662</v>
      </c>
      <c r="C4" t="n" s="6">
        <v>-29500</v>
      </c>
      <c r="D4" t="n" s="6">
        <v>-56740</v>
      </c>
    </row>
    <row r="5" spans="1:4">
      <c r="A5" t="s" s="4">
        <v>103</v>
      </c>
      <c r="B5" t="n" s="7">
        <v>1304123</v>
      </c>
      <c r="C5" t="n" s="7">
        <v>1242970</v>
      </c>
      <c r="D5" t="n" s="7">
        <v>771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93</v>
      </c>
      <c r="B1" t="s" s="2">
        <v>1</v>
      </c>
      <c r="D1" t="s" s="2">
        <v>72</v>
      </c>
    </row>
    <row r="2" spans="1:5">
      <c r="B2" t="s" s="2">
        <v>2</v>
      </c>
      <c r="C2" t="s" s="2">
        <v>73</v>
      </c>
      <c r="D2" t="s" s="2">
        <v>28</v>
      </c>
      <c r="E2" t="s" s="2">
        <v>29</v>
      </c>
    </row>
    <row r="3" spans="1:5">
      <c r="A3" t="s" s="3">
        <v>94</v>
      </c>
    </row>
    <row r="4" spans="1:5">
      <c r="A4" t="s" s="4">
        <v>86</v>
      </c>
      <c r="B4" t="n" s="7">
        <v>-2016654</v>
      </c>
      <c r="C4" t="n" s="7">
        <v>188706</v>
      </c>
      <c r="D4" t="n" s="7">
        <v>-3730948</v>
      </c>
      <c r="E4" t="n" s="7">
        <v>-1486257</v>
      </c>
    </row>
    <row r="5" spans="1:5">
      <c r="A5" t="s" s="4">
        <v>95</v>
      </c>
      <c r="D5" t="n" s="6">
        <v>-8734</v>
      </c>
    </row>
    <row r="6" spans="1:5">
      <c r="A6" t="s" s="3">
        <v>96</v>
      </c>
    </row>
    <row r="7" spans="1:5">
      <c r="A7" t="s" s="4">
        <v>97</v>
      </c>
      <c r="D7" t="n" s="6">
        <v>15687</v>
      </c>
      <c r="E7" t="n" s="6">
        <v>38264</v>
      </c>
    </row>
    <row r="8" spans="1:5">
      <c r="A8" t="s" s="4">
        <v>98</v>
      </c>
      <c r="B8" t="n" s="6">
        <v>295745</v>
      </c>
      <c r="C8" t="n" s="6">
        <v>67574</v>
      </c>
      <c r="D8" t="n" s="6">
        <v>630086</v>
      </c>
      <c r="E8" t="n" s="6">
        <v>262882</v>
      </c>
    </row>
    <row r="9" spans="1:5">
      <c r="A9" t="s" s="4">
        <v>99</v>
      </c>
      <c r="B9" t="n" s="6">
        <v>759603</v>
      </c>
      <c r="C9" t="n" s="6">
        <v>33588</v>
      </c>
      <c r="D9" t="n" s="6">
        <v>1212891</v>
      </c>
      <c r="E9" t="n" s="6">
        <v>309013</v>
      </c>
    </row>
    <row r="10" spans="1:5">
      <c r="A10" t="s" s="3">
        <v>100</v>
      </c>
    </row>
    <row r="11" spans="1:5">
      <c r="A11" t="s" s="4">
        <v>101</v>
      </c>
      <c r="B11" t="n" s="6">
        <v>99157</v>
      </c>
      <c r="C11" t="n" s="6">
        <v>260035</v>
      </c>
      <c r="D11" t="n" s="6">
        <v>707698</v>
      </c>
      <c r="E11" t="n" s="6">
        <v>2322909</v>
      </c>
    </row>
    <row r="12" spans="1:5">
      <c r="A12" t="s" s="3">
        <v>102</v>
      </c>
    </row>
    <row r="13" spans="1:5">
      <c r="A13" t="s" s="4">
        <v>103</v>
      </c>
      <c r="B13" t="n" s="6">
        <v>-61151</v>
      </c>
      <c r="C13" t="n" s="6">
        <v>-70545</v>
      </c>
      <c r="D13" t="n" s="6">
        <v>-485112</v>
      </c>
      <c r="E13" t="n" s="6">
        <v>150336</v>
      </c>
    </row>
    <row r="14" spans="1:5">
      <c r="A14" t="s" s="4">
        <v>43</v>
      </c>
      <c r="B14" t="n" s="6">
        <v>-15517</v>
      </c>
      <c r="D14" t="n" s="6">
        <v>2080609</v>
      </c>
    </row>
    <row r="15" spans="1:5">
      <c r="A15" t="s" s="4">
        <v>104</v>
      </c>
      <c r="B15" t="n" s="6">
        <v>-156405</v>
      </c>
      <c r="C15" t="n" s="6">
        <v>-85213</v>
      </c>
      <c r="D15" t="n" s="6">
        <v>-347278</v>
      </c>
      <c r="E15" t="n" s="6">
        <v>-319911</v>
      </c>
    </row>
    <row r="16" spans="1:5">
      <c r="A16" t="s" s="4">
        <v>105</v>
      </c>
      <c r="B16" t="n" s="6">
        <v>-218851</v>
      </c>
      <c r="C16" t="n" s="6">
        <v>-296820</v>
      </c>
      <c r="D16" t="n" s="6">
        <v>715654</v>
      </c>
      <c r="E16" t="n" s="6">
        <v>58242</v>
      </c>
    </row>
    <row r="17" spans="1:5">
      <c r="A17" t="s" s="4">
        <v>106</v>
      </c>
      <c r="B17" t="n" s="6">
        <v>389485</v>
      </c>
      <c r="C17" t="n" s="6">
        <v>133701</v>
      </c>
      <c r="D17" t="n" s="6">
        <v>131378</v>
      </c>
      <c r="E17" t="n" s="6">
        <v>19403</v>
      </c>
    </row>
    <row r="18" spans="1:5">
      <c r="A18" t="s" s="4">
        <v>107</v>
      </c>
      <c r="D18" t="n" s="6">
        <v>1496</v>
      </c>
    </row>
    <row r="19" spans="1:5">
      <c r="A19" t="s" s="4">
        <v>108</v>
      </c>
      <c r="B19" t="n" s="6">
        <v>-26250</v>
      </c>
      <c r="C19" t="n" s="6">
        <v>-39045</v>
      </c>
      <c r="D19" t="n" s="6">
        <v>16619</v>
      </c>
    </row>
    <row r="20" spans="1:5">
      <c r="A20" t="s" s="4">
        <v>109</v>
      </c>
      <c r="B20" t="n" s="6">
        <v>-950838</v>
      </c>
      <c r="C20" t="n" s="6">
        <v>191981</v>
      </c>
      <c r="D20" t="n" s="6">
        <v>940046</v>
      </c>
      <c r="E20" t="n" s="6">
        <v>1354881</v>
      </c>
    </row>
    <row r="21" spans="1:5">
      <c r="A21" t="s" s="3">
        <v>110</v>
      </c>
    </row>
    <row r="22" spans="1:5">
      <c r="A22" t="s" s="4">
        <v>111</v>
      </c>
      <c r="C22" t="n" s="6">
        <v>-54000</v>
      </c>
      <c r="D22" t="n" s="6">
        <v>-204000</v>
      </c>
    </row>
    <row r="23" spans="1:5">
      <c r="A23" t="s" s="4">
        <v>112</v>
      </c>
      <c r="B23" t="n" s="6">
        <v>-3000000</v>
      </c>
      <c r="D23" t="n" s="6">
        <v>-100000</v>
      </c>
    </row>
    <row r="24" spans="1:5">
      <c r="A24" t="s" s="4">
        <v>113</v>
      </c>
      <c r="B24" t="n" s="6">
        <v>-18530</v>
      </c>
      <c r="D24" t="n" s="6">
        <v>-4519</v>
      </c>
      <c r="E24" t="n" s="6">
        <v>-341438</v>
      </c>
    </row>
    <row r="25" spans="1:5">
      <c r="A25" t="s" s="4">
        <v>114</v>
      </c>
      <c r="B25" t="n" s="6">
        <v>-3018530</v>
      </c>
      <c r="C25" t="n" s="6">
        <v>-54000</v>
      </c>
      <c r="D25" t="n" s="6">
        <v>13847</v>
      </c>
      <c r="E25" t="n" s="6">
        <v>-341438</v>
      </c>
    </row>
    <row r="26" spans="1:5">
      <c r="A26" t="s" s="4">
        <v>115</v>
      </c>
      <c r="D26" t="n" s="6">
        <v>277885</v>
      </c>
    </row>
    <row r="27" spans="1:5">
      <c r="A27" t="s" s="4">
        <v>116</v>
      </c>
      <c r="D27" t="n" s="6">
        <v>44481</v>
      </c>
    </row>
    <row r="28" spans="1:5">
      <c r="A28" t="s" s="3">
        <v>117</v>
      </c>
    </row>
    <row r="29" spans="1:5">
      <c r="A29" t="s" s="4">
        <v>118</v>
      </c>
      <c r="B29" t="n" s="6">
        <v>4288596</v>
      </c>
      <c r="D29" t="n" s="6">
        <v>1585000</v>
      </c>
    </row>
    <row r="30" spans="1:5">
      <c r="A30" t="s" s="4">
        <v>119</v>
      </c>
      <c r="B30" t="n" s="6">
        <v>415200</v>
      </c>
      <c r="D30" t="n" s="6">
        <v>357000</v>
      </c>
    </row>
    <row r="31" spans="1:5">
      <c r="A31" t="s" s="4">
        <v>120</v>
      </c>
      <c r="C31" t="n" s="6">
        <v>-60000</v>
      </c>
      <c r="D31" t="n" s="6">
        <v>-60000</v>
      </c>
      <c r="E31" t="n" s="6">
        <v>-100000</v>
      </c>
    </row>
    <row r="32" spans="1:5">
      <c r="A32" t="s" s="4">
        <v>121</v>
      </c>
      <c r="B32" t="n" s="6">
        <v>954120</v>
      </c>
      <c r="D32" t="n" s="6">
        <v>585543</v>
      </c>
    </row>
    <row r="33" spans="1:5">
      <c r="A33" t="s" s="4">
        <v>122</v>
      </c>
      <c r="B33" t="n" s="6">
        <v>-1314991</v>
      </c>
      <c r="D33" t="n" s="6">
        <v>-1446072</v>
      </c>
    </row>
    <row r="34" spans="1:5">
      <c r="A34" t="s" s="4">
        <v>123</v>
      </c>
      <c r="E34" t="n" s="6">
        <v>324676</v>
      </c>
    </row>
    <row r="35" spans="1:5">
      <c r="A35" t="s" s="4">
        <v>124</v>
      </c>
      <c r="B35" t="n" s="6">
        <v>-215133</v>
      </c>
      <c r="C35" t="n" s="6">
        <v>-183370</v>
      </c>
      <c r="D35" t="n" s="6">
        <v>-816522</v>
      </c>
      <c r="E35" t="n" s="6">
        <v>-511543</v>
      </c>
    </row>
    <row r="36" spans="1:5">
      <c r="A36" t="s" s="4">
        <v>125</v>
      </c>
      <c r="B36" t="n" s="6">
        <v>-59459</v>
      </c>
      <c r="D36" t="n" s="6">
        <v>-119921</v>
      </c>
    </row>
    <row r="37" spans="1:5">
      <c r="A37" t="s" s="4">
        <v>126</v>
      </c>
      <c r="B37" t="n" s="6">
        <v>4068333</v>
      </c>
      <c r="C37" t="n" s="6">
        <v>-243370</v>
      </c>
      <c r="D37" t="n" s="6">
        <v>85028</v>
      </c>
      <c r="E37" t="n" s="6">
        <v>-286867</v>
      </c>
    </row>
    <row r="38" spans="1:5">
      <c r="A38" t="s" s="4">
        <v>127</v>
      </c>
      <c r="B38" t="n" s="6">
        <v>98965</v>
      </c>
      <c r="C38" t="n" s="6">
        <v>-105389</v>
      </c>
      <c r="D38" t="n" s="6">
        <v>1038921</v>
      </c>
      <c r="E38" t="n" s="6">
        <v>726576</v>
      </c>
    </row>
    <row r="39" spans="1:5">
      <c r="A39" t="s" s="4">
        <v>128</v>
      </c>
      <c r="B39" t="n" s="6">
        <v>3112526</v>
      </c>
      <c r="C39" t="n" s="6">
        <v>2073605</v>
      </c>
      <c r="D39" t="n" s="6">
        <v>2073605</v>
      </c>
      <c r="E39" t="n" s="6">
        <v>1347029</v>
      </c>
    </row>
    <row r="40" spans="1:5">
      <c r="A40" t="s" s="4">
        <v>129</v>
      </c>
      <c r="B40" t="n" s="6">
        <v>3211491</v>
      </c>
      <c r="C40" t="n" s="6">
        <v>1968216</v>
      </c>
      <c r="D40" t="n" s="6">
        <v>3112526</v>
      </c>
      <c r="E40" t="n" s="6">
        <v>2073605</v>
      </c>
    </row>
    <row r="41" spans="1:5">
      <c r="A41" t="s" s="3">
        <v>130</v>
      </c>
    </row>
    <row r="42" spans="1:5">
      <c r="A42" t="s" s="4">
        <v>131</v>
      </c>
      <c r="B42" t="n" s="7">
        <v>22045</v>
      </c>
      <c r="C42" t="n" s="7">
        <v>15460</v>
      </c>
      <c r="D42" t="n" s="6">
        <v>52319</v>
      </c>
      <c r="E42" t="n" s="6">
        <v>48278</v>
      </c>
    </row>
    <row r="43" spans="1:5">
      <c r="A43" t="s" s="4">
        <v>132</v>
      </c>
      <c r="D43" t="n" s="6">
        <v>211567</v>
      </c>
      <c r="E43" t="n" s="6">
        <v>293426</v>
      </c>
    </row>
    <row r="44" spans="1:5">
      <c r="A44" t="s" s="4">
        <v>133</v>
      </c>
      <c r="D44" t="n" s="6">
        <v>350000</v>
      </c>
      <c r="E44" t="n" s="6">
        <v>26</v>
      </c>
    </row>
    <row r="45" spans="1:5">
      <c r="A45" t="s" s="4">
        <v>134</v>
      </c>
      <c r="D45" t="n" s="6">
        <v>1069200</v>
      </c>
    </row>
    <row r="46" spans="1:5">
      <c r="A46" t="s" s="4">
        <v>135</v>
      </c>
      <c r="E46" t="n" s="6">
        <v>675324</v>
      </c>
    </row>
    <row r="47" spans="1:5">
      <c r="A47" t="s" s="4">
        <v>136</v>
      </c>
      <c r="D47" t="n" s="6">
        <v>14000000</v>
      </c>
    </row>
    <row r="48" spans="1:5">
      <c r="A48" t="s" s="4">
        <v>137</v>
      </c>
      <c r="D48" t="n" s="6">
        <v>732565</v>
      </c>
    </row>
    <row r="49" spans="1:5">
      <c r="A49" t="s" s="4">
        <v>138</v>
      </c>
      <c r="D49" t="n" s="6">
        <v>85464</v>
      </c>
    </row>
    <row r="50" spans="1:5">
      <c r="A50" t="s" s="4">
        <v>139</v>
      </c>
      <c r="D50" t="n" s="7">
        <v>65835</v>
      </c>
    </row>
    <row r="51" spans="1:5">
      <c r="A51" t="s" s="4">
        <v>140</v>
      </c>
      <c r="E51" t="n" s="6">
        <v>7302</v>
      </c>
    </row>
    <row r="52" spans="1:5">
      <c r="A52" t="s" s="4">
        <v>141</v>
      </c>
      <c r="E52" t="n" s="7">
        <v>546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r="A1" t="s" s="1">
        <v>566</v>
      </c>
      <c r="B1" t="s" s="2">
        <v>2</v>
      </c>
      <c r="C1" t="s" s="2">
        <v>28</v>
      </c>
      <c r="D1" t="s" s="2">
        <v>29</v>
      </c>
    </row>
    <row r="2" spans="1:4">
      <c r="A2" t="s" s="3">
        <v>567</v>
      </c>
    </row>
    <row r="3" spans="1:4">
      <c r="A3" t="s" s="4">
        <v>568</v>
      </c>
      <c r="B3" t="n" s="7">
        <v>933969</v>
      </c>
      <c r="C3" t="n" s="7">
        <v>1034786</v>
      </c>
      <c r="D3" t="n" s="7">
        <v>839979</v>
      </c>
    </row>
    <row r="4" spans="1:4">
      <c r="A4" t="s" s="4">
        <v>569</v>
      </c>
      <c r="B4" t="n" s="6">
        <v>238513</v>
      </c>
      <c r="C4" t="n" s="6">
        <v>160541</v>
      </c>
      <c r="D4" t="n" s="6">
        <v>0</v>
      </c>
    </row>
    <row r="5" spans="1:4">
      <c r="A5" t="s" s="4">
        <v>167</v>
      </c>
      <c r="B5" t="n" s="7">
        <v>1172482</v>
      </c>
      <c r="C5" t="n" s="7">
        <v>1195327</v>
      </c>
      <c r="D5" t="n" s="7">
        <v>83997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r="A1" t="s" s="1">
        <v>570</v>
      </c>
      <c r="B1" t="s" s="2">
        <v>571</v>
      </c>
      <c r="C1" t="s" s="2">
        <v>572</v>
      </c>
      <c r="D1" t="s" s="2">
        <v>573</v>
      </c>
      <c r="E1" t="s" s="2">
        <v>574</v>
      </c>
      <c r="F1" t="s" s="2">
        <v>575</v>
      </c>
    </row>
    <row r="2" spans="1:6">
      <c r="A2" t="s" s="4">
        <v>576</v>
      </c>
    </row>
    <row r="3" spans="1:6">
      <c r="A3" t="s" s="3">
        <v>577</v>
      </c>
    </row>
    <row r="4" spans="1:6">
      <c r="A4" t="s" s="4">
        <v>578</v>
      </c>
      <c r="B4" t="n" s="13">
        <v>1.1</v>
      </c>
    </row>
    <row r="5" spans="1:6">
      <c r="A5" t="s" s="4">
        <v>579</v>
      </c>
      <c r="B5" t="n" s="6">
        <v>10000</v>
      </c>
    </row>
    <row r="6" spans="1:6">
      <c r="A6" t="s" s="4">
        <v>580</v>
      </c>
      <c r="B6" t="n" s="7">
        <v>792758</v>
      </c>
    </row>
    <row r="7" spans="1:6">
      <c r="A7" t="s" s="4">
        <v>581</v>
      </c>
    </row>
    <row r="8" spans="1:6">
      <c r="A8" t="s" s="3">
        <v>577</v>
      </c>
    </row>
    <row r="9" spans="1:6">
      <c r="A9" t="s" s="4">
        <v>582</v>
      </c>
      <c r="B9" t="s" s="4">
        <v>583</v>
      </c>
    </row>
    <row r="10" spans="1:6">
      <c r="A10" t="s" s="4">
        <v>584</v>
      </c>
    </row>
    <row r="11" spans="1:6">
      <c r="A11" t="s" s="3">
        <v>577</v>
      </c>
    </row>
    <row r="12" spans="1:6">
      <c r="A12" t="s" s="4">
        <v>585</v>
      </c>
      <c r="B12" t="s" s="4">
        <v>497</v>
      </c>
    </row>
    <row r="13" spans="1:6">
      <c r="A13" t="s" s="4">
        <v>586</v>
      </c>
      <c r="B13" t="n" s="7">
        <v>546000</v>
      </c>
    </row>
    <row r="14" spans="1:6">
      <c r="A14" t="s" s="4">
        <v>587</v>
      </c>
      <c r="C14" t="n" s="7">
        <v>84956</v>
      </c>
      <c r="D14" t="n" s="7">
        <v>21604</v>
      </c>
      <c r="E14" t="n" s="7">
        <v>184072</v>
      </c>
      <c r="F14" t="n" s="7">
        <v>790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588</v>
      </c>
      <c r="B1" t="s" s="2">
        <v>2</v>
      </c>
      <c r="C1" t="s" s="2">
        <v>28</v>
      </c>
      <c r="D1" t="s" s="2">
        <v>29</v>
      </c>
    </row>
    <row r="2" spans="1:4">
      <c r="A2" t="s" s="4">
        <v>589</v>
      </c>
    </row>
    <row r="3" spans="1:4">
      <c r="A3" t="s" s="3">
        <v>590</v>
      </c>
    </row>
    <row r="4" spans="1:4">
      <c r="A4" t="s" s="4">
        <v>591</v>
      </c>
      <c r="B4" t="n" s="7">
        <v>177383</v>
      </c>
      <c r="C4" t="n" s="7">
        <v>177383</v>
      </c>
      <c r="D4" t="n" s="7">
        <v>177383</v>
      </c>
    </row>
    <row r="5" spans="1:4">
      <c r="A5" t="s" s="4">
        <v>592</v>
      </c>
    </row>
    <row r="6" spans="1:4">
      <c r="A6" t="s" s="3">
        <v>590</v>
      </c>
    </row>
    <row r="7" spans="1:4">
      <c r="A7" t="s" s="4">
        <v>591</v>
      </c>
      <c r="B7" t="n" s="6">
        <v>619955</v>
      </c>
      <c r="C7" t="n" s="6">
        <v>619955</v>
      </c>
      <c r="D7" t="n" s="6">
        <v>619955</v>
      </c>
    </row>
    <row r="8" spans="1:4">
      <c r="A8" t="s" s="4">
        <v>593</v>
      </c>
    </row>
    <row r="9" spans="1:4">
      <c r="A9" t="s" s="3">
        <v>590</v>
      </c>
    </row>
    <row r="10" spans="1:4">
      <c r="A10" t="s" s="4">
        <v>591</v>
      </c>
      <c r="B10" t="n" s="6">
        <v>506076</v>
      </c>
      <c r="C10" t="n" s="6">
        <v>502277</v>
      </c>
      <c r="D10" t="n" s="6">
        <v>462508</v>
      </c>
    </row>
    <row r="11" spans="1:4">
      <c r="A11" t="s" s="4">
        <v>594</v>
      </c>
    </row>
    <row r="12" spans="1:4">
      <c r="A12" t="s" s="3">
        <v>590</v>
      </c>
    </row>
    <row r="13" spans="1:4">
      <c r="A13" t="s" s="4">
        <v>591</v>
      </c>
      <c r="B13" t="n" s="6">
        <v>7733</v>
      </c>
      <c r="C13" t="n" s="6">
        <v>7733</v>
      </c>
      <c r="D13" t="n" s="6">
        <v>7733</v>
      </c>
    </row>
    <row r="14" spans="1:4">
      <c r="A14" t="s" s="4">
        <v>595</v>
      </c>
    </row>
    <row r="15" spans="1:4">
      <c r="A15" t="s" s="3">
        <v>590</v>
      </c>
    </row>
    <row r="16" spans="1:4">
      <c r="A16" t="s" s="4">
        <v>591</v>
      </c>
      <c r="B16" t="n" s="6">
        <v>373360</v>
      </c>
      <c r="C16" t="n" s="6">
        <v>373360</v>
      </c>
      <c r="D16" t="n" s="6">
        <v>162128</v>
      </c>
    </row>
    <row r="17" spans="1:4">
      <c r="A17" t="s" s="4">
        <v>596</v>
      </c>
    </row>
    <row r="18" spans="1:4">
      <c r="A18" t="s" s="3">
        <v>590</v>
      </c>
    </row>
    <row r="19" spans="1:4">
      <c r="A19" t="s" s="4">
        <v>591</v>
      </c>
      <c r="B19" t="n" s="6">
        <v>444582</v>
      </c>
      <c r="C19" t="n" s="6">
        <v>429850</v>
      </c>
      <c r="D19" t="n" s="6">
        <v>0</v>
      </c>
    </row>
    <row r="20" spans="1:4">
      <c r="A20" t="s" s="4">
        <v>597</v>
      </c>
    </row>
    <row r="21" spans="1:4">
      <c r="A21" t="s" s="3">
        <v>590</v>
      </c>
    </row>
    <row r="22" spans="1:4">
      <c r="A22" t="s" s="4">
        <v>591</v>
      </c>
      <c r="B22" t="n" s="6">
        <v>503309</v>
      </c>
      <c r="C22" t="n" s="6">
        <v>503309</v>
      </c>
      <c r="D22" t="n" s="6">
        <v>33239</v>
      </c>
    </row>
    <row r="23" spans="1:4">
      <c r="A23" t="s" s="4">
        <v>591</v>
      </c>
      <c r="B23" t="n" s="6">
        <v>2632398</v>
      </c>
      <c r="C23" t="n" s="6">
        <v>2613867</v>
      </c>
      <c r="D23" t="n" s="6">
        <v>1462946</v>
      </c>
    </row>
    <row r="24" spans="1:4">
      <c r="A24" t="s" s="4">
        <v>598</v>
      </c>
      <c r="B24" t="n" s="6">
        <v>-776779</v>
      </c>
      <c r="C24" t="n" s="6">
        <v>-691823</v>
      </c>
      <c r="D24" t="n" s="6">
        <v>-508878</v>
      </c>
    </row>
    <row r="25" spans="1:4">
      <c r="A25" t="s" s="4">
        <v>167</v>
      </c>
      <c r="B25" t="n" s="7">
        <v>1855619</v>
      </c>
      <c r="C25" t="n" s="7">
        <v>1922044</v>
      </c>
      <c r="D25" t="n" s="7">
        <v>9540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57"/>
    <col customWidth="1" max="3" min="3" width="57"/>
    <col customWidth="1" max="4" min="4" width="14"/>
  </cols>
  <sheetData>
    <row r="1" spans="1:4">
      <c r="A1" t="s" s="1">
        <v>599</v>
      </c>
      <c r="B1" t="s" s="2">
        <v>1</v>
      </c>
      <c r="C1" t="s" s="2">
        <v>72</v>
      </c>
    </row>
    <row r="2" spans="1:4">
      <c r="B2" t="s" s="2">
        <v>2</v>
      </c>
      <c r="C2" t="s" s="2">
        <v>28</v>
      </c>
      <c r="D2" t="s" s="2">
        <v>29</v>
      </c>
    </row>
    <row r="3" spans="1:4">
      <c r="A3" t="s" s="3">
        <v>225</v>
      </c>
    </row>
    <row r="4" spans="1:4">
      <c r="A4" t="s" s="4">
        <v>600</v>
      </c>
      <c r="B4" t="s" s="4">
        <v>601</v>
      </c>
      <c r="C4" t="s" s="4">
        <v>601</v>
      </c>
    </row>
    <row r="5" spans="1:4">
      <c r="A5" t="s" s="4">
        <v>602</v>
      </c>
      <c r="B5" t="n" s="7">
        <v>204000</v>
      </c>
      <c r="C5" t="n" s="7">
        <v>204000</v>
      </c>
      <c r="D5" t="n"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t="s" s="1">
        <v>603</v>
      </c>
      <c r="B1" t="s" s="2">
        <v>518</v>
      </c>
      <c r="C1" t="s" s="2">
        <v>2</v>
      </c>
      <c r="D1" t="s" s="2">
        <v>73</v>
      </c>
      <c r="E1" t="s" s="2">
        <v>28</v>
      </c>
      <c r="F1" t="s" s="2">
        <v>29</v>
      </c>
    </row>
    <row r="2" spans="1:6">
      <c r="A2" t="s" s="4">
        <v>604</v>
      </c>
    </row>
    <row r="3" spans="1:6">
      <c r="A3" t="s" s="3">
        <v>605</v>
      </c>
    </row>
    <row r="4" spans="1:6">
      <c r="A4" t="s" s="4">
        <v>521</v>
      </c>
      <c r="C4" t="s" s="4">
        <v>606</v>
      </c>
      <c r="E4" t="s" s="4">
        <v>606</v>
      </c>
    </row>
    <row r="5" spans="1:6">
      <c r="A5" t="s" s="4">
        <v>607</v>
      </c>
    </row>
    <row r="6" spans="1:6">
      <c r="A6" t="s" s="3">
        <v>605</v>
      </c>
    </row>
    <row r="7" spans="1:6">
      <c r="A7" t="s" s="4">
        <v>521</v>
      </c>
      <c r="C7" t="s" s="4">
        <v>523</v>
      </c>
      <c r="E7" t="s" s="4">
        <v>523</v>
      </c>
    </row>
    <row r="8" spans="1:6">
      <c r="A8" t="s" s="4">
        <v>608</v>
      </c>
    </row>
    <row r="9" spans="1:6">
      <c r="A9" t="s" s="3">
        <v>605</v>
      </c>
    </row>
    <row r="10" spans="1:6">
      <c r="A10" t="s" s="4">
        <v>521</v>
      </c>
      <c r="C10" t="s" s="4">
        <v>609</v>
      </c>
      <c r="E10" t="s" s="4">
        <v>609</v>
      </c>
    </row>
    <row r="11" spans="1:6">
      <c r="A11" t="s" s="4">
        <v>610</v>
      </c>
    </row>
    <row r="12" spans="1:6">
      <c r="A12" t="s" s="3">
        <v>605</v>
      </c>
    </row>
    <row r="13" spans="1:6">
      <c r="A13" t="s" s="4">
        <v>521</v>
      </c>
      <c r="C13" t="s" s="4">
        <v>523</v>
      </c>
    </row>
    <row r="14" spans="1:6">
      <c r="A14" t="s" s="4">
        <v>542</v>
      </c>
    </row>
    <row r="15" spans="1:6">
      <c r="A15" t="s" s="3">
        <v>605</v>
      </c>
    </row>
    <row r="16" spans="1:6">
      <c r="A16" t="s" s="4">
        <v>521</v>
      </c>
      <c r="C16" t="s" s="4">
        <v>523</v>
      </c>
      <c r="E16" t="s" s="4">
        <v>523</v>
      </c>
    </row>
    <row r="17" spans="1:6">
      <c r="A17" t="s" s="4">
        <v>165</v>
      </c>
    </row>
    <row r="18" spans="1:6">
      <c r="A18" t="s" s="3">
        <v>605</v>
      </c>
    </row>
    <row r="19" spans="1:6">
      <c r="A19" t="s" s="4">
        <v>525</v>
      </c>
      <c r="B19" t="n" s="7">
        <v>100000</v>
      </c>
    </row>
    <row r="20" spans="1:6">
      <c r="A20" t="s" s="4">
        <v>166</v>
      </c>
    </row>
    <row r="21" spans="1:6">
      <c r="A21" t="s" s="3">
        <v>605</v>
      </c>
    </row>
    <row r="22" spans="1:6">
      <c r="A22" t="s" s="4">
        <v>525</v>
      </c>
      <c r="C22" t="n" s="7">
        <v>3000000</v>
      </c>
    </row>
    <row r="23" spans="1:6">
      <c r="A23" t="s" s="4">
        <v>611</v>
      </c>
      <c r="C23" t="n" s="6">
        <v>3110063</v>
      </c>
    </row>
    <row r="24" spans="1:6">
      <c r="A24" t="s" s="4">
        <v>524</v>
      </c>
      <c r="C24" t="n" s="7">
        <v>210789</v>
      </c>
      <c r="D24" t="n" s="7">
        <v>45970</v>
      </c>
      <c r="E24" t="n" s="7">
        <v>446014</v>
      </c>
      <c r="F24" t="n" s="7">
        <v>183880</v>
      </c>
    </row>
    <row r="25" spans="1:6">
      <c r="A25" t="s" s="4">
        <v>525</v>
      </c>
      <c r="C25" t="n" s="7">
        <v>3000000</v>
      </c>
      <c r="E25" t="n" s="7">
        <v>100000</v>
      </c>
    </row>
    <row r="26" spans="1:6">
      <c r="A26" t="s" s="4">
        <v>611</v>
      </c>
      <c r="C26" t="n" s="6">
        <v>3110063</v>
      </c>
      <c r="D26" t="n" s="6">
        <v>85950</v>
      </c>
      <c r="E26" t="n" s="6">
        <v>85950</v>
      </c>
      <c r="F26" t="n" s="6">
        <v>400000</v>
      </c>
    </row>
    <row r="27" spans="1:6">
      <c r="A27" t="s" s="4">
        <v>539</v>
      </c>
      <c r="C27" t="n" s="7">
        <v>4354088</v>
      </c>
      <c r="D27" t="n" s="7">
        <v>60000</v>
      </c>
      <c r="E27" t="n" s="7">
        <v>60000</v>
      </c>
      <c r="F27" t="n" s="7">
        <v>100000</v>
      </c>
    </row>
    <row r="28" spans="1:6">
      <c r="A28" t="s" s="4">
        <v>612</v>
      </c>
      <c r="C28" t="n" s="7">
        <v>1354088</v>
      </c>
    </row>
    <row r="29" spans="1:6">
      <c r="A29" t="s" s="4">
        <v>613</v>
      </c>
      <c r="E29" t="n" s="7">
        <v>0</v>
      </c>
      <c r="F29"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14</v>
      </c>
      <c r="B1" t="s" s="2">
        <v>2</v>
      </c>
      <c r="C1" t="s" s="2">
        <v>28</v>
      </c>
      <c r="D1" t="s" s="2">
        <v>29</v>
      </c>
    </row>
    <row r="2" spans="1:4">
      <c r="A2" t="s" s="4">
        <v>615</v>
      </c>
    </row>
    <row r="3" spans="1:4">
      <c r="A3" t="s" s="3">
        <v>616</v>
      </c>
    </row>
    <row r="4" spans="1:4">
      <c r="A4" t="s" s="4">
        <v>617</v>
      </c>
      <c r="B4" t="n" s="7">
        <v>2121271</v>
      </c>
      <c r="C4" t="n" s="7">
        <v>2121271</v>
      </c>
      <c r="D4" t="n" s="7">
        <v>217000</v>
      </c>
    </row>
    <row r="5" spans="1:4">
      <c r="A5" t="s" s="4">
        <v>618</v>
      </c>
      <c r="B5" t="n" s="6">
        <v>0</v>
      </c>
      <c r="C5" t="n" s="6">
        <v>0</v>
      </c>
      <c r="D5" t="n" s="6">
        <v>0</v>
      </c>
    </row>
    <row r="6" spans="1:4">
      <c r="A6" t="s" s="4">
        <v>619</v>
      </c>
      <c r="B6" t="n" s="6">
        <v>2121271</v>
      </c>
      <c r="C6" t="n" s="6">
        <v>2121271</v>
      </c>
      <c r="D6" t="n" s="6">
        <v>217000</v>
      </c>
    </row>
    <row r="7" spans="1:4">
      <c r="A7" t="s" s="4">
        <v>604</v>
      </c>
    </row>
    <row r="8" spans="1:4">
      <c r="A8" t="s" s="3">
        <v>616</v>
      </c>
    </row>
    <row r="9" spans="1:4">
      <c r="A9" t="s" s="4">
        <v>617</v>
      </c>
      <c r="B9" t="n" s="6">
        <v>244000</v>
      </c>
      <c r="C9" t="n" s="6">
        <v>244000</v>
      </c>
      <c r="D9" t="n" s="6">
        <v>244000</v>
      </c>
    </row>
    <row r="10" spans="1:4">
      <c r="A10" t="s" s="4">
        <v>618</v>
      </c>
      <c r="B10" t="n" s="6">
        <v>-167750</v>
      </c>
      <c r="C10" t="n" s="6">
        <v>-152500</v>
      </c>
      <c r="D10" t="n" s="6">
        <v>-91500</v>
      </c>
    </row>
    <row r="11" spans="1:4">
      <c r="A11" t="s" s="4">
        <v>619</v>
      </c>
      <c r="B11" t="n" s="6">
        <v>76250</v>
      </c>
      <c r="C11" t="n" s="6">
        <v>91500</v>
      </c>
      <c r="D11" t="n" s="6">
        <v>152500</v>
      </c>
    </row>
    <row r="12" spans="1:4">
      <c r="A12" t="s" s="4">
        <v>620</v>
      </c>
    </row>
    <row r="13" spans="1:4">
      <c r="A13" t="s" s="3">
        <v>616</v>
      </c>
    </row>
    <row r="14" spans="1:4">
      <c r="A14" t="s" s="4">
        <v>617</v>
      </c>
      <c r="B14" t="n" s="6">
        <v>3830994</v>
      </c>
      <c r="C14" t="n" s="6">
        <v>3830994</v>
      </c>
      <c r="D14" t="n" s="6">
        <v>534645</v>
      </c>
    </row>
    <row r="15" spans="1:4">
      <c r="A15" t="s" s="4">
        <v>618</v>
      </c>
      <c r="B15" t="n" s="6">
        <v>-748256</v>
      </c>
      <c r="C15" t="n" s="6">
        <v>-552717</v>
      </c>
      <c r="D15" t="n" s="6">
        <v>-167703</v>
      </c>
    </row>
    <row r="16" spans="1:4">
      <c r="A16" t="s" s="4">
        <v>619</v>
      </c>
      <c r="B16" t="n" s="6">
        <v>3082738</v>
      </c>
      <c r="C16" t="n" s="6">
        <v>3278277</v>
      </c>
      <c r="D16" t="n" s="6">
        <v>366942</v>
      </c>
    </row>
    <row r="17" spans="1:4">
      <c r="A17" t="s" s="4">
        <v>621</v>
      </c>
    </row>
    <row r="18" spans="1:4">
      <c r="A18" t="s" s="3">
        <v>616</v>
      </c>
    </row>
    <row r="19" spans="1:4">
      <c r="A19" t="s" s="4">
        <v>622</v>
      </c>
      <c r="B19" t="n" s="6">
        <v>16765413</v>
      </c>
      <c r="C19" t="n" s="6">
        <v>18119501</v>
      </c>
      <c r="D19" t="n" s="6">
        <v>151000</v>
      </c>
    </row>
    <row r="20" spans="1:4">
      <c r="A20" t="s" s="4">
        <v>623</v>
      </c>
      <c r="B20" t="n" s="6">
        <v>0</v>
      </c>
      <c r="C20" t="n" s="6">
        <v>0</v>
      </c>
      <c r="D20" t="n" s="6">
        <v>0</v>
      </c>
    </row>
    <row r="21" spans="1:4">
      <c r="A21" t="s" s="4">
        <v>624</v>
      </c>
      <c r="B21" t="n" s="6">
        <v>16765413</v>
      </c>
      <c r="C21" t="n" s="6">
        <v>18119501</v>
      </c>
      <c r="D21" t="n" s="6">
        <v>151000</v>
      </c>
    </row>
    <row r="22" spans="1:4">
      <c r="A22" t="s" s="4">
        <v>617</v>
      </c>
      <c r="B22" t="n" s="6">
        <v>22961678</v>
      </c>
      <c r="C22" t="n" s="6">
        <v>24315766</v>
      </c>
      <c r="D22" t="n" s="6">
        <v>1146645</v>
      </c>
    </row>
    <row r="23" spans="1:4">
      <c r="A23" t="s" s="4">
        <v>618</v>
      </c>
      <c r="B23" t="n" s="6">
        <v>-916006</v>
      </c>
      <c r="C23" t="n" s="6">
        <v>-705217</v>
      </c>
      <c r="D23" t="n" s="6">
        <v>-259203</v>
      </c>
    </row>
    <row r="24" spans="1:4">
      <c r="A24" t="s" s="4">
        <v>619</v>
      </c>
      <c r="B24" t="n" s="7">
        <v>22045672</v>
      </c>
      <c r="C24" t="n" s="7">
        <v>23610549</v>
      </c>
      <c r="D24" t="n" s="7">
        <v>8874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5</v>
      </c>
      <c r="B1" t="s" s="2">
        <v>2</v>
      </c>
      <c r="C1" t="s" s="2">
        <v>28</v>
      </c>
      <c r="D1" t="s" s="2">
        <v>29</v>
      </c>
    </row>
    <row r="2" spans="1:4">
      <c r="A2" t="s" s="3">
        <v>626</v>
      </c>
    </row>
    <row r="3" spans="1:4">
      <c r="A3" t="s" s="4">
        <v>627</v>
      </c>
      <c r="B3" t="n" s="7">
        <v>4048316</v>
      </c>
      <c r="C3" t="n" s="7">
        <v>3853374</v>
      </c>
      <c r="D3" t="n" s="7">
        <v>1252746</v>
      </c>
    </row>
    <row r="4" spans="1:4">
      <c r="A4" t="s" s="4">
        <v>628</v>
      </c>
      <c r="B4" t="n" s="6">
        <v>434304</v>
      </c>
      <c r="C4" t="n" s="6">
        <v>243326</v>
      </c>
      <c r="D4" t="n" s="6">
        <v>32403</v>
      </c>
    </row>
    <row r="5" spans="1:4">
      <c r="A5" t="s" s="4">
        <v>629</v>
      </c>
      <c r="B5" t="n" s="7">
        <v>4482620</v>
      </c>
      <c r="C5" t="n" s="7">
        <v>4096700</v>
      </c>
      <c r="D5" t="n" s="7">
        <v>12851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37"/>
    <col customWidth="1" max="5" min="5" width="27"/>
  </cols>
  <sheetData>
    <row r="1" spans="1:5">
      <c r="A1" t="s" s="1">
        <v>630</v>
      </c>
      <c r="B1" t="s" s="2">
        <v>1</v>
      </c>
      <c r="D1" t="s" s="2">
        <v>72</v>
      </c>
    </row>
    <row r="2" spans="1:5">
      <c r="B2" t="s" s="2">
        <v>631</v>
      </c>
      <c r="C2" t="s" s="2">
        <v>632</v>
      </c>
      <c r="D2" t="s" s="2">
        <v>633</v>
      </c>
      <c r="E2" t="s" s="2">
        <v>634</v>
      </c>
    </row>
    <row r="3" spans="1:5">
      <c r="A3" t="s" s="4">
        <v>635</v>
      </c>
    </row>
    <row r="4" spans="1:5">
      <c r="A4" t="s" s="3">
        <v>636</v>
      </c>
    </row>
    <row r="5" spans="1:5">
      <c r="A5" t="s" s="4">
        <v>637</v>
      </c>
      <c r="B5" t="n" s="10">
        <v>1.54</v>
      </c>
      <c r="D5" t="n" s="10">
        <v>1.54</v>
      </c>
    </row>
    <row r="6" spans="1:5">
      <c r="A6" t="s" s="4">
        <v>638</v>
      </c>
      <c r="B6" t="n" s="7">
        <v>659252</v>
      </c>
      <c r="D6" t="n" s="7">
        <v>1000</v>
      </c>
    </row>
    <row r="7" spans="1:5">
      <c r="A7" t="s" s="4">
        <v>490</v>
      </c>
    </row>
    <row r="8" spans="1:5">
      <c r="A8" t="s" s="3">
        <v>636</v>
      </c>
    </row>
    <row r="9" spans="1:5">
      <c r="A9" t="s" s="4">
        <v>637</v>
      </c>
      <c r="B9" t="n" s="10">
        <v>0.25</v>
      </c>
      <c r="D9" t="n" s="10">
        <v>0.25</v>
      </c>
    </row>
    <row r="10" spans="1:5">
      <c r="A10" t="s" s="4">
        <v>638</v>
      </c>
      <c r="B10" t="n" s="7">
        <v>31795</v>
      </c>
      <c r="D10" t="n" s="7">
        <v>1000</v>
      </c>
      <c r="E10" t="n" s="7">
        <v>720189</v>
      </c>
    </row>
    <row r="11" spans="1:5">
      <c r="A11" t="s" s="4">
        <v>639</v>
      </c>
      <c r="B11" t="n" s="7">
        <v>54150</v>
      </c>
      <c r="D11" t="n" s="7">
        <v>78945</v>
      </c>
    </row>
    <row r="12" spans="1:5">
      <c r="A12" t="s" s="4">
        <v>640</v>
      </c>
      <c r="B12" t="n" s="6">
        <v>2637008</v>
      </c>
      <c r="D12" t="n" s="6">
        <v>2623724</v>
      </c>
      <c r="E12" t="n" s="6">
        <v>2880756</v>
      </c>
    </row>
    <row r="13" spans="1:5">
      <c r="A13" t="s" s="4">
        <v>641</v>
      </c>
      <c r="D13" t="n" s="7">
        <v>47820</v>
      </c>
    </row>
    <row r="14" spans="1:5">
      <c r="A14" t="s" s="4">
        <v>642</v>
      </c>
      <c r="D14" t="n" s="7">
        <v>90984</v>
      </c>
      <c r="E14" t="n" s="7">
        <v>118594</v>
      </c>
    </row>
    <row r="15" spans="1:5">
      <c r="A15" t="s" s="4">
        <v>643</v>
      </c>
      <c r="D15" t="n" s="6">
        <v>363936</v>
      </c>
    </row>
    <row r="16" spans="1:5">
      <c r="A16" t="s" s="4">
        <v>638</v>
      </c>
      <c r="B16" t="n" s="7">
        <v>660752</v>
      </c>
      <c r="D16" t="n" s="7">
        <v>681979</v>
      </c>
    </row>
    <row r="17" spans="1:5">
      <c r="A17" t="s" s="4">
        <v>639</v>
      </c>
      <c r="B17" t="n" s="6">
        <v>85945</v>
      </c>
      <c r="D17" t="n" s="6">
        <v>78945</v>
      </c>
      <c r="E17" t="n" s="6">
        <v>48708</v>
      </c>
    </row>
    <row r="18" spans="1:5">
      <c r="A18" t="s" s="4">
        <v>641</v>
      </c>
      <c r="B18" t="n" s="7">
        <v>22045</v>
      </c>
      <c r="C18" t="n" s="7">
        <v>15460</v>
      </c>
      <c r="D18" t="n" s="6">
        <v>52319</v>
      </c>
      <c r="E18" t="n" s="6">
        <v>48278</v>
      </c>
    </row>
    <row r="19" spans="1:5">
      <c r="A19" t="s" s="4">
        <v>642</v>
      </c>
      <c r="D19" t="n" s="7">
        <v>211567</v>
      </c>
      <c r="E19" t="n" s="7">
        <v>293426</v>
      </c>
    </row>
    <row r="20" spans="1:5">
      <c r="A20" t="s" s="4">
        <v>643</v>
      </c>
      <c r="C20" t="n" s="6">
        <v>360354</v>
      </c>
      <c r="D20" t="n" s="6">
        <v>846263</v>
      </c>
      <c r="E20" t="n" s="6">
        <v>3322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44</v>
      </c>
      <c r="B1" t="s" s="2">
        <v>2</v>
      </c>
      <c r="C1" t="s" s="2">
        <v>28</v>
      </c>
      <c r="D1" t="s" s="2">
        <v>29</v>
      </c>
    </row>
    <row r="2" spans="1:4">
      <c r="A2" t="s" s="4">
        <v>645</v>
      </c>
    </row>
    <row r="3" spans="1:4">
      <c r="A3" t="s" s="3">
        <v>646</v>
      </c>
    </row>
    <row r="4" spans="1:4">
      <c r="A4" t="s" s="4">
        <v>647</v>
      </c>
      <c r="B4" t="n" s="7">
        <v>0</v>
      </c>
      <c r="C4" t="n" s="7">
        <v>125159</v>
      </c>
    </row>
    <row r="5" spans="1:4">
      <c r="A5" t="s" s="4">
        <v>648</v>
      </c>
    </row>
    <row r="6" spans="1:4">
      <c r="A6" t="s" s="3">
        <v>646</v>
      </c>
    </row>
    <row r="7" spans="1:4">
      <c r="A7" t="s" s="4">
        <v>647</v>
      </c>
      <c r="B7" t="n" s="6">
        <v>0</v>
      </c>
      <c r="C7" t="n" s="6">
        <v>235712</v>
      </c>
    </row>
    <row r="8" spans="1:4">
      <c r="A8" t="s" s="4">
        <v>647</v>
      </c>
      <c r="B8" t="n" s="7">
        <v>0</v>
      </c>
      <c r="C8" t="n" s="7">
        <v>360871</v>
      </c>
      <c r="D8" t="n"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649</v>
      </c>
      <c r="B1" t="s" s="2">
        <v>167</v>
      </c>
    </row>
    <row r="2" spans="1:2">
      <c r="A2" t="s" s="4">
        <v>645</v>
      </c>
    </row>
    <row r="3" spans="1:2">
      <c r="A3" t="s" s="3">
        <v>646</v>
      </c>
    </row>
    <row r="4" spans="1:2">
      <c r="A4" t="s" s="4">
        <v>650</v>
      </c>
      <c r="B4" t="n" s="7">
        <v>500000</v>
      </c>
    </row>
    <row r="5" spans="1:2">
      <c r="A5" t="s" s="4">
        <v>651</v>
      </c>
      <c r="B5" t="s" s="4">
        <v>652</v>
      </c>
    </row>
    <row r="6" spans="1:2">
      <c r="A6" t="s" s="4">
        <v>653</v>
      </c>
      <c r="B6" t="n" s="7">
        <v>125159</v>
      </c>
    </row>
    <row r="7" spans="1:2">
      <c r="A7" t="s" s="4">
        <v>654</v>
      </c>
      <c r="B7" t="s" s="4">
        <v>655</v>
      </c>
    </row>
    <row r="8" spans="1:2">
      <c r="A8" t="s" s="4">
        <v>656</v>
      </c>
      <c r="B8" t="s" s="4">
        <v>657</v>
      </c>
    </row>
    <row r="9" spans="1:2">
      <c r="A9" t="s" s="4">
        <v>658</v>
      </c>
      <c r="B9" t="s" s="4">
        <v>659</v>
      </c>
    </row>
    <row r="10" spans="1:2">
      <c r="A10" t="s" s="4">
        <v>660</v>
      </c>
      <c r="B10" t="s" s="4">
        <v>661</v>
      </c>
    </row>
    <row r="11" spans="1:2">
      <c r="A11" t="s" s="4">
        <v>648</v>
      </c>
    </row>
    <row r="12" spans="1:2">
      <c r="A12" t="s" s="3">
        <v>646</v>
      </c>
    </row>
    <row r="13" spans="1:2">
      <c r="A13" t="s" s="4">
        <v>650</v>
      </c>
      <c r="B13" t="n" s="7">
        <v>1000000</v>
      </c>
    </row>
    <row r="14" spans="1:2">
      <c r="A14" t="s" s="4">
        <v>651</v>
      </c>
      <c r="B14" t="s" s="4">
        <v>662</v>
      </c>
    </row>
    <row r="15" spans="1:2">
      <c r="A15" t="s" s="4">
        <v>653</v>
      </c>
      <c r="B15" t="n" s="7">
        <v>235712</v>
      </c>
    </row>
    <row r="16" spans="1:2">
      <c r="A16" t="s" s="4">
        <v>656</v>
      </c>
      <c r="B16" t="s" s="4">
        <v>663</v>
      </c>
    </row>
    <row r="17" spans="1:2">
      <c r="A17" t="s" s="4">
        <v>664</v>
      </c>
      <c r="B17" t="s" s="4">
        <v>6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r="A1" t="s" s="1">
        <v>142</v>
      </c>
      <c r="B1" t="s" s="2">
        <v>72</v>
      </c>
    </row>
    <row r="2" spans="1:2">
      <c r="B2" t="s" s="2">
        <v>28</v>
      </c>
    </row>
    <row r="3" spans="1:2">
      <c r="A3" t="s" s="4">
        <v>143</v>
      </c>
      <c r="B3" t="n" s="6">
        <v>846263</v>
      </c>
    </row>
    <row r="4" spans="1:2">
      <c r="A4" t="s" s="4">
        <v>144</v>
      </c>
      <c r="B4" t="n" s="6">
        <v>10000000</v>
      </c>
    </row>
    <row r="5" spans="1:2">
      <c r="A5" t="s" s="4">
        <v>145</v>
      </c>
      <c r="B5" t="n" s="6">
        <v>175000</v>
      </c>
    </row>
    <row r="6" spans="1:2">
      <c r="A6" t="s" s="4">
        <v>146</v>
      </c>
      <c r="B6" t="n" s="6">
        <v>162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4"/>
    <col customWidth="1" max="8" min="8" width="14"/>
    <col customWidth="1" max="9" min="9" width="14"/>
  </cols>
  <sheetData>
    <row r="1" spans="1:9">
      <c r="A1" t="s" s="1">
        <v>666</v>
      </c>
      <c r="B1" t="s" s="2">
        <v>667</v>
      </c>
      <c r="C1" t="s" s="2">
        <v>668</v>
      </c>
      <c r="D1" t="s" s="2">
        <v>669</v>
      </c>
      <c r="E1" t="s" s="2">
        <v>2</v>
      </c>
      <c r="F1" t="s" s="2">
        <v>73</v>
      </c>
      <c r="G1" t="s" s="2">
        <v>670</v>
      </c>
      <c r="H1" t="s" s="2">
        <v>28</v>
      </c>
      <c r="I1" t="s" s="2">
        <v>29</v>
      </c>
    </row>
    <row r="2" spans="1:9">
      <c r="A2" t="s" s="4">
        <v>671</v>
      </c>
    </row>
    <row r="3" spans="1:9">
      <c r="A3" t="s" s="3">
        <v>672</v>
      </c>
    </row>
    <row r="4" spans="1:9">
      <c r="A4" t="s" s="4">
        <v>582</v>
      </c>
      <c r="C4" t="s" s="4">
        <v>673</v>
      </c>
    </row>
    <row r="5" spans="1:9">
      <c r="A5" t="s" s="4">
        <v>674</v>
      </c>
    </row>
    <row r="6" spans="1:9">
      <c r="A6" t="s" s="3">
        <v>672</v>
      </c>
    </row>
    <row r="7" spans="1:9">
      <c r="A7" t="s" s="4">
        <v>675</v>
      </c>
      <c r="C7" t="n" s="7">
        <v>1000000</v>
      </c>
    </row>
    <row r="8" spans="1:9">
      <c r="A8" t="s" s="4">
        <v>676</v>
      </c>
      <c r="C8" t="s" s="4">
        <v>677</v>
      </c>
    </row>
    <row r="9" spans="1:9">
      <c r="A9" t="s" s="4">
        <v>678</v>
      </c>
    </row>
    <row r="10" spans="1:9">
      <c r="A10" t="s" s="3">
        <v>672</v>
      </c>
    </row>
    <row r="11" spans="1:9">
      <c r="A11" t="s" s="4">
        <v>679</v>
      </c>
      <c r="H11" t="n" s="7">
        <v>2199970</v>
      </c>
    </row>
    <row r="12" spans="1:9">
      <c r="A12" t="s" s="4">
        <v>680</v>
      </c>
    </row>
    <row r="13" spans="1:9">
      <c r="A13" t="s" s="3">
        <v>672</v>
      </c>
    </row>
    <row r="14" spans="1:9">
      <c r="A14" t="s" s="4">
        <v>681</v>
      </c>
      <c r="D14" t="s" s="4">
        <v>682</v>
      </c>
    </row>
    <row r="15" spans="1:9">
      <c r="A15" t="s" s="4">
        <v>683</v>
      </c>
    </row>
    <row r="16" spans="1:9">
      <c r="A16" t="s" s="3">
        <v>672</v>
      </c>
    </row>
    <row r="17" spans="1:9">
      <c r="A17" t="s" s="4">
        <v>681</v>
      </c>
      <c r="D17" t="s" s="4">
        <v>684</v>
      </c>
    </row>
    <row r="18" spans="1:9">
      <c r="A18" t="s" s="4">
        <v>685</v>
      </c>
    </row>
    <row r="19" spans="1:9">
      <c r="A19" t="s" s="3">
        <v>672</v>
      </c>
    </row>
    <row r="20" spans="1:9">
      <c r="A20" t="s" s="4">
        <v>686</v>
      </c>
      <c r="B20" t="n" s="7">
        <v>732565</v>
      </c>
      <c r="D20" t="n" s="7">
        <v>912982</v>
      </c>
    </row>
    <row r="21" spans="1:9">
      <c r="A21" t="s" s="4">
        <v>687</v>
      </c>
    </row>
    <row r="22" spans="1:9">
      <c r="A22" t="s" s="3">
        <v>672</v>
      </c>
    </row>
    <row r="23" spans="1:9">
      <c r="A23" t="s" s="4">
        <v>686</v>
      </c>
      <c r="B23" t="n" s="6">
        <v>684147</v>
      </c>
      <c r="D23" t="n" s="7">
        <v>744246</v>
      </c>
    </row>
    <row r="24" spans="1:9">
      <c r="A24" t="s" s="4">
        <v>688</v>
      </c>
    </row>
    <row r="25" spans="1:9">
      <c r="A25" t="s" s="3">
        <v>672</v>
      </c>
    </row>
    <row r="26" spans="1:9">
      <c r="A26" t="s" s="4">
        <v>689</v>
      </c>
      <c r="B26" t="n" s="7">
        <v>732467</v>
      </c>
    </row>
    <row r="27" spans="1:9">
      <c r="A27" t="s" s="4">
        <v>690</v>
      </c>
      <c r="B27" t="s" s="4">
        <v>691</v>
      </c>
      <c r="D27" t="s" s="4">
        <v>692</v>
      </c>
    </row>
    <row r="28" spans="1:9">
      <c r="A28" t="s" s="4">
        <v>693</v>
      </c>
      <c r="B28" t="s" s="4">
        <v>444</v>
      </c>
      <c r="D28" t="s" s="4">
        <v>694</v>
      </c>
    </row>
    <row r="29" spans="1:9">
      <c r="A29" t="s" s="4">
        <v>695</v>
      </c>
      <c r="B29" t="s" s="4">
        <v>696</v>
      </c>
      <c r="D29" t="s" s="4">
        <v>697</v>
      </c>
    </row>
    <row r="30" spans="1:9">
      <c r="A30" t="s" s="4">
        <v>698</v>
      </c>
      <c r="D30" t="n" s="7">
        <v>491606</v>
      </c>
      <c r="G30" t="n" s="7">
        <v>637663</v>
      </c>
    </row>
    <row r="31" spans="1:9">
      <c r="A31" t="s" s="4">
        <v>699</v>
      </c>
      <c r="D31" t="n" s="7">
        <v>826238</v>
      </c>
    </row>
    <row r="32" spans="1:9">
      <c r="A32" t="s" s="4">
        <v>700</v>
      </c>
    </row>
    <row r="33" spans="1:9">
      <c r="A33" t="s" s="3">
        <v>672</v>
      </c>
    </row>
    <row r="34" spans="1:9">
      <c r="A34" t="s" s="4">
        <v>582</v>
      </c>
      <c r="C34" t="s" s="4">
        <v>701</v>
      </c>
    </row>
    <row r="35" spans="1:9">
      <c r="A35" t="s" s="4">
        <v>702</v>
      </c>
    </row>
    <row r="36" spans="1:9">
      <c r="A36" t="s" s="3">
        <v>672</v>
      </c>
    </row>
    <row r="37" spans="1:9">
      <c r="A37" t="s" s="4">
        <v>675</v>
      </c>
      <c r="C37" t="n" s="7">
        <v>1000000</v>
      </c>
    </row>
    <row r="38" spans="1:9">
      <c r="A38" t="s" s="4">
        <v>676</v>
      </c>
      <c r="C38" t="s" s="4">
        <v>703</v>
      </c>
    </row>
    <row r="39" spans="1:9">
      <c r="A39" t="s" s="4">
        <v>704</v>
      </c>
      <c r="I39" t="n" s="7">
        <v>1000000</v>
      </c>
    </row>
    <row r="40" spans="1:9">
      <c r="A40" t="s" s="4">
        <v>705</v>
      </c>
      <c r="I40" t="n" s="6">
        <v>660439</v>
      </c>
    </row>
    <row r="41" spans="1:9">
      <c r="A41" t="s" s="4">
        <v>706</v>
      </c>
      <c r="I41" t="n" s="6">
        <v>339561</v>
      </c>
    </row>
    <row r="42" spans="1:9">
      <c r="A42" t="s" s="4">
        <v>707</v>
      </c>
      <c r="I42" t="n" s="6">
        <v>597774</v>
      </c>
    </row>
    <row r="43" spans="1:9">
      <c r="A43" t="s" s="4">
        <v>708</v>
      </c>
      <c r="H43" t="n" s="6">
        <v>277778</v>
      </c>
      <c r="I43" t="n" s="6">
        <v>944444</v>
      </c>
    </row>
    <row r="44" spans="1:9">
      <c r="A44" t="s" s="4">
        <v>165</v>
      </c>
    </row>
    <row r="45" spans="1:9">
      <c r="A45" t="s" s="3">
        <v>672</v>
      </c>
    </row>
    <row r="46" spans="1:9">
      <c r="A46" t="s" s="4">
        <v>586</v>
      </c>
      <c r="H46" t="n" s="6">
        <v>200000</v>
      </c>
    </row>
    <row r="47" spans="1:9">
      <c r="A47" t="s" s="4">
        <v>679</v>
      </c>
      <c r="H47" t="n" s="6">
        <v>4306774</v>
      </c>
    </row>
    <row r="48" spans="1:9">
      <c r="A48" t="s" s="4">
        <v>689</v>
      </c>
      <c r="E48" t="n" s="7">
        <v>297521</v>
      </c>
      <c r="H48" t="n" s="6">
        <v>396678</v>
      </c>
      <c r="I48" t="n" s="6">
        <v>371812</v>
      </c>
    </row>
    <row r="49" spans="1:9">
      <c r="A49" t="s" s="4">
        <v>698</v>
      </c>
      <c r="E49" t="n" s="6">
        <v>99157</v>
      </c>
      <c r="F49" t="n" s="7">
        <v>260035</v>
      </c>
      <c r="H49" t="n" s="6">
        <v>707698</v>
      </c>
      <c r="I49" t="n" s="6">
        <v>2322909</v>
      </c>
    </row>
    <row r="50" spans="1:9">
      <c r="A50" t="s" s="4">
        <v>699</v>
      </c>
      <c r="H50" t="n" s="6">
        <v>732565</v>
      </c>
    </row>
    <row r="51" spans="1:9">
      <c r="A51" t="s" s="4">
        <v>704</v>
      </c>
      <c r="E51" t="n" s="6">
        <v>954120</v>
      </c>
      <c r="H51" t="n" s="6">
        <v>585543</v>
      </c>
    </row>
    <row r="52" spans="1:9">
      <c r="A52" t="s" s="4">
        <v>705</v>
      </c>
      <c r="E52" t="n" s="7">
        <v>215133</v>
      </c>
      <c r="F52" t="n" s="7">
        <v>183370</v>
      </c>
      <c r="H52" t="n" s="7">
        <v>816522</v>
      </c>
      <c r="I52" t="n" s="6">
        <v>511543</v>
      </c>
    </row>
    <row r="53" spans="1:9">
      <c r="A53" t="s" s="4">
        <v>706</v>
      </c>
      <c r="I53" t="n" s="7">
        <v>3246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9</v>
      </c>
      <c r="B1" t="s" s="2">
        <v>2</v>
      </c>
      <c r="C1" t="s" s="2">
        <v>28</v>
      </c>
      <c r="D1" t="s" s="2">
        <v>29</v>
      </c>
    </row>
    <row r="2" spans="1:4">
      <c r="A2" t="s" s="4">
        <v>710</v>
      </c>
    </row>
    <row r="3" spans="1:4">
      <c r="A3" t="s" s="3">
        <v>711</v>
      </c>
    </row>
    <row r="4" spans="1:4">
      <c r="A4" t="s" s="4">
        <v>712</v>
      </c>
      <c r="B4" t="n" s="7">
        <v>110500</v>
      </c>
      <c r="C4" t="n" s="7">
        <v>110500</v>
      </c>
      <c r="D4" t="n" s="7">
        <v>110500</v>
      </c>
    </row>
    <row r="5" spans="1:4">
      <c r="A5" t="s" s="4">
        <v>713</v>
      </c>
    </row>
    <row r="6" spans="1:4">
      <c r="A6" t="s" s="3">
        <v>711</v>
      </c>
    </row>
    <row r="7" spans="1:4">
      <c r="A7" t="s" s="4">
        <v>714</v>
      </c>
      <c r="B7" t="n" s="6">
        <v>1500000</v>
      </c>
      <c r="C7" t="n" s="6">
        <v>1500000</v>
      </c>
      <c r="D7" t="n" s="6">
        <v>0</v>
      </c>
    </row>
    <row r="8" spans="1:4">
      <c r="A8" t="s" s="4">
        <v>715</v>
      </c>
    </row>
    <row r="9" spans="1:4">
      <c r="A9" t="s" s="3">
        <v>711</v>
      </c>
    </row>
    <row r="10" spans="1:4">
      <c r="A10" t="s" s="4">
        <v>716</v>
      </c>
      <c r="B10" t="n" s="6">
        <v>166939</v>
      </c>
      <c r="C10" t="n" s="6">
        <v>226397</v>
      </c>
      <c r="D10" t="n" s="6">
        <v>0</v>
      </c>
    </row>
    <row r="11" spans="1:4">
      <c r="A11" t="s" s="4">
        <v>717</v>
      </c>
    </row>
    <row r="12" spans="1:4">
      <c r="A12" t="s" s="3">
        <v>711</v>
      </c>
    </row>
    <row r="13" spans="1:4">
      <c r="A13" t="s" s="4">
        <v>716</v>
      </c>
      <c r="B13" t="n" s="6">
        <v>0</v>
      </c>
      <c r="C13" t="n" s="6">
        <v>609</v>
      </c>
      <c r="D13" t="n" s="6">
        <v>7537</v>
      </c>
    </row>
    <row r="14" spans="1:4">
      <c r="A14" t="s" s="4">
        <v>718</v>
      </c>
    </row>
    <row r="15" spans="1:4">
      <c r="A15" t="s" s="3">
        <v>711</v>
      </c>
    </row>
    <row r="16" spans="1:4">
      <c r="A16" t="s" s="4">
        <v>716</v>
      </c>
      <c r="B16" t="n" s="6">
        <v>1537</v>
      </c>
      <c r="C16" t="n" s="6">
        <v>3042</v>
      </c>
      <c r="D16" t="n" s="6">
        <v>8764</v>
      </c>
    </row>
    <row r="17" spans="1:4">
      <c r="A17" t="s" s="4">
        <v>719</v>
      </c>
    </row>
    <row r="18" spans="1:4">
      <c r="A18" t="s" s="3">
        <v>711</v>
      </c>
    </row>
    <row r="19" spans="1:4">
      <c r="A19" t="s" s="4">
        <v>714</v>
      </c>
      <c r="B19" t="n" s="6">
        <v>111111</v>
      </c>
      <c r="C19" t="n" s="6">
        <v>277778</v>
      </c>
      <c r="D19" t="n" s="6">
        <v>944444</v>
      </c>
    </row>
    <row r="20" spans="1:4">
      <c r="A20" t="s" s="4">
        <v>720</v>
      </c>
    </row>
    <row r="21" spans="1:4">
      <c r="A21" t="s" s="3">
        <v>711</v>
      </c>
    </row>
    <row r="22" spans="1:4">
      <c r="A22" t="s" s="4">
        <v>712</v>
      </c>
      <c r="B22" t="n" s="6">
        <v>647565</v>
      </c>
      <c r="C22" t="n" s="6">
        <v>647565</v>
      </c>
      <c r="D22" t="n" s="6">
        <v>788148</v>
      </c>
    </row>
    <row r="23" spans="1:4">
      <c r="A23" t="s" s="4">
        <v>721</v>
      </c>
    </row>
    <row r="24" spans="1:4">
      <c r="A24" t="s" s="3">
        <v>711</v>
      </c>
    </row>
    <row r="25" spans="1:4">
      <c r="A25" t="s" s="4">
        <v>714</v>
      </c>
      <c r="B25" t="n" s="6">
        <v>118344</v>
      </c>
      <c r="C25" t="n" s="6">
        <v>123926</v>
      </c>
      <c r="D25" t="n" s="6">
        <v>0</v>
      </c>
    </row>
    <row r="26" spans="1:4">
      <c r="A26" t="s" s="4">
        <v>722</v>
      </c>
    </row>
    <row r="27" spans="1:4">
      <c r="A27" t="s" s="3">
        <v>711</v>
      </c>
    </row>
    <row r="28" spans="1:4">
      <c r="A28" t="s" s="4">
        <v>723</v>
      </c>
      <c r="B28" t="n" s="6">
        <v>432250</v>
      </c>
      <c r="C28" t="n" s="6">
        <v>445900</v>
      </c>
      <c r="D28" t="n" s="6">
        <v>500500</v>
      </c>
    </row>
    <row r="29" spans="1:4">
      <c r="A29" t="s" s="4">
        <v>635</v>
      </c>
    </row>
    <row r="30" spans="1:4">
      <c r="A30" t="s" s="3">
        <v>711</v>
      </c>
    </row>
    <row r="31" spans="1:4">
      <c r="A31" t="s" s="4">
        <v>714</v>
      </c>
      <c r="B31" t="n" s="6">
        <v>200000</v>
      </c>
      <c r="C31" t="n" s="6">
        <v>200000</v>
      </c>
      <c r="D31" t="n" s="6">
        <v>0</v>
      </c>
    </row>
    <row r="32" spans="1:4">
      <c r="A32" t="s" s="4">
        <v>724</v>
      </c>
    </row>
    <row r="33" spans="1:4">
      <c r="A33" t="s" s="3">
        <v>711</v>
      </c>
    </row>
    <row r="34" spans="1:4">
      <c r="A34" t="s" s="4">
        <v>714</v>
      </c>
      <c r="B34" t="n" s="6">
        <v>17935</v>
      </c>
      <c r="C34" t="n" s="6">
        <v>17935</v>
      </c>
      <c r="D34" t="n" s="6">
        <v>0</v>
      </c>
    </row>
    <row r="35" spans="1:4">
      <c r="A35" t="s" s="4">
        <v>725</v>
      </c>
    </row>
    <row r="36" spans="1:4">
      <c r="A36" t="s" s="3">
        <v>711</v>
      </c>
    </row>
    <row r="37" spans="1:4">
      <c r="A37" t="s" s="4">
        <v>714</v>
      </c>
      <c r="B37" t="n" s="6">
        <v>699970</v>
      </c>
      <c r="C37" t="n" s="6">
        <v>699970</v>
      </c>
      <c r="D37" t="n" s="6">
        <v>0</v>
      </c>
    </row>
    <row r="38" spans="1:4">
      <c r="A38" t="s" s="4">
        <v>726</v>
      </c>
    </row>
    <row r="39" spans="1:4">
      <c r="A39" t="s" s="3">
        <v>711</v>
      </c>
    </row>
    <row r="40" spans="1:4">
      <c r="A40" t="s" s="4">
        <v>714</v>
      </c>
      <c r="B40" t="n" s="6">
        <v>292411</v>
      </c>
      <c r="C40" t="n" s="6">
        <v>316337</v>
      </c>
      <c r="D40" t="n" s="6">
        <v>0</v>
      </c>
    </row>
    <row r="41" spans="1:4">
      <c r="A41" t="s" s="4">
        <v>702</v>
      </c>
    </row>
    <row r="42" spans="1:4">
      <c r="A42" t="s" s="3">
        <v>711</v>
      </c>
    </row>
    <row r="43" spans="1:4">
      <c r="A43" t="s" s="4">
        <v>727</v>
      </c>
      <c r="B43" t="n" s="6">
        <v>75000</v>
      </c>
      <c r="C43" t="n" s="6">
        <v>75000</v>
      </c>
      <c r="D43" t="n" s="6">
        <v>0</v>
      </c>
    </row>
    <row r="44" spans="1:4">
      <c r="A44" t="s" s="4">
        <v>728</v>
      </c>
    </row>
    <row r="45" spans="1:4">
      <c r="A45" t="s" s="3">
        <v>711</v>
      </c>
    </row>
    <row r="46" spans="1:4">
      <c r="A46" t="s" s="4">
        <v>714</v>
      </c>
      <c r="B46" t="n" s="6">
        <v>25550</v>
      </c>
      <c r="C46" t="n" s="6">
        <v>28745</v>
      </c>
      <c r="D46" t="n" s="6">
        <v>0</v>
      </c>
    </row>
    <row r="47" spans="1:4">
      <c r="A47" t="s" s="4">
        <v>167</v>
      </c>
      <c r="B47" t="n" s="6">
        <v>4399112</v>
      </c>
      <c r="C47" t="n" s="6">
        <v>4673704</v>
      </c>
      <c r="D47" t="n" s="6">
        <v>2359893</v>
      </c>
    </row>
    <row r="48" spans="1:4">
      <c r="A48" t="s" s="4">
        <v>729</v>
      </c>
      <c r="B48" t="n" s="6">
        <v>-297521</v>
      </c>
      <c r="C48" t="n" s="6">
        <v>-396678</v>
      </c>
      <c r="D48" t="n" s="6">
        <v>-371812</v>
      </c>
    </row>
    <row r="49" spans="1:4">
      <c r="A49" t="s" s="4">
        <v>167</v>
      </c>
      <c r="B49" t="n" s="6">
        <v>4101591</v>
      </c>
      <c r="C49" t="n" s="7">
        <v>4277026</v>
      </c>
      <c r="D49" t="n" s="7">
        <v>1988081</v>
      </c>
    </row>
    <row r="50" spans="1:4">
      <c r="A50" t="s" s="4">
        <v>730</v>
      </c>
      <c r="B50" t="n" s="6">
        <v>1369060</v>
      </c>
    </row>
    <row r="51" spans="1:4">
      <c r="A51" t="s" s="4">
        <v>731</v>
      </c>
      <c r="B51" t="n" s="7">
        <v>27325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s>
  <sheetData>
    <row r="1" spans="1:5">
      <c r="A1" t="s" s="1">
        <v>732</v>
      </c>
      <c r="B1" t="s" s="2">
        <v>1</v>
      </c>
      <c r="D1" t="s" s="2">
        <v>72</v>
      </c>
    </row>
    <row r="2" spans="1:5">
      <c r="B2" t="s" s="2">
        <v>2</v>
      </c>
      <c r="C2" t="s" s="2">
        <v>73</v>
      </c>
      <c r="D2" t="s" s="2">
        <v>28</v>
      </c>
      <c r="E2" t="s" s="2">
        <v>29</v>
      </c>
    </row>
    <row r="3" spans="1:5">
      <c r="A3" t="s" s="4">
        <v>733</v>
      </c>
    </row>
    <row r="4" spans="1:5">
      <c r="A4" t="s" s="3">
        <v>734</v>
      </c>
    </row>
    <row r="5" spans="1:5">
      <c r="A5" t="s" s="4">
        <v>735</v>
      </c>
      <c r="B5" t="n" s="10">
        <v>0.25</v>
      </c>
      <c r="D5" t="n" s="10">
        <v>0.25</v>
      </c>
      <c r="E5" t="n" s="10">
        <v>0.25</v>
      </c>
    </row>
    <row r="6" spans="1:5">
      <c r="A6" t="s" s="4">
        <v>736</v>
      </c>
    </row>
    <row r="7" spans="1:5">
      <c r="A7" t="s" s="3">
        <v>734</v>
      </c>
    </row>
    <row r="8" spans="1:5">
      <c r="A8" t="s" s="4">
        <v>735</v>
      </c>
      <c r="B8" t="n" s="10">
        <v>0.25</v>
      </c>
      <c r="D8" t="n" s="10">
        <v>0.25</v>
      </c>
      <c r="E8" t="n" s="10">
        <v>0.25</v>
      </c>
    </row>
    <row r="9" spans="1:5">
      <c r="A9" t="s" s="4">
        <v>737</v>
      </c>
    </row>
    <row r="10" spans="1:5">
      <c r="A10" t="s" s="3">
        <v>734</v>
      </c>
    </row>
    <row r="11" spans="1:5">
      <c r="A11" t="s" s="4">
        <v>738</v>
      </c>
      <c r="B11" t="s" s="4">
        <v>696</v>
      </c>
      <c r="D11" t="s" s="4">
        <v>696</v>
      </c>
    </row>
    <row r="12" spans="1:5">
      <c r="A12" t="s" s="4">
        <v>739</v>
      </c>
    </row>
    <row r="13" spans="1:5">
      <c r="A13" t="s" s="3">
        <v>734</v>
      </c>
    </row>
    <row r="14" spans="1:5">
      <c r="A14" t="s" s="4">
        <v>738</v>
      </c>
      <c r="B14" t="s" s="4">
        <v>740</v>
      </c>
      <c r="D14" t="s" s="4">
        <v>740</v>
      </c>
    </row>
    <row r="15" spans="1:5">
      <c r="A15" t="s" s="4">
        <v>710</v>
      </c>
    </row>
    <row r="16" spans="1:5">
      <c r="A16" t="s" s="3">
        <v>734</v>
      </c>
    </row>
    <row r="17" spans="1:5">
      <c r="A17" t="s" s="4">
        <v>741</v>
      </c>
      <c r="B17" t="n" s="7">
        <v>4500</v>
      </c>
      <c r="D17" t="n" s="7">
        <v>4500</v>
      </c>
      <c r="E17" t="n" s="7">
        <v>4500</v>
      </c>
    </row>
    <row r="18" spans="1:5">
      <c r="A18" t="s" s="4">
        <v>742</v>
      </c>
      <c r="D18" t="s" s="4">
        <v>743</v>
      </c>
      <c r="E18" t="s" s="4">
        <v>743</v>
      </c>
    </row>
    <row r="19" spans="1:5">
      <c r="A19" t="s" s="4">
        <v>744</v>
      </c>
      <c r="B19" t="s" s="4">
        <v>745</v>
      </c>
      <c r="D19" t="s" s="4">
        <v>745</v>
      </c>
      <c r="E19" t="s" s="4">
        <v>745</v>
      </c>
    </row>
    <row r="20" spans="1:5">
      <c r="A20" t="s" s="4">
        <v>738</v>
      </c>
      <c r="B20" t="s" s="4">
        <v>746</v>
      </c>
      <c r="D20" t="s" s="4">
        <v>746</v>
      </c>
      <c r="E20" t="s" s="4">
        <v>746</v>
      </c>
    </row>
    <row r="21" spans="1:5">
      <c r="A21" t="s" s="4">
        <v>747</v>
      </c>
      <c r="B21" t="n" s="7">
        <v>0</v>
      </c>
    </row>
    <row r="22" spans="1:5">
      <c r="A22" t="s" s="4">
        <v>713</v>
      </c>
    </row>
    <row r="23" spans="1:5">
      <c r="A23" t="s" s="3">
        <v>734</v>
      </c>
    </row>
    <row r="24" spans="1:5">
      <c r="A24" t="s" s="4">
        <v>741</v>
      </c>
      <c r="B24" t="n" s="7">
        <v>1500000</v>
      </c>
      <c r="D24" t="n" s="7">
        <v>1500000</v>
      </c>
    </row>
    <row r="25" spans="1:5">
      <c r="A25" t="s" s="4">
        <v>742</v>
      </c>
      <c r="D25" t="s" s="4">
        <v>748</v>
      </c>
      <c r="E25" t="s" s="4">
        <v>748</v>
      </c>
    </row>
    <row r="26" spans="1:5">
      <c r="A26" t="s" s="4">
        <v>749</v>
      </c>
      <c r="B26" t="s" s="4">
        <v>750</v>
      </c>
    </row>
    <row r="27" spans="1:5">
      <c r="A27" t="s" s="4">
        <v>744</v>
      </c>
      <c r="B27" t="s" s="4">
        <v>751</v>
      </c>
      <c r="D27" t="s" s="4">
        <v>751</v>
      </c>
    </row>
    <row r="28" spans="1:5">
      <c r="A28" t="s" s="4">
        <v>738</v>
      </c>
      <c r="B28" t="s" s="4">
        <v>740</v>
      </c>
    </row>
    <row r="29" spans="1:5">
      <c r="A29" t="s" s="4">
        <v>738</v>
      </c>
      <c r="B29" t="s" s="4">
        <v>752</v>
      </c>
      <c r="D29" t="s" s="4">
        <v>752</v>
      </c>
    </row>
    <row r="30" spans="1:5">
      <c r="A30" t="s" s="4">
        <v>753</v>
      </c>
    </row>
    <row r="31" spans="1:5">
      <c r="A31" t="s" s="3">
        <v>734</v>
      </c>
    </row>
    <row r="32" spans="1:5">
      <c r="A32" t="s" s="4">
        <v>754</v>
      </c>
      <c r="B32" t="n" s="7">
        <v>609</v>
      </c>
      <c r="D32" t="n" s="7">
        <v>6928</v>
      </c>
    </row>
    <row r="33" spans="1:5">
      <c r="A33" t="s" s="4">
        <v>755</v>
      </c>
    </row>
    <row r="34" spans="1:5">
      <c r="A34" t="s" s="3">
        <v>734</v>
      </c>
    </row>
    <row r="35" spans="1:5">
      <c r="A35" t="s" s="4">
        <v>754</v>
      </c>
      <c r="B35" t="n" s="7">
        <v>5</v>
      </c>
      <c r="D35" t="n" s="7">
        <v>440</v>
      </c>
    </row>
    <row r="36" spans="1:5">
      <c r="A36" t="s" s="4">
        <v>756</v>
      </c>
    </row>
    <row r="37" spans="1:5">
      <c r="A37" t="s" s="3">
        <v>734</v>
      </c>
    </row>
    <row r="38" spans="1:5">
      <c r="A38" t="s" s="4">
        <v>738</v>
      </c>
      <c r="B38" t="s" s="4">
        <v>757</v>
      </c>
      <c r="D38" t="s" s="4">
        <v>757</v>
      </c>
    </row>
    <row r="39" spans="1:5">
      <c r="A39" t="s" s="4">
        <v>758</v>
      </c>
    </row>
    <row r="40" spans="1:5">
      <c r="A40" t="s" s="3">
        <v>734</v>
      </c>
    </row>
    <row r="41" spans="1:5">
      <c r="A41" t="s" s="4">
        <v>738</v>
      </c>
      <c r="B41" t="s" s="4">
        <v>759</v>
      </c>
      <c r="D41" t="s" s="4">
        <v>759</v>
      </c>
    </row>
    <row r="42" spans="1:5">
      <c r="A42" t="s" s="4">
        <v>715</v>
      </c>
    </row>
    <row r="43" spans="1:5">
      <c r="A43" t="s" s="3">
        <v>734</v>
      </c>
    </row>
    <row r="44" spans="1:5">
      <c r="A44" t="s" s="4">
        <v>660</v>
      </c>
      <c r="B44" t="s" s="4">
        <v>760</v>
      </c>
    </row>
    <row r="45" spans="1:5">
      <c r="A45" t="s" s="4">
        <v>749</v>
      </c>
      <c r="B45" t="s" s="4">
        <v>761</v>
      </c>
      <c r="D45" t="s" s="4">
        <v>761</v>
      </c>
    </row>
    <row r="46" spans="1:5">
      <c r="A46" t="s" s="4">
        <v>747</v>
      </c>
      <c r="B46" t="n" s="7">
        <v>4709</v>
      </c>
      <c r="D46" t="n" s="7">
        <v>6023</v>
      </c>
    </row>
    <row r="47" spans="1:5">
      <c r="A47" t="s" s="4">
        <v>754</v>
      </c>
      <c r="B47" t="n" s="7">
        <v>59458</v>
      </c>
      <c r="D47" t="n" s="7">
        <v>54018</v>
      </c>
    </row>
    <row r="48" spans="1:5">
      <c r="A48" t="s" s="4">
        <v>717</v>
      </c>
    </row>
    <row r="49" spans="1:5">
      <c r="A49" t="s" s="3">
        <v>734</v>
      </c>
    </row>
    <row r="50" spans="1:5">
      <c r="A50" t="s" s="4">
        <v>742</v>
      </c>
      <c r="B50" t="n" s="14">
        <v>2015</v>
      </c>
    </row>
    <row r="51" spans="1:5">
      <c r="A51" t="s" s="4">
        <v>738</v>
      </c>
      <c r="B51" t="s" s="4">
        <v>762</v>
      </c>
      <c r="D51" t="s" s="4">
        <v>762</v>
      </c>
      <c r="E51" t="s" s="4">
        <v>762</v>
      </c>
    </row>
    <row r="52" spans="1:5">
      <c r="A52" t="s" s="4">
        <v>763</v>
      </c>
      <c r="B52" t="n" s="7">
        <v>614</v>
      </c>
      <c r="D52" t="n" s="7">
        <v>614</v>
      </c>
      <c r="E52" t="n" s="7">
        <v>614</v>
      </c>
    </row>
    <row r="53" spans="1:5">
      <c r="A53" t="s" s="4">
        <v>754</v>
      </c>
      <c r="B53" t="n" s="6">
        <v>614</v>
      </c>
      <c r="D53" t="n" s="7">
        <v>7368</v>
      </c>
    </row>
    <row r="54" spans="1:5">
      <c r="A54" t="s" s="4">
        <v>764</v>
      </c>
      <c r="D54" t="n" s="14">
        <v>2015</v>
      </c>
      <c r="E54" t="n" s="14">
        <v>2015</v>
      </c>
    </row>
    <row r="55" spans="1:5">
      <c r="A55" t="s" s="4">
        <v>765</v>
      </c>
    </row>
    <row r="56" spans="1:5">
      <c r="A56" t="s" s="3">
        <v>734</v>
      </c>
    </row>
    <row r="57" spans="1:5">
      <c r="A57" t="s" s="4">
        <v>754</v>
      </c>
      <c r="B57" t="n" s="6">
        <v>1505</v>
      </c>
      <c r="D57" t="n" s="7">
        <v>5721</v>
      </c>
    </row>
    <row r="58" spans="1:5">
      <c r="A58" t="s" s="4">
        <v>766</v>
      </c>
    </row>
    <row r="59" spans="1:5">
      <c r="A59" t="s" s="3">
        <v>734</v>
      </c>
    </row>
    <row r="60" spans="1:5">
      <c r="A60" t="s" s="4">
        <v>754</v>
      </c>
      <c r="B60" t="n" s="7">
        <v>52</v>
      </c>
      <c r="D60" t="n" s="7">
        <v>510</v>
      </c>
    </row>
    <row r="61" spans="1:5">
      <c r="A61" t="s" s="4">
        <v>767</v>
      </c>
    </row>
    <row r="62" spans="1:5">
      <c r="A62" t="s" s="3">
        <v>734</v>
      </c>
    </row>
    <row r="63" spans="1:5">
      <c r="A63" t="s" s="4">
        <v>742</v>
      </c>
      <c r="B63" t="n" s="15">
        <v>2015</v>
      </c>
    </row>
    <row r="64" spans="1:5">
      <c r="A64" t="s" s="4">
        <v>738</v>
      </c>
      <c r="B64" t="s" s="4">
        <v>768</v>
      </c>
      <c r="D64" t="s" s="4">
        <v>768</v>
      </c>
    </row>
    <row r="65" spans="1:5">
      <c r="A65" t="s" s="4">
        <v>763</v>
      </c>
      <c r="B65" t="n" s="7">
        <v>519</v>
      </c>
      <c r="D65" t="n" s="7">
        <v>519</v>
      </c>
    </row>
    <row r="66" spans="1:5">
      <c r="A66" t="s" s="4">
        <v>754</v>
      </c>
      <c r="B66" t="n" s="6">
        <v>1558</v>
      </c>
      <c r="D66" t="n" s="6">
        <v>6232</v>
      </c>
    </row>
    <row r="67" spans="1:5">
      <c r="A67" t="s" s="4">
        <v>769</v>
      </c>
    </row>
    <row r="68" spans="1:5">
      <c r="A68" t="s" s="3">
        <v>734</v>
      </c>
    </row>
    <row r="69" spans="1:5">
      <c r="A69" t="s" s="4">
        <v>770</v>
      </c>
      <c r="B69" t="n" s="6">
        <v>166667</v>
      </c>
      <c r="D69" t="n" s="6">
        <v>666667</v>
      </c>
    </row>
    <row r="70" spans="1:5">
      <c r="A70" t="s" s="4">
        <v>771</v>
      </c>
    </row>
    <row r="71" spans="1:5">
      <c r="A71" t="s" s="3">
        <v>734</v>
      </c>
    </row>
    <row r="72" spans="1:5">
      <c r="A72" t="s" s="4">
        <v>770</v>
      </c>
      <c r="B72" t="n" s="7">
        <v>2801</v>
      </c>
      <c r="D72" t="n" s="7">
        <v>32376</v>
      </c>
    </row>
    <row r="73" spans="1:5">
      <c r="A73" t="s" s="4">
        <v>772</v>
      </c>
    </row>
    <row r="74" spans="1:5">
      <c r="A74" t="s" s="3">
        <v>734</v>
      </c>
    </row>
    <row r="75" spans="1:5">
      <c r="A75" t="s" s="4">
        <v>738</v>
      </c>
      <c r="B75" t="s" s="4">
        <v>701</v>
      </c>
      <c r="D75" t="s" s="4">
        <v>701</v>
      </c>
      <c r="E75" t="s" s="4">
        <v>701</v>
      </c>
    </row>
    <row r="76" spans="1:5">
      <c r="A76" t="s" s="4">
        <v>719</v>
      </c>
    </row>
    <row r="77" spans="1:5">
      <c r="A77" t="s" s="3">
        <v>734</v>
      </c>
    </row>
    <row r="78" spans="1:5">
      <c r="A78" t="s" s="4">
        <v>741</v>
      </c>
      <c r="B78" t="n" s="7">
        <v>1000000</v>
      </c>
      <c r="D78" t="n" s="7">
        <v>1000000</v>
      </c>
      <c r="E78" t="n" s="7">
        <v>1000000</v>
      </c>
    </row>
    <row r="79" spans="1:5">
      <c r="A79" t="s" s="4">
        <v>773</v>
      </c>
      <c r="B79" t="n" s="6">
        <v>55556</v>
      </c>
      <c r="D79" t="n" s="6">
        <v>55556</v>
      </c>
      <c r="E79" t="n" s="6">
        <v>55556</v>
      </c>
    </row>
    <row r="80" spans="1:5">
      <c r="A80" t="s" s="4">
        <v>770</v>
      </c>
      <c r="D80" t="n" s="6">
        <v>660439</v>
      </c>
      <c r="E80" t="n" s="6">
        <v>660439</v>
      </c>
    </row>
    <row r="81" spans="1:5">
      <c r="A81" t="s" s="4">
        <v>774</v>
      </c>
      <c r="B81" t="n" s="6">
        <v>660439</v>
      </c>
    </row>
    <row r="82" spans="1:5">
      <c r="A82" t="s" s="4">
        <v>775</v>
      </c>
      <c r="B82" t="n" s="7">
        <v>339561</v>
      </c>
      <c r="D82" t="n" s="7">
        <v>339561</v>
      </c>
      <c r="E82" t="n" s="7">
        <v>339561</v>
      </c>
    </row>
    <row r="83" spans="1:5">
      <c r="A83" t="s" s="4">
        <v>660</v>
      </c>
      <c r="B83" t="s" s="4">
        <v>776</v>
      </c>
      <c r="D83" t="s" s="4">
        <v>777</v>
      </c>
      <c r="E83" t="s" s="4">
        <v>777</v>
      </c>
    </row>
    <row r="84" spans="1:5">
      <c r="A84" t="s" s="4">
        <v>749</v>
      </c>
      <c r="B84" t="s" s="4">
        <v>703</v>
      </c>
      <c r="D84" t="s" s="4">
        <v>703</v>
      </c>
      <c r="E84" t="s" s="4">
        <v>703</v>
      </c>
    </row>
    <row r="85" spans="1:5">
      <c r="A85" t="s" s="4">
        <v>778</v>
      </c>
    </row>
    <row r="86" spans="1:5">
      <c r="A86" t="s" s="3">
        <v>734</v>
      </c>
    </row>
    <row r="87" spans="1:5">
      <c r="A87" t="s" s="4">
        <v>770</v>
      </c>
      <c r="D87" t="n" s="7">
        <v>20000</v>
      </c>
    </row>
    <row r="88" spans="1:5">
      <c r="A88" t="s" s="4">
        <v>735</v>
      </c>
      <c r="B88" t="n" s="10">
        <v>0.25</v>
      </c>
      <c r="D88" t="n" s="10">
        <v>0.25</v>
      </c>
      <c r="E88" t="n" s="10">
        <v>0.25</v>
      </c>
    </row>
    <row r="89" spans="1:5">
      <c r="A89" t="s" s="4">
        <v>779</v>
      </c>
    </row>
    <row r="90" spans="1:5">
      <c r="A90" t="s" s="3">
        <v>734</v>
      </c>
    </row>
    <row r="91" spans="1:5">
      <c r="A91" t="s" s="4">
        <v>770</v>
      </c>
      <c r="D91" t="n" s="7">
        <v>52319</v>
      </c>
    </row>
    <row r="92" spans="1:5">
      <c r="A92" t="s" s="4">
        <v>735</v>
      </c>
      <c r="D92" t="n" s="10">
        <v>0.25</v>
      </c>
      <c r="E92" t="n" s="10">
        <v>0.25</v>
      </c>
    </row>
    <row r="93" spans="1:5">
      <c r="A93" t="s" s="4">
        <v>720</v>
      </c>
    </row>
    <row r="94" spans="1:5">
      <c r="A94" t="s" s="3">
        <v>734</v>
      </c>
    </row>
    <row r="95" spans="1:5">
      <c r="A95" t="s" s="4">
        <v>660</v>
      </c>
      <c r="D95" t="s" s="4">
        <v>780</v>
      </c>
      <c r="E95" t="s" s="4">
        <v>780</v>
      </c>
    </row>
    <row r="96" spans="1:5">
      <c r="A96" t="s" s="4">
        <v>749</v>
      </c>
      <c r="B96" t="s" s="4">
        <v>781</v>
      </c>
      <c r="D96" t="s" s="4">
        <v>444</v>
      </c>
    </row>
    <row r="97" spans="1:5">
      <c r="A97" t="s" s="4">
        <v>744</v>
      </c>
      <c r="B97" t="n" s="6">
        <v>18</v>
      </c>
      <c r="D97" t="n" s="6">
        <v>18</v>
      </c>
      <c r="E97" t="n" s="6">
        <v>18</v>
      </c>
    </row>
    <row r="98" spans="1:5">
      <c r="A98" t="s" s="4">
        <v>738</v>
      </c>
      <c r="B98" t="s" s="4">
        <v>696</v>
      </c>
      <c r="D98" t="s" s="4">
        <v>696</v>
      </c>
      <c r="E98" t="s" s="4">
        <v>696</v>
      </c>
    </row>
    <row r="99" spans="1:5">
      <c r="A99" t="s" s="4">
        <v>782</v>
      </c>
      <c r="B99" t="n" s="7">
        <v>732565</v>
      </c>
      <c r="D99" t="n" s="7">
        <v>732565</v>
      </c>
    </row>
    <row r="100" spans="1:5">
      <c r="A100" t="s" s="4">
        <v>783</v>
      </c>
      <c r="B100" t="n" s="6">
        <v>99157</v>
      </c>
      <c r="D100" t="n" s="7">
        <v>335887</v>
      </c>
    </row>
    <row r="101" spans="1:5">
      <c r="A101" t="s" s="4">
        <v>747</v>
      </c>
      <c r="B101" t="n" s="7">
        <v>3068</v>
      </c>
    </row>
    <row r="102" spans="1:5">
      <c r="A102" t="s" s="4">
        <v>784</v>
      </c>
    </row>
    <row r="103" spans="1:5">
      <c r="A103" t="s" s="3">
        <v>734</v>
      </c>
    </row>
    <row r="104" spans="1:5">
      <c r="A104" t="s" s="4">
        <v>738</v>
      </c>
      <c r="B104" t="s" s="4">
        <v>785</v>
      </c>
      <c r="D104" t="s" s="4">
        <v>785</v>
      </c>
    </row>
    <row r="105" spans="1:5">
      <c r="A105" t="s" s="4">
        <v>721</v>
      </c>
    </row>
    <row r="106" spans="1:5">
      <c r="A106" t="s" s="3">
        <v>734</v>
      </c>
    </row>
    <row r="107" spans="1:5">
      <c r="A107" t="s" s="4">
        <v>773</v>
      </c>
      <c r="B107" t="n" s="7">
        <v>5582</v>
      </c>
      <c r="D107" t="n" s="7">
        <v>5493</v>
      </c>
    </row>
    <row r="108" spans="1:5">
      <c r="A108" t="s" s="4">
        <v>660</v>
      </c>
      <c r="B108" t="s" s="4">
        <v>786</v>
      </c>
      <c r="D108" t="s" s="4">
        <v>787</v>
      </c>
    </row>
    <row r="109" spans="1:5">
      <c r="A109" t="s" s="4">
        <v>749</v>
      </c>
      <c r="B109" t="s" s="4">
        <v>788</v>
      </c>
      <c r="D109" t="s" s="4">
        <v>788</v>
      </c>
    </row>
    <row r="110" spans="1:5">
      <c r="A110" t="s" s="4">
        <v>747</v>
      </c>
      <c r="B110" t="n" s="7">
        <v>1581</v>
      </c>
      <c r="D110" t="n" s="7">
        <v>2256</v>
      </c>
    </row>
    <row r="111" spans="1:5">
      <c r="A111" t="s" s="4">
        <v>789</v>
      </c>
      <c r="B111" t="s" s="4">
        <v>790</v>
      </c>
    </row>
    <row r="112" spans="1:5">
      <c r="A112" t="s" s="4">
        <v>791</v>
      </c>
    </row>
    <row r="113" spans="1:5">
      <c r="A113" t="s" s="3">
        <v>734</v>
      </c>
    </row>
    <row r="114" spans="1:5">
      <c r="A114" t="s" s="4">
        <v>770</v>
      </c>
      <c r="B114" t="n" s="7">
        <v>13650</v>
      </c>
      <c r="D114" t="n" s="6">
        <v>54600</v>
      </c>
    </row>
    <row r="115" spans="1:5">
      <c r="A115" t="s" s="4">
        <v>792</v>
      </c>
    </row>
    <row r="116" spans="1:5">
      <c r="A116" t="s" s="3">
        <v>734</v>
      </c>
    </row>
    <row r="117" spans="1:5">
      <c r="A117" t="s" s="4">
        <v>770</v>
      </c>
      <c r="B117" t="n" s="7">
        <v>3536</v>
      </c>
      <c r="D117" t="n" s="7">
        <v>15444</v>
      </c>
    </row>
    <row r="118" spans="1:5">
      <c r="A118" t="s" s="4">
        <v>793</v>
      </c>
    </row>
    <row r="119" spans="1:5">
      <c r="A119" t="s" s="3">
        <v>734</v>
      </c>
    </row>
    <row r="120" spans="1:5">
      <c r="A120" t="s" s="4">
        <v>738</v>
      </c>
      <c r="B120" t="s" s="4">
        <v>583</v>
      </c>
      <c r="D120" t="s" s="4">
        <v>583</v>
      </c>
      <c r="E120" t="s" s="4">
        <v>583</v>
      </c>
    </row>
    <row r="121" spans="1:5">
      <c r="A121" t="s" s="4">
        <v>722</v>
      </c>
    </row>
    <row r="122" spans="1:5">
      <c r="A122" t="s" s="3">
        <v>734</v>
      </c>
    </row>
    <row r="123" spans="1:5">
      <c r="A123" t="s" s="4">
        <v>741</v>
      </c>
      <c r="B123" t="n" s="7">
        <v>546000</v>
      </c>
      <c r="D123" t="n" s="7">
        <v>546000</v>
      </c>
      <c r="E123" t="n" s="7">
        <v>546000</v>
      </c>
    </row>
    <row r="124" spans="1:5">
      <c r="A124" t="s" s="4">
        <v>773</v>
      </c>
      <c r="B124" t="n" s="7">
        <v>4550</v>
      </c>
      <c r="D124" t="n" s="7">
        <v>4550</v>
      </c>
      <c r="E124" t="n" s="7">
        <v>4550</v>
      </c>
    </row>
    <row r="125" spans="1:5">
      <c r="A125" t="s" s="4">
        <v>794</v>
      </c>
      <c r="B125" t="s" s="4">
        <v>795</v>
      </c>
    </row>
    <row r="126" spans="1:5">
      <c r="A126" t="s" s="4">
        <v>742</v>
      </c>
      <c r="B126" t="n" s="16">
        <v>2018</v>
      </c>
      <c r="D126" t="n" s="16">
        <v>2018</v>
      </c>
      <c r="E126" t="n" s="16">
        <v>2018</v>
      </c>
    </row>
    <row r="127" spans="1:5">
      <c r="A127" t="s" s="4">
        <v>635</v>
      </c>
    </row>
    <row r="128" spans="1:5">
      <c r="A128" t="s" s="3">
        <v>734</v>
      </c>
    </row>
    <row r="129" spans="1:5">
      <c r="A129" t="s" s="4">
        <v>741</v>
      </c>
      <c r="B129" t="n" s="7">
        <v>200000</v>
      </c>
      <c r="D129" t="n" s="7">
        <v>200000</v>
      </c>
    </row>
    <row r="130" spans="1:5">
      <c r="A130" t="s" s="4">
        <v>749</v>
      </c>
      <c r="B130" t="s" s="4">
        <v>796</v>
      </c>
    </row>
    <row r="131" spans="1:5">
      <c r="A131" t="s" s="4">
        <v>738</v>
      </c>
      <c r="B131" t="s" s="4">
        <v>797</v>
      </c>
      <c r="D131" t="s" s="4">
        <v>797</v>
      </c>
    </row>
    <row r="132" spans="1:5">
      <c r="A132" t="s" s="4">
        <v>735</v>
      </c>
      <c r="B132" t="n" s="10">
        <v>1.54</v>
      </c>
      <c r="D132" t="n" s="10">
        <v>1.54</v>
      </c>
    </row>
    <row r="133" spans="1:5">
      <c r="A133" t="s" s="4">
        <v>747</v>
      </c>
      <c r="B133" t="n" s="7">
        <v>500</v>
      </c>
    </row>
    <row r="134" spans="1:5">
      <c r="A134" t="s" s="4">
        <v>798</v>
      </c>
      <c r="B134" t="n" s="6">
        <v>100000</v>
      </c>
      <c r="D134" t="n" s="7">
        <v>100000</v>
      </c>
    </row>
    <row r="135" spans="1:5">
      <c r="A135" t="s" s="4">
        <v>799</v>
      </c>
    </row>
    <row r="136" spans="1:5">
      <c r="A136" t="s" s="3">
        <v>734</v>
      </c>
    </row>
    <row r="137" spans="1:5">
      <c r="A137" t="s" s="4">
        <v>773</v>
      </c>
      <c r="B137" t="n" s="6">
        <v>40000</v>
      </c>
      <c r="D137" t="n" s="6">
        <v>40000</v>
      </c>
    </row>
    <row r="138" spans="1:5">
      <c r="A138" t="s" s="4">
        <v>724</v>
      </c>
    </row>
    <row r="139" spans="1:5">
      <c r="A139" t="s" s="3">
        <v>734</v>
      </c>
    </row>
    <row r="140" spans="1:5">
      <c r="A140" t="s" s="4">
        <v>770</v>
      </c>
      <c r="B140" t="n" s="7">
        <v>0</v>
      </c>
      <c r="D140" t="n" s="7">
        <v>159</v>
      </c>
    </row>
    <row r="141" spans="1:5">
      <c r="A141" t="s" s="4">
        <v>749</v>
      </c>
      <c r="B141" t="s" s="4">
        <v>800</v>
      </c>
    </row>
    <row r="142" spans="1:5">
      <c r="A142" t="s" s="4">
        <v>764</v>
      </c>
      <c r="B142" t="s" s="4">
        <v>801</v>
      </c>
      <c r="D142" t="s" s="4">
        <v>802</v>
      </c>
    </row>
    <row r="143" spans="1:5">
      <c r="A143" t="s" s="4">
        <v>725</v>
      </c>
    </row>
    <row r="144" spans="1:5">
      <c r="A144" t="s" s="3">
        <v>734</v>
      </c>
    </row>
    <row r="145" spans="1:5">
      <c r="A145" t="s" s="4">
        <v>741</v>
      </c>
      <c r="B145" t="n" s="7">
        <v>699970</v>
      </c>
      <c r="D145" t="n" s="7">
        <v>699970</v>
      </c>
    </row>
    <row r="146" spans="1:5">
      <c r="A146" t="s" s="4">
        <v>749</v>
      </c>
      <c r="B146" t="s" s="4">
        <v>803</v>
      </c>
      <c r="D146" t="s" s="4">
        <v>803</v>
      </c>
    </row>
    <row r="147" spans="1:5">
      <c r="A147" t="s" s="4">
        <v>744</v>
      </c>
      <c r="B147" t="s" s="4">
        <v>804</v>
      </c>
      <c r="D147" t="s" s="4">
        <v>804</v>
      </c>
    </row>
    <row r="148" spans="1:5">
      <c r="A148" t="s" s="4">
        <v>738</v>
      </c>
      <c r="B148" t="s" s="4">
        <v>805</v>
      </c>
      <c r="D148" t="s" s="4">
        <v>805</v>
      </c>
    </row>
    <row r="149" spans="1:5">
      <c r="A149" t="s" s="4">
        <v>747</v>
      </c>
      <c r="B149" t="n" s="7">
        <v>7000</v>
      </c>
    </row>
    <row r="150" spans="1:5">
      <c r="A150" t="s" s="4">
        <v>738</v>
      </c>
      <c r="B150" t="s" s="4">
        <v>752</v>
      </c>
      <c r="D150" t="s" s="4">
        <v>752</v>
      </c>
    </row>
    <row r="151" spans="1:5">
      <c r="A151" t="s" s="4">
        <v>806</v>
      </c>
    </row>
    <row r="152" spans="1:5">
      <c r="A152" t="s" s="3">
        <v>734</v>
      </c>
    </row>
    <row r="153" spans="1:5">
      <c r="A153" t="s" s="4">
        <v>738</v>
      </c>
      <c r="B153" t="s" s="4">
        <v>807</v>
      </c>
      <c r="D153" t="s" s="4">
        <v>807</v>
      </c>
    </row>
    <row r="154" spans="1:5">
      <c r="A154" t="s" s="4">
        <v>726</v>
      </c>
    </row>
    <row r="155" spans="1:5">
      <c r="A155" t="s" s="3">
        <v>734</v>
      </c>
    </row>
    <row r="156" spans="1:5">
      <c r="A156" t="s" s="4">
        <v>773</v>
      </c>
      <c r="B156" t="n" s="7">
        <v>23926</v>
      </c>
      <c r="D156" t="n" s="7">
        <v>23558</v>
      </c>
    </row>
    <row r="157" spans="1:5">
      <c r="A157" t="s" s="4">
        <v>660</v>
      </c>
      <c r="B157" t="s" s="4">
        <v>808</v>
      </c>
      <c r="D157" t="s" s="4">
        <v>809</v>
      </c>
    </row>
    <row r="158" spans="1:5">
      <c r="A158" t="s" s="4">
        <v>749</v>
      </c>
      <c r="B158" t="s" s="4">
        <v>810</v>
      </c>
      <c r="D158" t="s" s="4">
        <v>810</v>
      </c>
    </row>
    <row r="159" spans="1:5">
      <c r="A159" t="s" s="4">
        <v>747</v>
      </c>
      <c r="B159" t="n" s="7">
        <v>3806</v>
      </c>
      <c r="D159" t="n" s="7">
        <v>5616</v>
      </c>
    </row>
    <row r="160" spans="1:5">
      <c r="A160" t="s" s="4">
        <v>789</v>
      </c>
      <c r="B160" t="s" s="4">
        <v>697</v>
      </c>
    </row>
    <row r="161" spans="1:5">
      <c r="A161" t="s" s="4">
        <v>811</v>
      </c>
    </row>
    <row r="162" spans="1:5">
      <c r="A162" t="s" s="3">
        <v>734</v>
      </c>
    </row>
    <row r="163" spans="1:5">
      <c r="A163" t="s" s="4">
        <v>738</v>
      </c>
      <c r="B163" t="s" s="4">
        <v>785</v>
      </c>
      <c r="D163" t="s" s="4">
        <v>785</v>
      </c>
    </row>
    <row r="164" spans="1:5">
      <c r="A164" t="s" s="4">
        <v>702</v>
      </c>
    </row>
    <row r="165" spans="1:5">
      <c r="A165" t="s" s="3">
        <v>734</v>
      </c>
    </row>
    <row r="166" spans="1:5">
      <c r="A166" t="s" s="4">
        <v>660</v>
      </c>
      <c r="B166" t="s" s="4">
        <v>812</v>
      </c>
      <c r="D166" t="s" s="4">
        <v>813</v>
      </c>
    </row>
    <row r="167" spans="1:5">
      <c r="A167" t="s" s="4">
        <v>747</v>
      </c>
      <c r="B167" t="n" s="7">
        <v>984</v>
      </c>
      <c r="D167" t="n" s="7">
        <v>1334</v>
      </c>
    </row>
    <row r="168" spans="1:5">
      <c r="A168" t="s" s="4">
        <v>814</v>
      </c>
      <c r="B168" t="n" s="6">
        <v>75000</v>
      </c>
      <c r="D168" t="n" s="6">
        <v>75000</v>
      </c>
    </row>
    <row r="169" spans="1:5">
      <c r="A169" t="s" s="4">
        <v>728</v>
      </c>
    </row>
    <row r="170" spans="1:5">
      <c r="A170" t="s" s="3">
        <v>734</v>
      </c>
    </row>
    <row r="171" spans="1:5">
      <c r="A171" t="s" s="4">
        <v>773</v>
      </c>
      <c r="B171" t="n" s="7">
        <v>3195</v>
      </c>
      <c r="D171" t="n" s="6">
        <v>1065</v>
      </c>
    </row>
    <row r="172" spans="1:5">
      <c r="A172" t="s" s="4">
        <v>770</v>
      </c>
      <c r="D172" t="n" s="7">
        <v>4260</v>
      </c>
    </row>
    <row r="173" spans="1:5">
      <c r="A173" t="s" s="4">
        <v>749</v>
      </c>
      <c r="B173" t="s" s="4">
        <v>815</v>
      </c>
      <c r="D173" t="s" s="4">
        <v>815</v>
      </c>
    </row>
    <row r="174" spans="1:5">
      <c r="A174" t="s" s="4">
        <v>738</v>
      </c>
      <c r="B174" t="s" s="4">
        <v>740</v>
      </c>
      <c r="D174" t="s" s="4">
        <v>740</v>
      </c>
    </row>
    <row r="175" spans="1:5">
      <c r="A175" t="s" s="4">
        <v>763</v>
      </c>
      <c r="B175" t="n" s="7">
        <v>1065</v>
      </c>
    </row>
    <row r="176" spans="1:5">
      <c r="A176" t="s" s="4">
        <v>490</v>
      </c>
    </row>
    <row r="177" spans="1:5">
      <c r="A177" t="s" s="3">
        <v>734</v>
      </c>
    </row>
    <row r="178" spans="1:5">
      <c r="A178" t="s" s="4">
        <v>735</v>
      </c>
      <c r="B178" t="n" s="10">
        <v>0.25</v>
      </c>
      <c r="D178" t="n" s="10">
        <v>0.25</v>
      </c>
    </row>
    <row r="179" spans="1:5">
      <c r="A179" t="s" s="4">
        <v>770</v>
      </c>
      <c r="B179" t="n" s="7">
        <v>215133</v>
      </c>
      <c r="C179" t="n" s="7">
        <v>183370</v>
      </c>
      <c r="D179" t="n" s="7">
        <v>816522</v>
      </c>
      <c r="E179" t="n" s="7">
        <v>511543</v>
      </c>
    </row>
    <row r="180" spans="1:5">
      <c r="A180" t="s" s="4">
        <v>782</v>
      </c>
      <c r="D180" t="n" s="6">
        <v>732565</v>
      </c>
    </row>
    <row r="181" spans="1:5">
      <c r="A181" t="s" s="4">
        <v>783</v>
      </c>
      <c r="B181" t="n" s="6">
        <v>99157</v>
      </c>
      <c r="C181" t="n" s="7">
        <v>260035</v>
      </c>
      <c r="D181" t="n" s="6">
        <v>707698</v>
      </c>
      <c r="E181" t="n" s="7">
        <v>2322909</v>
      </c>
    </row>
    <row r="182" spans="1:5">
      <c r="A182" t="s" s="4">
        <v>754</v>
      </c>
      <c r="B182" t="n" s="7">
        <v>59459</v>
      </c>
      <c r="D182" t="n" s="7">
        <v>11992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816</v>
      </c>
      <c r="B1" t="s" s="2">
        <v>1</v>
      </c>
      <c r="D1" t="s" s="2">
        <v>72</v>
      </c>
    </row>
    <row r="2" spans="1:5">
      <c r="B2" t="s" s="2">
        <v>2</v>
      </c>
      <c r="C2" t="s" s="2">
        <v>73</v>
      </c>
      <c r="D2" t="s" s="2">
        <v>28</v>
      </c>
      <c r="E2" t="s" s="2">
        <v>29</v>
      </c>
    </row>
    <row r="3" spans="1:5">
      <c r="A3" t="s" s="3">
        <v>817</v>
      </c>
    </row>
    <row r="4" spans="1:5">
      <c r="A4" t="s" s="4">
        <v>818</v>
      </c>
      <c r="B4" t="n" s="7">
        <v>99157</v>
      </c>
      <c r="C4" t="n" s="7">
        <v>260035</v>
      </c>
      <c r="D4" t="n" s="7">
        <v>707698</v>
      </c>
      <c r="E4" t="n" s="7">
        <v>23229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37"/>
    <col customWidth="1" max="6" min="6" width="27"/>
  </cols>
  <sheetData>
    <row r="1" spans="1:6">
      <c r="A1" t="s" s="1">
        <v>819</v>
      </c>
      <c r="B1" t="s" s="2">
        <v>1</v>
      </c>
      <c r="E1" t="s" s="2">
        <v>72</v>
      </c>
    </row>
    <row r="2" spans="1:6">
      <c r="B2" t="s" s="2">
        <v>572</v>
      </c>
      <c r="C2" t="s" s="2">
        <v>820</v>
      </c>
      <c r="D2" t="s" s="2">
        <v>821</v>
      </c>
      <c r="E2" t="s" s="2">
        <v>633</v>
      </c>
      <c r="F2" t="s" s="2">
        <v>634</v>
      </c>
    </row>
    <row r="3" spans="1:6">
      <c r="A3" t="s" s="4">
        <v>822</v>
      </c>
    </row>
    <row r="4" spans="1:6">
      <c r="A4" t="s" s="3">
        <v>823</v>
      </c>
    </row>
    <row r="5" spans="1:6">
      <c r="A5" t="s" s="4">
        <v>824</v>
      </c>
      <c r="E5" t="n" s="7">
        <v>77581</v>
      </c>
    </row>
    <row r="6" spans="1:6">
      <c r="A6" t="s" s="4">
        <v>825</v>
      </c>
    </row>
    <row r="7" spans="1:6">
      <c r="A7" t="s" s="3">
        <v>823</v>
      </c>
    </row>
    <row r="8" spans="1:6">
      <c r="A8" t="s" s="4">
        <v>826</v>
      </c>
      <c r="D8" t="s" s="4">
        <v>697</v>
      </c>
    </row>
    <row r="9" spans="1:6">
      <c r="A9" t="s" s="4">
        <v>827</v>
      </c>
      <c r="C9" t="n" s="6">
        <v>277500</v>
      </c>
    </row>
    <row r="10" spans="1:6">
      <c r="A10" t="s" s="4">
        <v>828</v>
      </c>
      <c r="C10" t="n" s="7">
        <v>146</v>
      </c>
    </row>
    <row r="11" spans="1:6">
      <c r="A11" t="s" s="4">
        <v>829</v>
      </c>
      <c r="B11" t="n" s="7">
        <v>426342</v>
      </c>
      <c r="C11" t="n" s="6">
        <v>426342</v>
      </c>
    </row>
    <row r="12" spans="1:6">
      <c r="A12" t="s" s="4">
        <v>830</v>
      </c>
      <c r="B12" t="n" s="6">
        <v>4</v>
      </c>
    </row>
    <row r="13" spans="1:6">
      <c r="A13" t="s" s="4">
        <v>831</v>
      </c>
      <c r="B13" t="n" s="7">
        <v>34899</v>
      </c>
      <c r="C13" t="n" s="7">
        <v>34899</v>
      </c>
    </row>
    <row r="14" spans="1:6">
      <c r="A14" t="s" s="4">
        <v>832</v>
      </c>
      <c r="C14" t="n" s="6">
        <v>3110063</v>
      </c>
      <c r="D14" t="n" s="6">
        <v>85950</v>
      </c>
      <c r="E14" t="n" s="6">
        <v>85950</v>
      </c>
      <c r="F14" t="n" s="6">
        <v>400000</v>
      </c>
    </row>
    <row r="15" spans="1:6">
      <c r="A15" t="s" s="4">
        <v>539</v>
      </c>
      <c r="C15" t="n" s="7">
        <v>4354088</v>
      </c>
      <c r="D15" t="n" s="7">
        <v>60000</v>
      </c>
      <c r="E15" t="n" s="7">
        <v>60000</v>
      </c>
      <c r="F15" t="n" s="7">
        <v>100000</v>
      </c>
    </row>
    <row r="16" spans="1:6">
      <c r="A16" t="s" s="4">
        <v>833</v>
      </c>
      <c r="D16" t="n" s="9">
        <v>0.698</v>
      </c>
      <c r="E16" t="n" s="9">
        <v>0.698</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31"/>
    <col customWidth="1" max="3" min="3" width="24"/>
    <col customWidth="1" max="4" min="4" width="24"/>
    <col customWidth="1" max="5" min="5" width="24"/>
    <col customWidth="1" max="6" min="6" width="80"/>
    <col customWidth="1" max="7" min="7" width="24"/>
    <col customWidth="1" max="8" min="8" width="80"/>
    <col customWidth="1" max="9" min="9" width="21"/>
    <col customWidth="1" max="10" min="10" width="24"/>
    <col customWidth="1" max="11" min="11" width="14"/>
    <col customWidth="1" max="12" min="12" width="80"/>
    <col customWidth="1" max="13" min="13" width="14"/>
    <col customWidth="1" max="14" min="14" width="17"/>
  </cols>
  <sheetData>
    <row r="1" spans="1:14">
      <c r="A1" t="s" s="1">
        <v>834</v>
      </c>
      <c r="B1" t="s" s="2">
        <v>835</v>
      </c>
      <c r="C1" t="s" s="2">
        <v>836</v>
      </c>
      <c r="D1" t="s" s="2">
        <v>837</v>
      </c>
      <c r="E1" t="s" s="2">
        <v>838</v>
      </c>
      <c r="F1" t="s" s="2">
        <v>839</v>
      </c>
      <c r="G1" t="s" s="2">
        <v>840</v>
      </c>
      <c r="H1" t="s" s="2">
        <v>841</v>
      </c>
      <c r="I1" t="s" s="2">
        <v>842</v>
      </c>
      <c r="J1" t="s" s="2">
        <v>843</v>
      </c>
      <c r="K1" t="s" s="2">
        <v>844</v>
      </c>
      <c r="L1" t="s" s="2">
        <v>572</v>
      </c>
      <c r="M1" t="s" s="2">
        <v>845</v>
      </c>
      <c r="N1" t="s" s="2">
        <v>846</v>
      </c>
    </row>
    <row r="2" spans="1:14">
      <c r="A2" t="s" s="4">
        <v>847</v>
      </c>
    </row>
    <row r="3" spans="1:14">
      <c r="A3" t="s" s="3">
        <v>848</v>
      </c>
    </row>
    <row r="4" spans="1:14">
      <c r="A4" t="s" s="4">
        <v>849</v>
      </c>
      <c r="G4" t="n" s="7">
        <v>8333</v>
      </c>
    </row>
    <row r="5" spans="1:14">
      <c r="A5" t="s" s="4">
        <v>850</v>
      </c>
    </row>
    <row r="6" spans="1:14">
      <c r="A6" t="s" s="3">
        <v>848</v>
      </c>
    </row>
    <row r="7" spans="1:14">
      <c r="A7" t="s" s="4">
        <v>849</v>
      </c>
      <c r="G7" t="n" s="6">
        <v>8417</v>
      </c>
    </row>
    <row r="8" spans="1:14">
      <c r="A8" t="s" s="4">
        <v>851</v>
      </c>
    </row>
    <row r="9" spans="1:14">
      <c r="A9" t="s" s="3">
        <v>848</v>
      </c>
    </row>
    <row r="10" spans="1:14">
      <c r="A10" t="s" s="4">
        <v>849</v>
      </c>
      <c r="G10" t="n" s="7">
        <v>8500</v>
      </c>
    </row>
    <row r="11" spans="1:14">
      <c r="A11" t="s" s="4">
        <v>592</v>
      </c>
    </row>
    <row r="12" spans="1:14">
      <c r="A12" t="s" s="3">
        <v>848</v>
      </c>
    </row>
    <row r="13" spans="1:14">
      <c r="A13" t="s" s="4">
        <v>579</v>
      </c>
      <c r="G13" t="n" s="6">
        <v>18700</v>
      </c>
      <c r="H13" t="n" s="6">
        <v>2500</v>
      </c>
      <c r="N13" t="n" s="6">
        <v>4000</v>
      </c>
    </row>
    <row r="14" spans="1:14">
      <c r="A14" t="s" s="4">
        <v>852</v>
      </c>
      <c r="H14" t="s" s="4">
        <v>853</v>
      </c>
      <c r="I14" t="s" s="4">
        <v>853</v>
      </c>
      <c r="K14" t="s" s="4">
        <v>854</v>
      </c>
    </row>
    <row r="15" spans="1:14">
      <c r="A15" t="s" s="4">
        <v>849</v>
      </c>
      <c r="H15" t="n" s="7">
        <v>3500</v>
      </c>
      <c r="I15" t="n" s="7">
        <v>54000</v>
      </c>
    </row>
    <row r="16" spans="1:14">
      <c r="A16" t="s" s="4">
        <v>855</v>
      </c>
      <c r="H16" t="s" s="4">
        <v>856</v>
      </c>
    </row>
    <row r="17" spans="1:14">
      <c r="A17" t="s" s="4">
        <v>857</v>
      </c>
    </row>
    <row r="18" spans="1:14">
      <c r="A18" t="s" s="3">
        <v>848</v>
      </c>
    </row>
    <row r="19" spans="1:14">
      <c r="A19" t="s" s="4">
        <v>849</v>
      </c>
      <c r="J19" t="n" s="7">
        <v>28000</v>
      </c>
    </row>
    <row r="20" spans="1:14">
      <c r="A20" t="s" s="4">
        <v>858</v>
      </c>
    </row>
    <row r="21" spans="1:14">
      <c r="A21" t="s" s="3">
        <v>848</v>
      </c>
    </row>
    <row r="22" spans="1:14">
      <c r="A22" t="s" s="4">
        <v>849</v>
      </c>
      <c r="J22" t="n" s="7">
        <v>31000</v>
      </c>
    </row>
    <row r="23" spans="1:14">
      <c r="A23" t="s" s="4">
        <v>859</v>
      </c>
    </row>
    <row r="24" spans="1:14">
      <c r="A24" t="s" s="3">
        <v>848</v>
      </c>
    </row>
    <row r="25" spans="1:14">
      <c r="A25" t="s" s="4">
        <v>852</v>
      </c>
      <c r="J25" t="s" s="4">
        <v>497</v>
      </c>
    </row>
    <row r="26" spans="1:14">
      <c r="A26" t="s" s="4">
        <v>860</v>
      </c>
    </row>
    <row r="27" spans="1:14">
      <c r="A27" t="s" s="3">
        <v>848</v>
      </c>
    </row>
    <row r="28" spans="1:14">
      <c r="A28" t="s" s="4">
        <v>849</v>
      </c>
      <c r="C28" t="n" s="7">
        <v>6424</v>
      </c>
      <c r="D28" t="n" s="7">
        <v>9500</v>
      </c>
      <c r="E28" t="n" s="7">
        <v>12866</v>
      </c>
    </row>
    <row r="29" spans="1:14">
      <c r="A29" t="s" s="4">
        <v>861</v>
      </c>
    </row>
    <row r="30" spans="1:14">
      <c r="A30" t="s" s="3">
        <v>848</v>
      </c>
    </row>
    <row r="31" spans="1:14">
      <c r="A31" t="s" s="4">
        <v>849</v>
      </c>
      <c r="E31" t="n" s="7">
        <v>13252</v>
      </c>
    </row>
    <row r="32" spans="1:14">
      <c r="A32" t="s" s="4">
        <v>862</v>
      </c>
    </row>
    <row r="33" spans="1:14">
      <c r="A33" t="s" s="3">
        <v>848</v>
      </c>
    </row>
    <row r="34" spans="1:14">
      <c r="A34" t="s" s="4">
        <v>849</v>
      </c>
      <c r="D34" t="n" s="7">
        <v>10692</v>
      </c>
    </row>
    <row r="35" spans="1:14">
      <c r="A35" t="s" s="4">
        <v>863</v>
      </c>
    </row>
    <row r="36" spans="1:14">
      <c r="A36" t="s" s="3">
        <v>848</v>
      </c>
    </row>
    <row r="37" spans="1:14">
      <c r="A37" t="s" s="4">
        <v>849</v>
      </c>
      <c r="C37" t="n" s="7">
        <v>7227</v>
      </c>
    </row>
    <row r="38" spans="1:14">
      <c r="A38" t="s" s="4">
        <v>864</v>
      </c>
    </row>
    <row r="39" spans="1:14">
      <c r="A39" t="s" s="3">
        <v>848</v>
      </c>
    </row>
    <row r="40" spans="1:14">
      <c r="A40" t="s" s="4">
        <v>579</v>
      </c>
      <c r="C40" t="n" s="6">
        <v>9700</v>
      </c>
      <c r="D40" t="n" s="6">
        <v>7500</v>
      </c>
      <c r="E40" t="n" s="6">
        <v>9800</v>
      </c>
      <c r="J40" t="n" s="6">
        <v>28000</v>
      </c>
    </row>
    <row r="41" spans="1:14">
      <c r="A41" t="s" s="4">
        <v>852</v>
      </c>
      <c r="C41" t="s" s="4">
        <v>865</v>
      </c>
      <c r="D41" t="s" s="4">
        <v>497</v>
      </c>
      <c r="E41" t="s" s="4">
        <v>866</v>
      </c>
      <c r="J41" t="s" s="4">
        <v>497</v>
      </c>
    </row>
    <row r="42" spans="1:14">
      <c r="A42" t="s" s="4">
        <v>849</v>
      </c>
      <c r="J42" t="n" s="7">
        <v>24000</v>
      </c>
    </row>
    <row r="43" spans="1:14">
      <c r="A43" t="s" s="4">
        <v>867</v>
      </c>
      <c r="J43" t="n" s="7">
        <v>27012</v>
      </c>
    </row>
    <row r="44" spans="1:14">
      <c r="A44" t="s" s="4">
        <v>868</v>
      </c>
    </row>
    <row r="45" spans="1:14">
      <c r="A45" t="s" s="3">
        <v>848</v>
      </c>
    </row>
    <row r="46" spans="1:14">
      <c r="A46" t="s" s="4">
        <v>869</v>
      </c>
      <c r="B46" t="n" s="7">
        <v>3000000</v>
      </c>
    </row>
    <row r="47" spans="1:14">
      <c r="A47" t="s" s="4">
        <v>870</v>
      </c>
      <c r="B47" t="n" s="8">
        <v>0.9646</v>
      </c>
    </row>
    <row r="48" spans="1:14">
      <c r="A48" t="s" s="4">
        <v>826</v>
      </c>
      <c r="M48" t="s" s="4">
        <v>871</v>
      </c>
    </row>
    <row r="49" spans="1:14">
      <c r="A49" t="s" s="4">
        <v>872</v>
      </c>
    </row>
    <row r="50" spans="1:14">
      <c r="A50" t="s" s="3">
        <v>848</v>
      </c>
    </row>
    <row r="51" spans="1:14">
      <c r="A51" t="s" s="4">
        <v>873</v>
      </c>
      <c r="F51" t="n" s="7">
        <v>400000</v>
      </c>
    </row>
    <row r="52" spans="1:14">
      <c r="A52" t="s" s="4">
        <v>874</v>
      </c>
      <c r="F52" t="s" s="4">
        <v>875</v>
      </c>
    </row>
    <row r="53" spans="1:14">
      <c r="A53" t="s" s="4">
        <v>876</v>
      </c>
      <c r="F53" t="s" s="4">
        <v>877</v>
      </c>
    </row>
    <row r="54" spans="1:14">
      <c r="A54" t="s" s="4">
        <v>878</v>
      </c>
      <c r="F54" t="s" s="4">
        <v>879</v>
      </c>
    </row>
    <row r="55" spans="1:14">
      <c r="A55" t="s" s="4">
        <v>880</v>
      </c>
      <c r="L55" t="s" s="4">
        <v>881</v>
      </c>
    </row>
    <row r="56" spans="1:14">
      <c r="A56" t="s" s="4">
        <v>526</v>
      </c>
      <c r="L56" t="n" s="7">
        <v>225000</v>
      </c>
    </row>
    <row r="57" spans="1:14">
      <c r="A57" t="s" s="4">
        <v>882</v>
      </c>
      <c r="L57" t="n" s="6">
        <v>26250</v>
      </c>
    </row>
    <row r="58" spans="1:14">
      <c r="A58" t="s" s="4">
        <v>883</v>
      </c>
      <c r="L58" t="n" s="6">
        <v>146250</v>
      </c>
    </row>
    <row r="59" spans="1:14">
      <c r="A59" t="s" s="4">
        <v>873</v>
      </c>
      <c r="L59" t="n" s="7">
        <v>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K27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37"/>
    <col customWidth="1" max="5" min="5" width="37"/>
    <col customWidth="1" max="6" min="6" width="21"/>
    <col customWidth="1" max="7" min="7" width="37"/>
    <col customWidth="1" max="8" min="8" width="37"/>
    <col customWidth="1" max="9" min="9" width="37"/>
    <col customWidth="1" max="10" min="10" width="37"/>
    <col customWidth="1" max="11" min="11" width="27"/>
  </cols>
  <sheetData>
    <row r="1" spans="1:11">
      <c r="A1" t="s" s="1">
        <v>884</v>
      </c>
      <c r="B1" t="s" s="2">
        <v>885</v>
      </c>
      <c r="C1" t="s" s="2">
        <v>886</v>
      </c>
      <c r="D1" t="s" s="2">
        <v>887</v>
      </c>
      <c r="E1" t="s" s="2">
        <v>888</v>
      </c>
      <c r="F1" t="s" s="2">
        <v>889</v>
      </c>
      <c r="G1" t="s" s="2">
        <v>890</v>
      </c>
      <c r="H1" t="s" s="2">
        <v>821</v>
      </c>
      <c r="I1" t="s" s="2">
        <v>633</v>
      </c>
      <c r="J1" t="s" s="2">
        <v>888</v>
      </c>
      <c r="K1" t="s" s="2">
        <v>891</v>
      </c>
    </row>
    <row r="2" spans="1:11">
      <c r="A2" t="s" s="4">
        <v>892</v>
      </c>
    </row>
    <row r="3" spans="1:11">
      <c r="A3" t="s" s="3">
        <v>893</v>
      </c>
    </row>
    <row r="4" spans="1:11">
      <c r="A4" t="s" s="4">
        <v>894</v>
      </c>
      <c r="I4" t="n" s="6">
        <v>100000</v>
      </c>
    </row>
    <row r="5" spans="1:11">
      <c r="A5" t="s" s="4">
        <v>895</v>
      </c>
      <c r="I5" t="n" s="7">
        <v>2</v>
      </c>
    </row>
    <row r="6" spans="1:11">
      <c r="A6" t="s" s="4">
        <v>896</v>
      </c>
    </row>
    <row r="7" spans="1:11">
      <c r="A7" t="s" s="3">
        <v>893</v>
      </c>
    </row>
    <row r="8" spans="1:11">
      <c r="A8" t="s" s="4">
        <v>894</v>
      </c>
      <c r="J8" t="n" s="6">
        <v>100000</v>
      </c>
    </row>
    <row r="9" spans="1:11">
      <c r="A9" t="s" s="4">
        <v>895</v>
      </c>
      <c r="J9" t="n" s="10">
        <v>0.4</v>
      </c>
    </row>
    <row r="10" spans="1:11">
      <c r="A10" t="s" s="4">
        <v>897</v>
      </c>
    </row>
    <row r="11" spans="1:11">
      <c r="A11" t="s" s="3">
        <v>893</v>
      </c>
    </row>
    <row r="12" spans="1:11">
      <c r="A12" t="s" s="4">
        <v>894</v>
      </c>
      <c r="J12" t="n" s="6">
        <v>100000</v>
      </c>
    </row>
    <row r="13" spans="1:11">
      <c r="A13" t="s" s="4">
        <v>895</v>
      </c>
      <c r="J13" t="n" s="10">
        <v>0.57</v>
      </c>
    </row>
    <row r="14" spans="1:11">
      <c r="A14" t="s" s="4">
        <v>898</v>
      </c>
    </row>
    <row r="15" spans="1:11">
      <c r="A15" t="s" s="3">
        <v>893</v>
      </c>
    </row>
    <row r="16" spans="1:11">
      <c r="A16" t="s" s="4">
        <v>894</v>
      </c>
      <c r="J16" t="n" s="6">
        <v>125000</v>
      </c>
    </row>
    <row r="17" spans="1:11">
      <c r="A17" t="s" s="4">
        <v>895</v>
      </c>
      <c r="J17" t="n" s="10">
        <v>1.6</v>
      </c>
    </row>
    <row r="18" spans="1:11">
      <c r="A18" t="s" s="4">
        <v>435</v>
      </c>
    </row>
    <row r="19" spans="1:11">
      <c r="A19" t="s" s="3">
        <v>893</v>
      </c>
    </row>
    <row r="20" spans="1:11">
      <c r="A20" t="s" s="4">
        <v>899</v>
      </c>
      <c r="B20" t="n" s="6">
        <v>125000</v>
      </c>
    </row>
    <row r="21" spans="1:11">
      <c r="A21" t="s" s="4">
        <v>436</v>
      </c>
      <c r="B21" t="s" s="4">
        <v>437</v>
      </c>
    </row>
    <row r="22" spans="1:11">
      <c r="A22" t="s" s="4">
        <v>438</v>
      </c>
    </row>
    <row r="23" spans="1:11">
      <c r="A23" t="s" s="3">
        <v>893</v>
      </c>
    </row>
    <row r="24" spans="1:11">
      <c r="A24" t="s" s="4">
        <v>899</v>
      </c>
      <c r="B24" t="n" s="6">
        <v>175000</v>
      </c>
    </row>
    <row r="25" spans="1:11">
      <c r="A25" t="s" s="4">
        <v>436</v>
      </c>
      <c r="B25" t="s" s="4">
        <v>439</v>
      </c>
    </row>
    <row r="26" spans="1:11">
      <c r="A26" t="s" s="4">
        <v>900</v>
      </c>
    </row>
    <row r="27" spans="1:11">
      <c r="A27" t="s" s="3">
        <v>893</v>
      </c>
    </row>
    <row r="28" spans="1:11">
      <c r="A28" t="s" s="4">
        <v>894</v>
      </c>
      <c r="J28" t="n" s="6">
        <v>100000</v>
      </c>
    </row>
    <row r="29" spans="1:11">
      <c r="A29" t="s" s="4">
        <v>895</v>
      </c>
      <c r="J29" t="n" s="10">
        <v>0.35</v>
      </c>
    </row>
    <row r="30" spans="1:11">
      <c r="A30" t="s" s="4">
        <v>901</v>
      </c>
    </row>
    <row r="31" spans="1:11">
      <c r="A31" t="s" s="3">
        <v>893</v>
      </c>
    </row>
    <row r="32" spans="1:11">
      <c r="A32" t="s" s="4">
        <v>894</v>
      </c>
      <c r="J32" t="n" s="6">
        <v>100000</v>
      </c>
    </row>
    <row r="33" spans="1:11">
      <c r="A33" t="s" s="4">
        <v>895</v>
      </c>
      <c r="J33" t="n" s="10">
        <v>0.4</v>
      </c>
    </row>
    <row r="34" spans="1:11">
      <c r="A34" t="s" s="4">
        <v>902</v>
      </c>
    </row>
    <row r="35" spans="1:11">
      <c r="A35" t="s" s="3">
        <v>893</v>
      </c>
    </row>
    <row r="36" spans="1:11">
      <c r="A36" t="s" s="4">
        <v>894</v>
      </c>
      <c r="J36" t="n" s="6">
        <v>100000</v>
      </c>
    </row>
    <row r="37" spans="1:11">
      <c r="A37" t="s" s="4">
        <v>895</v>
      </c>
      <c r="J37" t="n" s="10">
        <v>0.57</v>
      </c>
    </row>
    <row r="38" spans="1:11">
      <c r="A38" t="s" s="4">
        <v>903</v>
      </c>
    </row>
    <row r="39" spans="1:11">
      <c r="A39" t="s" s="3">
        <v>893</v>
      </c>
    </row>
    <row r="40" spans="1:11">
      <c r="A40" t="s" s="4">
        <v>894</v>
      </c>
      <c r="J40" t="n" s="6">
        <v>125000</v>
      </c>
    </row>
    <row r="41" spans="1:11">
      <c r="A41" t="s" s="4">
        <v>895</v>
      </c>
      <c r="J41" t="n" s="10">
        <v>1.6</v>
      </c>
    </row>
    <row r="42" spans="1:11">
      <c r="A42" t="s" s="4">
        <v>428</v>
      </c>
    </row>
    <row r="43" spans="1:11">
      <c r="A43" t="s" s="3">
        <v>893</v>
      </c>
    </row>
    <row r="44" spans="1:11">
      <c r="A44" t="s" s="4">
        <v>899</v>
      </c>
      <c r="B44" t="n" s="6">
        <v>75000</v>
      </c>
    </row>
    <row r="45" spans="1:11">
      <c r="A45" t="s" s="4">
        <v>431</v>
      </c>
      <c r="B45" t="s" s="4">
        <v>432</v>
      </c>
    </row>
    <row r="46" spans="1:11">
      <c r="A46" t="s" s="4">
        <v>433</v>
      </c>
    </row>
    <row r="47" spans="1:11">
      <c r="A47" t="s" s="3">
        <v>893</v>
      </c>
    </row>
    <row r="48" spans="1:11">
      <c r="A48" t="s" s="4">
        <v>899</v>
      </c>
      <c r="B48" t="n" s="6">
        <v>75000</v>
      </c>
    </row>
    <row r="49" spans="1:11">
      <c r="A49" t="s" s="4">
        <v>431</v>
      </c>
      <c r="B49" t="s" s="4">
        <v>434</v>
      </c>
    </row>
    <row r="50" spans="1:11">
      <c r="A50" t="s" s="4">
        <v>904</v>
      </c>
    </row>
    <row r="51" spans="1:11">
      <c r="A51" t="s" s="3">
        <v>893</v>
      </c>
    </row>
    <row r="52" spans="1:11">
      <c r="A52" t="s" s="4">
        <v>894</v>
      </c>
      <c r="J52" t="n" s="6">
        <v>120000</v>
      </c>
    </row>
    <row r="53" spans="1:11">
      <c r="A53" t="s" s="4">
        <v>895</v>
      </c>
      <c r="J53" t="n" s="10">
        <v>0.4</v>
      </c>
    </row>
    <row r="54" spans="1:11">
      <c r="A54" t="s" s="4">
        <v>905</v>
      </c>
    </row>
    <row r="55" spans="1:11">
      <c r="A55" t="s" s="3">
        <v>893</v>
      </c>
    </row>
    <row r="56" spans="1:11">
      <c r="A56" t="s" s="4">
        <v>894</v>
      </c>
      <c r="J56" t="n" s="6">
        <v>25000</v>
      </c>
    </row>
    <row r="57" spans="1:11">
      <c r="A57" t="s" s="4">
        <v>895</v>
      </c>
      <c r="J57" t="n" s="10">
        <v>0.57</v>
      </c>
    </row>
    <row r="58" spans="1:11">
      <c r="A58" t="s" s="4">
        <v>906</v>
      </c>
    </row>
    <row r="59" spans="1:11">
      <c r="A59" t="s" s="3">
        <v>893</v>
      </c>
    </row>
    <row r="60" spans="1:11">
      <c r="A60" t="s" s="4">
        <v>894</v>
      </c>
      <c r="J60" t="n" s="6">
        <v>60000</v>
      </c>
    </row>
    <row r="61" spans="1:11">
      <c r="A61" t="s" s="4">
        <v>895</v>
      </c>
      <c r="J61" t="n" s="10">
        <v>1.6</v>
      </c>
    </row>
    <row r="62" spans="1:11">
      <c r="A62" t="s" s="4">
        <v>440</v>
      </c>
    </row>
    <row r="63" spans="1:11">
      <c r="A63" t="s" s="3">
        <v>893</v>
      </c>
    </row>
    <row r="64" spans="1:11">
      <c r="A64" t="s" s="4">
        <v>431</v>
      </c>
      <c r="B64" t="s" s="4">
        <v>441</v>
      </c>
    </row>
    <row r="65" spans="1:11">
      <c r="A65" t="s" s="4">
        <v>442</v>
      </c>
      <c r="B65" t="n" s="6">
        <v>600000</v>
      </c>
    </row>
    <row r="66" spans="1:11">
      <c r="A66" t="s" s="4">
        <v>443</v>
      </c>
    </row>
    <row r="67" spans="1:11">
      <c r="A67" t="s" s="3">
        <v>893</v>
      </c>
    </row>
    <row r="68" spans="1:11">
      <c r="A68" t="s" s="4">
        <v>431</v>
      </c>
      <c r="B68" t="s" s="4">
        <v>444</v>
      </c>
    </row>
    <row r="69" spans="1:11">
      <c r="A69" t="s" s="4">
        <v>442</v>
      </c>
      <c r="B69" t="n" s="6">
        <v>600000</v>
      </c>
    </row>
    <row r="70" spans="1:11">
      <c r="A70" t="s" s="4">
        <v>445</v>
      </c>
    </row>
    <row r="71" spans="1:11">
      <c r="A71" t="s" s="3">
        <v>893</v>
      </c>
    </row>
    <row r="72" spans="1:11">
      <c r="A72" t="s" s="4">
        <v>431</v>
      </c>
      <c r="B72" t="s" s="4">
        <v>446</v>
      </c>
    </row>
    <row r="73" spans="1:11">
      <c r="A73" t="s" s="4">
        <v>442</v>
      </c>
      <c r="B73" t="n" s="6">
        <v>1200000</v>
      </c>
    </row>
    <row r="74" spans="1:11">
      <c r="A74" t="s" s="4">
        <v>447</v>
      </c>
    </row>
    <row r="75" spans="1:11">
      <c r="A75" t="s" s="3">
        <v>893</v>
      </c>
    </row>
    <row r="76" spans="1:11">
      <c r="A76" t="s" s="4">
        <v>431</v>
      </c>
      <c r="B76" t="s" s="4">
        <v>448</v>
      </c>
    </row>
    <row r="77" spans="1:11">
      <c r="A77" t="s" s="4">
        <v>442</v>
      </c>
      <c r="B77" t="n" s="6">
        <v>1600000</v>
      </c>
    </row>
    <row r="78" spans="1:11">
      <c r="A78" t="s" s="4">
        <v>449</v>
      </c>
    </row>
    <row r="79" spans="1:11">
      <c r="A79" t="s" s="3">
        <v>893</v>
      </c>
    </row>
    <row r="80" spans="1:11">
      <c r="A80" t="s" s="4">
        <v>436</v>
      </c>
      <c r="B80" t="s" s="4">
        <v>450</v>
      </c>
    </row>
    <row r="81" spans="1:11">
      <c r="A81" t="s" s="4">
        <v>907</v>
      </c>
    </row>
    <row r="82" spans="1:11">
      <c r="A82" t="s" s="3">
        <v>893</v>
      </c>
    </row>
    <row r="83" spans="1:11">
      <c r="A83" t="s" s="4">
        <v>895</v>
      </c>
      <c r="I83" t="n" s="10">
        <v>0.35</v>
      </c>
    </row>
    <row r="84" spans="1:11">
      <c r="A84" t="s" s="4">
        <v>908</v>
      </c>
    </row>
    <row r="85" spans="1:11">
      <c r="A85" t="s" s="3">
        <v>893</v>
      </c>
    </row>
    <row r="86" spans="1:11">
      <c r="A86" t="s" s="4">
        <v>909</v>
      </c>
      <c r="H86" t="n" s="7">
        <v>42681</v>
      </c>
    </row>
    <row r="87" spans="1:11">
      <c r="A87" t="s" s="4">
        <v>910</v>
      </c>
      <c r="I87" t="n" s="7">
        <v>120583</v>
      </c>
      <c r="J87" t="n" s="7">
        <v>174833</v>
      </c>
    </row>
    <row r="88" spans="1:11">
      <c r="A88" t="s" s="4">
        <v>490</v>
      </c>
    </row>
    <row r="89" spans="1:11">
      <c r="A89" t="s" s="3">
        <v>893</v>
      </c>
    </row>
    <row r="90" spans="1:11">
      <c r="A90" t="s" s="4">
        <v>909</v>
      </c>
      <c r="H90" t="n" s="7">
        <v>47408</v>
      </c>
    </row>
    <row r="91" spans="1:11">
      <c r="A91" t="s" s="4">
        <v>910</v>
      </c>
      <c r="I91" t="n" s="7">
        <v>90984</v>
      </c>
      <c r="J91" t="n" s="7">
        <v>118593</v>
      </c>
    </row>
    <row r="92" spans="1:11">
      <c r="A92" t="s" s="4">
        <v>911</v>
      </c>
    </row>
    <row r="93" spans="1:11">
      <c r="A93" t="s" s="3">
        <v>893</v>
      </c>
    </row>
    <row r="94" spans="1:11">
      <c r="A94" t="s" s="4">
        <v>912</v>
      </c>
      <c r="I94" t="n" s="6">
        <v>20000</v>
      </c>
    </row>
    <row r="95" spans="1:11">
      <c r="A95" t="s" s="4">
        <v>895</v>
      </c>
      <c r="G95" t="n" s="9">
        <v>0.35</v>
      </c>
      <c r="I95" t="n" s="9">
        <v>0.35</v>
      </c>
    </row>
    <row r="96" spans="1:11">
      <c r="A96" t="s" s="4">
        <v>913</v>
      </c>
      <c r="I96" t="n" s="6">
        <v>20000</v>
      </c>
    </row>
    <row r="97" spans="1:11">
      <c r="A97" t="s" s="4">
        <v>914</v>
      </c>
    </row>
    <row r="98" spans="1:11">
      <c r="A98" t="s" s="3">
        <v>893</v>
      </c>
    </row>
    <row r="99" spans="1:11">
      <c r="A99" t="s" s="4">
        <v>915</v>
      </c>
      <c r="G99" t="n" s="7">
        <v>15200</v>
      </c>
    </row>
    <row r="100" spans="1:11">
      <c r="A100" t="s" s="4">
        <v>916</v>
      </c>
    </row>
    <row r="101" spans="1:11">
      <c r="A101" t="s" s="3">
        <v>893</v>
      </c>
    </row>
    <row r="102" spans="1:11">
      <c r="A102" t="s" s="4">
        <v>894</v>
      </c>
      <c r="G102" t="n" s="6">
        <v>92500</v>
      </c>
    </row>
    <row r="103" spans="1:11">
      <c r="A103" t="s" s="4">
        <v>895</v>
      </c>
      <c r="G103" t="n" s="9">
        <v>0.38</v>
      </c>
      <c r="I103" t="n" s="9">
        <v>0.38</v>
      </c>
    </row>
    <row r="104" spans="1:11">
      <c r="A104" t="s" s="4">
        <v>917</v>
      </c>
    </row>
    <row r="105" spans="1:11">
      <c r="A105" t="s" s="3">
        <v>893</v>
      </c>
    </row>
    <row r="106" spans="1:11">
      <c r="A106" t="s" s="4">
        <v>894</v>
      </c>
      <c r="G106" t="n" s="6">
        <v>92500</v>
      </c>
    </row>
    <row r="107" spans="1:11">
      <c r="A107" t="s" s="4">
        <v>895</v>
      </c>
      <c r="G107" t="n" s="9">
        <v>0.45</v>
      </c>
      <c r="I107" t="n" s="11">
        <v>0.45</v>
      </c>
    </row>
    <row r="108" spans="1:11">
      <c r="A108" t="s" s="4">
        <v>918</v>
      </c>
    </row>
    <row r="109" spans="1:11">
      <c r="A109" t="s" s="3">
        <v>893</v>
      </c>
    </row>
    <row r="110" spans="1:11">
      <c r="A110" t="s" s="4">
        <v>894</v>
      </c>
      <c r="G110" t="n" s="6">
        <v>92500</v>
      </c>
    </row>
    <row r="111" spans="1:11">
      <c r="A111" t="s" s="4">
        <v>895</v>
      </c>
      <c r="G111" t="n" s="9">
        <v>0.474</v>
      </c>
      <c r="I111" t="n" s="9">
        <v>0.474</v>
      </c>
    </row>
    <row r="112" spans="1:11">
      <c r="A112" t="s" s="4">
        <v>919</v>
      </c>
    </row>
    <row r="113" spans="1:11">
      <c r="A113" t="s" s="3">
        <v>893</v>
      </c>
    </row>
    <row r="114" spans="1:11">
      <c r="A114" t="s" s="4">
        <v>894</v>
      </c>
      <c r="I114" t="n" s="6">
        <v>75000</v>
      </c>
    </row>
    <row r="115" spans="1:11">
      <c r="A115" t="s" s="4">
        <v>895</v>
      </c>
      <c r="G115" t="n" s="11">
        <v>1.31</v>
      </c>
      <c r="I115" t="n" s="9">
        <v>1.31</v>
      </c>
    </row>
    <row r="116" spans="1:11">
      <c r="A116" t="s" s="4">
        <v>920</v>
      </c>
    </row>
    <row r="117" spans="1:11">
      <c r="A117" t="s" s="3">
        <v>893</v>
      </c>
    </row>
    <row r="118" spans="1:11">
      <c r="A118" t="s" s="4">
        <v>895</v>
      </c>
      <c r="I118" t="n" s="12">
        <v>1.46</v>
      </c>
    </row>
    <row r="119" spans="1:11">
      <c r="A119" t="s" s="4">
        <v>921</v>
      </c>
    </row>
    <row r="120" spans="1:11">
      <c r="A120" t="s" s="3">
        <v>893</v>
      </c>
    </row>
    <row r="121" spans="1:11">
      <c r="A121" t="s" s="4">
        <v>895</v>
      </c>
      <c r="G121" t="n" s="11">
        <v>1.46</v>
      </c>
      <c r="I121" t="n" s="9">
        <v>1.46</v>
      </c>
    </row>
    <row r="122" spans="1:11">
      <c r="A122" t="s" s="4">
        <v>922</v>
      </c>
    </row>
    <row r="123" spans="1:11">
      <c r="A123" t="s" s="3">
        <v>893</v>
      </c>
    </row>
    <row r="124" spans="1:11">
      <c r="A124" t="s" s="4">
        <v>894</v>
      </c>
      <c r="I124" t="n" s="6">
        <v>15000</v>
      </c>
    </row>
    <row r="125" spans="1:11">
      <c r="A125" t="s" s="4">
        <v>895</v>
      </c>
      <c r="G125" t="n" s="11">
        <v>1.44</v>
      </c>
      <c r="I125" t="n" s="9">
        <v>1.44</v>
      </c>
    </row>
    <row r="126" spans="1:11">
      <c r="A126" t="s" s="4">
        <v>923</v>
      </c>
    </row>
    <row r="127" spans="1:11">
      <c r="A127" t="s" s="3">
        <v>893</v>
      </c>
    </row>
    <row r="128" spans="1:11">
      <c r="A128" t="s" s="4">
        <v>894</v>
      </c>
      <c r="I128" t="n" s="6">
        <v>15000</v>
      </c>
    </row>
    <row r="129" spans="1:11">
      <c r="A129" t="s" s="4">
        <v>895</v>
      </c>
      <c r="G129" t="n" s="11">
        <v>1.9</v>
      </c>
      <c r="I129" t="n" s="9">
        <v>1.9</v>
      </c>
    </row>
    <row r="130" spans="1:11">
      <c r="A130" t="s" s="4">
        <v>924</v>
      </c>
    </row>
    <row r="131" spans="1:11">
      <c r="A131" t="s" s="3">
        <v>893</v>
      </c>
    </row>
    <row r="132" spans="1:11">
      <c r="A132" t="s" s="4">
        <v>894</v>
      </c>
      <c r="I132" t="n" s="6">
        <v>500000</v>
      </c>
    </row>
    <row r="133" spans="1:11">
      <c r="A133" t="s" s="4">
        <v>895</v>
      </c>
      <c r="G133" t="n" s="6">
        <v>2</v>
      </c>
      <c r="I133" t="n" s="7">
        <v>2</v>
      </c>
    </row>
    <row r="134" spans="1:11">
      <c r="A134" t="s" s="4">
        <v>925</v>
      </c>
      <c r="I134" t="n" s="6">
        <v>5</v>
      </c>
    </row>
    <row r="135" spans="1:11">
      <c r="A135" t="s" s="4">
        <v>926</v>
      </c>
    </row>
    <row r="136" spans="1:11">
      <c r="A136" t="s" s="3">
        <v>893</v>
      </c>
    </row>
    <row r="137" spans="1:11">
      <c r="A137" t="s" s="4">
        <v>895</v>
      </c>
      <c r="G137" t="n" s="11">
        <v>0.4</v>
      </c>
      <c r="I137" t="n" s="9">
        <v>0.4</v>
      </c>
    </row>
    <row r="138" spans="1:11">
      <c r="A138" t="s" s="4">
        <v>927</v>
      </c>
    </row>
    <row r="139" spans="1:11">
      <c r="A139" t="s" s="3">
        <v>893</v>
      </c>
    </row>
    <row r="140" spans="1:11">
      <c r="A140" t="s" s="4">
        <v>895</v>
      </c>
      <c r="G140" t="n" s="11">
        <v>0.57</v>
      </c>
      <c r="I140" t="n" s="11">
        <v>0.57</v>
      </c>
    </row>
    <row r="141" spans="1:11">
      <c r="A141" t="s" s="4">
        <v>928</v>
      </c>
    </row>
    <row r="142" spans="1:11">
      <c r="A142" t="s" s="3">
        <v>893</v>
      </c>
    </row>
    <row r="143" spans="1:11">
      <c r="A143" t="s" s="4">
        <v>895</v>
      </c>
      <c r="G143" t="n" s="9">
        <v>1.6</v>
      </c>
      <c r="I143" t="n" s="9">
        <v>1.6</v>
      </c>
    </row>
    <row r="144" spans="1:11">
      <c r="A144" t="s" s="4">
        <v>929</v>
      </c>
    </row>
    <row r="145" spans="1:11">
      <c r="A145" t="s" s="3">
        <v>893</v>
      </c>
    </row>
    <row r="146" spans="1:11">
      <c r="A146" t="s" s="4">
        <v>894</v>
      </c>
      <c r="I146" t="n" s="6">
        <v>30000</v>
      </c>
    </row>
    <row r="147" spans="1:11">
      <c r="A147" t="s" s="4">
        <v>506</v>
      </c>
    </row>
    <row r="148" spans="1:11">
      <c r="A148" t="s" s="3">
        <v>893</v>
      </c>
    </row>
    <row r="149" spans="1:11">
      <c r="A149" t="s" s="4">
        <v>912</v>
      </c>
      <c r="G149" t="n" s="6">
        <v>40000</v>
      </c>
      <c r="I149" t="n" s="6">
        <v>-20000</v>
      </c>
      <c r="J149" t="n" s="6">
        <v>0</v>
      </c>
    </row>
    <row r="150" spans="1:11">
      <c r="A150" t="s" s="4">
        <v>930</v>
      </c>
      <c r="G150" t="n" s="6">
        <v>277500</v>
      </c>
    </row>
    <row r="151" spans="1:11">
      <c r="A151" t="s" s="4">
        <v>894</v>
      </c>
      <c r="G151" t="n" s="6">
        <v>0</v>
      </c>
      <c r="I151" t="n" s="6">
        <v>705000</v>
      </c>
      <c r="J151" t="n" s="6">
        <v>910000</v>
      </c>
    </row>
    <row r="152" spans="1:11">
      <c r="A152" t="s" s="4">
        <v>931</v>
      </c>
      <c r="I152" t="n" s="7">
        <v>308782</v>
      </c>
      <c r="J152" t="n" s="7">
        <v>178183</v>
      </c>
    </row>
    <row r="153" spans="1:11">
      <c r="A153" t="s" s="4">
        <v>477</v>
      </c>
    </row>
    <row r="154" spans="1:11">
      <c r="A154" t="s" s="3">
        <v>893</v>
      </c>
    </row>
    <row r="155" spans="1:11">
      <c r="A155" t="s" s="4">
        <v>899</v>
      </c>
      <c r="B155" t="n" s="6">
        <v>322466</v>
      </c>
    </row>
    <row r="156" spans="1:11">
      <c r="A156" t="s" s="4">
        <v>431</v>
      </c>
      <c r="B156" t="s" s="4">
        <v>432</v>
      </c>
    </row>
    <row r="157" spans="1:11">
      <c r="A157" t="s" s="4">
        <v>478</v>
      </c>
    </row>
    <row r="158" spans="1:11">
      <c r="A158" t="s" s="3">
        <v>893</v>
      </c>
    </row>
    <row r="159" spans="1:11">
      <c r="A159" t="s" s="4">
        <v>899</v>
      </c>
      <c r="B159" t="n" s="6">
        <v>390000</v>
      </c>
    </row>
    <row r="160" spans="1:11">
      <c r="A160" t="s" s="4">
        <v>431</v>
      </c>
      <c r="B160" t="s" s="4">
        <v>441</v>
      </c>
    </row>
    <row r="161" spans="1:11">
      <c r="A161" t="s" s="4">
        <v>479</v>
      </c>
    </row>
    <row r="162" spans="1:11">
      <c r="A162" t="s" s="3">
        <v>893</v>
      </c>
    </row>
    <row r="163" spans="1:11">
      <c r="A163" t="s" s="4">
        <v>899</v>
      </c>
      <c r="B163" t="n" s="6">
        <v>300000</v>
      </c>
    </row>
    <row r="164" spans="1:11">
      <c r="A164" t="s" s="4">
        <v>431</v>
      </c>
      <c r="B164" t="s" s="4">
        <v>444</v>
      </c>
    </row>
    <row r="165" spans="1:11">
      <c r="A165" t="s" s="4">
        <v>480</v>
      </c>
    </row>
    <row r="166" spans="1:11">
      <c r="A166" t="s" s="3">
        <v>893</v>
      </c>
    </row>
    <row r="167" spans="1:11">
      <c r="A167" t="s" s="4">
        <v>899</v>
      </c>
      <c r="B167" t="n" s="6">
        <v>75000</v>
      </c>
    </row>
    <row r="168" spans="1:11">
      <c r="A168" t="s" s="4">
        <v>431</v>
      </c>
      <c r="B168" t="s" s="4">
        <v>434</v>
      </c>
    </row>
    <row r="169" spans="1:11">
      <c r="A169" t="s" s="4">
        <v>481</v>
      </c>
    </row>
    <row r="170" spans="1:11">
      <c r="A170" t="s" s="3">
        <v>893</v>
      </c>
    </row>
    <row r="171" spans="1:11">
      <c r="A171" t="s" s="4">
        <v>899</v>
      </c>
      <c r="B171" t="n" s="6">
        <v>90000</v>
      </c>
    </row>
    <row r="172" spans="1:11">
      <c r="A172" t="s" s="4">
        <v>431</v>
      </c>
      <c r="B172" t="s" s="4">
        <v>482</v>
      </c>
    </row>
    <row r="173" spans="1:11">
      <c r="A173" t="s" s="4">
        <v>483</v>
      </c>
    </row>
    <row r="174" spans="1:11">
      <c r="A174" t="s" s="3">
        <v>893</v>
      </c>
    </row>
    <row r="175" spans="1:11">
      <c r="A175" t="s" s="4">
        <v>899</v>
      </c>
      <c r="B175" t="n" s="6">
        <v>600000</v>
      </c>
    </row>
    <row r="176" spans="1:11">
      <c r="A176" t="s" s="4">
        <v>431</v>
      </c>
      <c r="B176" t="s" s="4">
        <v>446</v>
      </c>
    </row>
    <row r="177" spans="1:11">
      <c r="A177" t="s" s="4">
        <v>484</v>
      </c>
    </row>
    <row r="178" spans="1:11">
      <c r="A178" t="s" s="3">
        <v>893</v>
      </c>
    </row>
    <row r="179" spans="1:11">
      <c r="A179" t="s" s="4">
        <v>899</v>
      </c>
      <c r="B179" t="n" s="6">
        <v>890000</v>
      </c>
    </row>
    <row r="180" spans="1:11">
      <c r="A180" t="s" s="4">
        <v>431</v>
      </c>
      <c r="B180" t="s" s="4">
        <v>448</v>
      </c>
    </row>
    <row r="181" spans="1:11">
      <c r="A181" t="s" s="4">
        <v>485</v>
      </c>
    </row>
    <row r="182" spans="1:11">
      <c r="A182" t="s" s="3">
        <v>893</v>
      </c>
    </row>
    <row r="183" spans="1:11">
      <c r="A183" t="s" s="4">
        <v>899</v>
      </c>
      <c r="B183" t="n" s="6">
        <v>300000</v>
      </c>
    </row>
    <row r="184" spans="1:11">
      <c r="A184" t="s" s="4">
        <v>436</v>
      </c>
      <c r="B184" t="s" s="4">
        <v>486</v>
      </c>
    </row>
    <row r="185" spans="1:11">
      <c r="A185" t="s" s="4">
        <v>487</v>
      </c>
    </row>
    <row r="186" spans="1:11">
      <c r="A186" t="s" s="3">
        <v>893</v>
      </c>
    </row>
    <row r="187" spans="1:11">
      <c r="A187" t="s" s="4">
        <v>931</v>
      </c>
      <c r="B187" t="n" s="7">
        <v>886516</v>
      </c>
      <c r="G187" t="n" s="7">
        <v>690397</v>
      </c>
      <c r="I187" t="n" s="7">
        <v>886516</v>
      </c>
      <c r="J187" t="n" s="7">
        <v>0</v>
      </c>
    </row>
    <row r="188" spans="1:11">
      <c r="A188" t="s" s="4">
        <v>436</v>
      </c>
      <c r="B188" t="s" s="4">
        <v>489</v>
      </c>
    </row>
    <row r="189" spans="1:11">
      <c r="A189" t="s" s="4">
        <v>932</v>
      </c>
      <c r="B189" t="s" s="4">
        <v>933</v>
      </c>
    </row>
    <row r="190" spans="1:11">
      <c r="A190" t="s" s="4">
        <v>688</v>
      </c>
    </row>
    <row r="191" spans="1:11">
      <c r="A191" t="s" s="3">
        <v>893</v>
      </c>
    </row>
    <row r="192" spans="1:11">
      <c r="A192" t="s" s="4">
        <v>934</v>
      </c>
      <c r="F192" t="n" s="7">
        <v>826238</v>
      </c>
    </row>
    <row r="193" spans="1:11">
      <c r="A193" t="s" s="4">
        <v>935</v>
      </c>
    </row>
    <row r="194" spans="1:11">
      <c r="A194" t="s" s="3">
        <v>893</v>
      </c>
    </row>
    <row r="195" spans="1:11">
      <c r="A195" t="s" s="4">
        <v>936</v>
      </c>
      <c r="G195" t="n" s="6">
        <v>3178420</v>
      </c>
    </row>
    <row r="196" spans="1:11">
      <c r="A196" t="s" s="4">
        <v>937</v>
      </c>
      <c r="G196" t="n" s="8">
        <v>0.9646</v>
      </c>
    </row>
    <row r="197" spans="1:11">
      <c r="A197" t="s" s="4">
        <v>938</v>
      </c>
    </row>
    <row r="198" spans="1:11">
      <c r="A198" t="s" s="3">
        <v>893</v>
      </c>
    </row>
    <row r="199" spans="1:11">
      <c r="A199" t="s" s="4">
        <v>936</v>
      </c>
      <c r="G199" t="n" s="6">
        <v>943829</v>
      </c>
    </row>
    <row r="200" spans="1:11">
      <c r="A200" t="s" s="4">
        <v>937</v>
      </c>
      <c r="G200" t="n" s="10">
        <v>1.3</v>
      </c>
    </row>
    <row r="201" spans="1:11">
      <c r="A201" t="s" s="4">
        <v>939</v>
      </c>
      <c r="G201" t="n" s="7">
        <v>400000</v>
      </c>
    </row>
    <row r="202" spans="1:11">
      <c r="A202" t="s" s="4">
        <v>940</v>
      </c>
    </row>
    <row r="203" spans="1:11">
      <c r="A203" t="s" s="3">
        <v>893</v>
      </c>
    </row>
    <row r="204" spans="1:11">
      <c r="A204" t="s" s="4">
        <v>941</v>
      </c>
      <c r="G204" t="n" s="6">
        <v>727272</v>
      </c>
      <c r="I204" t="n" s="6">
        <v>1001819</v>
      </c>
    </row>
    <row r="205" spans="1:11">
      <c r="A205" t="s" s="4">
        <v>939</v>
      </c>
      <c r="I205" t="n" s="7">
        <v>350000</v>
      </c>
    </row>
    <row r="206" spans="1:11">
      <c r="A206" t="s" s="4">
        <v>942</v>
      </c>
      <c r="I206" t="n" s="6">
        <v>1001819</v>
      </c>
    </row>
    <row r="207" spans="1:11">
      <c r="A207" t="s" s="4">
        <v>943</v>
      </c>
      <c r="I207" t="n" s="7">
        <v>350000</v>
      </c>
    </row>
    <row r="208" spans="1:11">
      <c r="A208" t="s" s="4">
        <v>163</v>
      </c>
    </row>
    <row r="209" spans="1:11">
      <c r="A209" t="s" s="3">
        <v>893</v>
      </c>
    </row>
    <row r="210" spans="1:11">
      <c r="A210" t="s" s="4">
        <v>941</v>
      </c>
      <c r="I210" t="n" s="6">
        <v>16203</v>
      </c>
      <c r="J210" t="n" s="6">
        <v>255633</v>
      </c>
    </row>
    <row r="211" spans="1:11">
      <c r="A211" t="s" s="4">
        <v>912</v>
      </c>
      <c r="I211" t="n" s="6">
        <v>20000</v>
      </c>
    </row>
    <row r="212" spans="1:11">
      <c r="A212" t="s" s="4">
        <v>915</v>
      </c>
      <c r="I212" t="n" s="7">
        <v>7000</v>
      </c>
    </row>
    <row r="213" spans="1:11">
      <c r="A213" t="s" s="4">
        <v>942</v>
      </c>
      <c r="I213" t="n" s="6">
        <v>18841</v>
      </c>
    </row>
    <row r="214" spans="1:11">
      <c r="A214" t="s" s="4">
        <v>944</v>
      </c>
      <c r="I214" t="n" s="10">
        <v>0.25</v>
      </c>
    </row>
    <row r="215" spans="1:11">
      <c r="A215" t="s" s="4">
        <v>166</v>
      </c>
    </row>
    <row r="216" spans="1:11">
      <c r="A216" t="s" s="3">
        <v>893</v>
      </c>
    </row>
    <row r="217" spans="1:11">
      <c r="A217" t="s" s="4">
        <v>937</v>
      </c>
      <c r="G217" t="n" s="8">
        <v>0.9646</v>
      </c>
    </row>
    <row r="218" spans="1:11">
      <c r="A218" t="s" s="4">
        <v>945</v>
      </c>
      <c r="G218" t="n" s="7">
        <v>3000000</v>
      </c>
    </row>
    <row r="219" spans="1:11">
      <c r="A219" t="s" s="4">
        <v>611</v>
      </c>
      <c r="G219" t="n" s="6">
        <v>3110063</v>
      </c>
    </row>
    <row r="220" spans="1:11">
      <c r="A220" t="s" s="4">
        <v>946</v>
      </c>
      <c r="G220" t="n" s="6">
        <v>3110063</v>
      </c>
    </row>
    <row r="221" spans="1:11">
      <c r="A221" t="s" s="4">
        <v>947</v>
      </c>
      <c r="I221" t="n" s="6">
        <v>6889937</v>
      </c>
    </row>
    <row r="222" spans="1:11">
      <c r="A222" t="s" s="4">
        <v>948</v>
      </c>
      <c r="I222" t="n" s="7">
        <v>9645912</v>
      </c>
    </row>
    <row r="223" spans="1:11">
      <c r="A223" t="s" s="4">
        <v>949</v>
      </c>
      <c r="C223" t="n" s="6">
        <v>10000000</v>
      </c>
      <c r="G223" t="n" s="6">
        <v>6889937</v>
      </c>
      <c r="I223" t="n" s="6">
        <v>3110063</v>
      </c>
    </row>
    <row r="224" spans="1:11">
      <c r="A224" t="s" s="4">
        <v>165</v>
      </c>
    </row>
    <row r="225" spans="1:11">
      <c r="A225" t="s" s="3">
        <v>893</v>
      </c>
    </row>
    <row r="226" spans="1:11">
      <c r="A226" t="s" s="4">
        <v>945</v>
      </c>
      <c r="D226" t="n" s="7">
        <v>100000</v>
      </c>
    </row>
    <row r="227" spans="1:11">
      <c r="A227" t="s" s="4">
        <v>894</v>
      </c>
      <c r="D227" t="n" s="6">
        <v>100000</v>
      </c>
    </row>
    <row r="228" spans="1:11">
      <c r="A228" t="s" s="4">
        <v>895</v>
      </c>
      <c r="D228" t="n" s="10">
        <v>1.46</v>
      </c>
    </row>
    <row r="229" spans="1:11">
      <c r="A229" t="s" s="4">
        <v>498</v>
      </c>
    </row>
    <row r="230" spans="1:11">
      <c r="A230" t="s" s="3">
        <v>893</v>
      </c>
    </row>
    <row r="231" spans="1:11">
      <c r="A231" t="s" s="4">
        <v>944</v>
      </c>
      <c r="E231" t="n" s="9">
        <v>0.575</v>
      </c>
      <c r="G231" t="n" s="9">
        <v>0.575</v>
      </c>
      <c r="I231" t="n" s="9">
        <v>0.575</v>
      </c>
      <c r="J231" t="n" s="9">
        <v>0.575</v>
      </c>
    </row>
    <row r="232" spans="1:11">
      <c r="A232" t="s" s="4">
        <v>950</v>
      </c>
      <c r="E232" t="n" s="6">
        <v>3080000</v>
      </c>
    </row>
    <row r="233" spans="1:11">
      <c r="A233" t="s" s="4">
        <v>499</v>
      </c>
    </row>
    <row r="234" spans="1:11">
      <c r="A234" t="s" s="3">
        <v>893</v>
      </c>
    </row>
    <row r="235" spans="1:11">
      <c r="A235" t="s" s="4">
        <v>944</v>
      </c>
      <c r="E235" t="n" s="10">
        <v>0.55</v>
      </c>
      <c r="G235" t="n" s="11">
        <v>0.55</v>
      </c>
      <c r="I235" t="n" s="11">
        <v>0.55</v>
      </c>
      <c r="J235" t="n" s="10">
        <v>0.55</v>
      </c>
    </row>
    <row r="236" spans="1:11">
      <c r="A236" t="s" s="4">
        <v>950</v>
      </c>
      <c r="J236" t="n" s="6">
        <v>1570000</v>
      </c>
    </row>
    <row r="237" spans="1:11">
      <c r="A237" t="s" s="4">
        <v>500</v>
      </c>
    </row>
    <row r="238" spans="1:11">
      <c r="A238" t="s" s="3">
        <v>893</v>
      </c>
    </row>
    <row r="239" spans="1:11">
      <c r="A239" t="s" s="4">
        <v>944</v>
      </c>
      <c r="E239" t="n" s="10">
        <v>0.25</v>
      </c>
      <c r="G239" t="n" s="9">
        <v>0.25</v>
      </c>
      <c r="I239" t="n" s="9">
        <v>0.25</v>
      </c>
      <c r="J239" t="n" s="10">
        <v>0.25</v>
      </c>
    </row>
    <row r="240" spans="1:11">
      <c r="A240" t="s" s="4">
        <v>950</v>
      </c>
      <c r="J240" t="n" s="6">
        <v>794000</v>
      </c>
    </row>
    <row r="241" spans="1:11">
      <c r="A241" t="s" s="4">
        <v>951</v>
      </c>
      <c r="G241" t="n" s="6">
        <v>700663</v>
      </c>
    </row>
    <row r="242" spans="1:11">
      <c r="A242" t="s" s="4">
        <v>936</v>
      </c>
      <c r="I242" t="n" s="6">
        <v>1585000</v>
      </c>
    </row>
    <row r="243" spans="1:11">
      <c r="A243" t="s" s="4">
        <v>952</v>
      </c>
      <c r="G243" t="n" s="7">
        <v>4288596</v>
      </c>
    </row>
    <row r="244" spans="1:11">
      <c r="A244" t="s" s="4">
        <v>945</v>
      </c>
      <c r="G244" t="n" s="7">
        <v>3000000</v>
      </c>
      <c r="I244" t="n" s="7">
        <v>100000</v>
      </c>
    </row>
    <row r="245" spans="1:11">
      <c r="A245" t="s" s="4">
        <v>611</v>
      </c>
      <c r="G245" t="n" s="6">
        <v>3110063</v>
      </c>
      <c r="H245" t="n" s="6">
        <v>85950</v>
      </c>
      <c r="I245" t="n" s="6">
        <v>85950</v>
      </c>
      <c r="J245" t="n" s="6">
        <v>400000</v>
      </c>
    </row>
    <row r="246" spans="1:11">
      <c r="A246" t="s" s="4">
        <v>941</v>
      </c>
      <c r="H246" t="n" s="6">
        <v>16203</v>
      </c>
      <c r="I246" t="n" s="6">
        <v>175000</v>
      </c>
      <c r="J246" t="n" s="6">
        <v>279310</v>
      </c>
    </row>
    <row r="247" spans="1:11">
      <c r="A247" t="s" s="4">
        <v>939</v>
      </c>
      <c r="G247" t="n" s="7">
        <v>400000</v>
      </c>
      <c r="I247" t="n" s="7">
        <v>65835</v>
      </c>
      <c r="J247" t="n" s="7">
        <v>7329</v>
      </c>
    </row>
    <row r="248" spans="1:11">
      <c r="A248" t="s" s="4">
        <v>915</v>
      </c>
      <c r="G248" t="n" s="6">
        <v>415200</v>
      </c>
      <c r="I248" t="n" s="7">
        <v>357000</v>
      </c>
    </row>
    <row r="249" spans="1:11">
      <c r="A249" t="s" s="4">
        <v>953</v>
      </c>
      <c r="H249" t="n" s="6">
        <v>360354</v>
      </c>
      <c r="I249" t="n" s="6">
        <v>846263</v>
      </c>
      <c r="J249" t="n" s="6">
        <v>332282</v>
      </c>
    </row>
    <row r="250" spans="1:11">
      <c r="A250" t="s" s="4">
        <v>909</v>
      </c>
      <c r="H250" t="n" s="7">
        <v>90089</v>
      </c>
    </row>
    <row r="251" spans="1:11">
      <c r="A251" t="s" s="4">
        <v>954</v>
      </c>
      <c r="G251" t="n" s="7">
        <v>4354088</v>
      </c>
      <c r="H251" t="n" s="7">
        <v>60000</v>
      </c>
      <c r="I251" t="n" s="7">
        <v>60000</v>
      </c>
      <c r="J251" t="n" s="7">
        <v>100000</v>
      </c>
    </row>
    <row r="252" spans="1:11">
      <c r="A252" t="s" s="4">
        <v>955</v>
      </c>
      <c r="E252" t="n" s="6">
        <v>400304</v>
      </c>
      <c r="G252" t="n" s="6">
        <v>486254</v>
      </c>
      <c r="H252" t="n" s="6">
        <v>400304</v>
      </c>
      <c r="I252" t="n" s="6">
        <v>486254</v>
      </c>
      <c r="J252" t="n" s="6">
        <v>400304</v>
      </c>
      <c r="K252" t="n" s="6">
        <v>304</v>
      </c>
    </row>
    <row r="253" spans="1:11">
      <c r="A253" t="s" s="4">
        <v>956</v>
      </c>
      <c r="E253" t="n" s="7">
        <v>100099</v>
      </c>
      <c r="G253" t="n" s="7">
        <v>160099</v>
      </c>
      <c r="H253" t="n" s="7">
        <v>100099</v>
      </c>
      <c r="I253" t="n" s="7">
        <v>160099</v>
      </c>
      <c r="J253" t="n" s="7">
        <v>100099</v>
      </c>
      <c r="K253" t="n" s="7">
        <v>99</v>
      </c>
    </row>
    <row r="254" spans="1:11">
      <c r="A254" t="s" s="4">
        <v>942</v>
      </c>
      <c r="G254" t="n" s="6">
        <v>727270</v>
      </c>
      <c r="I254" t="n" s="6">
        <v>1020660</v>
      </c>
      <c r="J254" t="n" s="6">
        <v>396871</v>
      </c>
    </row>
    <row r="255" spans="1:11">
      <c r="A255" t="s" s="4">
        <v>944</v>
      </c>
      <c r="G255" t="n" s="10">
        <v>0.55</v>
      </c>
    </row>
    <row r="256" spans="1:11">
      <c r="A256" t="s" s="4">
        <v>957</v>
      </c>
      <c r="E256" t="n" s="6">
        <v>1563270</v>
      </c>
      <c r="G256" t="n" s="7">
        <v>2450745</v>
      </c>
      <c r="H256" t="n" s="6">
        <v>2377370</v>
      </c>
      <c r="I256" t="n" s="7">
        <v>2196870</v>
      </c>
      <c r="J256" t="n" s="7">
        <v>1563270</v>
      </c>
    </row>
    <row r="257" spans="1:11">
      <c r="A257" t="s" s="4">
        <v>958</v>
      </c>
      <c r="E257" t="n" s="7">
        <v>1563270</v>
      </c>
      <c r="G257" t="n" s="7">
        <v>2450745</v>
      </c>
      <c r="H257" t="n" s="7">
        <v>2377370</v>
      </c>
      <c r="I257" t="n" s="7">
        <v>2196870</v>
      </c>
      <c r="J257" t="n" s="7">
        <v>1563270</v>
      </c>
    </row>
    <row r="258" spans="1:11">
      <c r="A258" t="s" s="4">
        <v>959</v>
      </c>
      <c r="E258" t="n" s="10">
        <v>1.25</v>
      </c>
      <c r="G258" t="n" s="10">
        <v>1.58</v>
      </c>
      <c r="H258" t="n" s="10">
        <v>1.7</v>
      </c>
      <c r="I258" t="n" s="10">
        <v>1.35</v>
      </c>
      <c r="J258" t="n" s="10">
        <v>1.25</v>
      </c>
    </row>
    <row r="259" spans="1:11">
      <c r="A259" t="s" s="4">
        <v>960</v>
      </c>
      <c r="G259" t="n" s="7">
        <v>146</v>
      </c>
    </row>
    <row r="260" spans="1:11">
      <c r="A260" t="s" s="4">
        <v>931</v>
      </c>
      <c r="G260" t="n" s="6">
        <v>69206</v>
      </c>
      <c r="H260" t="n" s="7">
        <v>8713</v>
      </c>
      <c r="I260" t="n" s="7">
        <v>308782</v>
      </c>
      <c r="J260" t="n" s="7">
        <v>32364</v>
      </c>
    </row>
    <row r="261" spans="1:11">
      <c r="A261" t="s" s="4">
        <v>910</v>
      </c>
      <c r="I261" t="n" s="7">
        <v>211567</v>
      </c>
      <c r="J261" t="n" s="7">
        <v>293426</v>
      </c>
    </row>
    <row r="262" spans="1:11">
      <c r="A262" t="s" s="4">
        <v>961</v>
      </c>
      <c r="I262" t="n" s="6">
        <v>17248</v>
      </c>
    </row>
    <row r="263" spans="1:11">
      <c r="A263" t="s" s="4">
        <v>962</v>
      </c>
      <c r="I263" t="n" s="7">
        <v>17593</v>
      </c>
    </row>
    <row r="264" spans="1:11">
      <c r="A264" t="s" s="4">
        <v>963</v>
      </c>
      <c r="G264" t="n" s="7">
        <v>4288596</v>
      </c>
      <c r="I264" t="n" s="6">
        <v>1585000</v>
      </c>
    </row>
    <row r="265" spans="1:11">
      <c r="A265" t="s" s="4">
        <v>948</v>
      </c>
      <c r="I265" t="n" s="6">
        <v>14000000</v>
      </c>
    </row>
    <row r="266" spans="1:11">
      <c r="A266" t="s" s="4">
        <v>964</v>
      </c>
      <c r="I266" t="n" s="7">
        <v>4354088</v>
      </c>
    </row>
    <row r="267" spans="1:11">
      <c r="A267" t="s" s="4">
        <v>965</v>
      </c>
      <c r="J267" t="n" s="6">
        <v>1173712</v>
      </c>
    </row>
    <row r="268" spans="1:11">
      <c r="A268" t="s" s="4">
        <v>950</v>
      </c>
      <c r="G268" t="n" s="6">
        <v>277500</v>
      </c>
    </row>
    <row r="269" spans="1:11">
      <c r="A269" t="s" s="4">
        <v>966</v>
      </c>
      <c r="G269" t="n" s="6">
        <v>0</v>
      </c>
      <c r="I269" t="n" s="6">
        <v>0</v>
      </c>
      <c r="J269" t="n" s="6">
        <v>820000</v>
      </c>
    </row>
    <row r="270" spans="1:11">
      <c r="A270" t="s" s="4">
        <v>967</v>
      </c>
      <c r="E270" t="n" s="6">
        <v>660000</v>
      </c>
      <c r="I270" t="n" s="6">
        <v>767500</v>
      </c>
      <c r="J270" t="n" s="6">
        <v>66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t="s" s="1">
        <v>968</v>
      </c>
      <c r="B1" t="s" s="2">
        <v>1</v>
      </c>
      <c r="C1" t="s" s="2">
        <v>72</v>
      </c>
    </row>
    <row r="2" spans="1:5">
      <c r="B2" t="s" s="2">
        <v>2</v>
      </c>
      <c r="C2" t="s" s="2">
        <v>28</v>
      </c>
      <c r="D2" t="s" s="2">
        <v>29</v>
      </c>
      <c r="E2" t="s" s="2">
        <v>969</v>
      </c>
    </row>
    <row r="3" spans="1:5">
      <c r="A3" t="s" s="4">
        <v>501</v>
      </c>
    </row>
    <row r="4" spans="1:5">
      <c r="A4" t="s" s="3">
        <v>970</v>
      </c>
    </row>
    <row r="5" spans="1:5">
      <c r="A5" t="s" s="4">
        <v>971</v>
      </c>
      <c r="B5" t="n" s="9">
        <v>0.01</v>
      </c>
      <c r="C5" t="n" s="9">
        <v>0.01</v>
      </c>
    </row>
    <row r="6" spans="1:5">
      <c r="A6" t="s" s="4">
        <v>972</v>
      </c>
      <c r="B6" t="n" s="6">
        <v>700000</v>
      </c>
      <c r="C6" t="n" s="6">
        <v>700000</v>
      </c>
    </row>
    <row r="7" spans="1:5">
      <c r="A7" t="s" s="4">
        <v>973</v>
      </c>
      <c r="B7" t="s" s="4">
        <v>974</v>
      </c>
      <c r="C7" t="s" s="4">
        <v>975</v>
      </c>
    </row>
    <row r="8" spans="1:5">
      <c r="A8" t="s" s="4">
        <v>976</v>
      </c>
      <c r="B8" t="n" s="9">
        <v>0.01</v>
      </c>
      <c r="C8" t="n" s="9">
        <v>0.01</v>
      </c>
    </row>
    <row r="9" spans="1:5">
      <c r="A9" t="s" s="4">
        <v>977</v>
      </c>
      <c r="B9" t="n" s="6">
        <v>700000</v>
      </c>
      <c r="C9" t="n" s="6">
        <v>700000</v>
      </c>
    </row>
    <row r="10" spans="1:5">
      <c r="A10" t="s" s="4">
        <v>978</v>
      </c>
      <c r="B10" t="n" s="9">
        <v>0.01</v>
      </c>
      <c r="C10" t="n" s="9">
        <v>0.01</v>
      </c>
    </row>
    <row r="11" spans="1:5">
      <c r="A11" t="s" s="4">
        <v>500</v>
      </c>
    </row>
    <row r="12" spans="1:5">
      <c r="A12" t="s" s="3">
        <v>970</v>
      </c>
    </row>
    <row r="13" spans="1:5">
      <c r="A13" t="s" s="4">
        <v>971</v>
      </c>
      <c r="B13" t="n" s="9">
        <v>0.25</v>
      </c>
      <c r="C13" t="n" s="9">
        <v>0.25</v>
      </c>
      <c r="D13" t="n" s="10">
        <v>0.25</v>
      </c>
    </row>
    <row r="14" spans="1:5">
      <c r="A14" t="s" s="4">
        <v>972</v>
      </c>
      <c r="B14" t="n" s="6">
        <v>94783</v>
      </c>
      <c r="C14" t="n" s="6">
        <v>94783</v>
      </c>
    </row>
    <row r="15" spans="1:5">
      <c r="A15" t="s" s="4">
        <v>973</v>
      </c>
      <c r="B15" t="s" s="4">
        <v>979</v>
      </c>
      <c r="C15" t="s" s="4">
        <v>980</v>
      </c>
    </row>
    <row r="16" spans="1:5">
      <c r="A16" t="s" s="4">
        <v>976</v>
      </c>
      <c r="B16" t="n" s="9">
        <v>0.25</v>
      </c>
      <c r="C16" t="n" s="9">
        <v>0.25</v>
      </c>
    </row>
    <row r="17" spans="1:5">
      <c r="A17" t="s" s="4">
        <v>977</v>
      </c>
      <c r="B17" t="n" s="6">
        <v>94783</v>
      </c>
      <c r="C17" t="n" s="6">
        <v>94783</v>
      </c>
    </row>
    <row r="18" spans="1:5">
      <c r="A18" t="s" s="4">
        <v>978</v>
      </c>
      <c r="B18" t="n" s="9">
        <v>0.25</v>
      </c>
      <c r="C18" t="n" s="9">
        <v>0.25</v>
      </c>
    </row>
    <row r="19" spans="1:5">
      <c r="A19" t="s" s="4">
        <v>499</v>
      </c>
    </row>
    <row r="20" spans="1:5">
      <c r="A20" t="s" s="3">
        <v>970</v>
      </c>
    </row>
    <row r="21" spans="1:5">
      <c r="A21" t="s" s="4">
        <v>971</v>
      </c>
      <c r="B21" t="n" s="9">
        <v>0.55</v>
      </c>
      <c r="C21" t="n" s="9">
        <v>0.55</v>
      </c>
      <c r="D21" t="n" s="12">
        <v>0.55</v>
      </c>
    </row>
    <row r="22" spans="1:5">
      <c r="A22" t="s" s="4">
        <v>972</v>
      </c>
      <c r="B22" t="n" s="6">
        <v>448011</v>
      </c>
      <c r="C22" t="n" s="6">
        <v>1175281</v>
      </c>
    </row>
    <row r="23" spans="1:5">
      <c r="A23" t="s" s="4">
        <v>973</v>
      </c>
      <c r="B23" t="s" s="4">
        <v>981</v>
      </c>
      <c r="C23" t="s" s="4">
        <v>982</v>
      </c>
    </row>
    <row r="24" spans="1:5">
      <c r="A24" t="s" s="4">
        <v>976</v>
      </c>
      <c r="B24" t="n" s="9">
        <v>0.55</v>
      </c>
      <c r="C24" t="n" s="9">
        <v>0.55</v>
      </c>
    </row>
    <row r="25" spans="1:5">
      <c r="A25" t="s" s="4">
        <v>977</v>
      </c>
      <c r="B25" t="n" s="6">
        <v>448011</v>
      </c>
      <c r="C25" t="n" s="6">
        <v>1175281</v>
      </c>
    </row>
    <row r="26" spans="1:5">
      <c r="A26" t="s" s="4">
        <v>978</v>
      </c>
      <c r="B26" t="n" s="9">
        <v>0.55</v>
      </c>
      <c r="C26" t="n" s="9">
        <v>0.55</v>
      </c>
    </row>
    <row r="27" spans="1:5">
      <c r="A27" t="s" s="4">
        <v>498</v>
      </c>
    </row>
    <row r="28" spans="1:5">
      <c r="A28" t="s" s="3">
        <v>970</v>
      </c>
    </row>
    <row r="29" spans="1:5">
      <c r="A29" t="s" s="4">
        <v>971</v>
      </c>
      <c r="B29" t="n" s="9">
        <v>0.575</v>
      </c>
      <c r="C29" t="n" s="9">
        <v>0.575</v>
      </c>
      <c r="D29" t="n" s="9">
        <v>0.575</v>
      </c>
    </row>
    <row r="30" spans="1:5">
      <c r="A30" t="s" s="4">
        <v>972</v>
      </c>
      <c r="B30" t="n" s="6">
        <v>2828405</v>
      </c>
      <c r="C30" t="n" s="6">
        <v>2828405</v>
      </c>
    </row>
    <row r="31" spans="1:5">
      <c r="A31" t="s" s="4">
        <v>973</v>
      </c>
      <c r="B31" t="s" s="4">
        <v>981</v>
      </c>
      <c r="C31" t="s" s="4">
        <v>982</v>
      </c>
    </row>
    <row r="32" spans="1:5">
      <c r="A32" t="s" s="4">
        <v>976</v>
      </c>
      <c r="B32" t="n" s="9">
        <v>0.575</v>
      </c>
      <c r="C32" t="n" s="9">
        <v>0.575</v>
      </c>
    </row>
    <row r="33" spans="1:5">
      <c r="A33" t="s" s="4">
        <v>977</v>
      </c>
      <c r="B33" t="n" s="6">
        <v>2828405</v>
      </c>
      <c r="C33" t="n" s="6">
        <v>2828405</v>
      </c>
    </row>
    <row r="34" spans="1:5">
      <c r="A34" t="s" s="4">
        <v>978</v>
      </c>
      <c r="B34" t="n" s="9">
        <v>0.575</v>
      </c>
      <c r="C34" t="n" s="9">
        <v>0.575</v>
      </c>
    </row>
    <row r="35" spans="1:5">
      <c r="A35" t="s" s="4">
        <v>971</v>
      </c>
      <c r="B35" t="n" s="10">
        <v>0.55</v>
      </c>
    </row>
    <row r="36" spans="1:5">
      <c r="A36" t="s" s="4">
        <v>972</v>
      </c>
      <c r="B36" t="n" s="6">
        <v>4071199</v>
      </c>
      <c r="C36" t="n" s="6">
        <v>4798469</v>
      </c>
      <c r="D36" t="n" s="6">
        <v>5819129</v>
      </c>
      <c r="E36" t="n" s="6">
        <v>7036000</v>
      </c>
    </row>
    <row r="37" spans="1:5">
      <c r="A37" t="s" s="4">
        <v>973</v>
      </c>
      <c r="B37" t="s" s="4">
        <v>983</v>
      </c>
      <c r="C37" t="s" s="4">
        <v>984</v>
      </c>
    </row>
    <row r="38" spans="1:5">
      <c r="A38" t="s" s="4">
        <v>976</v>
      </c>
      <c r="B38" t="n" s="9">
        <v>0.468</v>
      </c>
      <c r="C38" t="n" s="9">
        <v>0.48</v>
      </c>
      <c r="D38" t="n" s="9">
        <v>0.457</v>
      </c>
      <c r="E38" t="n" s="9">
        <v>0.409</v>
      </c>
    </row>
    <row r="39" spans="1:5">
      <c r="A39" t="s" s="4">
        <v>977</v>
      </c>
      <c r="B39" t="n" s="6">
        <v>4071199</v>
      </c>
      <c r="C39" t="n" s="6">
        <v>4798469</v>
      </c>
    </row>
    <row r="40" spans="1:5">
      <c r="A40" t="s" s="4">
        <v>978</v>
      </c>
      <c r="B40" t="n" s="9">
        <v>0.468</v>
      </c>
      <c r="C40" t="n" s="9">
        <v>0.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985</v>
      </c>
      <c r="B1" t="s" s="2">
        <v>1</v>
      </c>
      <c r="C1" t="s" s="2">
        <v>72</v>
      </c>
    </row>
    <row r="2" spans="1:4">
      <c r="B2" t="s" s="2">
        <v>2</v>
      </c>
      <c r="C2" t="s" s="2">
        <v>28</v>
      </c>
      <c r="D2" t="s" s="2">
        <v>29</v>
      </c>
    </row>
    <row r="3" spans="1:4">
      <c r="A3" t="s" s="3">
        <v>986</v>
      </c>
    </row>
    <row r="4" spans="1:4">
      <c r="A4" t="s" s="4">
        <v>987</v>
      </c>
      <c r="B4" t="n" s="6">
        <v>4798469</v>
      </c>
      <c r="C4" t="n" s="6">
        <v>5819129</v>
      </c>
      <c r="D4" t="n" s="6">
        <v>7036000</v>
      </c>
    </row>
    <row r="5" spans="1:4">
      <c r="A5" t="s" s="4">
        <v>988</v>
      </c>
      <c r="B5" t="n" s="9">
        <v>0.48</v>
      </c>
      <c r="C5" t="n" s="9">
        <v>0.457</v>
      </c>
      <c r="D5" t="n" s="9">
        <v>0.409</v>
      </c>
    </row>
    <row r="6" spans="1:4">
      <c r="A6" t="s" s="4">
        <v>989</v>
      </c>
      <c r="B6" t="n" s="6">
        <v>0</v>
      </c>
      <c r="D6" t="n" s="6">
        <v>0</v>
      </c>
    </row>
    <row r="7" spans="1:4">
      <c r="A7" t="s" s="4">
        <v>989</v>
      </c>
      <c r="B7" t="n" s="7">
        <v>0</v>
      </c>
      <c r="D7" t="n" s="7">
        <v>0</v>
      </c>
    </row>
    <row r="8" spans="1:4">
      <c r="A8" t="s" s="4">
        <v>990</v>
      </c>
      <c r="B8" t="n" s="6">
        <v>-727270</v>
      </c>
      <c r="C8" t="n" s="6">
        <v>-1020660</v>
      </c>
      <c r="D8" t="n" s="6">
        <v>-396871</v>
      </c>
    </row>
    <row r="9" spans="1:4">
      <c r="A9" t="s" s="4">
        <v>990</v>
      </c>
      <c r="B9" t="n" s="9">
        <v>0.55</v>
      </c>
      <c r="C9" t="n" s="9">
        <v>0.348</v>
      </c>
      <c r="D9" t="n" s="9">
        <v>0.504</v>
      </c>
    </row>
    <row r="10" spans="1:4">
      <c r="A10" t="s" s="4">
        <v>991</v>
      </c>
      <c r="B10" t="n" s="6">
        <v>0</v>
      </c>
      <c r="C10" t="n" s="6">
        <v>0</v>
      </c>
      <c r="D10" t="n" s="6">
        <v>820000</v>
      </c>
    </row>
    <row r="11" spans="1:4">
      <c r="A11" t="s" s="4">
        <v>991</v>
      </c>
      <c r="B11" t="n" s="7">
        <v>0</v>
      </c>
      <c r="C11" t="n" s="7">
        <v>0</v>
      </c>
      <c r="D11" t="n" s="9">
        <v>0.1</v>
      </c>
    </row>
    <row r="12" spans="1:4">
      <c r="A12" t="s" s="4">
        <v>987</v>
      </c>
      <c r="B12" t="n" s="6">
        <v>4071199</v>
      </c>
      <c r="C12" t="n" s="6">
        <v>4798469</v>
      </c>
      <c r="D12" t="n" s="6">
        <v>5819129</v>
      </c>
    </row>
    <row r="13" spans="1:4">
      <c r="A13" t="s" s="4">
        <v>988</v>
      </c>
      <c r="B13" t="n" s="9">
        <v>0.468</v>
      </c>
      <c r="C13" t="n" s="9">
        <v>0.48</v>
      </c>
      <c r="D13" t="n" s="9">
        <v>0.45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t="s" s="1">
        <v>992</v>
      </c>
      <c r="B1" t="s" s="2">
        <v>1</v>
      </c>
      <c r="C1" t="s" s="2">
        <v>72</v>
      </c>
    </row>
    <row r="2" spans="1:3">
      <c r="B2" t="s" s="2">
        <v>2</v>
      </c>
      <c r="C2" t="s" s="2">
        <v>28</v>
      </c>
    </row>
    <row r="3" spans="1:3">
      <c r="A3" t="s" s="4">
        <v>914</v>
      </c>
    </row>
    <row r="4" spans="1:3">
      <c r="A4" t="s" s="3">
        <v>993</v>
      </c>
    </row>
    <row r="5" spans="1:3">
      <c r="A5" t="s" s="4">
        <v>994</v>
      </c>
      <c r="B5" t="n" s="9">
        <v>0.35</v>
      </c>
      <c r="C5" t="n" s="9">
        <v>0.35</v>
      </c>
    </row>
    <row r="6" spans="1:3">
      <c r="A6" t="s" s="4">
        <v>995</v>
      </c>
      <c r="B6" t="n" s="6">
        <v>1200000</v>
      </c>
    </row>
    <row r="7" spans="1:3">
      <c r="A7" t="s" s="4">
        <v>973</v>
      </c>
      <c r="B7" t="s" s="4">
        <v>996</v>
      </c>
    </row>
    <row r="8" spans="1:3">
      <c r="A8" t="s" s="4">
        <v>997</v>
      </c>
      <c r="B8" t="n" s="9">
        <v>0.35</v>
      </c>
    </row>
    <row r="9" spans="1:3">
      <c r="A9" t="s" s="4">
        <v>998</v>
      </c>
      <c r="B9" t="n" s="6">
        <v>1200000</v>
      </c>
    </row>
    <row r="10" spans="1:3">
      <c r="A10" t="s" s="4">
        <v>999</v>
      </c>
      <c r="B10" t="n" s="9">
        <v>0.35</v>
      </c>
    </row>
    <row r="11" spans="1:3">
      <c r="A11" t="s" s="4">
        <v>1000</v>
      </c>
    </row>
    <row r="12" spans="1:3">
      <c r="A12" t="s" s="3">
        <v>993</v>
      </c>
    </row>
    <row r="13" spans="1:3">
      <c r="A13" t="s" s="4">
        <v>994</v>
      </c>
      <c r="B13" t="n" s="9">
        <v>0.38</v>
      </c>
      <c r="C13" t="n" s="11">
        <v>0.38</v>
      </c>
    </row>
    <row r="14" spans="1:3">
      <c r="A14" t="s" s="4">
        <v>995</v>
      </c>
      <c r="B14" t="n" s="6">
        <v>92500</v>
      </c>
    </row>
    <row r="15" spans="1:3">
      <c r="A15" t="s" s="4">
        <v>973</v>
      </c>
      <c r="B15" t="s" s="4">
        <v>1001</v>
      </c>
    </row>
    <row r="16" spans="1:3">
      <c r="A16" t="s" s="4">
        <v>997</v>
      </c>
      <c r="B16" t="n" s="9">
        <v>0.38</v>
      </c>
    </row>
    <row r="17" spans="1:3">
      <c r="A17" t="s" s="4">
        <v>998</v>
      </c>
      <c r="B17" t="n" s="6">
        <v>92500</v>
      </c>
    </row>
    <row r="18" spans="1:3">
      <c r="A18" t="s" s="4">
        <v>999</v>
      </c>
      <c r="B18" t="n" s="9">
        <v>0.38</v>
      </c>
    </row>
    <row r="19" spans="1:3">
      <c r="A19" t="s" s="4">
        <v>1002</v>
      </c>
    </row>
    <row r="20" spans="1:3">
      <c r="A20" t="s" s="3">
        <v>993</v>
      </c>
    </row>
    <row r="21" spans="1:3">
      <c r="A21" t="s" s="4">
        <v>994</v>
      </c>
      <c r="B21" t="n" s="9">
        <v>0.4</v>
      </c>
      <c r="C21" t="n" s="11">
        <v>0.4</v>
      </c>
    </row>
    <row r="22" spans="1:3">
      <c r="A22" t="s" s="4">
        <v>995</v>
      </c>
      <c r="B22" t="n" s="6">
        <v>275000</v>
      </c>
    </row>
    <row r="23" spans="1:3">
      <c r="A23" t="s" s="4">
        <v>973</v>
      </c>
      <c r="B23" t="s" s="4">
        <v>1003</v>
      </c>
    </row>
    <row r="24" spans="1:3">
      <c r="A24" t="s" s="4">
        <v>997</v>
      </c>
      <c r="B24" t="n" s="9">
        <v>0.4</v>
      </c>
    </row>
    <row r="25" spans="1:3">
      <c r="A25" t="s" s="4">
        <v>998</v>
      </c>
      <c r="B25" t="n" s="6">
        <v>150000</v>
      </c>
    </row>
    <row r="26" spans="1:3">
      <c r="A26" t="s" s="4">
        <v>999</v>
      </c>
      <c r="B26" t="n" s="9">
        <v>0.4</v>
      </c>
    </row>
    <row r="27" spans="1:3">
      <c r="A27" t="s" s="4">
        <v>1004</v>
      </c>
    </row>
    <row r="28" spans="1:3">
      <c r="A28" t="s" s="3">
        <v>993</v>
      </c>
    </row>
    <row r="29" spans="1:3">
      <c r="A29" t="s" s="4">
        <v>994</v>
      </c>
      <c r="B29" t="n" s="9">
        <v>0.45</v>
      </c>
      <c r="C29" t="n" s="11">
        <v>0.45</v>
      </c>
    </row>
    <row r="30" spans="1:3">
      <c r="A30" t="s" s="4">
        <v>995</v>
      </c>
      <c r="B30" t="n" s="6">
        <v>132500</v>
      </c>
    </row>
    <row r="31" spans="1:3">
      <c r="A31" t="s" s="4">
        <v>973</v>
      </c>
      <c r="B31" t="s" s="4">
        <v>1005</v>
      </c>
    </row>
    <row r="32" spans="1:3">
      <c r="A32" t="s" s="4">
        <v>997</v>
      </c>
      <c r="B32" t="n" s="9">
        <v>0.45</v>
      </c>
    </row>
    <row r="33" spans="1:3">
      <c r="A33" t="s" s="4">
        <v>998</v>
      </c>
      <c r="B33" t="n" s="6">
        <v>132500</v>
      </c>
    </row>
    <row r="34" spans="1:3">
      <c r="A34" t="s" s="4">
        <v>999</v>
      </c>
      <c r="B34" t="n" s="9">
        <v>0.45</v>
      </c>
    </row>
    <row r="35" spans="1:3">
      <c r="A35" t="s" s="4">
        <v>1006</v>
      </c>
    </row>
    <row r="36" spans="1:3">
      <c r="A36" t="s" s="3">
        <v>993</v>
      </c>
    </row>
    <row r="37" spans="1:3">
      <c r="A37" t="s" s="4">
        <v>994</v>
      </c>
      <c r="B37" t="n" s="9">
        <v>0.474</v>
      </c>
      <c r="C37" t="n" s="11">
        <v>0.474</v>
      </c>
    </row>
    <row r="38" spans="1:3">
      <c r="A38" t="s" s="4">
        <v>995</v>
      </c>
      <c r="B38" t="n" s="6">
        <v>132500</v>
      </c>
    </row>
    <row r="39" spans="1:3">
      <c r="A39" t="s" s="4">
        <v>973</v>
      </c>
      <c r="B39" t="s" s="4">
        <v>1007</v>
      </c>
    </row>
    <row r="40" spans="1:3">
      <c r="A40" t="s" s="4">
        <v>997</v>
      </c>
      <c r="B40" t="n" s="9">
        <v>0.474</v>
      </c>
    </row>
    <row r="41" spans="1:3">
      <c r="A41" t="s" s="4">
        <v>998</v>
      </c>
      <c r="B41" t="n" s="6">
        <v>132500</v>
      </c>
    </row>
    <row r="42" spans="1:3">
      <c r="A42" t="s" s="4">
        <v>999</v>
      </c>
      <c r="B42" t="n" s="9">
        <v>0.474</v>
      </c>
    </row>
    <row r="43" spans="1:3">
      <c r="A43" t="s" s="4">
        <v>1008</v>
      </c>
    </row>
    <row r="44" spans="1:3">
      <c r="A44" t="s" s="3">
        <v>993</v>
      </c>
    </row>
    <row r="45" spans="1:3">
      <c r="A45" t="s" s="4">
        <v>994</v>
      </c>
      <c r="B45" t="n" s="9">
        <v>0.48</v>
      </c>
      <c r="C45" t="n" s="11">
        <v>0.48</v>
      </c>
    </row>
    <row r="46" spans="1:3">
      <c r="A46" t="s" s="4">
        <v>995</v>
      </c>
      <c r="B46" t="n" s="6">
        <v>132500</v>
      </c>
    </row>
    <row r="47" spans="1:3">
      <c r="A47" t="s" s="4">
        <v>973</v>
      </c>
      <c r="B47" t="s" s="4">
        <v>1001</v>
      </c>
    </row>
    <row r="48" spans="1:3">
      <c r="A48" t="s" s="4">
        <v>997</v>
      </c>
      <c r="B48" t="n" s="9">
        <v>0.48</v>
      </c>
    </row>
    <row r="49" spans="1:3">
      <c r="A49" t="s" s="4">
        <v>998</v>
      </c>
      <c r="B49" t="n" s="6">
        <v>132500</v>
      </c>
    </row>
    <row r="50" spans="1:3">
      <c r="A50" t="s" s="4">
        <v>999</v>
      </c>
      <c r="B50" t="n" s="9">
        <v>0.48</v>
      </c>
    </row>
    <row r="51" spans="1:3">
      <c r="A51" t="s" s="4">
        <v>1009</v>
      </c>
    </row>
    <row r="52" spans="1:3">
      <c r="A52" t="s" s="3">
        <v>993</v>
      </c>
    </row>
    <row r="53" spans="1:3">
      <c r="A53" t="s" s="4">
        <v>994</v>
      </c>
      <c r="B53" t="n" s="9">
        <v>0.57</v>
      </c>
      <c r="C53" t="n" s="11">
        <v>0.57</v>
      </c>
    </row>
    <row r="54" spans="1:3">
      <c r="A54" t="s" s="4">
        <v>995</v>
      </c>
      <c r="B54" t="n" s="6">
        <v>225000</v>
      </c>
    </row>
    <row r="55" spans="1:3">
      <c r="A55" t="s" s="4">
        <v>973</v>
      </c>
      <c r="B55" t="s" s="4">
        <v>1010</v>
      </c>
    </row>
    <row r="56" spans="1:3">
      <c r="A56" t="s" s="4">
        <v>997</v>
      </c>
      <c r="B56" t="n" s="9">
        <v>0.57</v>
      </c>
    </row>
    <row r="57" spans="1:3">
      <c r="A57" t="s" s="4">
        <v>998</v>
      </c>
      <c r="B57" t="n" s="6">
        <v>225000</v>
      </c>
    </row>
    <row r="58" spans="1:3">
      <c r="A58" t="s" s="4">
        <v>999</v>
      </c>
      <c r="B58" t="n" s="9">
        <v>0.57</v>
      </c>
    </row>
    <row r="59" spans="1:3">
      <c r="A59" t="s" s="4">
        <v>1011</v>
      </c>
    </row>
    <row r="60" spans="1:3">
      <c r="A60" t="s" s="3">
        <v>993</v>
      </c>
    </row>
    <row r="61" spans="1:3">
      <c r="A61" t="s" s="4">
        <v>994</v>
      </c>
      <c r="B61" t="n" s="9">
        <v>1.31</v>
      </c>
      <c r="C61" t="n" s="11">
        <v>1.31</v>
      </c>
    </row>
    <row r="62" spans="1:3">
      <c r="A62" t="s" s="4">
        <v>995</v>
      </c>
      <c r="B62" t="n" s="6">
        <v>75000</v>
      </c>
    </row>
    <row r="63" spans="1:3">
      <c r="A63" t="s" s="4">
        <v>973</v>
      </c>
      <c r="B63" t="s" s="4">
        <v>1012</v>
      </c>
    </row>
    <row r="64" spans="1:3">
      <c r="A64" t="s" s="4">
        <v>997</v>
      </c>
      <c r="B64" t="n" s="9">
        <v>1.31</v>
      </c>
    </row>
    <row r="65" spans="1:3">
      <c r="A65" t="s" s="4">
        <v>998</v>
      </c>
      <c r="B65" t="n" s="6">
        <v>12500</v>
      </c>
    </row>
    <row r="66" spans="1:3">
      <c r="A66" t="s" s="4">
        <v>999</v>
      </c>
      <c r="B66" t="n" s="9">
        <v>1.31</v>
      </c>
    </row>
    <row r="67" spans="1:3">
      <c r="A67" t="s" s="4">
        <v>1013</v>
      </c>
    </row>
    <row r="68" spans="1:3">
      <c r="A68" t="s" s="3">
        <v>993</v>
      </c>
    </row>
    <row r="69" spans="1:3">
      <c r="A69" t="s" s="4">
        <v>994</v>
      </c>
      <c r="B69" t="n" s="9">
        <v>1.44</v>
      </c>
      <c r="C69" t="n" s="11">
        <v>1.44</v>
      </c>
    </row>
    <row r="70" spans="1:3">
      <c r="A70" t="s" s="4">
        <v>995</v>
      </c>
      <c r="B70" t="n" s="6">
        <v>15000</v>
      </c>
    </row>
    <row r="71" spans="1:3">
      <c r="A71" t="s" s="4">
        <v>973</v>
      </c>
      <c r="B71" t="s" s="4">
        <v>1014</v>
      </c>
    </row>
    <row r="72" spans="1:3">
      <c r="A72" t="s" s="4">
        <v>997</v>
      </c>
      <c r="B72" t="n" s="9">
        <v>1.44</v>
      </c>
    </row>
    <row r="73" spans="1:3">
      <c r="A73" t="s" s="4">
        <v>998</v>
      </c>
      <c r="B73" t="n" s="6">
        <v>15000</v>
      </c>
    </row>
    <row r="74" spans="1:3">
      <c r="A74" t="s" s="4">
        <v>999</v>
      </c>
      <c r="B74" t="n" s="9">
        <v>1.44</v>
      </c>
    </row>
    <row r="75" spans="1:3">
      <c r="A75" t="s" s="4">
        <v>1015</v>
      </c>
    </row>
    <row r="76" spans="1:3">
      <c r="A76" t="s" s="3">
        <v>993</v>
      </c>
    </row>
    <row r="77" spans="1:3">
      <c r="A77" t="s" s="4">
        <v>994</v>
      </c>
      <c r="B77" t="n" s="9">
        <v>1.46</v>
      </c>
      <c r="C77" t="n" s="11">
        <v>1.46</v>
      </c>
    </row>
    <row r="78" spans="1:3">
      <c r="A78" t="s" s="4">
        <v>995</v>
      </c>
      <c r="B78" t="n" s="6">
        <v>100000</v>
      </c>
    </row>
    <row r="79" spans="1:3">
      <c r="A79" t="s" s="4">
        <v>973</v>
      </c>
      <c r="B79" t="s" s="4">
        <v>1016</v>
      </c>
    </row>
    <row r="80" spans="1:3">
      <c r="A80" t="s" s="4">
        <v>997</v>
      </c>
      <c r="B80" t="n" s="9">
        <v>1.46</v>
      </c>
    </row>
    <row r="81" spans="1:3">
      <c r="A81" t="s" s="4">
        <v>998</v>
      </c>
      <c r="B81" t="n" s="6">
        <v>100000</v>
      </c>
    </row>
    <row r="82" spans="1:3">
      <c r="A82" t="s" s="4">
        <v>999</v>
      </c>
      <c r="B82" t="n" s="9">
        <v>1.46</v>
      </c>
    </row>
    <row r="83" spans="1:3">
      <c r="A83" t="s" s="4">
        <v>1017</v>
      </c>
    </row>
    <row r="84" spans="1:3">
      <c r="A84" t="s" s="3">
        <v>993</v>
      </c>
    </row>
    <row r="85" spans="1:3">
      <c r="A85" t="s" s="4">
        <v>994</v>
      </c>
      <c r="B85" t="n" s="9">
        <v>1.6</v>
      </c>
      <c r="C85" t="n" s="11">
        <v>1.6</v>
      </c>
    </row>
    <row r="86" spans="1:3">
      <c r="A86" t="s" s="4">
        <v>995</v>
      </c>
      <c r="B86" t="n" s="6">
        <v>310000</v>
      </c>
    </row>
    <row r="87" spans="1:3">
      <c r="A87" t="s" s="4">
        <v>973</v>
      </c>
      <c r="B87" t="s" s="4">
        <v>1010</v>
      </c>
    </row>
    <row r="88" spans="1:3">
      <c r="A88" t="s" s="4">
        <v>997</v>
      </c>
      <c r="B88" t="n" s="9">
        <v>1.6</v>
      </c>
    </row>
    <row r="89" spans="1:3">
      <c r="A89" t="s" s="4">
        <v>998</v>
      </c>
      <c r="B89" t="n" s="6">
        <v>310000</v>
      </c>
    </row>
    <row r="90" spans="1:3">
      <c r="A90" t="s" s="4">
        <v>999</v>
      </c>
      <c r="B90" t="n" s="9">
        <v>1.6</v>
      </c>
    </row>
    <row r="91" spans="1:3">
      <c r="A91" t="s" s="4">
        <v>1018</v>
      </c>
    </row>
    <row r="92" spans="1:3">
      <c r="A92" t="s" s="3">
        <v>993</v>
      </c>
    </row>
    <row r="93" spans="1:3">
      <c r="A93" t="s" s="4">
        <v>994</v>
      </c>
      <c r="B93" t="n" s="9">
        <v>1.9</v>
      </c>
      <c r="C93" t="n" s="11">
        <v>1.9</v>
      </c>
    </row>
    <row r="94" spans="1:3">
      <c r="A94" t="s" s="4">
        <v>995</v>
      </c>
      <c r="B94" t="n" s="6">
        <v>15000</v>
      </c>
    </row>
    <row r="95" spans="1:3">
      <c r="A95" t="s" s="4">
        <v>973</v>
      </c>
      <c r="B95" t="s" s="4">
        <v>1019</v>
      </c>
    </row>
    <row r="96" spans="1:3">
      <c r="A96" t="s" s="4">
        <v>997</v>
      </c>
      <c r="B96" t="n" s="9">
        <v>1.9</v>
      </c>
    </row>
    <row r="97" spans="1:3">
      <c r="A97" t="s" s="4">
        <v>998</v>
      </c>
      <c r="B97" t="n" s="6">
        <v>15000</v>
      </c>
    </row>
    <row r="98" spans="1:3">
      <c r="A98" t="s" s="4">
        <v>999</v>
      </c>
      <c r="B98" t="n" s="9">
        <v>1.9</v>
      </c>
    </row>
    <row r="99" spans="1:3">
      <c r="A99" t="s" s="4">
        <v>1020</v>
      </c>
    </row>
    <row r="100" spans="1:3">
      <c r="A100" t="s" s="3">
        <v>993</v>
      </c>
    </row>
    <row r="101" spans="1:3">
      <c r="A101" t="s" s="4">
        <v>994</v>
      </c>
      <c r="B101" t="n" s="7">
        <v>2</v>
      </c>
      <c r="C101" t="n" s="7">
        <v>2</v>
      </c>
    </row>
    <row r="102" spans="1:3">
      <c r="A102" t="s" s="4">
        <v>995</v>
      </c>
      <c r="B102" t="n" s="6">
        <v>500000</v>
      </c>
    </row>
    <row r="103" spans="1:3">
      <c r="A103" t="s" s="4">
        <v>973</v>
      </c>
      <c r="B103" t="s" s="4">
        <v>1021</v>
      </c>
    </row>
    <row r="104" spans="1:3">
      <c r="A104" t="s" s="4">
        <v>997</v>
      </c>
      <c r="B104" t="n" s="7">
        <v>2</v>
      </c>
    </row>
    <row r="105" spans="1:3">
      <c r="A105" t="s" s="4">
        <v>998</v>
      </c>
      <c r="B105" t="n" s="6">
        <v>500000</v>
      </c>
    </row>
    <row r="106" spans="1:3">
      <c r="A106" t="s" s="4">
        <v>999</v>
      </c>
      <c r="B106" t="n" s="7">
        <v>2</v>
      </c>
    </row>
    <row r="107" spans="1:3">
      <c r="A107" t="s" s="4">
        <v>995</v>
      </c>
      <c r="B107" t="n" s="6">
        <v>3205000</v>
      </c>
    </row>
    <row r="108" spans="1:3">
      <c r="A108" t="s" s="4">
        <v>973</v>
      </c>
      <c r="B108" t="s" s="4">
        <v>1022</v>
      </c>
    </row>
    <row r="109" spans="1:3">
      <c r="A109" t="s" s="4">
        <v>997</v>
      </c>
      <c r="B109" t="n" s="9">
        <v>0.833</v>
      </c>
    </row>
    <row r="110" spans="1:3">
      <c r="A110" t="s" s="4">
        <v>998</v>
      </c>
      <c r="B110" t="n" s="6">
        <v>3017500</v>
      </c>
    </row>
    <row r="111" spans="1:3">
      <c r="A111" t="s" s="4">
        <v>999</v>
      </c>
      <c r="B111" t="n" s="9">
        <v>0.8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U44"/>
  <sheetViews>
    <sheetView workbookViewId="0">
      <selection activeCell="A1" sqref="A1"/>
    </sheetView>
  </sheetViews>
  <sheetFormatPr baseColWidth="10" defaultRowHeight="15"/>
  <cols>
    <col customWidth="1" max="1" min="1" width="80"/>
    <col customWidth="1" max="2" min="2" width="55"/>
    <col customWidth="1" max="3" min="3" width="20"/>
    <col customWidth="1" max="4" min="4" width="60"/>
    <col customWidth="1" max="5" min="5" width="78"/>
    <col customWidth="1" max="6" min="6" width="45"/>
    <col customWidth="1" max="7" min="7" width="22"/>
    <col customWidth="1" max="8" min="8" width="74"/>
    <col customWidth="1" max="9" min="9" width="80"/>
    <col customWidth="1" max="10" min="10" width="65"/>
    <col customWidth="1" max="11" min="11" width="59"/>
    <col customWidth="1" max="12" min="12" width="36"/>
    <col customWidth="1" max="13" min="13" width="33"/>
    <col customWidth="1" max="14" min="14" width="24"/>
    <col customWidth="1" max="15" min="15" width="27"/>
    <col customWidth="1" max="16" min="16" width="33"/>
    <col customWidth="1" max="17" min="17" width="39"/>
    <col customWidth="1" max="18" min="18" width="57"/>
    <col customWidth="1" max="19" min="19" width="30"/>
    <col customWidth="1" max="20" min="20" width="24"/>
    <col customWidth="1" max="21" min="21" width="13"/>
  </cols>
  <sheetData>
    <row r="1" spans="1:21">
      <c r="A1" t="s" s="1">
        <v>147</v>
      </c>
      <c r="B1" t="s" s="2">
        <v>148</v>
      </c>
      <c r="C1" t="s" s="2">
        <v>149</v>
      </c>
      <c r="D1" t="s" s="2">
        <v>150</v>
      </c>
      <c r="E1" t="s" s="2">
        <v>151</v>
      </c>
      <c r="F1" t="s" s="2">
        <v>152</v>
      </c>
      <c r="G1" t="s" s="2">
        <v>153</v>
      </c>
      <c r="H1" t="s" s="2">
        <v>154</v>
      </c>
      <c r="I1" t="s" s="2">
        <v>155</v>
      </c>
      <c r="J1" t="s" s="2">
        <v>156</v>
      </c>
      <c r="K1" t="s" s="2">
        <v>157</v>
      </c>
      <c r="L1" t="s" s="2">
        <v>158</v>
      </c>
      <c r="M1" t="s" s="2">
        <v>159</v>
      </c>
      <c r="N1" t="s" s="2">
        <v>160</v>
      </c>
      <c r="O1" t="s" s="2">
        <v>161</v>
      </c>
      <c r="P1" t="s" s="2">
        <v>162</v>
      </c>
      <c r="Q1" t="s" s="2">
        <v>163</v>
      </c>
      <c r="R1" t="s" s="2">
        <v>164</v>
      </c>
      <c r="S1" t="s" s="2">
        <v>165</v>
      </c>
      <c r="T1" t="s" s="2">
        <v>166</v>
      </c>
      <c r="U1" t="s" s="2">
        <v>167</v>
      </c>
    </row>
    <row r="2" spans="1:21">
      <c r="A2" t="s" s="4">
        <v>168</v>
      </c>
      <c r="G2" t="n" s="7">
        <v>602</v>
      </c>
      <c r="L2" t="n" s="7">
        <v>6329553</v>
      </c>
      <c r="M2" t="n" s="7">
        <v>68336</v>
      </c>
      <c r="N2" t="n" s="7">
        <v>-99</v>
      </c>
      <c r="O2" t="n" s="7">
        <v>-5177106</v>
      </c>
      <c r="U2" t="n" s="7">
        <v>1221286</v>
      </c>
    </row>
    <row r="3" spans="1:21">
      <c r="A3" t="s" s="4">
        <v>169</v>
      </c>
      <c r="G3" t="n" s="6">
        <v>6023801</v>
      </c>
      <c r="N3" t="n" s="6">
        <v>304</v>
      </c>
    </row>
    <row r="4" spans="1:21">
      <c r="A4" t="s" s="4">
        <v>170</v>
      </c>
      <c r="G4" t="n" s="7">
        <v>118</v>
      </c>
      <c r="L4" t="n" s="6">
        <v>293308</v>
      </c>
      <c r="U4" t="n" s="7">
        <v>293426</v>
      </c>
    </row>
    <row r="5" spans="1:21">
      <c r="A5" t="s" s="4">
        <v>171</v>
      </c>
      <c r="G5" t="n" s="6">
        <v>1173712</v>
      </c>
      <c r="U5" t="n" s="6">
        <v>1173712</v>
      </c>
    </row>
    <row r="6" spans="1:21">
      <c r="A6" t="s" s="4">
        <v>172</v>
      </c>
      <c r="G6" t="n" s="7">
        <v>28</v>
      </c>
      <c r="L6" t="n" s="6">
        <v>75637</v>
      </c>
      <c r="M6" t="n" s="7">
        <v>-68336</v>
      </c>
      <c r="U6" t="n" s="7">
        <v>7329</v>
      </c>
    </row>
    <row r="7" spans="1:21">
      <c r="A7" t="s" s="4">
        <v>173</v>
      </c>
      <c r="G7" t="n" s="6">
        <v>279310</v>
      </c>
      <c r="Q7" t="n" s="6">
        <v>255633</v>
      </c>
      <c r="U7" t="n" s="6">
        <v>279310</v>
      </c>
    </row>
    <row r="8" spans="1:21">
      <c r="A8" t="s" s="4">
        <v>174</v>
      </c>
      <c r="G8" t="n" s="7">
        <v>26</v>
      </c>
      <c r="L8" t="n" s="6">
        <v>-26</v>
      </c>
      <c r="U8" t="n" s="7">
        <v>26</v>
      </c>
    </row>
    <row r="9" spans="1:21">
      <c r="A9" t="s" s="4">
        <v>175</v>
      </c>
      <c r="G9" t="n" s="6">
        <v>255633</v>
      </c>
    </row>
    <row r="10" spans="1:21">
      <c r="A10" t="s" s="4">
        <v>176</v>
      </c>
      <c r="N10" t="n" s="7">
        <v>-100000</v>
      </c>
      <c r="U10" t="n" s="7">
        <v>-100000</v>
      </c>
    </row>
    <row r="11" spans="1:21">
      <c r="A11" t="s" s="4">
        <v>177</v>
      </c>
      <c r="N11" t="n" s="6">
        <v>400000</v>
      </c>
      <c r="U11" t="n" s="6">
        <v>400000</v>
      </c>
    </row>
    <row r="12" spans="1:21">
      <c r="A12" t="s" s="4">
        <v>178</v>
      </c>
      <c r="L12" t="n" s="6">
        <v>178183</v>
      </c>
      <c r="U12" t="n" s="7">
        <v>178183</v>
      </c>
    </row>
    <row r="13" spans="1:21">
      <c r="A13" t="s" s="4">
        <v>179</v>
      </c>
      <c r="L13" t="n" s="6">
        <v>826238</v>
      </c>
      <c r="U13" t="n" s="6">
        <v>826238</v>
      </c>
    </row>
    <row r="14" spans="1:21">
      <c r="A14" t="s" s="4">
        <v>180</v>
      </c>
      <c r="O14" t="n" s="6">
        <v>-1486257</v>
      </c>
      <c r="U14" t="n" s="6">
        <v>-1486257</v>
      </c>
    </row>
    <row r="15" spans="1:21">
      <c r="A15" t="s" s="4">
        <v>181</v>
      </c>
      <c r="G15" t="n" s="7">
        <v>774</v>
      </c>
      <c r="L15" t="n" s="6">
        <v>7702893</v>
      </c>
      <c r="N15" t="n" s="7">
        <v>-100099</v>
      </c>
      <c r="O15" t="n" s="6">
        <v>-6663363</v>
      </c>
      <c r="U15" t="n" s="7">
        <v>940205</v>
      </c>
    </row>
    <row r="16" spans="1:21">
      <c r="A16" t="s" s="4">
        <v>182</v>
      </c>
      <c r="G16" t="n" s="6">
        <v>7732456</v>
      </c>
      <c r="N16" t="n" s="6">
        <v>400304</v>
      </c>
      <c r="U16" t="n" s="6">
        <v>7732456</v>
      </c>
    </row>
    <row r="17" spans="1:21">
      <c r="A17" t="s" s="4">
        <v>170</v>
      </c>
      <c r="G17" t="n" s="7">
        <v>84</v>
      </c>
      <c r="L17" t="n" s="6">
        <v>211483</v>
      </c>
      <c r="U17" t="n" s="7">
        <v>211567</v>
      </c>
    </row>
    <row r="18" spans="1:21">
      <c r="A18" t="s" s="4">
        <v>171</v>
      </c>
      <c r="G18" t="n" s="6">
        <v>846263</v>
      </c>
    </row>
    <row r="19" spans="1:21">
      <c r="A19" t="s" s="4">
        <v>172</v>
      </c>
      <c r="G19" t="n" s="7">
        <v>17</v>
      </c>
      <c r="L19" t="n" s="6">
        <v>65818</v>
      </c>
      <c r="U19" t="n" s="7">
        <v>65835</v>
      </c>
    </row>
    <row r="20" spans="1:21">
      <c r="A20" t="s" s="4">
        <v>173</v>
      </c>
      <c r="G20" t="n" s="6">
        <v>175000</v>
      </c>
      <c r="Q20" t="n" s="6">
        <v>16203</v>
      </c>
      <c r="U20" t="n" s="6">
        <v>175000</v>
      </c>
    </row>
    <row r="21" spans="1:21">
      <c r="A21" t="s" s="4">
        <v>183</v>
      </c>
      <c r="G21" t="n" s="7">
        <v>2</v>
      </c>
      <c r="L21" t="n" s="6">
        <v>17591</v>
      </c>
      <c r="U21" t="n" s="7">
        <v>17593</v>
      </c>
    </row>
    <row r="22" spans="1:21">
      <c r="A22" t="s" s="4">
        <v>184</v>
      </c>
      <c r="G22" t="n" s="6">
        <v>17248</v>
      </c>
      <c r="U22" t="n" s="6">
        <v>17248</v>
      </c>
    </row>
    <row r="23" spans="1:21">
      <c r="A23" t="s" s="4">
        <v>118</v>
      </c>
      <c r="G23" t="n" s="7">
        <v>159</v>
      </c>
      <c r="L23" t="n" s="6">
        <v>1584841</v>
      </c>
      <c r="U23" t="n" s="7">
        <v>1585000</v>
      </c>
    </row>
    <row r="24" spans="1:21">
      <c r="A24" t="s" s="4">
        <v>185</v>
      </c>
      <c r="G24" t="n" s="6">
        <v>1585000</v>
      </c>
      <c r="U24" t="n" s="6">
        <v>1585000</v>
      </c>
    </row>
    <row r="25" spans="1:21">
      <c r="A25" t="s" s="4">
        <v>174</v>
      </c>
      <c r="D25" t="n" s="7">
        <v>2</v>
      </c>
      <c r="G25" t="n" s="7">
        <v>100</v>
      </c>
      <c r="H25" t="n" s="7">
        <v>-2</v>
      </c>
      <c r="L25" t="n" s="6">
        <v>349900</v>
      </c>
      <c r="U25" t="n" s="7">
        <v>350000</v>
      </c>
    </row>
    <row r="26" spans="1:21">
      <c r="A26" t="s" s="4">
        <v>175</v>
      </c>
      <c r="D26" t="n" s="6">
        <v>16203</v>
      </c>
      <c r="G26" t="n" s="6">
        <v>1001819</v>
      </c>
      <c r="U26" t="n" s="6">
        <v>16202</v>
      </c>
    </row>
    <row r="27" spans="1:21">
      <c r="A27" t="s" s="4">
        <v>176</v>
      </c>
      <c r="N27" t="n" s="7">
        <v>-60000</v>
      </c>
      <c r="U27" t="n" s="7">
        <v>-60000</v>
      </c>
    </row>
    <row r="28" spans="1:21">
      <c r="A28" t="s" s="4">
        <v>177</v>
      </c>
      <c r="N28" t="n" s="6">
        <v>85950</v>
      </c>
      <c r="U28" t="n" s="6">
        <v>85950</v>
      </c>
    </row>
    <row r="29" spans="1:21">
      <c r="A29" t="s" s="4">
        <v>178</v>
      </c>
      <c r="B29" t="n" s="7">
        <v>265995</v>
      </c>
      <c r="C29" t="n" s="7">
        <v>265995</v>
      </c>
      <c r="J29" t="n" s="7">
        <v>71349</v>
      </c>
      <c r="L29" t="n" s="6">
        <v>42787</v>
      </c>
      <c r="S29" t="n" s="7">
        <v>71349</v>
      </c>
      <c r="U29" t="n" s="7">
        <v>42787</v>
      </c>
    </row>
    <row r="30" spans="1:21">
      <c r="A30" t="s" s="4">
        <v>186</v>
      </c>
      <c r="G30" t="n" s="7">
        <v>2</v>
      </c>
      <c r="L30" t="n" s="6">
        <v>6998</v>
      </c>
      <c r="U30" t="n" s="6">
        <v>7000</v>
      </c>
    </row>
    <row r="31" spans="1:21">
      <c r="A31" t="s" s="4">
        <v>187</v>
      </c>
      <c r="G31" t="n" s="6">
        <v>20000</v>
      </c>
      <c r="Q31" t="n" s="6">
        <v>20000</v>
      </c>
    </row>
    <row r="32" spans="1:21">
      <c r="A32" t="s" s="4">
        <v>188</v>
      </c>
      <c r="L32" t="n" s="6">
        <v>886516</v>
      </c>
      <c r="U32" t="n" s="6">
        <v>886516</v>
      </c>
    </row>
    <row r="33" spans="1:21">
      <c r="A33" t="s" s="4">
        <v>189</v>
      </c>
      <c r="E33" t="n" s="7">
        <v>311</v>
      </c>
      <c r="F33" t="n" s="7">
        <v>689</v>
      </c>
      <c r="I33" t="n" s="7">
        <v>4353777</v>
      </c>
      <c r="K33" t="n" s="7">
        <v>9645223</v>
      </c>
      <c r="R33" t="n" s="7">
        <v>4354088</v>
      </c>
      <c r="T33" t="n" s="7">
        <v>9645912</v>
      </c>
      <c r="U33" t="n" s="6">
        <v>14000000</v>
      </c>
    </row>
    <row r="34" spans="1:21">
      <c r="A34" t="s" s="4">
        <v>190</v>
      </c>
      <c r="E34" t="n" s="6">
        <v>3110063</v>
      </c>
      <c r="F34" t="n" s="6">
        <v>6889937</v>
      </c>
      <c r="T34" t="n" s="6">
        <v>6889937</v>
      </c>
    </row>
    <row r="35" spans="1:21">
      <c r="A35" t="s" s="4">
        <v>179</v>
      </c>
      <c r="L35" t="n" s="6">
        <v>732565</v>
      </c>
      <c r="U35" t="n" s="6">
        <v>732565</v>
      </c>
    </row>
    <row r="36" spans="1:21">
      <c r="A36" t="s" s="4">
        <v>180</v>
      </c>
      <c r="O36" t="n" s="6">
        <v>-3732132</v>
      </c>
      <c r="P36" t="n" s="7">
        <v>1184</v>
      </c>
      <c r="U36" t="n" s="6">
        <v>-3730948</v>
      </c>
    </row>
    <row r="37" spans="1:21">
      <c r="A37" t="s" s="4">
        <v>191</v>
      </c>
      <c r="G37" t="n" s="7">
        <v>2140</v>
      </c>
      <c r="L37" t="n" s="7">
        <v>25937734</v>
      </c>
      <c r="N37" t="n" s="7">
        <v>-160099</v>
      </c>
      <c r="O37" t="n" s="7">
        <v>-10395495</v>
      </c>
      <c r="P37" t="n" s="7">
        <v>1184</v>
      </c>
      <c r="U37" t="n" s="7">
        <v>15385464</v>
      </c>
    </row>
    <row r="38" spans="1:21">
      <c r="A38" t="s" s="4">
        <v>192</v>
      </c>
      <c r="G38" t="n" s="6">
        <v>21393989</v>
      </c>
      <c r="N38" t="n" s="6">
        <v>486254</v>
      </c>
      <c r="U38" t="n" s="6">
        <v>21393989</v>
      </c>
    </row>
    <row r="39" spans="1:21">
      <c r="A39" t="s" s="4">
        <v>172</v>
      </c>
      <c r="U39" t="n" s="7">
        <v>400000</v>
      </c>
    </row>
    <row r="40" spans="1:21">
      <c r="A40" t="s" s="4">
        <v>176</v>
      </c>
      <c r="U40" t="n" s="7">
        <v>-4354088</v>
      </c>
    </row>
    <row r="41" spans="1:21">
      <c r="A41" t="s" s="4">
        <v>177</v>
      </c>
      <c r="T41" t="n" s="6">
        <v>3110063</v>
      </c>
      <c r="U41" t="n" s="6">
        <v>3110063</v>
      </c>
    </row>
    <row r="42" spans="1:21">
      <c r="A42" t="s" s="4">
        <v>180</v>
      </c>
      <c r="U42" t="n" s="7">
        <v>-2016654</v>
      </c>
    </row>
    <row r="43" spans="1:21">
      <c r="A43" t="s" s="4">
        <v>193</v>
      </c>
      <c r="U43" t="n" s="7">
        <v>14928028</v>
      </c>
    </row>
    <row r="44" spans="1:21">
      <c r="A44" t="s" s="4">
        <v>194</v>
      </c>
      <c r="U44" t="n" s="6">
        <v>2317344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023</v>
      </c>
      <c r="B1" t="s" s="2">
        <v>1</v>
      </c>
      <c r="C1" t="s" s="2">
        <v>72</v>
      </c>
    </row>
    <row r="2" spans="1:4">
      <c r="B2" t="s" s="2">
        <v>2</v>
      </c>
      <c r="C2" t="s" s="2">
        <v>28</v>
      </c>
      <c r="D2" t="s" s="2">
        <v>29</v>
      </c>
    </row>
    <row r="3" spans="1:4">
      <c r="A3" t="s" s="3">
        <v>1024</v>
      </c>
    </row>
    <row r="4" spans="1:4">
      <c r="A4" t="s" s="4">
        <v>1025</v>
      </c>
      <c r="B4" t="n" s="6">
        <v>3245000</v>
      </c>
      <c r="C4" t="n" s="6">
        <v>2580000</v>
      </c>
      <c r="D4" t="n" s="6">
        <v>2070000</v>
      </c>
    </row>
    <row r="5" spans="1:4">
      <c r="A5" t="s" s="4">
        <v>1026</v>
      </c>
      <c r="B5" t="n" s="9">
        <v>0.822</v>
      </c>
      <c r="C5" t="n" s="9">
        <v>0.544</v>
      </c>
      <c r="D5" t="n" s="9">
        <v>0.375</v>
      </c>
    </row>
    <row r="6" spans="1:4">
      <c r="A6" t="s" s="4">
        <v>989</v>
      </c>
      <c r="B6" t="n" s="6">
        <v>0</v>
      </c>
      <c r="C6" t="n" s="6">
        <v>705000</v>
      </c>
      <c r="D6" t="n" s="6">
        <v>910000</v>
      </c>
    </row>
    <row r="7" spans="1:4">
      <c r="A7" t="s" s="4">
        <v>989</v>
      </c>
      <c r="B7" t="n" s="7">
        <v>0</v>
      </c>
      <c r="C7" t="n" s="9">
        <v>1.836</v>
      </c>
      <c r="D7" t="n" s="9">
        <v>0.8070000000000001</v>
      </c>
    </row>
    <row r="8" spans="1:4">
      <c r="A8" t="s" s="4">
        <v>990</v>
      </c>
      <c r="B8" t="n" s="6">
        <v>-40000</v>
      </c>
      <c r="C8" t="n" s="6">
        <v>20000</v>
      </c>
      <c r="D8" t="n" s="6">
        <v>0</v>
      </c>
    </row>
    <row r="9" spans="1:4">
      <c r="A9" t="s" s="4">
        <v>990</v>
      </c>
      <c r="B9" t="n" s="9">
        <v>0.35</v>
      </c>
      <c r="C9" t="n" s="9">
        <v>0.35</v>
      </c>
      <c r="D9" t="n" s="7">
        <v>0</v>
      </c>
    </row>
    <row r="10" spans="1:4">
      <c r="A10" t="s" s="4">
        <v>991</v>
      </c>
      <c r="B10" t="n" s="6">
        <v>0</v>
      </c>
      <c r="C10" t="n" s="6">
        <v>-20000</v>
      </c>
      <c r="D10" t="n" s="6">
        <v>-400000</v>
      </c>
    </row>
    <row r="11" spans="1:4">
      <c r="A11" t="s" s="4">
        <v>991</v>
      </c>
      <c r="B11" t="n" s="7">
        <v>0</v>
      </c>
      <c r="C11" t="n" s="9">
        <v>0.35</v>
      </c>
      <c r="D11" t="n" s="9">
        <v>0.35</v>
      </c>
    </row>
    <row r="12" spans="1:4">
      <c r="A12" t="s" s="4">
        <v>1025</v>
      </c>
      <c r="B12" t="n" s="6">
        <v>3205000</v>
      </c>
      <c r="C12" t="n" s="6">
        <v>3245000</v>
      </c>
      <c r="D12" t="n" s="6">
        <v>2580000</v>
      </c>
    </row>
    <row r="13" spans="1:4">
      <c r="A13" t="s" s="4">
        <v>1026</v>
      </c>
      <c r="B13" t="n" s="9">
        <v>0.833</v>
      </c>
      <c r="C13" t="n" s="9">
        <v>0.822</v>
      </c>
      <c r="D13" t="n" s="9">
        <v>0.54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027</v>
      </c>
      <c r="B1" t="s" s="2">
        <v>1</v>
      </c>
      <c r="D1" t="s" s="2">
        <v>72</v>
      </c>
    </row>
    <row r="2" spans="1:5">
      <c r="B2" t="s" s="2">
        <v>2</v>
      </c>
      <c r="C2" t="s" s="2">
        <v>73</v>
      </c>
      <c r="D2" t="s" s="2">
        <v>28</v>
      </c>
      <c r="E2" t="s" s="2">
        <v>29</v>
      </c>
    </row>
    <row r="3" spans="1:5">
      <c r="A3" t="s" s="4">
        <v>825</v>
      </c>
    </row>
    <row r="4" spans="1:5">
      <c r="A4" t="s" s="3">
        <v>1028</v>
      </c>
    </row>
    <row r="5" spans="1:5">
      <c r="A5" t="s" s="4">
        <v>1029</v>
      </c>
      <c r="D5" t="s" s="4">
        <v>1030</v>
      </c>
      <c r="E5" t="s" s="4">
        <v>1031</v>
      </c>
    </row>
    <row r="6" spans="1:5">
      <c r="A6" t="s" s="4">
        <v>1032</v>
      </c>
      <c r="D6" t="n" s="7">
        <v>0</v>
      </c>
      <c r="E6" t="n" s="7">
        <v>0</v>
      </c>
    </row>
    <row r="7" spans="1:5">
      <c r="A7" t="s" s="4">
        <v>1033</v>
      </c>
      <c r="D7" t="s" s="4">
        <v>1034</v>
      </c>
      <c r="E7" t="s" s="4">
        <v>1035</v>
      </c>
    </row>
    <row r="8" spans="1:5">
      <c r="A8" t="s" s="4">
        <v>1036</v>
      </c>
      <c r="B8" t="s" s="4">
        <v>1037</v>
      </c>
      <c r="D8" t="s" s="4">
        <v>854</v>
      </c>
      <c r="E8" t="s" s="4">
        <v>1038</v>
      </c>
    </row>
    <row r="9" spans="1:5">
      <c r="A9" t="s" s="4">
        <v>495</v>
      </c>
    </row>
    <row r="10" spans="1:5">
      <c r="A10" t="s" s="3">
        <v>1028</v>
      </c>
    </row>
    <row r="11" spans="1:5">
      <c r="A11" t="s" s="4">
        <v>1029</v>
      </c>
      <c r="D11" t="s" s="4">
        <v>1039</v>
      </c>
      <c r="E11" t="s" s="4">
        <v>1040</v>
      </c>
    </row>
    <row r="12" spans="1:5">
      <c r="A12" t="s" s="4">
        <v>1032</v>
      </c>
      <c r="D12" t="n" s="7">
        <v>0</v>
      </c>
      <c r="E12" t="n" s="7">
        <v>0</v>
      </c>
    </row>
    <row r="13" spans="1:5">
      <c r="A13" t="s" s="4">
        <v>1033</v>
      </c>
      <c r="D13" t="s" s="4">
        <v>1041</v>
      </c>
      <c r="E13" t="s" s="4">
        <v>1034</v>
      </c>
    </row>
    <row r="14" spans="1:5">
      <c r="A14" t="s" s="4">
        <v>1036</v>
      </c>
      <c r="B14" t="s" s="4">
        <v>1042</v>
      </c>
      <c r="D14" t="s" s="4">
        <v>497</v>
      </c>
      <c r="E14" t="s" s="4">
        <v>1043</v>
      </c>
    </row>
    <row r="15" spans="1:5">
      <c r="A15" t="s" s="4">
        <v>1029</v>
      </c>
      <c r="B15" t="s" s="4">
        <v>1044</v>
      </c>
      <c r="C15" t="s" s="4">
        <v>1040</v>
      </c>
    </row>
    <row r="16" spans="1:5">
      <c r="A16" t="s" s="4">
        <v>1032</v>
      </c>
      <c r="B16" t="n" s="7">
        <v>0</v>
      </c>
      <c r="C16" t="n" s="7">
        <v>0</v>
      </c>
    </row>
    <row r="17" spans="1:5">
      <c r="A17" t="s" s="4">
        <v>1033</v>
      </c>
      <c r="B17" t="s" s="4">
        <v>1045</v>
      </c>
      <c r="C17" t="s" s="4">
        <v>1034</v>
      </c>
    </row>
    <row r="18" spans="1:5">
      <c r="A18" t="s" s="4">
        <v>1036</v>
      </c>
      <c r="C18" t="s" s="4">
        <v>104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046</v>
      </c>
      <c r="B1" t="s" s="2">
        <v>1</v>
      </c>
      <c r="D1" t="s" s="2">
        <v>72</v>
      </c>
    </row>
    <row r="2" spans="1:5">
      <c r="B2" t="s" s="2">
        <v>2</v>
      </c>
      <c r="C2" t="s" s="2">
        <v>73</v>
      </c>
      <c r="D2" t="s" s="2">
        <v>28</v>
      </c>
      <c r="E2" t="s" s="2">
        <v>29</v>
      </c>
    </row>
    <row r="3" spans="1:5">
      <c r="A3" t="s" s="3">
        <v>1047</v>
      </c>
    </row>
    <row r="4" spans="1:5">
      <c r="A4" t="s" s="4">
        <v>1048</v>
      </c>
      <c r="B4" t="n" s="7">
        <v>1184</v>
      </c>
    </row>
    <row r="5" spans="1:5">
      <c r="A5" t="s" s="4">
        <v>1049</v>
      </c>
      <c r="B5" t="n" s="6">
        <v>-1544</v>
      </c>
      <c r="C5" t="n" s="7">
        <v>0</v>
      </c>
      <c r="D5" t="n" s="7">
        <v>1184</v>
      </c>
      <c r="E5" t="n" s="7">
        <v>0</v>
      </c>
    </row>
    <row r="6" spans="1:5">
      <c r="A6" t="s" s="4">
        <v>1050</v>
      </c>
      <c r="B6" t="n" s="7">
        <v>-360</v>
      </c>
      <c r="D6" t="n" s="7">
        <v>118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t="s" s="1">
        <v>1051</v>
      </c>
      <c r="B1" t="s" s="2">
        <v>72</v>
      </c>
    </row>
    <row r="2" spans="1:2">
      <c r="B2" t="s" s="2">
        <v>28</v>
      </c>
    </row>
    <row r="3" spans="1:2">
      <c r="A3" t="s" s="4">
        <v>593</v>
      </c>
    </row>
    <row r="4" spans="1:2">
      <c r="A4" t="s" s="3">
        <v>590</v>
      </c>
    </row>
    <row r="5" spans="1:2">
      <c r="A5" t="s" s="4">
        <v>1052</v>
      </c>
      <c r="B5" t="s" s="4">
        <v>853</v>
      </c>
    </row>
    <row r="6" spans="1:2">
      <c r="A6" t="s" s="4">
        <v>594</v>
      </c>
    </row>
    <row r="7" spans="1:2">
      <c r="A7" t="s" s="3">
        <v>590</v>
      </c>
    </row>
    <row r="8" spans="1:2">
      <c r="A8" t="s" s="4">
        <v>1052</v>
      </c>
      <c r="B8" t="s" s="4">
        <v>497</v>
      </c>
    </row>
    <row r="9" spans="1:2">
      <c r="A9" t="s" s="4">
        <v>595</v>
      </c>
    </row>
    <row r="10" spans="1:2">
      <c r="A10" t="s" s="3">
        <v>590</v>
      </c>
    </row>
    <row r="11" spans="1:2">
      <c r="A11" t="s" s="4">
        <v>1052</v>
      </c>
      <c r="B11" t="s" s="4">
        <v>497</v>
      </c>
    </row>
    <row r="12" spans="1:2">
      <c r="A12" t="s" s="4">
        <v>597</v>
      </c>
    </row>
    <row r="13" spans="1:2">
      <c r="A13" t="s" s="3">
        <v>590</v>
      </c>
    </row>
    <row r="14" spans="1:2">
      <c r="A14" t="s" s="4">
        <v>1052</v>
      </c>
      <c r="B14" t="s" s="4">
        <v>4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1053</v>
      </c>
      <c r="B1" t="s" s="2">
        <v>427</v>
      </c>
      <c r="C1" t="s" s="2">
        <v>2</v>
      </c>
      <c r="D1" t="s" s="2">
        <v>73</v>
      </c>
      <c r="E1" t="s" s="2">
        <v>28</v>
      </c>
      <c r="F1" t="s" s="2">
        <v>29</v>
      </c>
    </row>
    <row r="2" spans="1:6">
      <c r="A2" t="s" s="4">
        <v>506</v>
      </c>
    </row>
    <row r="3" spans="1:6">
      <c r="A3" t="s" s="3">
        <v>1054</v>
      </c>
    </row>
    <row r="4" spans="1:6">
      <c r="A4" t="s" s="4">
        <v>1055</v>
      </c>
      <c r="E4" t="n" s="7">
        <v>308782</v>
      </c>
      <c r="F4" t="n" s="7">
        <v>178183</v>
      </c>
    </row>
    <row r="5" spans="1:6">
      <c r="A5" t="s" s="4">
        <v>487</v>
      </c>
    </row>
    <row r="6" spans="1:6">
      <c r="A6" t="s" s="3">
        <v>1054</v>
      </c>
    </row>
    <row r="7" spans="1:6">
      <c r="A7" t="s" s="4">
        <v>1055</v>
      </c>
      <c r="B7" t="n" s="7">
        <v>886516</v>
      </c>
      <c r="C7" t="n" s="7">
        <v>690397</v>
      </c>
      <c r="E7" t="n" s="6">
        <v>886516</v>
      </c>
      <c r="F7" t="n" s="6">
        <v>0</v>
      </c>
    </row>
    <row r="8" spans="1:6">
      <c r="A8" t="s" s="4">
        <v>1055</v>
      </c>
      <c r="C8" t="n" s="7">
        <v>69206</v>
      </c>
      <c r="D8" t="n" s="7">
        <v>8713</v>
      </c>
      <c r="E8" t="n" s="7">
        <v>308782</v>
      </c>
      <c r="F8" t="n" s="7">
        <v>323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56</v>
      </c>
      <c r="B1" t="s" s="2">
        <v>517</v>
      </c>
      <c r="C1" t="s" s="2">
        <v>2</v>
      </c>
    </row>
    <row r="2" spans="1:3">
      <c r="A2" t="s" s="4">
        <v>620</v>
      </c>
    </row>
    <row r="3" spans="1:3">
      <c r="A3" t="s" s="3">
        <v>543</v>
      </c>
    </row>
    <row r="4" spans="1:3">
      <c r="A4" t="s" s="4">
        <v>544</v>
      </c>
      <c r="B4" t="n" s="7">
        <v>2700000</v>
      </c>
      <c r="C4" t="n" s="7">
        <v>2700000</v>
      </c>
    </row>
    <row r="5" spans="1:3">
      <c r="A5" t="s" s="4">
        <v>615</v>
      </c>
    </row>
    <row r="6" spans="1:3">
      <c r="A6" t="s" s="3">
        <v>543</v>
      </c>
    </row>
    <row r="7" spans="1:3">
      <c r="A7" t="s" s="4">
        <v>544</v>
      </c>
      <c r="B7" t="n" s="6">
        <v>1800000</v>
      </c>
      <c r="C7" t="n" s="6">
        <v>1800000</v>
      </c>
    </row>
    <row r="8" spans="1:3">
      <c r="A8" t="s" s="4">
        <v>1057</v>
      </c>
      <c r="B8" t="n" s="6">
        <v>14000000</v>
      </c>
      <c r="C8" t="n" s="6">
        <v>9645912</v>
      </c>
    </row>
    <row r="9" spans="1:3">
      <c r="A9" t="s" s="4">
        <v>548</v>
      </c>
      <c r="B9" t="n" s="6">
        <v>14000000</v>
      </c>
      <c r="C9" t="n" s="6">
        <v>12645912</v>
      </c>
    </row>
    <row r="10" spans="1:3">
      <c r="A10" t="s" s="4">
        <v>549</v>
      </c>
      <c r="B10" t="n" s="6">
        <v>2567223</v>
      </c>
      <c r="C10" t="n" s="6">
        <v>2567223</v>
      </c>
    </row>
    <row r="11" spans="1:3">
      <c r="A11" t="s" s="4">
        <v>550</v>
      </c>
      <c r="B11" t="n" s="6">
        <v>11035724</v>
      </c>
      <c r="C11" t="n" s="6">
        <v>11035724</v>
      </c>
    </row>
    <row r="12" spans="1:3">
      <c r="A12" t="s" s="4">
        <v>551</v>
      </c>
      <c r="B12" t="n" s="6">
        <v>-8468501</v>
      </c>
      <c r="C12" t="n" s="6">
        <v>-8468501</v>
      </c>
    </row>
    <row r="13" spans="1:3">
      <c r="A13" t="s" s="4">
        <v>552</v>
      </c>
      <c r="B13" t="n" s="6">
        <v>17968501</v>
      </c>
      <c r="C13" t="n" s="6">
        <v>16614413</v>
      </c>
    </row>
    <row r="14" spans="1:3">
      <c r="A14" t="s" s="4">
        <v>548</v>
      </c>
      <c r="B14" t="n" s="7">
        <v>14000000</v>
      </c>
      <c r="C14" t="n" s="7">
        <v>126459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53</v>
      </c>
      <c r="B1" t="s" s="2">
        <v>517</v>
      </c>
      <c r="C1" t="s" s="2">
        <v>2</v>
      </c>
      <c r="D1" t="s" s="2">
        <v>28</v>
      </c>
    </row>
    <row r="2" spans="1:4">
      <c r="A2" t="s" s="4">
        <v>166</v>
      </c>
    </row>
    <row r="3" spans="1:4">
      <c r="A3" t="s" s="3">
        <v>543</v>
      </c>
    </row>
    <row r="4" spans="1:4">
      <c r="A4" t="s" s="4">
        <v>554</v>
      </c>
      <c r="B4" t="n" s="6">
        <v>10000000</v>
      </c>
      <c r="C4" t="n" s="6">
        <v>6889937</v>
      </c>
      <c r="D4" t="n" s="6">
        <v>311006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s>
  <sheetData>
    <row r="1" spans="1:4">
      <c r="A1" t="s" s="1">
        <v>555</v>
      </c>
      <c r="B1" t="s" s="2">
        <v>1</v>
      </c>
      <c r="C1" t="s" s="2">
        <v>72</v>
      </c>
    </row>
    <row r="2" spans="1:4">
      <c r="B2" t="s" s="2">
        <v>73</v>
      </c>
      <c r="C2" t="s" s="2">
        <v>28</v>
      </c>
      <c r="D2" t="s" s="2">
        <v>29</v>
      </c>
    </row>
    <row r="3" spans="1:4">
      <c r="A3" t="s" s="3">
        <v>556</v>
      </c>
    </row>
    <row r="4" spans="1:4">
      <c r="A4" t="s" s="4">
        <v>557</v>
      </c>
      <c r="B4" t="n" s="7">
        <v>11679255</v>
      </c>
      <c r="C4" t="n" s="7">
        <v>44409414</v>
      </c>
      <c r="D4" t="n" s="7">
        <v>48530096</v>
      </c>
    </row>
    <row r="5" spans="1:4">
      <c r="A5" t="s" s="4">
        <v>1058</v>
      </c>
      <c r="B5" t="n" s="7">
        <v>240650</v>
      </c>
      <c r="C5" t="n" s="7">
        <v>-2649813</v>
      </c>
      <c r="D5" t="n" s="7">
        <v>-2973805</v>
      </c>
    </row>
    <row r="6" spans="1:4">
      <c r="A6" t="s" s="4">
        <v>1059</v>
      </c>
      <c r="B6" t="n" s="9">
        <v>0.017</v>
      </c>
      <c r="C6" t="n" s="9">
        <v>-0.125</v>
      </c>
      <c r="D6" t="n" s="9">
        <v>-0.15</v>
      </c>
    </row>
    <row r="7" spans="1:4">
      <c r="A7" t="s" s="4">
        <v>1060</v>
      </c>
      <c r="B7" t="n" s="9">
        <v>-0.012</v>
      </c>
      <c r="C7" t="n" s="9">
        <v>-0.125</v>
      </c>
      <c r="D7" t="n" s="9">
        <v>-0.15</v>
      </c>
    </row>
    <row r="8" spans="1:4">
      <c r="A8" t="s" s="4">
        <v>560</v>
      </c>
      <c r="B8" t="n" s="6">
        <v>14428474</v>
      </c>
      <c r="C8" t="n" s="6">
        <v>21117743</v>
      </c>
      <c r="D8" t="n" s="6">
        <v>19809088</v>
      </c>
    </row>
    <row r="9" spans="1:4">
      <c r="A9" t="s" s="4">
        <v>561</v>
      </c>
      <c r="B9" t="n" s="6">
        <v>20453284</v>
      </c>
      <c r="C9" t="n" s="6">
        <v>21117743</v>
      </c>
      <c r="D9" t="n" s="6">
        <v>19809088</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t="s" s="1">
        <v>1061</v>
      </c>
      <c r="B1" t="s" s="2">
        <v>2</v>
      </c>
      <c r="C1" t="s" s="2">
        <v>28</v>
      </c>
      <c r="D1" t="s" s="2">
        <v>29</v>
      </c>
    </row>
    <row r="2" spans="1:4">
      <c r="A2" t="s" s="3">
        <v>1062</v>
      </c>
    </row>
    <row r="3" spans="1:4">
      <c r="A3" t="s" s="4">
        <v>564</v>
      </c>
      <c r="B3" t="n" s="7">
        <v>1339785</v>
      </c>
      <c r="C3" t="n" s="7">
        <v>1272470</v>
      </c>
      <c r="D3" t="n" s="7">
        <v>827945</v>
      </c>
    </row>
    <row r="4" spans="1:4">
      <c r="A4" t="s" s="4">
        <v>565</v>
      </c>
      <c r="B4" t="n" s="6">
        <v>-35662</v>
      </c>
      <c r="C4" t="n" s="6">
        <v>-29500</v>
      </c>
      <c r="D4" t="n" s="6">
        <v>-56740</v>
      </c>
    </row>
    <row r="5" spans="1:4">
      <c r="A5" t="s" s="4">
        <v>103</v>
      </c>
      <c r="B5" t="n" s="7">
        <v>1304123</v>
      </c>
      <c r="C5" t="n" s="7">
        <v>1242970</v>
      </c>
      <c r="D5" t="n" s="7">
        <v>77120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t="s" s="1">
        <v>1063</v>
      </c>
      <c r="B1" t="s" s="2">
        <v>2</v>
      </c>
      <c r="C1" t="s" s="2">
        <v>28</v>
      </c>
      <c r="D1" t="s" s="2">
        <v>29</v>
      </c>
    </row>
    <row r="2" spans="1:4">
      <c r="A2" t="s" s="3">
        <v>1064</v>
      </c>
    </row>
    <row r="3" spans="1:4">
      <c r="A3" t="s" s="4">
        <v>568</v>
      </c>
      <c r="B3" t="n" s="7">
        <v>933969</v>
      </c>
      <c r="C3" t="n" s="7">
        <v>1034786</v>
      </c>
      <c r="D3" t="n" s="7">
        <v>839979</v>
      </c>
    </row>
    <row r="4" spans="1:4">
      <c r="A4" t="s" s="4">
        <v>569</v>
      </c>
      <c r="B4" t="n" s="6">
        <v>238513</v>
      </c>
      <c r="C4" t="n" s="6">
        <v>160541</v>
      </c>
      <c r="D4" t="n" s="6">
        <v>0</v>
      </c>
    </row>
    <row r="5" spans="1:4">
      <c r="A5" t="s" s="4">
        <v>167</v>
      </c>
      <c r="B5" t="n" s="7">
        <v>1172482</v>
      </c>
      <c r="C5" t="n" s="7">
        <v>1195327</v>
      </c>
      <c r="D5" t="n" s="7">
        <v>83997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5</v>
      </c>
      <c r="B1" t="s" s="2">
        <v>1</v>
      </c>
    </row>
    <row r="2" spans="1:2">
      <c r="B2" t="s" s="2">
        <v>2</v>
      </c>
    </row>
    <row r="3" spans="1:2">
      <c r="A3" t="s" s="3">
        <v>196</v>
      </c>
    </row>
    <row r="4" spans="1:2">
      <c r="A4" t="s" s="4">
        <v>197</v>
      </c>
      <c r="B4" t="s" s="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65</v>
      </c>
      <c r="B1" t="s" s="2">
        <v>2</v>
      </c>
      <c r="C1" t="s" s="2">
        <v>28</v>
      </c>
      <c r="D1" t="s" s="2">
        <v>29</v>
      </c>
    </row>
    <row r="2" spans="1:4">
      <c r="A2" t="s" s="4">
        <v>589</v>
      </c>
    </row>
    <row r="3" spans="1:4">
      <c r="A3" t="s" s="3">
        <v>590</v>
      </c>
    </row>
    <row r="4" spans="1:4">
      <c r="A4" t="s" s="4">
        <v>591</v>
      </c>
      <c r="B4" t="n" s="7">
        <v>177383</v>
      </c>
      <c r="C4" t="n" s="7">
        <v>177383</v>
      </c>
      <c r="D4" t="n" s="7">
        <v>177383</v>
      </c>
    </row>
    <row r="5" spans="1:4">
      <c r="A5" t="s" s="4">
        <v>592</v>
      </c>
    </row>
    <row r="6" spans="1:4">
      <c r="A6" t="s" s="3">
        <v>590</v>
      </c>
    </row>
    <row r="7" spans="1:4">
      <c r="A7" t="s" s="4">
        <v>591</v>
      </c>
      <c r="B7" t="n" s="6">
        <v>619955</v>
      </c>
      <c r="C7" t="n" s="6">
        <v>619955</v>
      </c>
      <c r="D7" t="n" s="6">
        <v>619955</v>
      </c>
    </row>
    <row r="8" spans="1:4">
      <c r="A8" t="s" s="4">
        <v>593</v>
      </c>
    </row>
    <row r="9" spans="1:4">
      <c r="A9" t="s" s="3">
        <v>590</v>
      </c>
    </row>
    <row r="10" spans="1:4">
      <c r="A10" t="s" s="4">
        <v>591</v>
      </c>
      <c r="B10" t="n" s="6">
        <v>506076</v>
      </c>
      <c r="C10" t="n" s="6">
        <v>502277</v>
      </c>
      <c r="D10" t="n" s="6">
        <v>462508</v>
      </c>
    </row>
    <row r="11" spans="1:4">
      <c r="A11" t="s" s="4">
        <v>594</v>
      </c>
    </row>
    <row r="12" spans="1:4">
      <c r="A12" t="s" s="3">
        <v>590</v>
      </c>
    </row>
    <row r="13" spans="1:4">
      <c r="A13" t="s" s="4">
        <v>591</v>
      </c>
      <c r="B13" t="n" s="6">
        <v>7733</v>
      </c>
      <c r="C13" t="n" s="6">
        <v>7733</v>
      </c>
      <c r="D13" t="n" s="6">
        <v>7733</v>
      </c>
    </row>
    <row r="14" spans="1:4">
      <c r="A14" t="s" s="4">
        <v>595</v>
      </c>
    </row>
    <row r="15" spans="1:4">
      <c r="A15" t="s" s="3">
        <v>590</v>
      </c>
    </row>
    <row r="16" spans="1:4">
      <c r="A16" t="s" s="4">
        <v>591</v>
      </c>
      <c r="B16" t="n" s="6">
        <v>373360</v>
      </c>
      <c r="C16" t="n" s="6">
        <v>373360</v>
      </c>
      <c r="D16" t="n" s="6">
        <v>162128</v>
      </c>
    </row>
    <row r="17" spans="1:4">
      <c r="A17" t="s" s="4">
        <v>596</v>
      </c>
    </row>
    <row r="18" spans="1:4">
      <c r="A18" t="s" s="3">
        <v>590</v>
      </c>
    </row>
    <row r="19" spans="1:4">
      <c r="A19" t="s" s="4">
        <v>591</v>
      </c>
      <c r="B19" t="n" s="6">
        <v>444582</v>
      </c>
      <c r="C19" t="n" s="6">
        <v>429850</v>
      </c>
      <c r="D19" t="n" s="6">
        <v>0</v>
      </c>
    </row>
    <row r="20" spans="1:4">
      <c r="A20" t="s" s="4">
        <v>597</v>
      </c>
    </row>
    <row r="21" spans="1:4">
      <c r="A21" t="s" s="3">
        <v>590</v>
      </c>
    </row>
    <row r="22" spans="1:4">
      <c r="A22" t="s" s="4">
        <v>591</v>
      </c>
      <c r="B22" t="n" s="6">
        <v>503309</v>
      </c>
      <c r="C22" t="n" s="6">
        <v>503309</v>
      </c>
      <c r="D22" t="n" s="6">
        <v>33239</v>
      </c>
    </row>
    <row r="23" spans="1:4">
      <c r="A23" t="s" s="4">
        <v>591</v>
      </c>
      <c r="B23" t="n" s="6">
        <v>2632398</v>
      </c>
      <c r="C23" t="n" s="6">
        <v>2613867</v>
      </c>
      <c r="D23" t="n" s="6">
        <v>1462946</v>
      </c>
    </row>
    <row r="24" spans="1:4">
      <c r="A24" t="s" s="4">
        <v>598</v>
      </c>
      <c r="B24" t="n" s="6">
        <v>-776779</v>
      </c>
      <c r="C24" t="n" s="6">
        <v>-691823</v>
      </c>
      <c r="D24" t="n" s="6">
        <v>-508878</v>
      </c>
    </row>
    <row r="25" spans="1:4">
      <c r="A25" t="s" s="4">
        <v>167</v>
      </c>
      <c r="B25" t="n" s="7">
        <v>1855619</v>
      </c>
      <c r="C25" t="n" s="7">
        <v>1922044</v>
      </c>
      <c r="D25" t="n" s="7">
        <v>95406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1066</v>
      </c>
      <c r="B1" t="s" s="2">
        <v>2</v>
      </c>
      <c r="C1" t="s" s="2">
        <v>28</v>
      </c>
      <c r="D1" t="s" s="2">
        <v>29</v>
      </c>
    </row>
    <row r="2" spans="1:4">
      <c r="A2" t="s" s="4">
        <v>615</v>
      </c>
    </row>
    <row r="3" spans="1:4">
      <c r="A3" t="s" s="3">
        <v>1067</v>
      </c>
    </row>
    <row r="4" spans="1:4">
      <c r="A4" t="s" s="4">
        <v>617</v>
      </c>
      <c r="B4" t="n" s="7">
        <v>2121271</v>
      </c>
      <c r="C4" t="n" s="7">
        <v>2121271</v>
      </c>
      <c r="D4" t="n" s="7">
        <v>217000</v>
      </c>
    </row>
    <row r="5" spans="1:4">
      <c r="A5" t="s" s="4">
        <v>618</v>
      </c>
      <c r="B5" t="n" s="6">
        <v>0</v>
      </c>
      <c r="C5" t="n" s="6">
        <v>0</v>
      </c>
      <c r="D5" t="n" s="6">
        <v>0</v>
      </c>
    </row>
    <row r="6" spans="1:4">
      <c r="A6" t="s" s="4">
        <v>619</v>
      </c>
      <c r="B6" t="n" s="6">
        <v>2121271</v>
      </c>
      <c r="C6" t="n" s="6">
        <v>2121271</v>
      </c>
      <c r="D6" t="n" s="6">
        <v>217000</v>
      </c>
    </row>
    <row r="7" spans="1:4">
      <c r="A7" t="s" s="4">
        <v>604</v>
      </c>
    </row>
    <row r="8" spans="1:4">
      <c r="A8" t="s" s="3">
        <v>1067</v>
      </c>
    </row>
    <row r="9" spans="1:4">
      <c r="A9" t="s" s="4">
        <v>617</v>
      </c>
      <c r="B9" t="n" s="6">
        <v>244000</v>
      </c>
      <c r="C9" t="n" s="6">
        <v>244000</v>
      </c>
      <c r="D9" t="n" s="6">
        <v>244000</v>
      </c>
    </row>
    <row r="10" spans="1:4">
      <c r="A10" t="s" s="4">
        <v>618</v>
      </c>
      <c r="B10" t="n" s="6">
        <v>-167750</v>
      </c>
      <c r="C10" t="n" s="6">
        <v>-152500</v>
      </c>
      <c r="D10" t="n" s="6">
        <v>-91500</v>
      </c>
    </row>
    <row r="11" spans="1:4">
      <c r="A11" t="s" s="4">
        <v>619</v>
      </c>
      <c r="B11" t="n" s="6">
        <v>76250</v>
      </c>
      <c r="C11" t="n" s="6">
        <v>91500</v>
      </c>
      <c r="D11" t="n" s="6">
        <v>152500</v>
      </c>
    </row>
    <row r="12" spans="1:4">
      <c r="A12" t="s" s="4">
        <v>620</v>
      </c>
    </row>
    <row r="13" spans="1:4">
      <c r="A13" t="s" s="3">
        <v>1067</v>
      </c>
    </row>
    <row r="14" spans="1:4">
      <c r="A14" t="s" s="4">
        <v>617</v>
      </c>
      <c r="B14" t="n" s="6">
        <v>3830994</v>
      </c>
      <c r="C14" t="n" s="6">
        <v>3830994</v>
      </c>
      <c r="D14" t="n" s="6">
        <v>534645</v>
      </c>
    </row>
    <row r="15" spans="1:4">
      <c r="A15" t="s" s="4">
        <v>618</v>
      </c>
      <c r="B15" t="n" s="6">
        <v>-748256</v>
      </c>
      <c r="C15" t="n" s="6">
        <v>-552717</v>
      </c>
      <c r="D15" t="n" s="6">
        <v>-167703</v>
      </c>
    </row>
    <row r="16" spans="1:4">
      <c r="A16" t="s" s="4">
        <v>619</v>
      </c>
      <c r="B16" t="n" s="6">
        <v>3082738</v>
      </c>
      <c r="C16" t="n" s="6">
        <v>3278277</v>
      </c>
      <c r="D16" t="n" s="6">
        <v>366942</v>
      </c>
    </row>
    <row r="17" spans="1:4">
      <c r="A17" t="s" s="4">
        <v>621</v>
      </c>
    </row>
    <row r="18" spans="1:4">
      <c r="A18" t="s" s="3">
        <v>1067</v>
      </c>
    </row>
    <row r="19" spans="1:4">
      <c r="A19" t="s" s="4">
        <v>622</v>
      </c>
      <c r="B19" t="n" s="6">
        <v>16765413</v>
      </c>
      <c r="C19" t="n" s="6">
        <v>18119501</v>
      </c>
      <c r="D19" t="n" s="6">
        <v>151000</v>
      </c>
    </row>
    <row r="20" spans="1:4">
      <c r="A20" t="s" s="4">
        <v>623</v>
      </c>
      <c r="B20" t="n" s="6">
        <v>0</v>
      </c>
      <c r="C20" t="n" s="6">
        <v>0</v>
      </c>
      <c r="D20" t="n" s="6">
        <v>0</v>
      </c>
    </row>
    <row r="21" spans="1:4">
      <c r="A21" t="s" s="4">
        <v>624</v>
      </c>
      <c r="B21" t="n" s="6">
        <v>16765413</v>
      </c>
      <c r="C21" t="n" s="6">
        <v>18119501</v>
      </c>
      <c r="D21" t="n" s="6">
        <v>151000</v>
      </c>
    </row>
    <row r="22" spans="1:4">
      <c r="A22" t="s" s="4">
        <v>617</v>
      </c>
      <c r="B22" t="n" s="6">
        <v>22961678</v>
      </c>
      <c r="C22" t="n" s="6">
        <v>24315766</v>
      </c>
      <c r="D22" t="n" s="6">
        <v>1146645</v>
      </c>
    </row>
    <row r="23" spans="1:4">
      <c r="A23" t="s" s="4">
        <v>618</v>
      </c>
      <c r="B23" t="n" s="6">
        <v>-916006</v>
      </c>
      <c r="C23" t="n" s="6">
        <v>-705217</v>
      </c>
      <c r="D23" t="n" s="6">
        <v>-259203</v>
      </c>
    </row>
    <row r="24" spans="1:4">
      <c r="A24" t="s" s="4">
        <v>619</v>
      </c>
      <c r="B24" t="n" s="7">
        <v>22045672</v>
      </c>
      <c r="C24" t="n" s="7">
        <v>23610549</v>
      </c>
      <c r="D24" t="n" s="7">
        <v>88744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068</v>
      </c>
      <c r="B1" t="s" s="2">
        <v>574</v>
      </c>
    </row>
    <row r="2" spans="1:2">
      <c r="A2" t="s" s="3">
        <v>1069</v>
      </c>
    </row>
    <row r="3" spans="1:2">
      <c r="A3" t="n" s="6">
        <v>2015</v>
      </c>
      <c r="B3" t="n" s="7">
        <v>839828</v>
      </c>
    </row>
    <row r="4" spans="1:2">
      <c r="A4" t="n" s="6">
        <v>2016</v>
      </c>
      <c r="B4" t="n" s="6">
        <v>772770</v>
      </c>
    </row>
    <row r="5" spans="1:2">
      <c r="A5" t="n" s="6">
        <v>2017</v>
      </c>
      <c r="B5" t="n" s="6">
        <v>700770</v>
      </c>
    </row>
    <row r="6" spans="1:2">
      <c r="A6" t="n" s="6">
        <v>2018</v>
      </c>
      <c r="B6" t="n" s="6">
        <v>659270</v>
      </c>
    </row>
    <row r="7" spans="1:2">
      <c r="A7" t="s" s="4">
        <v>1070</v>
      </c>
      <c r="B7" t="n" s="6">
        <v>397139</v>
      </c>
    </row>
    <row r="8" spans="1:2">
      <c r="A8" t="s" s="4">
        <v>167</v>
      </c>
      <c r="B8" t="n" s="7">
        <v>336977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71</v>
      </c>
      <c r="B1" t="s" s="2">
        <v>2</v>
      </c>
      <c r="C1" t="s" s="2">
        <v>28</v>
      </c>
      <c r="D1" t="s" s="2">
        <v>29</v>
      </c>
    </row>
    <row r="2" spans="1:4">
      <c r="A2" t="s" s="3">
        <v>626</v>
      </c>
    </row>
    <row r="3" spans="1:4">
      <c r="A3" t="s" s="4">
        <v>627</v>
      </c>
      <c r="B3" t="n" s="7">
        <v>4048316</v>
      </c>
      <c r="C3" t="n" s="7">
        <v>3853374</v>
      </c>
      <c r="D3" t="n" s="7">
        <v>1252746</v>
      </c>
    </row>
    <row r="4" spans="1:4">
      <c r="A4" t="s" s="4">
        <v>628</v>
      </c>
      <c r="B4" t="n" s="6">
        <v>434304</v>
      </c>
      <c r="C4" t="n" s="6">
        <v>243326</v>
      </c>
      <c r="D4" t="n" s="6">
        <v>32403</v>
      </c>
    </row>
    <row r="5" spans="1:4">
      <c r="A5" t="s" s="4">
        <v>167</v>
      </c>
      <c r="B5" t="n" s="7">
        <v>4482620</v>
      </c>
      <c r="C5" t="n" s="7">
        <v>4096700</v>
      </c>
      <c r="D5" t="n" s="7">
        <v>128514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44</v>
      </c>
      <c r="B1" t="s" s="2">
        <v>2</v>
      </c>
      <c r="C1" t="s" s="2">
        <v>28</v>
      </c>
      <c r="D1" t="s" s="2">
        <v>29</v>
      </c>
    </row>
    <row r="2" spans="1:4">
      <c r="A2" t="s" s="4">
        <v>645</v>
      </c>
    </row>
    <row r="3" spans="1:4">
      <c r="A3" t="s" s="3">
        <v>646</v>
      </c>
    </row>
    <row r="4" spans="1:4">
      <c r="A4" t="s" s="4">
        <v>647</v>
      </c>
      <c r="C4" t="n" s="7">
        <v>125159</v>
      </c>
      <c r="D4" t="n" s="7">
        <v>0</v>
      </c>
    </row>
    <row r="5" spans="1:4">
      <c r="A5" t="s" s="4">
        <v>648</v>
      </c>
    </row>
    <row r="6" spans="1:4">
      <c r="A6" t="s" s="3">
        <v>646</v>
      </c>
    </row>
    <row r="7" spans="1:4">
      <c r="A7" t="s" s="4">
        <v>647</v>
      </c>
      <c r="C7" t="n" s="6">
        <v>235712</v>
      </c>
      <c r="D7" t="n" s="6">
        <v>0</v>
      </c>
    </row>
    <row r="8" spans="1:4">
      <c r="A8" t="s" s="4">
        <v>647</v>
      </c>
      <c r="B8" t="n" s="7">
        <v>0</v>
      </c>
      <c r="C8" t="n" s="7">
        <v>360871</v>
      </c>
      <c r="D8" t="n" s="7">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072</v>
      </c>
      <c r="B1" t="s" s="2">
        <v>167</v>
      </c>
    </row>
    <row r="2" spans="1:2">
      <c r="A2" t="s" s="4">
        <v>645</v>
      </c>
    </row>
    <row r="3" spans="1:2">
      <c r="A3" t="s" s="3">
        <v>646</v>
      </c>
    </row>
    <row r="4" spans="1:2">
      <c r="A4" t="s" s="4">
        <v>650</v>
      </c>
      <c r="B4" t="n" s="7">
        <v>500000</v>
      </c>
    </row>
    <row r="5" spans="1:2">
      <c r="A5" t="s" s="4">
        <v>651</v>
      </c>
      <c r="B5" t="s" s="4">
        <v>652</v>
      </c>
    </row>
    <row r="6" spans="1:2">
      <c r="A6" t="s" s="4">
        <v>653</v>
      </c>
      <c r="B6" t="n" s="7">
        <v>294298</v>
      </c>
    </row>
    <row r="7" spans="1:2">
      <c r="A7" t="s" s="4">
        <v>654</v>
      </c>
      <c r="B7" t="s" s="4">
        <v>655</v>
      </c>
    </row>
    <row r="8" spans="1:2">
      <c r="A8" t="s" s="4">
        <v>656</v>
      </c>
      <c r="B8" t="s" s="4">
        <v>657</v>
      </c>
    </row>
    <row r="9" spans="1:2">
      <c r="A9" t="s" s="4">
        <v>658</v>
      </c>
      <c r="B9" t="s" s="4">
        <v>659</v>
      </c>
    </row>
    <row r="10" spans="1:2">
      <c r="A10" t="s" s="4">
        <v>660</v>
      </c>
      <c r="B10" t="s" s="4">
        <v>661</v>
      </c>
    </row>
    <row r="11" spans="1:2">
      <c r="A11" t="s" s="4">
        <v>648</v>
      </c>
    </row>
    <row r="12" spans="1:2">
      <c r="A12" t="s" s="3">
        <v>646</v>
      </c>
    </row>
    <row r="13" spans="1:2">
      <c r="A13" t="s" s="4">
        <v>650</v>
      </c>
      <c r="B13" t="n" s="7">
        <v>1000000</v>
      </c>
    </row>
    <row r="14" spans="1:2">
      <c r="A14" t="s" s="4">
        <v>651</v>
      </c>
      <c r="B14" t="s" s="4">
        <v>662</v>
      </c>
    </row>
    <row r="15" spans="1:2">
      <c r="A15" t="s" s="4">
        <v>653</v>
      </c>
      <c r="B15" t="n" s="7">
        <v>566231</v>
      </c>
    </row>
    <row r="16" spans="1:2">
      <c r="A16" t="s" s="4">
        <v>656</v>
      </c>
      <c r="B16" t="s" s="4">
        <v>663</v>
      </c>
    </row>
    <row r="17" spans="1:2">
      <c r="A17" t="s" s="4">
        <v>664</v>
      </c>
      <c r="B17" t="s" s="4">
        <v>107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074</v>
      </c>
      <c r="B1" t="s" s="2">
        <v>2</v>
      </c>
      <c r="C1" t="s" s="2">
        <v>28</v>
      </c>
      <c r="D1" t="s" s="2">
        <v>29</v>
      </c>
    </row>
    <row r="2" spans="1:4">
      <c r="A2" t="s" s="4">
        <v>710</v>
      </c>
    </row>
    <row r="3" spans="1:4">
      <c r="A3" t="s" s="3">
        <v>1075</v>
      </c>
    </row>
    <row r="4" spans="1:4">
      <c r="A4" t="s" s="4">
        <v>712</v>
      </c>
      <c r="B4" t="n" s="7">
        <v>110500</v>
      </c>
      <c r="C4" t="n" s="7">
        <v>110500</v>
      </c>
      <c r="D4" t="n" s="7">
        <v>110500</v>
      </c>
    </row>
    <row r="5" spans="1:4">
      <c r="A5" t="s" s="4">
        <v>713</v>
      </c>
    </row>
    <row r="6" spans="1:4">
      <c r="A6" t="s" s="3">
        <v>1075</v>
      </c>
    </row>
    <row r="7" spans="1:4">
      <c r="A7" t="s" s="4">
        <v>714</v>
      </c>
      <c r="B7" t="n" s="6">
        <v>1500000</v>
      </c>
      <c r="C7" t="n" s="6">
        <v>1500000</v>
      </c>
      <c r="D7" t="n" s="6">
        <v>0</v>
      </c>
    </row>
    <row r="8" spans="1:4">
      <c r="A8" t="s" s="4">
        <v>715</v>
      </c>
    </row>
    <row r="9" spans="1:4">
      <c r="A9" t="s" s="3">
        <v>1075</v>
      </c>
    </row>
    <row r="10" spans="1:4">
      <c r="A10" t="s" s="4">
        <v>716</v>
      </c>
      <c r="B10" t="n" s="6">
        <v>166939</v>
      </c>
      <c r="C10" t="n" s="6">
        <v>226397</v>
      </c>
      <c r="D10" t="n" s="6">
        <v>0</v>
      </c>
    </row>
    <row r="11" spans="1:4">
      <c r="A11" t="s" s="4">
        <v>717</v>
      </c>
    </row>
    <row r="12" spans="1:4">
      <c r="A12" t="s" s="3">
        <v>1075</v>
      </c>
    </row>
    <row r="13" spans="1:4">
      <c r="A13" t="s" s="4">
        <v>716</v>
      </c>
      <c r="B13" t="n" s="6">
        <v>0</v>
      </c>
      <c r="C13" t="n" s="6">
        <v>609</v>
      </c>
      <c r="D13" t="n" s="6">
        <v>7537</v>
      </c>
    </row>
    <row r="14" spans="1:4">
      <c r="A14" t="s" s="4">
        <v>718</v>
      </c>
    </row>
    <row r="15" spans="1:4">
      <c r="A15" t="s" s="3">
        <v>1075</v>
      </c>
    </row>
    <row r="16" spans="1:4">
      <c r="A16" t="s" s="4">
        <v>716</v>
      </c>
      <c r="B16" t="n" s="6">
        <v>1537</v>
      </c>
      <c r="C16" t="n" s="6">
        <v>3042</v>
      </c>
      <c r="D16" t="n" s="6">
        <v>8764</v>
      </c>
    </row>
    <row r="17" spans="1:4">
      <c r="A17" t="s" s="4">
        <v>1076</v>
      </c>
    </row>
    <row r="18" spans="1:4">
      <c r="A18" t="s" s="3">
        <v>1075</v>
      </c>
    </row>
    <row r="19" spans="1:4">
      <c r="A19" t="s" s="4">
        <v>716</v>
      </c>
      <c r="C19" t="n" s="6">
        <v>0</v>
      </c>
      <c r="D19" t="n" s="6">
        <v>0</v>
      </c>
    </row>
    <row r="20" spans="1:4">
      <c r="A20" t="s" s="4">
        <v>719</v>
      </c>
    </row>
    <row r="21" spans="1:4">
      <c r="A21" t="s" s="3">
        <v>1075</v>
      </c>
    </row>
    <row r="22" spans="1:4">
      <c r="A22" t="s" s="4">
        <v>714</v>
      </c>
      <c r="B22" t="n" s="6">
        <v>111111</v>
      </c>
      <c r="C22" t="n" s="6">
        <v>277778</v>
      </c>
      <c r="D22" t="n" s="6">
        <v>944444</v>
      </c>
    </row>
    <row r="23" spans="1:4">
      <c r="A23" t="s" s="4">
        <v>720</v>
      </c>
    </row>
    <row r="24" spans="1:4">
      <c r="A24" t="s" s="3">
        <v>1075</v>
      </c>
    </row>
    <row r="25" spans="1:4">
      <c r="A25" t="s" s="4">
        <v>712</v>
      </c>
      <c r="B25" t="n" s="6">
        <v>647565</v>
      </c>
      <c r="C25" t="n" s="6">
        <v>647565</v>
      </c>
      <c r="D25" t="n" s="6">
        <v>788148</v>
      </c>
    </row>
    <row r="26" spans="1:4">
      <c r="A26" t="s" s="4">
        <v>721</v>
      </c>
    </row>
    <row r="27" spans="1:4">
      <c r="A27" t="s" s="3">
        <v>1075</v>
      </c>
    </row>
    <row r="28" spans="1:4">
      <c r="A28" t="s" s="4">
        <v>714</v>
      </c>
      <c r="B28" t="n" s="6">
        <v>118344</v>
      </c>
      <c r="C28" t="n" s="6">
        <v>123926</v>
      </c>
      <c r="D28" t="n" s="6">
        <v>0</v>
      </c>
    </row>
    <row r="29" spans="1:4">
      <c r="A29" t="s" s="4">
        <v>722</v>
      </c>
    </row>
    <row r="30" spans="1:4">
      <c r="A30" t="s" s="3">
        <v>1075</v>
      </c>
    </row>
    <row r="31" spans="1:4">
      <c r="A31" t="s" s="4">
        <v>1077</v>
      </c>
      <c r="B31" t="n" s="6">
        <v>432250</v>
      </c>
      <c r="C31" t="n" s="6">
        <v>445900</v>
      </c>
      <c r="D31" t="n" s="6">
        <v>500500</v>
      </c>
    </row>
    <row r="32" spans="1:4">
      <c r="A32" t="s" s="4">
        <v>635</v>
      </c>
    </row>
    <row r="33" spans="1:4">
      <c r="A33" t="s" s="3">
        <v>1075</v>
      </c>
    </row>
    <row r="34" spans="1:4">
      <c r="A34" t="s" s="4">
        <v>714</v>
      </c>
      <c r="B34" t="n" s="6">
        <v>200000</v>
      </c>
      <c r="C34" t="n" s="6">
        <v>200000</v>
      </c>
      <c r="D34" t="n" s="6">
        <v>0</v>
      </c>
    </row>
    <row r="35" spans="1:4">
      <c r="A35" t="s" s="4">
        <v>724</v>
      </c>
    </row>
    <row r="36" spans="1:4">
      <c r="A36" t="s" s="3">
        <v>1075</v>
      </c>
    </row>
    <row r="37" spans="1:4">
      <c r="A37" t="s" s="4">
        <v>714</v>
      </c>
      <c r="B37" t="n" s="6">
        <v>17935</v>
      </c>
      <c r="C37" t="n" s="6">
        <v>17935</v>
      </c>
      <c r="D37" t="n" s="6">
        <v>0</v>
      </c>
    </row>
    <row r="38" spans="1:4">
      <c r="A38" t="s" s="4">
        <v>725</v>
      </c>
    </row>
    <row r="39" spans="1:4">
      <c r="A39" t="s" s="3">
        <v>1075</v>
      </c>
    </row>
    <row r="40" spans="1:4">
      <c r="A40" t="s" s="4">
        <v>714</v>
      </c>
      <c r="B40" t="n" s="6">
        <v>699970</v>
      </c>
      <c r="C40" t="n" s="6">
        <v>699970</v>
      </c>
      <c r="D40" t="n" s="6">
        <v>0</v>
      </c>
    </row>
    <row r="41" spans="1:4">
      <c r="A41" t="s" s="4">
        <v>726</v>
      </c>
    </row>
    <row r="42" spans="1:4">
      <c r="A42" t="s" s="3">
        <v>1075</v>
      </c>
    </row>
    <row r="43" spans="1:4">
      <c r="A43" t="s" s="4">
        <v>714</v>
      </c>
      <c r="B43" t="n" s="6">
        <v>292411</v>
      </c>
      <c r="C43" t="n" s="6">
        <v>316337</v>
      </c>
      <c r="D43" t="n" s="6">
        <v>0</v>
      </c>
    </row>
    <row r="44" spans="1:4">
      <c r="A44" t="s" s="4">
        <v>702</v>
      </c>
    </row>
    <row r="45" spans="1:4">
      <c r="A45" t="s" s="3">
        <v>1075</v>
      </c>
    </row>
    <row r="46" spans="1:4">
      <c r="A46" t="s" s="4">
        <v>1078</v>
      </c>
      <c r="B46" t="n" s="6">
        <v>75000</v>
      </c>
      <c r="C46" t="n" s="6">
        <v>75000</v>
      </c>
      <c r="D46" t="n" s="6">
        <v>0</v>
      </c>
    </row>
    <row r="47" spans="1:4">
      <c r="A47" t="s" s="4">
        <v>728</v>
      </c>
    </row>
    <row r="48" spans="1:4">
      <c r="A48" t="s" s="3">
        <v>1075</v>
      </c>
    </row>
    <row r="49" spans="1:4">
      <c r="A49" t="s" s="4">
        <v>714</v>
      </c>
      <c r="B49" t="n" s="6">
        <v>25550</v>
      </c>
      <c r="C49" t="n" s="6">
        <v>28745</v>
      </c>
      <c r="D49" t="n" s="6">
        <v>0</v>
      </c>
    </row>
    <row r="50" spans="1:4">
      <c r="A50" t="s" s="4">
        <v>167</v>
      </c>
      <c r="B50" t="n" s="6">
        <v>4399112</v>
      </c>
      <c r="C50" t="n" s="6">
        <v>4673704</v>
      </c>
      <c r="D50" t="n" s="6">
        <v>2359893</v>
      </c>
    </row>
    <row r="51" spans="1:4">
      <c r="A51" t="s" s="4">
        <v>729</v>
      </c>
      <c r="B51" t="n" s="6">
        <v>-297521</v>
      </c>
      <c r="C51" t="n" s="6">
        <v>-396678</v>
      </c>
      <c r="D51" t="n" s="6">
        <v>-371812</v>
      </c>
    </row>
    <row r="52" spans="1:4">
      <c r="A52" t="s" s="4">
        <v>1079</v>
      </c>
      <c r="B52" t="n" s="7">
        <v>4101591</v>
      </c>
      <c r="C52" t="n" s="7">
        <v>4277026</v>
      </c>
      <c r="D52" t="n" s="7">
        <v>198808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80"/>
  </cols>
  <sheetData>
    <row r="1" spans="1:5">
      <c r="A1" t="s" s="1">
        <v>1080</v>
      </c>
      <c r="B1" t="s" s="2">
        <v>1</v>
      </c>
      <c r="D1" t="s" s="2">
        <v>72</v>
      </c>
    </row>
    <row r="2" spans="1:5">
      <c r="B2" t="s" s="2">
        <v>2</v>
      </c>
      <c r="C2" t="s" s="2">
        <v>73</v>
      </c>
      <c r="D2" t="s" s="2">
        <v>28</v>
      </c>
      <c r="E2" t="s" s="2">
        <v>29</v>
      </c>
    </row>
    <row r="3" spans="1:5">
      <c r="A3" t="s" s="4">
        <v>733</v>
      </c>
    </row>
    <row r="4" spans="1:5">
      <c r="A4" t="s" s="3">
        <v>1081</v>
      </c>
    </row>
    <row r="5" spans="1:5">
      <c r="A5" t="s" s="4">
        <v>1082</v>
      </c>
      <c r="B5" t="n" s="10">
        <v>0.25</v>
      </c>
      <c r="D5" t="n" s="10">
        <v>0.25</v>
      </c>
      <c r="E5" t="n" s="10">
        <v>0.25</v>
      </c>
    </row>
    <row r="6" spans="1:5">
      <c r="A6" t="s" s="4">
        <v>736</v>
      </c>
    </row>
    <row r="7" spans="1:5">
      <c r="A7" t="s" s="3">
        <v>1081</v>
      </c>
    </row>
    <row r="8" spans="1:5">
      <c r="A8" t="s" s="4">
        <v>1082</v>
      </c>
      <c r="B8" t="n" s="10">
        <v>0.25</v>
      </c>
      <c r="D8" t="n" s="10">
        <v>0.25</v>
      </c>
      <c r="E8" t="n" s="10">
        <v>0.25</v>
      </c>
    </row>
    <row r="9" spans="1:5">
      <c r="A9" t="s" s="4">
        <v>737</v>
      </c>
    </row>
    <row r="10" spans="1:5">
      <c r="A10" t="s" s="3">
        <v>1081</v>
      </c>
    </row>
    <row r="11" spans="1:5">
      <c r="A11" t="s" s="4">
        <v>738</v>
      </c>
      <c r="B11" t="s" s="4">
        <v>696</v>
      </c>
      <c r="D11" t="s" s="4">
        <v>696</v>
      </c>
    </row>
    <row r="12" spans="1:5">
      <c r="A12" t="s" s="4">
        <v>739</v>
      </c>
    </row>
    <row r="13" spans="1:5">
      <c r="A13" t="s" s="3">
        <v>1081</v>
      </c>
    </row>
    <row r="14" spans="1:5">
      <c r="A14" t="s" s="4">
        <v>738</v>
      </c>
      <c r="B14" t="s" s="4">
        <v>740</v>
      </c>
      <c r="D14" t="s" s="4">
        <v>740</v>
      </c>
    </row>
    <row r="15" spans="1:5">
      <c r="A15" t="s" s="4">
        <v>710</v>
      </c>
    </row>
    <row r="16" spans="1:5">
      <c r="A16" t="s" s="3">
        <v>1081</v>
      </c>
    </row>
    <row r="17" spans="1:5">
      <c r="A17" t="s" s="4">
        <v>741</v>
      </c>
      <c r="B17" t="n" s="7">
        <v>4500</v>
      </c>
      <c r="D17" t="n" s="7">
        <v>4500</v>
      </c>
      <c r="E17" t="n" s="7">
        <v>4500</v>
      </c>
    </row>
    <row r="18" spans="1:5">
      <c r="A18" t="s" s="4">
        <v>749</v>
      </c>
      <c r="D18" t="s" s="4">
        <v>743</v>
      </c>
      <c r="E18" t="s" s="4">
        <v>743</v>
      </c>
    </row>
    <row r="19" spans="1:5">
      <c r="A19" t="s" s="4">
        <v>744</v>
      </c>
      <c r="B19" t="s" s="4">
        <v>745</v>
      </c>
      <c r="D19" t="s" s="4">
        <v>745</v>
      </c>
      <c r="E19" t="s" s="4">
        <v>745</v>
      </c>
    </row>
    <row r="20" spans="1:5">
      <c r="A20" t="s" s="4">
        <v>738</v>
      </c>
      <c r="B20" t="s" s="4">
        <v>746</v>
      </c>
      <c r="D20" t="s" s="4">
        <v>746</v>
      </c>
      <c r="E20" t="s" s="4">
        <v>746</v>
      </c>
    </row>
    <row r="21" spans="1:5">
      <c r="A21" t="s" s="4">
        <v>1083</v>
      </c>
      <c r="D21" t="s" s="4">
        <v>1084</v>
      </c>
      <c r="E21" t="s" s="4">
        <v>1084</v>
      </c>
    </row>
    <row r="22" spans="1:5">
      <c r="A22" t="s" s="4">
        <v>1085</v>
      </c>
      <c r="D22" t="n" s="7">
        <v>5189</v>
      </c>
    </row>
    <row r="23" spans="1:5">
      <c r="A23" t="s" s="4">
        <v>131</v>
      </c>
      <c r="B23" t="n" s="7">
        <v>0</v>
      </c>
    </row>
    <row r="24" spans="1:5">
      <c r="A24" t="s" s="4">
        <v>713</v>
      </c>
    </row>
    <row r="25" spans="1:5">
      <c r="A25" t="s" s="3">
        <v>1081</v>
      </c>
    </row>
    <row r="26" spans="1:5">
      <c r="A26" t="s" s="4">
        <v>741</v>
      </c>
      <c r="B26" t="n" s="7">
        <v>1500000</v>
      </c>
      <c r="D26" t="n" s="7">
        <v>1500000</v>
      </c>
    </row>
    <row r="27" spans="1:5">
      <c r="A27" t="s" s="4">
        <v>749</v>
      </c>
      <c r="D27" t="s" s="4">
        <v>748</v>
      </c>
      <c r="E27" t="s" s="4">
        <v>748</v>
      </c>
    </row>
    <row r="28" spans="1:5">
      <c r="A28" t="s" s="4">
        <v>749</v>
      </c>
      <c r="B28" t="s" s="4">
        <v>750</v>
      </c>
    </row>
    <row r="29" spans="1:5">
      <c r="A29" t="s" s="4">
        <v>744</v>
      </c>
      <c r="B29" t="s" s="4">
        <v>751</v>
      </c>
      <c r="D29" t="s" s="4">
        <v>751</v>
      </c>
    </row>
    <row r="30" spans="1:5">
      <c r="A30" t="s" s="4">
        <v>738</v>
      </c>
      <c r="B30" t="s" s="4">
        <v>740</v>
      </c>
    </row>
    <row r="31" spans="1:5">
      <c r="A31" t="s" s="4">
        <v>738</v>
      </c>
      <c r="B31" t="s" s="4">
        <v>752</v>
      </c>
      <c r="D31" t="s" s="4">
        <v>752</v>
      </c>
    </row>
    <row r="32" spans="1:5">
      <c r="A32" t="s" s="4">
        <v>753</v>
      </c>
    </row>
    <row r="33" spans="1:5">
      <c r="A33" t="s" s="3">
        <v>1081</v>
      </c>
    </row>
    <row r="34" spans="1:5">
      <c r="A34" t="s" s="4">
        <v>754</v>
      </c>
      <c r="B34" t="n" s="7">
        <v>609</v>
      </c>
      <c r="D34" t="n" s="7">
        <v>6928</v>
      </c>
    </row>
    <row r="35" spans="1:5">
      <c r="A35" t="s" s="4">
        <v>755</v>
      </c>
    </row>
    <row r="36" spans="1:5">
      <c r="A36" t="s" s="3">
        <v>1081</v>
      </c>
    </row>
    <row r="37" spans="1:5">
      <c r="A37" t="s" s="4">
        <v>754</v>
      </c>
      <c r="B37" t="n" s="7">
        <v>5</v>
      </c>
      <c r="D37" t="n" s="7">
        <v>440</v>
      </c>
    </row>
    <row r="38" spans="1:5">
      <c r="A38" t="s" s="4">
        <v>756</v>
      </c>
    </row>
    <row r="39" spans="1:5">
      <c r="A39" t="s" s="3">
        <v>1081</v>
      </c>
    </row>
    <row r="40" spans="1:5">
      <c r="A40" t="s" s="4">
        <v>738</v>
      </c>
      <c r="B40" t="s" s="4">
        <v>757</v>
      </c>
      <c r="D40" t="s" s="4">
        <v>757</v>
      </c>
    </row>
    <row r="41" spans="1:5">
      <c r="A41" t="s" s="4">
        <v>758</v>
      </c>
    </row>
    <row r="42" spans="1:5">
      <c r="A42" t="s" s="3">
        <v>1081</v>
      </c>
    </row>
    <row r="43" spans="1:5">
      <c r="A43" t="s" s="4">
        <v>738</v>
      </c>
      <c r="B43" t="s" s="4">
        <v>759</v>
      </c>
      <c r="D43" t="s" s="4">
        <v>759</v>
      </c>
    </row>
    <row r="44" spans="1:5">
      <c r="A44" t="s" s="4">
        <v>1086</v>
      </c>
    </row>
    <row r="45" spans="1:5">
      <c r="A45" t="s" s="3">
        <v>1081</v>
      </c>
    </row>
    <row r="46" spans="1:5">
      <c r="A46" t="s" s="4">
        <v>716</v>
      </c>
      <c r="D46" t="n" s="7">
        <v>24565</v>
      </c>
    </row>
    <row r="47" spans="1:5">
      <c r="A47" t="s" s="4">
        <v>715</v>
      </c>
    </row>
    <row r="48" spans="1:5">
      <c r="A48" t="s" s="3">
        <v>1081</v>
      </c>
    </row>
    <row r="49" spans="1:5">
      <c r="A49" t="s" s="4">
        <v>660</v>
      </c>
      <c r="B49" t="s" s="4">
        <v>760</v>
      </c>
    </row>
    <row r="50" spans="1:5">
      <c r="A50" t="s" s="4">
        <v>749</v>
      </c>
      <c r="B50" t="s" s="4">
        <v>761</v>
      </c>
      <c r="D50" t="s" s="4">
        <v>761</v>
      </c>
    </row>
    <row r="51" spans="1:5">
      <c r="A51" t="s" s="4">
        <v>754</v>
      </c>
      <c r="B51" t="n" s="7">
        <v>59458</v>
      </c>
      <c r="D51" t="n" s="7">
        <v>54018</v>
      </c>
    </row>
    <row r="52" spans="1:5">
      <c r="A52" t="s" s="4">
        <v>131</v>
      </c>
      <c r="B52" t="n" s="7">
        <v>4709</v>
      </c>
      <c r="D52" t="n" s="6">
        <v>6023</v>
      </c>
    </row>
    <row r="53" spans="1:5">
      <c r="A53" t="s" s="4">
        <v>716</v>
      </c>
      <c r="D53" t="n" s="7">
        <v>85464</v>
      </c>
    </row>
    <row r="54" spans="1:5">
      <c r="A54" t="s" s="4">
        <v>717</v>
      </c>
    </row>
    <row r="55" spans="1:5">
      <c r="A55" t="s" s="3">
        <v>1081</v>
      </c>
    </row>
    <row r="56" spans="1:5">
      <c r="A56" t="s" s="4">
        <v>749</v>
      </c>
      <c r="B56" t="n" s="14">
        <v>2015</v>
      </c>
    </row>
    <row r="57" spans="1:5">
      <c r="A57" t="s" s="4">
        <v>738</v>
      </c>
      <c r="B57" t="s" s="4">
        <v>762</v>
      </c>
      <c r="D57" t="s" s="4">
        <v>762</v>
      </c>
      <c r="E57" t="s" s="4">
        <v>762</v>
      </c>
    </row>
    <row r="58" spans="1:5">
      <c r="A58" t="s" s="4">
        <v>1087</v>
      </c>
      <c r="B58" t="n" s="7">
        <v>614</v>
      </c>
      <c r="D58" t="n" s="7">
        <v>614</v>
      </c>
      <c r="E58" t="n" s="7">
        <v>614</v>
      </c>
    </row>
    <row r="59" spans="1:5">
      <c r="A59" t="s" s="4">
        <v>770</v>
      </c>
      <c r="D59" t="n" s="14">
        <v>2015</v>
      </c>
      <c r="E59" t="n" s="14">
        <v>2015</v>
      </c>
    </row>
    <row r="60" spans="1:5">
      <c r="A60" t="s" s="4">
        <v>754</v>
      </c>
      <c r="B60" t="n" s="6">
        <v>614</v>
      </c>
      <c r="D60" t="n" s="7">
        <v>7368</v>
      </c>
    </row>
    <row r="61" spans="1:5">
      <c r="A61" t="s" s="4">
        <v>765</v>
      </c>
    </row>
    <row r="62" spans="1:5">
      <c r="A62" t="s" s="3">
        <v>1081</v>
      </c>
    </row>
    <row r="63" spans="1:5">
      <c r="A63" t="s" s="4">
        <v>754</v>
      </c>
      <c r="B63" t="n" s="6">
        <v>1505</v>
      </c>
      <c r="D63" t="n" s="6">
        <v>5721</v>
      </c>
    </row>
    <row r="64" spans="1:5">
      <c r="A64" t="s" s="4">
        <v>766</v>
      </c>
    </row>
    <row r="65" spans="1:5">
      <c r="A65" t="s" s="3">
        <v>1081</v>
      </c>
    </row>
    <row r="66" spans="1:5">
      <c r="A66" t="s" s="4">
        <v>754</v>
      </c>
      <c r="B66" t="n" s="7">
        <v>52</v>
      </c>
      <c r="D66" t="n" s="7">
        <v>510</v>
      </c>
    </row>
    <row r="67" spans="1:5">
      <c r="A67" t="s" s="4">
        <v>767</v>
      </c>
    </row>
    <row r="68" spans="1:5">
      <c r="A68" t="s" s="3">
        <v>1081</v>
      </c>
    </row>
    <row r="69" spans="1:5">
      <c r="A69" t="s" s="4">
        <v>749</v>
      </c>
      <c r="B69" t="n" s="15">
        <v>2015</v>
      </c>
    </row>
    <row r="70" spans="1:5">
      <c r="A70" t="s" s="4">
        <v>738</v>
      </c>
      <c r="B70" t="s" s="4">
        <v>768</v>
      </c>
      <c r="D70" t="s" s="4">
        <v>768</v>
      </c>
    </row>
    <row r="71" spans="1:5">
      <c r="A71" t="s" s="4">
        <v>1087</v>
      </c>
      <c r="B71" t="n" s="7">
        <v>519</v>
      </c>
      <c r="D71" t="n" s="7">
        <v>519</v>
      </c>
    </row>
    <row r="72" spans="1:5">
      <c r="A72" t="s" s="4">
        <v>754</v>
      </c>
      <c r="B72" t="n" s="6">
        <v>1558</v>
      </c>
      <c r="D72" t="n" s="6">
        <v>6232</v>
      </c>
    </row>
    <row r="73" spans="1:5">
      <c r="A73" t="s" s="4">
        <v>1076</v>
      </c>
    </row>
    <row r="74" spans="1:5">
      <c r="A74" t="s" s="3">
        <v>1081</v>
      </c>
    </row>
    <row r="75" spans="1:5">
      <c r="A75" t="s" s="4">
        <v>770</v>
      </c>
      <c r="D75" t="n" s="7">
        <v>12438</v>
      </c>
    </row>
    <row r="76" spans="1:5">
      <c r="A76" t="s" s="4">
        <v>660</v>
      </c>
      <c r="D76" t="s" s="4">
        <v>1088</v>
      </c>
    </row>
    <row r="77" spans="1:5">
      <c r="A77" t="s" s="4">
        <v>749</v>
      </c>
      <c r="D77" t="s" s="4">
        <v>1089</v>
      </c>
    </row>
    <row r="78" spans="1:5">
      <c r="A78" t="s" s="4">
        <v>738</v>
      </c>
      <c r="D78" t="s" s="4">
        <v>1090</v>
      </c>
    </row>
    <row r="79" spans="1:5">
      <c r="A79" t="s" s="4">
        <v>131</v>
      </c>
      <c r="D79" t="n" s="7">
        <v>747</v>
      </c>
    </row>
    <row r="80" spans="1:5">
      <c r="A80" t="s" s="4">
        <v>769</v>
      </c>
    </row>
    <row r="81" spans="1:5">
      <c r="A81" t="s" s="3">
        <v>1081</v>
      </c>
    </row>
    <row r="82" spans="1:5">
      <c r="A82" t="s" s="4">
        <v>770</v>
      </c>
      <c r="B82" t="n" s="6">
        <v>166667</v>
      </c>
      <c r="D82" t="n" s="6">
        <v>666667</v>
      </c>
    </row>
    <row r="83" spans="1:5">
      <c r="A83" t="s" s="4">
        <v>771</v>
      </c>
    </row>
    <row r="84" spans="1:5">
      <c r="A84" t="s" s="3">
        <v>1081</v>
      </c>
    </row>
    <row r="85" spans="1:5">
      <c r="A85" t="s" s="4">
        <v>770</v>
      </c>
      <c r="B85" t="n" s="7">
        <v>2801</v>
      </c>
      <c r="D85" t="n" s="7">
        <v>32376</v>
      </c>
    </row>
    <row r="86" spans="1:5">
      <c r="A86" t="s" s="4">
        <v>772</v>
      </c>
    </row>
    <row r="87" spans="1:5">
      <c r="A87" t="s" s="3">
        <v>1081</v>
      </c>
    </row>
    <row r="88" spans="1:5">
      <c r="A88" t="s" s="4">
        <v>131</v>
      </c>
      <c r="B88" t="s" s="4">
        <v>701</v>
      </c>
      <c r="D88" t="s" s="4">
        <v>701</v>
      </c>
      <c r="E88" t="s" s="4">
        <v>701</v>
      </c>
    </row>
    <row r="89" spans="1:5">
      <c r="A89" t="s" s="4">
        <v>719</v>
      </c>
    </row>
    <row r="90" spans="1:5">
      <c r="A90" t="s" s="3">
        <v>1081</v>
      </c>
    </row>
    <row r="91" spans="1:5">
      <c r="A91" t="s" s="4">
        <v>741</v>
      </c>
      <c r="B91" t="n" s="7">
        <v>1000000</v>
      </c>
      <c r="D91" t="n" s="7">
        <v>1000000</v>
      </c>
      <c r="E91" t="n" s="7">
        <v>1000000</v>
      </c>
    </row>
    <row r="92" spans="1:5">
      <c r="A92" t="s" s="4">
        <v>770</v>
      </c>
      <c r="B92" t="n" s="6">
        <v>55556</v>
      </c>
      <c r="D92" t="n" s="6">
        <v>55556</v>
      </c>
      <c r="E92" t="n" s="6">
        <v>55556</v>
      </c>
    </row>
    <row r="93" spans="1:5">
      <c r="A93" t="s" s="4">
        <v>770</v>
      </c>
      <c r="D93" t="n" s="6">
        <v>660439</v>
      </c>
      <c r="E93" t="n" s="6">
        <v>660439</v>
      </c>
    </row>
    <row r="94" spans="1:5">
      <c r="A94" t="s" s="4">
        <v>775</v>
      </c>
      <c r="B94" t="n" s="7">
        <v>339561</v>
      </c>
      <c r="D94" t="n" s="7">
        <v>339561</v>
      </c>
      <c r="E94" t="n" s="7">
        <v>339561</v>
      </c>
    </row>
    <row r="95" spans="1:5">
      <c r="A95" t="s" s="4">
        <v>660</v>
      </c>
      <c r="B95" t="s" s="4">
        <v>776</v>
      </c>
      <c r="D95" t="s" s="4">
        <v>777</v>
      </c>
      <c r="E95" t="s" s="4">
        <v>777</v>
      </c>
    </row>
    <row r="96" spans="1:5">
      <c r="A96" t="s" s="4">
        <v>749</v>
      </c>
      <c r="B96" t="s" s="4">
        <v>703</v>
      </c>
      <c r="D96" t="s" s="4">
        <v>703</v>
      </c>
      <c r="E96" t="s" s="4">
        <v>703</v>
      </c>
    </row>
    <row r="97" spans="1:5">
      <c r="A97" t="s" s="4">
        <v>778</v>
      </c>
    </row>
    <row r="98" spans="1:5">
      <c r="A98" t="s" s="3">
        <v>1081</v>
      </c>
    </row>
    <row r="99" spans="1:5">
      <c r="A99" t="s" s="4">
        <v>770</v>
      </c>
      <c r="D99" t="n" s="7">
        <v>20000</v>
      </c>
    </row>
    <row r="100" spans="1:5">
      <c r="A100" t="s" s="4">
        <v>1082</v>
      </c>
      <c r="B100" t="n" s="10">
        <v>0.25</v>
      </c>
      <c r="D100" t="n" s="10">
        <v>0.25</v>
      </c>
      <c r="E100" t="n" s="10">
        <v>0.25</v>
      </c>
    </row>
    <row r="101" spans="1:5">
      <c r="A101" t="s" s="4">
        <v>1091</v>
      </c>
      <c r="D101" t="n" s="7">
        <v>120583</v>
      </c>
    </row>
    <row r="102" spans="1:5">
      <c r="A102" t="s" s="4">
        <v>1092</v>
      </c>
      <c r="D102" t="n" s="6">
        <v>482332</v>
      </c>
    </row>
    <row r="103" spans="1:5">
      <c r="A103" t="s" s="4">
        <v>779</v>
      </c>
    </row>
    <row r="104" spans="1:5">
      <c r="A104" t="s" s="3">
        <v>1081</v>
      </c>
    </row>
    <row r="105" spans="1:5">
      <c r="A105" t="s" s="4">
        <v>770</v>
      </c>
      <c r="D105" t="n" s="7">
        <v>52319</v>
      </c>
    </row>
    <row r="106" spans="1:5">
      <c r="A106" t="s" s="4">
        <v>1082</v>
      </c>
      <c r="D106" t="n" s="10">
        <v>0.25</v>
      </c>
      <c r="E106" t="n" s="10">
        <v>0.25</v>
      </c>
    </row>
    <row r="107" spans="1:5">
      <c r="A107" t="s" s="4">
        <v>1091</v>
      </c>
      <c r="D107" t="n" s="7">
        <v>10357</v>
      </c>
    </row>
    <row r="108" spans="1:5">
      <c r="A108" t="s" s="4">
        <v>1092</v>
      </c>
      <c r="D108" t="n" s="6">
        <v>41428</v>
      </c>
    </row>
    <row r="109" spans="1:5">
      <c r="A109" t="s" s="4">
        <v>1093</v>
      </c>
    </row>
    <row r="110" spans="1:5">
      <c r="A110" t="s" s="3">
        <v>1081</v>
      </c>
    </row>
    <row r="111" spans="1:5">
      <c r="A111" t="s" s="4">
        <v>1094</v>
      </c>
      <c r="D111" t="n" s="7">
        <v>371811</v>
      </c>
    </row>
    <row r="112" spans="1:5">
      <c r="A112" t="s" s="4">
        <v>720</v>
      </c>
    </row>
    <row r="113" spans="1:5">
      <c r="A113" t="s" s="3">
        <v>1081</v>
      </c>
    </row>
    <row r="114" spans="1:5">
      <c r="A114" t="s" s="4">
        <v>660</v>
      </c>
      <c r="D114" t="s" s="4">
        <v>780</v>
      </c>
      <c r="E114" t="s" s="4">
        <v>780</v>
      </c>
    </row>
    <row r="115" spans="1:5">
      <c r="A115" t="s" s="4">
        <v>749</v>
      </c>
      <c r="B115" t="s" s="4">
        <v>781</v>
      </c>
      <c r="D115" t="s" s="4">
        <v>444</v>
      </c>
    </row>
    <row r="116" spans="1:5">
      <c r="A116" t="s" s="4">
        <v>744</v>
      </c>
      <c r="B116" t="n" s="6">
        <v>18</v>
      </c>
      <c r="D116" t="n" s="6">
        <v>18</v>
      </c>
      <c r="E116" t="n" s="6">
        <v>18</v>
      </c>
    </row>
    <row r="117" spans="1:5">
      <c r="A117" t="s" s="4">
        <v>738</v>
      </c>
      <c r="B117" t="s" s="4">
        <v>696</v>
      </c>
      <c r="D117" t="s" s="4">
        <v>696</v>
      </c>
      <c r="E117" t="s" s="4">
        <v>696</v>
      </c>
    </row>
    <row r="118" spans="1:5">
      <c r="A118" t="s" s="4">
        <v>1095</v>
      </c>
      <c r="B118" t="n" s="7">
        <v>732565</v>
      </c>
      <c r="D118" t="n" s="7">
        <v>732565</v>
      </c>
    </row>
    <row r="119" spans="1:5">
      <c r="A119" t="s" s="4">
        <v>1094</v>
      </c>
      <c r="B119" t="n" s="6">
        <v>99157</v>
      </c>
      <c r="D119" t="n" s="7">
        <v>335887</v>
      </c>
    </row>
    <row r="120" spans="1:5">
      <c r="A120" t="s" s="4">
        <v>131</v>
      </c>
      <c r="B120" t="n" s="7">
        <v>3068</v>
      </c>
    </row>
    <row r="121" spans="1:5">
      <c r="A121" t="s" s="4">
        <v>784</v>
      </c>
    </row>
    <row r="122" spans="1:5">
      <c r="A122" t="s" s="3">
        <v>1081</v>
      </c>
    </row>
    <row r="123" spans="1:5">
      <c r="A123" t="s" s="4">
        <v>131</v>
      </c>
      <c r="B123" t="s" s="4">
        <v>785</v>
      </c>
      <c r="D123" t="s" s="4">
        <v>785</v>
      </c>
    </row>
    <row r="124" spans="1:5">
      <c r="A124" t="s" s="4">
        <v>721</v>
      </c>
    </row>
    <row r="125" spans="1:5">
      <c r="A125" t="s" s="3">
        <v>1081</v>
      </c>
    </row>
    <row r="126" spans="1:5">
      <c r="A126" t="s" s="4">
        <v>770</v>
      </c>
      <c r="B126" t="n" s="7">
        <v>5582</v>
      </c>
      <c r="D126" t="n" s="7">
        <v>5493</v>
      </c>
    </row>
    <row r="127" spans="1:5">
      <c r="A127" t="s" s="4">
        <v>660</v>
      </c>
      <c r="B127" t="s" s="4">
        <v>786</v>
      </c>
      <c r="D127" t="s" s="4">
        <v>787</v>
      </c>
    </row>
    <row r="128" spans="1:5">
      <c r="A128" t="s" s="4">
        <v>749</v>
      </c>
      <c r="B128" t="s" s="4">
        <v>788</v>
      </c>
      <c r="D128" t="s" s="4">
        <v>788</v>
      </c>
    </row>
    <row r="129" spans="1:5">
      <c r="A129" t="s" s="4">
        <v>738</v>
      </c>
      <c r="D129" t="s" s="4">
        <v>790</v>
      </c>
    </row>
    <row r="130" spans="1:5">
      <c r="A130" t="s" s="4">
        <v>1096</v>
      </c>
      <c r="D130" t="s" s="4">
        <v>1097</v>
      </c>
    </row>
    <row r="131" spans="1:5">
      <c r="A131" t="s" s="4">
        <v>131</v>
      </c>
      <c r="B131" t="n" s="7">
        <v>1581</v>
      </c>
      <c r="D131" t="n" s="7">
        <v>2256</v>
      </c>
    </row>
    <row r="132" spans="1:5">
      <c r="A132" t="s" s="4">
        <v>791</v>
      </c>
    </row>
    <row r="133" spans="1:5">
      <c r="A133" t="s" s="3">
        <v>1081</v>
      </c>
    </row>
    <row r="134" spans="1:5">
      <c r="A134" t="s" s="4">
        <v>770</v>
      </c>
      <c r="B134" t="n" s="6">
        <v>13650</v>
      </c>
      <c r="D134" t="n" s="6">
        <v>54600</v>
      </c>
    </row>
    <row r="135" spans="1:5">
      <c r="A135" t="s" s="4">
        <v>792</v>
      </c>
    </row>
    <row r="136" spans="1:5">
      <c r="A136" t="s" s="3">
        <v>1081</v>
      </c>
    </row>
    <row r="137" spans="1:5">
      <c r="A137" t="s" s="4">
        <v>770</v>
      </c>
      <c r="B137" t="n" s="7">
        <v>3536</v>
      </c>
      <c r="D137" t="n" s="7">
        <v>15444</v>
      </c>
    </row>
    <row r="138" spans="1:5">
      <c r="A138" t="s" s="4">
        <v>793</v>
      </c>
    </row>
    <row r="139" spans="1:5">
      <c r="A139" t="s" s="3">
        <v>1081</v>
      </c>
    </row>
    <row r="140" spans="1:5">
      <c r="A140" t="s" s="4">
        <v>131</v>
      </c>
      <c r="B140" t="s" s="4">
        <v>583</v>
      </c>
      <c r="D140" t="s" s="4">
        <v>583</v>
      </c>
      <c r="E140" t="s" s="4">
        <v>583</v>
      </c>
    </row>
    <row r="141" spans="1:5">
      <c r="A141" t="s" s="4">
        <v>722</v>
      </c>
    </row>
    <row r="142" spans="1:5">
      <c r="A142" t="s" s="3">
        <v>1081</v>
      </c>
    </row>
    <row r="143" spans="1:5">
      <c r="A143" t="s" s="4">
        <v>741</v>
      </c>
      <c r="B143" t="n" s="7">
        <v>546000</v>
      </c>
      <c r="D143" t="n" s="7">
        <v>546000</v>
      </c>
      <c r="E143" t="n" s="7">
        <v>546000</v>
      </c>
    </row>
    <row r="144" spans="1:5">
      <c r="A144" t="s" s="4">
        <v>770</v>
      </c>
      <c r="B144" t="n" s="7">
        <v>4550</v>
      </c>
      <c r="D144" t="n" s="7">
        <v>4550</v>
      </c>
      <c r="E144" t="n" s="7">
        <v>4550</v>
      </c>
    </row>
    <row r="145" spans="1:5">
      <c r="A145" t="s" s="4">
        <v>749</v>
      </c>
      <c r="B145" t="n" s="16">
        <v>2018</v>
      </c>
      <c r="D145" t="n" s="16">
        <v>2018</v>
      </c>
      <c r="E145" t="n" s="16">
        <v>2018</v>
      </c>
    </row>
    <row r="146" spans="1:5">
      <c r="A146" t="s" s="4">
        <v>635</v>
      </c>
    </row>
    <row r="147" spans="1:5">
      <c r="A147" t="s" s="3">
        <v>1081</v>
      </c>
    </row>
    <row r="148" spans="1:5">
      <c r="A148" t="s" s="4">
        <v>741</v>
      </c>
      <c r="B148" t="n" s="7">
        <v>200000</v>
      </c>
      <c r="D148" t="n" s="7">
        <v>200000</v>
      </c>
    </row>
    <row r="149" spans="1:5">
      <c r="A149" t="s" s="4">
        <v>749</v>
      </c>
      <c r="B149" t="s" s="4">
        <v>796</v>
      </c>
    </row>
    <row r="150" spans="1:5">
      <c r="A150" t="s" s="4">
        <v>738</v>
      </c>
      <c r="B150" t="s" s="4">
        <v>797</v>
      </c>
      <c r="D150" t="s" s="4">
        <v>797</v>
      </c>
    </row>
    <row r="151" spans="1:5">
      <c r="A151" t="s" s="4">
        <v>1082</v>
      </c>
      <c r="B151" t="n" s="10">
        <v>1.54</v>
      </c>
      <c r="D151" t="n" s="10">
        <v>1.54</v>
      </c>
    </row>
    <row r="152" spans="1:5">
      <c r="A152" t="s" s="4">
        <v>1085</v>
      </c>
      <c r="B152" t="n" s="7">
        <v>659252</v>
      </c>
      <c r="D152" t="n" s="7">
        <v>1000</v>
      </c>
    </row>
    <row r="153" spans="1:5">
      <c r="A153" t="s" s="4">
        <v>798</v>
      </c>
      <c r="B153" t="n" s="6">
        <v>100000</v>
      </c>
      <c r="D153" t="n" s="6">
        <v>100000</v>
      </c>
    </row>
    <row r="154" spans="1:5">
      <c r="A154" t="s" s="4">
        <v>131</v>
      </c>
      <c r="B154" t="n" s="6">
        <v>500</v>
      </c>
    </row>
    <row r="155" spans="1:5">
      <c r="A155" t="s" s="4">
        <v>799</v>
      </c>
    </row>
    <row r="156" spans="1:5">
      <c r="A156" t="s" s="3">
        <v>1081</v>
      </c>
    </row>
    <row r="157" spans="1:5">
      <c r="A157" t="s" s="4">
        <v>770</v>
      </c>
      <c r="B157" t="n" s="6">
        <v>40000</v>
      </c>
      <c r="D157" t="n" s="6">
        <v>40000</v>
      </c>
    </row>
    <row r="158" spans="1:5">
      <c r="A158" t="s" s="4">
        <v>724</v>
      </c>
    </row>
    <row r="159" spans="1:5">
      <c r="A159" t="s" s="3">
        <v>1081</v>
      </c>
    </row>
    <row r="160" spans="1:5">
      <c r="A160" t="s" s="4">
        <v>770</v>
      </c>
      <c r="B160" t="n" s="7">
        <v>0</v>
      </c>
      <c r="D160" t="n" s="7">
        <v>159</v>
      </c>
    </row>
    <row r="161" spans="1:5">
      <c r="A161" t="s" s="4">
        <v>749</v>
      </c>
      <c r="B161" t="s" s="4">
        <v>800</v>
      </c>
    </row>
    <row r="162" spans="1:5">
      <c r="A162" t="s" s="4">
        <v>770</v>
      </c>
      <c r="B162" t="s" s="4">
        <v>801</v>
      </c>
      <c r="D162" t="s" s="4">
        <v>802</v>
      </c>
    </row>
    <row r="163" spans="1:5">
      <c r="A163" t="s" s="4">
        <v>725</v>
      </c>
    </row>
    <row r="164" spans="1:5">
      <c r="A164" t="s" s="3">
        <v>1081</v>
      </c>
    </row>
    <row r="165" spans="1:5">
      <c r="A165" t="s" s="4">
        <v>741</v>
      </c>
      <c r="B165" t="n" s="7">
        <v>699970</v>
      </c>
      <c r="D165" t="n" s="7">
        <v>699970</v>
      </c>
    </row>
    <row r="166" spans="1:5">
      <c r="A166" t="s" s="4">
        <v>749</v>
      </c>
      <c r="B166" t="s" s="4">
        <v>803</v>
      </c>
      <c r="D166" t="s" s="4">
        <v>803</v>
      </c>
    </row>
    <row r="167" spans="1:5">
      <c r="A167" t="s" s="4">
        <v>744</v>
      </c>
      <c r="B167" t="s" s="4">
        <v>804</v>
      </c>
      <c r="D167" t="s" s="4">
        <v>804</v>
      </c>
    </row>
    <row r="168" spans="1:5">
      <c r="A168" t="s" s="4">
        <v>738</v>
      </c>
      <c r="B168" t="s" s="4">
        <v>805</v>
      </c>
      <c r="D168" t="s" s="4">
        <v>805</v>
      </c>
    </row>
    <row r="169" spans="1:5">
      <c r="A169" t="s" s="4">
        <v>1085</v>
      </c>
      <c r="D169" t="n" s="7">
        <v>10695</v>
      </c>
    </row>
    <row r="170" spans="1:5">
      <c r="A170" t="s" s="4">
        <v>738</v>
      </c>
      <c r="B170" t="s" s="4">
        <v>752</v>
      </c>
      <c r="D170" t="s" s="4">
        <v>752</v>
      </c>
    </row>
    <row r="171" spans="1:5">
      <c r="A171" t="s" s="4">
        <v>131</v>
      </c>
      <c r="B171" t="n" s="7">
        <v>7000</v>
      </c>
    </row>
    <row r="172" spans="1:5">
      <c r="A172" t="s" s="4">
        <v>806</v>
      </c>
    </row>
    <row r="173" spans="1:5">
      <c r="A173" t="s" s="3">
        <v>1081</v>
      </c>
    </row>
    <row r="174" spans="1:5">
      <c r="A174" t="s" s="4">
        <v>131</v>
      </c>
      <c r="B174" t="s" s="4">
        <v>807</v>
      </c>
      <c r="D174" t="s" s="4">
        <v>807</v>
      </c>
    </row>
    <row r="175" spans="1:5">
      <c r="A175" t="s" s="4">
        <v>726</v>
      </c>
    </row>
    <row r="176" spans="1:5">
      <c r="A176" t="s" s="3">
        <v>1081</v>
      </c>
    </row>
    <row r="177" spans="1:5">
      <c r="A177" t="s" s="4">
        <v>770</v>
      </c>
      <c r="B177" t="n" s="7">
        <v>23926</v>
      </c>
      <c r="D177" t="n" s="7">
        <v>23558</v>
      </c>
    </row>
    <row r="178" spans="1:5">
      <c r="A178" t="s" s="4">
        <v>660</v>
      </c>
      <c r="B178" t="s" s="4">
        <v>808</v>
      </c>
      <c r="D178" t="s" s="4">
        <v>809</v>
      </c>
    </row>
    <row r="179" spans="1:5">
      <c r="A179" t="s" s="4">
        <v>749</v>
      </c>
      <c r="B179" t="s" s="4">
        <v>810</v>
      </c>
      <c r="D179" t="s" s="4">
        <v>810</v>
      </c>
    </row>
    <row r="180" spans="1:5">
      <c r="A180" t="s" s="4">
        <v>738</v>
      </c>
      <c r="D180" t="s" s="4">
        <v>697</v>
      </c>
    </row>
    <row r="181" spans="1:5">
      <c r="A181" t="s" s="4">
        <v>131</v>
      </c>
      <c r="B181" t="n" s="7">
        <v>3806</v>
      </c>
      <c r="D181" t="n" s="7">
        <v>5616</v>
      </c>
    </row>
    <row r="182" spans="1:5">
      <c r="A182" t="s" s="4">
        <v>811</v>
      </c>
    </row>
    <row r="183" spans="1:5">
      <c r="A183" t="s" s="3">
        <v>1081</v>
      </c>
    </row>
    <row r="184" spans="1:5">
      <c r="A184" t="s" s="4">
        <v>131</v>
      </c>
      <c r="B184" t="s" s="4">
        <v>785</v>
      </c>
      <c r="D184" t="s" s="4">
        <v>785</v>
      </c>
    </row>
    <row r="185" spans="1:5">
      <c r="A185" t="s" s="4">
        <v>702</v>
      </c>
    </row>
    <row r="186" spans="1:5">
      <c r="A186" t="s" s="3">
        <v>1081</v>
      </c>
    </row>
    <row r="187" spans="1:5">
      <c r="A187" t="s" s="4">
        <v>660</v>
      </c>
      <c r="B187" t="s" s="4">
        <v>812</v>
      </c>
      <c r="D187" t="s" s="4">
        <v>813</v>
      </c>
    </row>
    <row r="188" spans="1:5">
      <c r="A188" t="s" s="4">
        <v>131</v>
      </c>
      <c r="B188" t="n" s="7">
        <v>984</v>
      </c>
      <c r="D188" t="n" s="7">
        <v>1334</v>
      </c>
    </row>
    <row r="189" spans="1:5">
      <c r="A189" t="s" s="4">
        <v>814</v>
      </c>
      <c r="B189" t="n" s="6">
        <v>75000</v>
      </c>
      <c r="D189" t="n" s="6">
        <v>75000</v>
      </c>
    </row>
    <row r="190" spans="1:5">
      <c r="A190" t="s" s="4">
        <v>728</v>
      </c>
    </row>
    <row r="191" spans="1:5">
      <c r="A191" t="s" s="3">
        <v>1081</v>
      </c>
    </row>
    <row r="192" spans="1:5">
      <c r="A192" t="s" s="4">
        <v>770</v>
      </c>
      <c r="B192" t="n" s="7">
        <v>3195</v>
      </c>
      <c r="D192" t="n" s="6">
        <v>1065</v>
      </c>
    </row>
    <row r="193" spans="1:5">
      <c r="A193" t="s" s="4">
        <v>770</v>
      </c>
      <c r="D193" t="n" s="7">
        <v>4260</v>
      </c>
    </row>
    <row r="194" spans="1:5">
      <c r="A194" t="s" s="4">
        <v>749</v>
      </c>
      <c r="B194" t="s" s="4">
        <v>815</v>
      </c>
      <c r="D194" t="s" s="4">
        <v>815</v>
      </c>
    </row>
    <row r="195" spans="1:5">
      <c r="A195" t="s" s="4">
        <v>738</v>
      </c>
      <c r="B195" t="s" s="4">
        <v>740</v>
      </c>
      <c r="D195" t="s" s="4">
        <v>740</v>
      </c>
    </row>
    <row r="196" spans="1:5">
      <c r="A196" t="s" s="4">
        <v>1087</v>
      </c>
      <c r="B196" t="n" s="7">
        <v>1065</v>
      </c>
    </row>
    <row r="197" spans="1:5">
      <c r="A197" t="s" s="4">
        <v>490</v>
      </c>
    </row>
    <row r="198" spans="1:5">
      <c r="A198" t="s" s="3">
        <v>1081</v>
      </c>
    </row>
    <row r="199" spans="1:5">
      <c r="A199" t="s" s="4">
        <v>1082</v>
      </c>
      <c r="B199" t="n" s="10">
        <v>0.25</v>
      </c>
      <c r="D199" t="n" s="10">
        <v>0.25</v>
      </c>
    </row>
    <row r="200" spans="1:5">
      <c r="A200" t="s" s="4">
        <v>1092</v>
      </c>
      <c r="D200" t="n" s="6">
        <v>363936</v>
      </c>
    </row>
    <row r="201" spans="1:5">
      <c r="A201" t="s" s="4">
        <v>1085</v>
      </c>
      <c r="B201" t="n" s="7">
        <v>31795</v>
      </c>
      <c r="D201" t="n" s="7">
        <v>1000</v>
      </c>
      <c r="E201" t="n" s="7">
        <v>720189</v>
      </c>
    </row>
    <row r="202" spans="1:5">
      <c r="A202" t="s" s="4">
        <v>770</v>
      </c>
      <c r="B202" t="n" s="6">
        <v>215133</v>
      </c>
      <c r="C202" t="n" s="7">
        <v>183370</v>
      </c>
      <c r="D202" t="n" s="7">
        <v>816522</v>
      </c>
      <c r="E202" t="n" s="7">
        <v>511543</v>
      </c>
    </row>
    <row r="203" spans="1:5">
      <c r="A203" t="s" s="4">
        <v>1091</v>
      </c>
      <c r="C203" t="n" s="7">
        <v>90089</v>
      </c>
    </row>
    <row r="204" spans="1:5">
      <c r="A204" t="s" s="4">
        <v>1092</v>
      </c>
      <c r="C204" t="n" s="6">
        <v>360354</v>
      </c>
      <c r="D204" t="n" s="6">
        <v>846263</v>
      </c>
      <c r="E204" t="n" s="6">
        <v>332282</v>
      </c>
    </row>
    <row r="205" spans="1:5">
      <c r="A205" t="s" s="4">
        <v>1095</v>
      </c>
      <c r="D205" t="n" s="7">
        <v>732565</v>
      </c>
    </row>
    <row r="206" spans="1:5">
      <c r="A206" t="s" s="4">
        <v>1094</v>
      </c>
      <c r="B206" t="n" s="6">
        <v>99157</v>
      </c>
      <c r="C206" t="n" s="7">
        <v>260035</v>
      </c>
      <c r="D206" t="n" s="6">
        <v>707698</v>
      </c>
      <c r="E206" t="n" s="7">
        <v>2322909</v>
      </c>
    </row>
    <row r="207" spans="1:5">
      <c r="A207" t="s" s="4">
        <v>754</v>
      </c>
      <c r="B207" t="n" s="6">
        <v>59459</v>
      </c>
      <c r="D207" t="n" s="6">
        <v>119921</v>
      </c>
    </row>
    <row r="208" spans="1:5">
      <c r="A208" t="s" s="4">
        <v>1085</v>
      </c>
      <c r="B208" t="n" s="7">
        <v>660752</v>
      </c>
      <c r="D208" t="n" s="7">
        <v>681979</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098</v>
      </c>
      <c r="B1" t="s" s="2">
        <v>1</v>
      </c>
      <c r="D1" t="s" s="2">
        <v>72</v>
      </c>
    </row>
    <row r="2" spans="1:5">
      <c r="B2" t="s" s="2">
        <v>2</v>
      </c>
      <c r="C2" t="s" s="2">
        <v>73</v>
      </c>
      <c r="D2" t="s" s="2">
        <v>28</v>
      </c>
      <c r="E2" t="s" s="2">
        <v>29</v>
      </c>
    </row>
    <row r="3" spans="1:5">
      <c r="A3" t="s" s="3">
        <v>1099</v>
      </c>
    </row>
    <row r="4" spans="1:5">
      <c r="A4" t="s" s="4">
        <v>818</v>
      </c>
      <c r="B4" t="n" s="7">
        <v>99157</v>
      </c>
      <c r="C4" t="n" s="7">
        <v>260035</v>
      </c>
      <c r="D4" t="n" s="7">
        <v>707698</v>
      </c>
      <c r="E4" t="n" s="7">
        <v>232290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1100</v>
      </c>
      <c r="B1" t="s" s="2">
        <v>574</v>
      </c>
    </row>
    <row r="2" spans="1:2">
      <c r="A2" t="s" s="3">
        <v>1101</v>
      </c>
    </row>
    <row r="3" spans="1:2">
      <c r="A3" t="n" s="6">
        <v>2015</v>
      </c>
      <c r="B3" t="n" s="7">
        <v>1593934</v>
      </c>
    </row>
    <row r="4" spans="1:2">
      <c r="A4" t="n" s="6">
        <v>2016</v>
      </c>
      <c r="B4" t="n" s="6">
        <v>336559</v>
      </c>
    </row>
    <row r="5" spans="1:2">
      <c r="A5" t="n" s="6">
        <v>2017</v>
      </c>
      <c r="B5" t="n" s="6">
        <v>2395126</v>
      </c>
    </row>
    <row r="6" spans="1:2">
      <c r="A6" t="n" s="6">
        <v>2018</v>
      </c>
      <c r="B6" t="n" s="6">
        <v>95064</v>
      </c>
    </row>
    <row r="7" spans="1:2">
      <c r="A7" t="n" s="6">
        <v>2019</v>
      </c>
      <c r="B7" t="n" s="6">
        <v>80121</v>
      </c>
    </row>
    <row r="8" spans="1:2">
      <c r="A8" t="s" s="4">
        <v>1102</v>
      </c>
      <c r="B8" t="n" s="6">
        <v>172900</v>
      </c>
    </row>
    <row r="9" spans="1:2">
      <c r="A9" t="s" s="4">
        <v>167</v>
      </c>
      <c r="B9" t="n" s="7">
        <v>467370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r="A1" t="s" s="1">
        <v>199</v>
      </c>
      <c r="B1" t="s" s="2">
        <v>1</v>
      </c>
      <c r="C1" t="s" s="2">
        <v>72</v>
      </c>
    </row>
    <row r="2" spans="1:3">
      <c r="B2" t="s" s="2">
        <v>2</v>
      </c>
      <c r="C2" t="s" s="2">
        <v>28</v>
      </c>
    </row>
    <row r="3" spans="1:3">
      <c r="A3" t="s" s="3">
        <v>200</v>
      </c>
    </row>
    <row r="4" spans="1:3">
      <c r="A4" t="s" s="4">
        <v>201</v>
      </c>
      <c r="B4" t="s" s="4">
        <v>202</v>
      </c>
      <c r="C4" t="s" s="4">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7"/>
  </cols>
  <sheetData>
    <row r="1" spans="1:4">
      <c r="A1" t="s" s="1">
        <v>1103</v>
      </c>
      <c r="B1" t="s" s="2">
        <v>1</v>
      </c>
      <c r="C1" t="s" s="2">
        <v>72</v>
      </c>
    </row>
    <row r="2" spans="1:4">
      <c r="B2" t="s" s="2">
        <v>1104</v>
      </c>
      <c r="C2" t="s" s="2">
        <v>1105</v>
      </c>
      <c r="D2" t="s" s="2">
        <v>634</v>
      </c>
    </row>
    <row r="3" spans="1:4">
      <c r="A3" t="s" s="4">
        <v>384</v>
      </c>
    </row>
    <row r="4" spans="1:4">
      <c r="A4" t="s" s="3">
        <v>1028</v>
      </c>
    </row>
    <row r="5" spans="1:4">
      <c r="A5" t="s" s="4">
        <v>1106</v>
      </c>
      <c r="C5" t="n" s="6">
        <v>5785854</v>
      </c>
      <c r="D5" t="n" s="6">
        <v>6475348</v>
      </c>
    </row>
    <row r="6" spans="1:4">
      <c r="A6" t="s" s="4">
        <v>1107</v>
      </c>
      <c r="C6" t="n" s="7">
        <v>0</v>
      </c>
      <c r="D6" t="n" s="7">
        <v>0</v>
      </c>
    </row>
    <row r="7" spans="1:4">
      <c r="A7" t="s" s="4">
        <v>1108</v>
      </c>
      <c r="C7" t="n" s="6">
        <v>446050</v>
      </c>
      <c r="D7" t="n" s="6">
        <v>0</v>
      </c>
    </row>
    <row r="8" spans="1:4">
      <c r="A8" t="s" s="4">
        <v>1109</v>
      </c>
      <c r="C8" t="n" s="7">
        <v>0</v>
      </c>
      <c r="D8" t="n" s="7">
        <v>0</v>
      </c>
    </row>
    <row r="9" spans="1:4">
      <c r="A9" t="s" s="4">
        <v>1110</v>
      </c>
      <c r="C9" t="n" s="6">
        <v>1135544</v>
      </c>
      <c r="D9" t="n" s="6">
        <v>1773603</v>
      </c>
    </row>
    <row r="10" spans="1:4">
      <c r="A10" t="s" s="4">
        <v>1111</v>
      </c>
      <c r="C10" t="n" s="7">
        <v>0</v>
      </c>
      <c r="D10" t="n" s="7">
        <v>0</v>
      </c>
    </row>
    <row r="11" spans="1:4">
      <c r="A11" t="s" s="4">
        <v>1112</v>
      </c>
      <c r="C11" t="n" s="7">
        <v>0</v>
      </c>
      <c r="D11" t="n" s="7">
        <v>0</v>
      </c>
    </row>
    <row r="12" spans="1:4">
      <c r="A12" t="s" s="4">
        <v>1110</v>
      </c>
      <c r="B12" t="n" s="6">
        <v>360354</v>
      </c>
      <c r="C12" t="n" s="6">
        <v>846263</v>
      </c>
      <c r="D12" t="n" s="6">
        <v>332282</v>
      </c>
    </row>
    <row r="13" spans="1:4">
      <c r="A13" t="s" s="4">
        <v>1111</v>
      </c>
      <c r="C13" t="n" s="7">
        <v>211567</v>
      </c>
      <c r="D13" t="n" s="7">
        <v>293426</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80"/>
    <col customWidth="1" max="6" min="6" width="14"/>
  </cols>
  <sheetData>
    <row r="1" spans="1:6">
      <c r="A1" t="s" s="1">
        <v>1113</v>
      </c>
      <c r="B1" t="s" s="2">
        <v>1</v>
      </c>
      <c r="C1" t="s" s="2">
        <v>72</v>
      </c>
    </row>
    <row r="2" spans="1:6">
      <c r="B2" t="s" s="2">
        <v>2</v>
      </c>
      <c r="C2" t="s" s="2">
        <v>28</v>
      </c>
      <c r="D2" t="s" s="2">
        <v>29</v>
      </c>
      <c r="E2" t="s" s="2">
        <v>969</v>
      </c>
      <c r="F2" t="s" s="2">
        <v>518</v>
      </c>
    </row>
    <row r="3" spans="1:6">
      <c r="A3" t="s" s="4">
        <v>1114</v>
      </c>
    </row>
    <row r="4" spans="1:6">
      <c r="A4" t="s" s="3">
        <v>1115</v>
      </c>
    </row>
    <row r="5" spans="1:6">
      <c r="A5" t="s" s="4">
        <v>880</v>
      </c>
      <c r="E5" t="s" s="4">
        <v>1116</v>
      </c>
    </row>
    <row r="6" spans="1:6">
      <c r="A6" t="s" s="4">
        <v>526</v>
      </c>
      <c r="E6" t="n" s="7">
        <v>300000</v>
      </c>
    </row>
    <row r="7" spans="1:6">
      <c r="A7" t="s" s="4">
        <v>1117</v>
      </c>
      <c r="E7" t="n" s="7">
        <v>131000</v>
      </c>
    </row>
    <row r="8" spans="1:6">
      <c r="A8" t="s" s="4">
        <v>882</v>
      </c>
      <c r="C8" t="n" s="7">
        <v>77581</v>
      </c>
      <c r="D8" t="n" s="7">
        <v>160933</v>
      </c>
    </row>
    <row r="9" spans="1:6">
      <c r="A9" t="s" s="4">
        <v>883</v>
      </c>
      <c r="C9" t="n" s="7">
        <v>0</v>
      </c>
      <c r="D9" t="n" s="7">
        <v>-80881</v>
      </c>
    </row>
    <row r="10" spans="1:6">
      <c r="A10" t="s" s="4">
        <v>165</v>
      </c>
    </row>
    <row r="11" spans="1:6">
      <c r="A11" t="s" s="3">
        <v>1115</v>
      </c>
    </row>
    <row r="12" spans="1:6">
      <c r="A12" t="s" s="4">
        <v>880</v>
      </c>
      <c r="C12" t="s" s="4">
        <v>881</v>
      </c>
    </row>
    <row r="13" spans="1:6">
      <c r="A13" t="s" s="4">
        <v>526</v>
      </c>
      <c r="B13" t="n" s="7">
        <v>225000</v>
      </c>
      <c r="C13" t="n" s="7">
        <v>225000</v>
      </c>
      <c r="F13" t="n" s="7">
        <v>225000</v>
      </c>
    </row>
    <row r="14" spans="1:6">
      <c r="A14" t="s" s="4">
        <v>882</v>
      </c>
      <c r="C14" t="n" s="6">
        <v>52500</v>
      </c>
    </row>
    <row r="15" spans="1:6">
      <c r="A15" t="s" s="4">
        <v>883</v>
      </c>
      <c r="C15" t="n" s="6">
        <v>172500</v>
      </c>
    </row>
    <row r="16" spans="1:6">
      <c r="A16" t="s" s="4">
        <v>166</v>
      </c>
    </row>
    <row r="17" spans="1:6">
      <c r="A17" t="s" s="3">
        <v>1115</v>
      </c>
    </row>
    <row r="18" spans="1:6">
      <c r="A18" t="s" s="4">
        <v>873</v>
      </c>
      <c r="C18" t="n" s="7">
        <v>400000</v>
      </c>
    </row>
    <row r="19" spans="1:6">
      <c r="A19" t="s" s="4">
        <v>880</v>
      </c>
      <c r="B19" t="s" s="4">
        <v>881</v>
      </c>
    </row>
    <row r="20" spans="1:6">
      <c r="A20" t="s" s="4">
        <v>526</v>
      </c>
      <c r="B20" t="n" s="7">
        <v>225000</v>
      </c>
    </row>
    <row r="21" spans="1:6">
      <c r="A21" t="s" s="4">
        <v>882</v>
      </c>
      <c r="B21" t="n" s="6">
        <v>26250</v>
      </c>
    </row>
    <row r="22" spans="1:6">
      <c r="A22" t="s" s="4">
        <v>883</v>
      </c>
      <c r="B22" t="n" s="6">
        <v>146250</v>
      </c>
    </row>
    <row r="23" spans="1:6">
      <c r="A23" t="s" s="4">
        <v>873</v>
      </c>
      <c r="B23" t="n" s="7">
        <v>4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118</v>
      </c>
      <c r="B1" t="s" s="2">
        <v>72</v>
      </c>
    </row>
    <row r="2" spans="1:3">
      <c r="B2" t="s" s="2">
        <v>28</v>
      </c>
      <c r="C2" t="s" s="2">
        <v>29</v>
      </c>
    </row>
    <row r="3" spans="1:3">
      <c r="A3" t="s" s="3">
        <v>276</v>
      </c>
    </row>
    <row r="4" spans="1:3">
      <c r="A4" t="s" s="4">
        <v>1119</v>
      </c>
      <c r="B4" t="n" s="17">
        <v>1.4</v>
      </c>
    </row>
    <row r="5" spans="1:3">
      <c r="A5" t="s" s="4">
        <v>1120</v>
      </c>
      <c r="B5" t="n" s="6">
        <v>2032</v>
      </c>
    </row>
    <row r="6" spans="1:3">
      <c r="A6" t="s" s="4">
        <v>1121</v>
      </c>
      <c r="B6" t="s" s="4">
        <v>1122</v>
      </c>
      <c r="C6" t="s" s="4">
        <v>112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123</v>
      </c>
      <c r="B1" t="s" s="2">
        <v>1</v>
      </c>
      <c r="D1" t="s" s="2">
        <v>72</v>
      </c>
    </row>
    <row r="2" spans="1:5">
      <c r="B2" t="s" s="2">
        <v>2</v>
      </c>
      <c r="C2" t="s" s="2">
        <v>73</v>
      </c>
      <c r="D2" t="s" s="2">
        <v>28</v>
      </c>
      <c r="E2" t="s" s="2">
        <v>29</v>
      </c>
    </row>
    <row r="3" spans="1:5">
      <c r="A3" t="s" s="3">
        <v>1124</v>
      </c>
    </row>
    <row r="4" spans="1:5">
      <c r="A4" t="s" s="4">
        <v>1125</v>
      </c>
      <c r="D4" t="n" s="7">
        <v>0</v>
      </c>
      <c r="E4" t="n" s="7">
        <v>0</v>
      </c>
    </row>
    <row r="5" spans="1:5">
      <c r="A5" t="s" s="4">
        <v>1126</v>
      </c>
      <c r="D5" t="n" s="6">
        <v>0</v>
      </c>
      <c r="E5" t="n" s="6">
        <v>0</v>
      </c>
    </row>
    <row r="6" spans="1:5">
      <c r="A6" t="s" s="4">
        <v>167</v>
      </c>
      <c r="B6" t="n" s="7">
        <v>0</v>
      </c>
      <c r="C6" t="n" s="7">
        <v>0</v>
      </c>
      <c r="D6" t="n" s="7">
        <v>0</v>
      </c>
      <c r="E6" t="n" s="7">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1127</v>
      </c>
      <c r="B1" t="s" s="2">
        <v>1</v>
      </c>
      <c r="D1" t="s" s="2">
        <v>72</v>
      </c>
    </row>
    <row r="2" spans="1:5">
      <c r="B2" t="s" s="2">
        <v>2</v>
      </c>
      <c r="C2" t="s" s="2">
        <v>73</v>
      </c>
      <c r="D2" t="s" s="2">
        <v>28</v>
      </c>
      <c r="E2" t="s" s="2">
        <v>29</v>
      </c>
    </row>
    <row r="3" spans="1:5">
      <c r="A3" t="s" s="3">
        <v>1128</v>
      </c>
    </row>
    <row r="4" spans="1:5">
      <c r="A4" t="s" s="4">
        <v>1129</v>
      </c>
      <c r="B4" t="n" s="7">
        <v>-2016654</v>
      </c>
      <c r="C4" t="n" s="7">
        <v>188706</v>
      </c>
      <c r="D4" t="n" s="7">
        <v>-3730948</v>
      </c>
      <c r="E4" t="n" s="7">
        <v>-1486257</v>
      </c>
    </row>
    <row r="5" spans="1:5">
      <c r="A5" t="s" s="4">
        <v>1130</v>
      </c>
      <c r="D5" t="s" s="4">
        <v>1122</v>
      </c>
      <c r="E5" t="s" s="4">
        <v>1122</v>
      </c>
    </row>
    <row r="6" spans="1:5">
      <c r="A6" t="s" s="4">
        <v>1131</v>
      </c>
      <c r="D6" t="n" s="7">
        <v>-1477455</v>
      </c>
      <c r="E6" t="n" s="7">
        <v>-558558</v>
      </c>
    </row>
    <row r="7" spans="1:5">
      <c r="A7" t="s" s="4">
        <v>1132</v>
      </c>
      <c r="D7" t="n" s="6">
        <v>37500</v>
      </c>
      <c r="E7" t="n" s="6">
        <v>-40000</v>
      </c>
    </row>
    <row r="8" spans="1:5">
      <c r="A8" t="s" s="4">
        <v>1133</v>
      </c>
      <c r="D8" t="n" s="6">
        <v>13100</v>
      </c>
      <c r="E8" t="n" s="6">
        <v>3000</v>
      </c>
    </row>
    <row r="9" spans="1:5">
      <c r="A9" t="s" s="4">
        <v>1134</v>
      </c>
      <c r="D9" t="n" s="6">
        <v>880000</v>
      </c>
      <c r="E9" t="n" s="6">
        <v>1054220</v>
      </c>
    </row>
    <row r="10" spans="1:5">
      <c r="A10" t="s" s="4">
        <v>167</v>
      </c>
      <c r="D10" t="n" s="6">
        <v>-546855</v>
      </c>
      <c r="E10" t="n" s="6">
        <v>458662</v>
      </c>
    </row>
    <row r="11" spans="1:5">
      <c r="A11" t="s" s="4">
        <v>1135</v>
      </c>
      <c r="D11" t="n" s="6">
        <v>546855</v>
      </c>
      <c r="E11" t="n" s="6">
        <v>-458662</v>
      </c>
    </row>
    <row r="12" spans="1:5">
      <c r="A12" t="s" s="4">
        <v>85</v>
      </c>
      <c r="B12" t="n" s="7">
        <v>0</v>
      </c>
      <c r="C12" t="n" s="7">
        <v>0</v>
      </c>
      <c r="D12" t="n" s="7">
        <v>0</v>
      </c>
      <c r="E12" t="n" s="7">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36</v>
      </c>
      <c r="B1" t="s" s="2">
        <v>28</v>
      </c>
      <c r="C1" t="s" s="2">
        <v>29</v>
      </c>
    </row>
    <row r="2" spans="1:3">
      <c r="A2" t="s" s="3">
        <v>1137</v>
      </c>
    </row>
    <row r="3" spans="1:3">
      <c r="A3" t="s" s="4">
        <v>1138</v>
      </c>
      <c r="B3" t="n" s="7">
        <v>1014000</v>
      </c>
      <c r="C3" t="n" s="7">
        <v>529000</v>
      </c>
    </row>
    <row r="4" spans="1:3">
      <c r="A4" t="s" s="4">
        <v>565</v>
      </c>
      <c r="B4" t="n" s="6">
        <v>11000</v>
      </c>
      <c r="C4" t="n" s="6">
        <v>42000</v>
      </c>
    </row>
    <row r="5" spans="1:3">
      <c r="A5" t="s" s="4">
        <v>1139</v>
      </c>
      <c r="B5" t="n" s="6">
        <v>-1781000</v>
      </c>
    </row>
    <row r="6" spans="1:3">
      <c r="A6" t="s" s="4">
        <v>1140</v>
      </c>
      <c r="B6" t="n" s="6">
        <v>-87000</v>
      </c>
      <c r="C6" t="n" s="6">
        <v>-20000</v>
      </c>
    </row>
    <row r="7" spans="1:3">
      <c r="A7" t="s" s="4">
        <v>1141</v>
      </c>
      <c r="B7" t="n" s="6">
        <v>-843000</v>
      </c>
      <c r="C7" t="n" s="6">
        <v>551000</v>
      </c>
    </row>
    <row r="8" spans="1:3">
      <c r="A8" t="s" s="4">
        <v>1142</v>
      </c>
      <c r="B8" t="n" s="6">
        <v>-226000</v>
      </c>
      <c r="C8" t="n" s="6">
        <v>-551000</v>
      </c>
    </row>
    <row r="9" spans="1:3">
      <c r="A9" t="s" s="4">
        <v>1141</v>
      </c>
      <c r="B9" t="n" s="7">
        <v>-1069000</v>
      </c>
      <c r="C9" t="n" s="7">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t="s" s="1">
        <v>985</v>
      </c>
      <c r="B1" t="s" s="2">
        <v>1</v>
      </c>
      <c r="C1" t="s" s="2">
        <v>72</v>
      </c>
    </row>
    <row r="2" spans="1:5">
      <c r="B2" t="s" s="2">
        <v>2</v>
      </c>
      <c r="C2" t="s" s="2">
        <v>28</v>
      </c>
      <c r="D2" t="s" s="2">
        <v>29</v>
      </c>
      <c r="E2" t="s" s="2">
        <v>969</v>
      </c>
    </row>
    <row r="3" spans="1:5">
      <c r="A3" t="s" s="4">
        <v>501</v>
      </c>
    </row>
    <row r="4" spans="1:5">
      <c r="A4" t="s" s="3">
        <v>1143</v>
      </c>
    </row>
    <row r="5" spans="1:5">
      <c r="A5" t="s" s="4">
        <v>971</v>
      </c>
      <c r="B5" t="n" s="9">
        <v>0.01</v>
      </c>
      <c r="C5" t="n" s="9">
        <v>0.01</v>
      </c>
    </row>
    <row r="6" spans="1:5">
      <c r="A6" t="s" s="4">
        <v>972</v>
      </c>
      <c r="B6" t="n" s="6">
        <v>700000</v>
      </c>
      <c r="C6" t="n" s="6">
        <v>700000</v>
      </c>
    </row>
    <row r="7" spans="1:5">
      <c r="A7" t="s" s="4">
        <v>973</v>
      </c>
      <c r="B7" t="s" s="4">
        <v>974</v>
      </c>
      <c r="C7" t="s" s="4">
        <v>975</v>
      </c>
    </row>
    <row r="8" spans="1:5">
      <c r="A8" t="s" s="4">
        <v>976</v>
      </c>
      <c r="B8" t="n" s="9">
        <v>0.01</v>
      </c>
      <c r="C8" t="n" s="9">
        <v>0.01</v>
      </c>
    </row>
    <row r="9" spans="1:5">
      <c r="A9" t="s" s="4">
        <v>977</v>
      </c>
      <c r="B9" t="n" s="6">
        <v>700000</v>
      </c>
      <c r="C9" t="n" s="6">
        <v>700000</v>
      </c>
    </row>
    <row r="10" spans="1:5">
      <c r="A10" t="s" s="4">
        <v>978</v>
      </c>
      <c r="B10" t="n" s="9">
        <v>0.01</v>
      </c>
      <c r="C10" t="n" s="9">
        <v>0.01</v>
      </c>
    </row>
    <row r="11" spans="1:5">
      <c r="A11" t="s" s="4">
        <v>500</v>
      </c>
    </row>
    <row r="12" spans="1:5">
      <c r="A12" t="s" s="3">
        <v>1143</v>
      </c>
    </row>
    <row r="13" spans="1:5">
      <c r="A13" t="s" s="4">
        <v>971</v>
      </c>
      <c r="B13" t="n" s="9">
        <v>0.25</v>
      </c>
      <c r="C13" t="n" s="9">
        <v>0.25</v>
      </c>
      <c r="D13" t="n" s="10">
        <v>0.25</v>
      </c>
    </row>
    <row r="14" spans="1:5">
      <c r="A14" t="s" s="4">
        <v>972</v>
      </c>
      <c r="B14" t="n" s="6">
        <v>94783</v>
      </c>
      <c r="C14" t="n" s="6">
        <v>94783</v>
      </c>
    </row>
    <row r="15" spans="1:5">
      <c r="A15" t="s" s="4">
        <v>973</v>
      </c>
      <c r="B15" t="s" s="4">
        <v>979</v>
      </c>
      <c r="C15" t="s" s="4">
        <v>980</v>
      </c>
    </row>
    <row r="16" spans="1:5">
      <c r="A16" t="s" s="4">
        <v>976</v>
      </c>
      <c r="B16" t="n" s="9">
        <v>0.25</v>
      </c>
      <c r="C16" t="n" s="9">
        <v>0.25</v>
      </c>
    </row>
    <row r="17" spans="1:5">
      <c r="A17" t="s" s="4">
        <v>977</v>
      </c>
      <c r="B17" t="n" s="6">
        <v>94783</v>
      </c>
      <c r="C17" t="n" s="6">
        <v>94783</v>
      </c>
    </row>
    <row r="18" spans="1:5">
      <c r="A18" t="s" s="4">
        <v>978</v>
      </c>
      <c r="B18" t="n" s="9">
        <v>0.25</v>
      </c>
      <c r="C18" t="n" s="9">
        <v>0.25</v>
      </c>
    </row>
    <row r="19" spans="1:5">
      <c r="A19" t="s" s="4">
        <v>499</v>
      </c>
    </row>
    <row r="20" spans="1:5">
      <c r="A20" t="s" s="3">
        <v>1143</v>
      </c>
    </row>
    <row r="21" spans="1:5">
      <c r="A21" t="s" s="4">
        <v>971</v>
      </c>
      <c r="B21" t="n" s="9">
        <v>0.55</v>
      </c>
      <c r="C21" t="n" s="9">
        <v>0.55</v>
      </c>
      <c r="D21" t="n" s="12">
        <v>0.55</v>
      </c>
    </row>
    <row r="22" spans="1:5">
      <c r="A22" t="s" s="4">
        <v>972</v>
      </c>
      <c r="B22" t="n" s="6">
        <v>448011</v>
      </c>
      <c r="C22" t="n" s="6">
        <v>1175281</v>
      </c>
    </row>
    <row r="23" spans="1:5">
      <c r="A23" t="s" s="4">
        <v>973</v>
      </c>
      <c r="B23" t="s" s="4">
        <v>981</v>
      </c>
      <c r="C23" t="s" s="4">
        <v>982</v>
      </c>
    </row>
    <row r="24" spans="1:5">
      <c r="A24" t="s" s="4">
        <v>976</v>
      </c>
      <c r="B24" t="n" s="9">
        <v>0.55</v>
      </c>
      <c r="C24" t="n" s="9">
        <v>0.55</v>
      </c>
    </row>
    <row r="25" spans="1:5">
      <c r="A25" t="s" s="4">
        <v>977</v>
      </c>
      <c r="B25" t="n" s="6">
        <v>448011</v>
      </c>
      <c r="C25" t="n" s="6">
        <v>1175281</v>
      </c>
    </row>
    <row r="26" spans="1:5">
      <c r="A26" t="s" s="4">
        <v>978</v>
      </c>
      <c r="B26" t="n" s="9">
        <v>0.55</v>
      </c>
      <c r="C26" t="n" s="9">
        <v>0.55</v>
      </c>
    </row>
    <row r="27" spans="1:5">
      <c r="A27" t="s" s="4">
        <v>498</v>
      </c>
    </row>
    <row r="28" spans="1:5">
      <c r="A28" t="s" s="3">
        <v>1143</v>
      </c>
    </row>
    <row r="29" spans="1:5">
      <c r="A29" t="s" s="4">
        <v>971</v>
      </c>
      <c r="B29" t="n" s="9">
        <v>0.575</v>
      </c>
      <c r="C29" t="n" s="9">
        <v>0.575</v>
      </c>
      <c r="D29" t="n" s="9">
        <v>0.575</v>
      </c>
    </row>
    <row r="30" spans="1:5">
      <c r="A30" t="s" s="4">
        <v>972</v>
      </c>
      <c r="B30" t="n" s="6">
        <v>2828405</v>
      </c>
      <c r="C30" t="n" s="6">
        <v>2828405</v>
      </c>
    </row>
    <row r="31" spans="1:5">
      <c r="A31" t="s" s="4">
        <v>973</v>
      </c>
      <c r="B31" t="s" s="4">
        <v>981</v>
      </c>
      <c r="C31" t="s" s="4">
        <v>982</v>
      </c>
    </row>
    <row r="32" spans="1:5">
      <c r="A32" t="s" s="4">
        <v>976</v>
      </c>
      <c r="B32" t="n" s="9">
        <v>0.575</v>
      </c>
      <c r="C32" t="n" s="9">
        <v>0.575</v>
      </c>
    </row>
    <row r="33" spans="1:5">
      <c r="A33" t="s" s="4">
        <v>977</v>
      </c>
      <c r="B33" t="n" s="6">
        <v>2828405</v>
      </c>
      <c r="C33" t="n" s="6">
        <v>2828405</v>
      </c>
    </row>
    <row r="34" spans="1:5">
      <c r="A34" t="s" s="4">
        <v>978</v>
      </c>
      <c r="B34" t="n" s="9">
        <v>0.575</v>
      </c>
      <c r="C34" t="n" s="9">
        <v>0.575</v>
      </c>
    </row>
    <row r="35" spans="1:5">
      <c r="A35" t="s" s="4">
        <v>971</v>
      </c>
      <c r="B35" t="n" s="10">
        <v>0.55</v>
      </c>
    </row>
    <row r="36" spans="1:5">
      <c r="A36" t="s" s="4">
        <v>972</v>
      </c>
      <c r="B36" t="n" s="6">
        <v>4071199</v>
      </c>
      <c r="C36" t="n" s="6">
        <v>4798469</v>
      </c>
      <c r="D36" t="n" s="6">
        <v>5819129</v>
      </c>
      <c r="E36" t="n" s="6">
        <v>7036000</v>
      </c>
    </row>
    <row r="37" spans="1:5">
      <c r="A37" t="s" s="4">
        <v>973</v>
      </c>
      <c r="B37" t="s" s="4">
        <v>983</v>
      </c>
      <c r="C37" t="s" s="4">
        <v>984</v>
      </c>
    </row>
    <row r="38" spans="1:5">
      <c r="A38" t="s" s="4">
        <v>976</v>
      </c>
      <c r="B38" t="n" s="9">
        <v>0.468</v>
      </c>
      <c r="C38" t="n" s="9">
        <v>0.48</v>
      </c>
      <c r="D38" t="n" s="9">
        <v>0.457</v>
      </c>
      <c r="E38" t="n" s="9">
        <v>0.409</v>
      </c>
    </row>
    <row r="39" spans="1:5">
      <c r="A39" t="s" s="4">
        <v>977</v>
      </c>
      <c r="B39" t="n" s="6">
        <v>4071199</v>
      </c>
      <c r="C39" t="n" s="6">
        <v>4798469</v>
      </c>
    </row>
    <row r="40" spans="1:5">
      <c r="A40" t="s" s="4">
        <v>978</v>
      </c>
      <c r="B40" t="n" s="9">
        <v>0.468</v>
      </c>
      <c r="C40" t="n" s="9">
        <v>0.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r="A1" t="s" s="1">
        <v>1144</v>
      </c>
      <c r="B1" t="s" s="2">
        <v>1</v>
      </c>
      <c r="C1" t="s" s="2">
        <v>72</v>
      </c>
    </row>
    <row r="2" spans="1:4">
      <c r="B2" t="s" s="2">
        <v>2</v>
      </c>
      <c r="C2" t="s" s="2">
        <v>28</v>
      </c>
      <c r="D2" t="s" s="2">
        <v>29</v>
      </c>
    </row>
    <row r="3" spans="1:4">
      <c r="A3" t="s" s="3">
        <v>1145</v>
      </c>
    </row>
    <row r="4" spans="1:4">
      <c r="A4" t="s" s="4">
        <v>987</v>
      </c>
      <c r="B4" t="n" s="6">
        <v>4798469</v>
      </c>
      <c r="C4" t="n" s="6">
        <v>5819129</v>
      </c>
      <c r="D4" t="n" s="6">
        <v>7036000</v>
      </c>
    </row>
    <row r="5" spans="1:4">
      <c r="A5" t="s" s="4">
        <v>988</v>
      </c>
      <c r="B5" t="n" s="9">
        <v>0.48</v>
      </c>
      <c r="C5" t="n" s="9">
        <v>0.457</v>
      </c>
      <c r="D5" t="n" s="9">
        <v>0.409</v>
      </c>
    </row>
    <row r="6" spans="1:4">
      <c r="A6" t="s" s="4">
        <v>989</v>
      </c>
      <c r="B6" t="n" s="6">
        <v>0</v>
      </c>
      <c r="D6" t="n" s="6">
        <v>0</v>
      </c>
    </row>
    <row r="7" spans="1:4">
      <c r="A7" t="s" s="4">
        <v>989</v>
      </c>
      <c r="B7" t="n" s="7">
        <v>0</v>
      </c>
      <c r="D7" t="n" s="7">
        <v>0</v>
      </c>
    </row>
    <row r="8" spans="1:4">
      <c r="A8" t="s" s="4">
        <v>1146</v>
      </c>
      <c r="B8" t="n" s="6">
        <v>-727270</v>
      </c>
      <c r="C8" t="n" s="6">
        <v>-1020660</v>
      </c>
      <c r="D8" t="n" s="6">
        <v>-396871</v>
      </c>
    </row>
    <row r="9" spans="1:4">
      <c r="A9" t="s" s="4">
        <v>1147</v>
      </c>
      <c r="B9" t="n" s="9">
        <v>0.55</v>
      </c>
      <c r="C9" t="n" s="9">
        <v>0.348</v>
      </c>
      <c r="D9" t="n" s="9">
        <v>0.504</v>
      </c>
    </row>
    <row r="10" spans="1:4">
      <c r="A10" t="s" s="4">
        <v>1148</v>
      </c>
      <c r="B10" t="n" s="6">
        <v>0</v>
      </c>
      <c r="C10" t="n" s="6">
        <v>0</v>
      </c>
      <c r="D10" t="n" s="6">
        <v>-820000</v>
      </c>
    </row>
    <row r="11" spans="1:4">
      <c r="A11" t="s" s="4">
        <v>1149</v>
      </c>
      <c r="B11" t="n" s="7">
        <v>0</v>
      </c>
      <c r="C11" t="n" s="7">
        <v>0</v>
      </c>
      <c r="D11" t="n" s="9">
        <v>0.1</v>
      </c>
    </row>
    <row r="12" spans="1:4">
      <c r="A12" t="s" s="4">
        <v>987</v>
      </c>
      <c r="B12" t="n" s="6">
        <v>4071199</v>
      </c>
      <c r="C12" t="n" s="6">
        <v>4798469</v>
      </c>
      <c r="D12" t="n" s="6">
        <v>5819129</v>
      </c>
    </row>
    <row r="13" spans="1:4">
      <c r="A13" t="s" s="4">
        <v>988</v>
      </c>
      <c r="B13" t="n" s="9">
        <v>0.468</v>
      </c>
      <c r="C13" t="n" s="9">
        <v>0.48</v>
      </c>
      <c r="D13" t="n" s="9">
        <v>0.457</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r="1" spans="1:5">
      <c r="A1" t="s" s="1">
        <v>992</v>
      </c>
      <c r="B1" t="s" s="2">
        <v>1</v>
      </c>
      <c r="C1" t="s" s="2">
        <v>72</v>
      </c>
    </row>
    <row r="2" spans="1:5">
      <c r="B2" t="s" s="2">
        <v>2</v>
      </c>
      <c r="C2" t="s" s="2">
        <v>28</v>
      </c>
      <c r="D2" t="s" s="2">
        <v>29</v>
      </c>
      <c r="E2" t="s" s="2">
        <v>969</v>
      </c>
    </row>
    <row r="3" spans="1:5">
      <c r="A3" t="s" s="4">
        <v>914</v>
      </c>
    </row>
    <row r="4" spans="1:5">
      <c r="A4" t="s" s="3">
        <v>993</v>
      </c>
    </row>
    <row r="5" spans="1:5">
      <c r="A5" t="s" s="4">
        <v>994</v>
      </c>
      <c r="B5" t="n" s="9">
        <v>0.35</v>
      </c>
      <c r="C5" t="n" s="9">
        <v>0.35</v>
      </c>
    </row>
    <row r="6" spans="1:5">
      <c r="A6" t="s" s="4">
        <v>995</v>
      </c>
      <c r="C6" t="n" s="6">
        <v>1200000</v>
      </c>
    </row>
    <row r="7" spans="1:5">
      <c r="A7" t="s" s="4">
        <v>973</v>
      </c>
      <c r="C7" t="s" s="4">
        <v>1150</v>
      </c>
    </row>
    <row r="8" spans="1:5">
      <c r="A8" t="s" s="4">
        <v>997</v>
      </c>
      <c r="C8" t="n" s="9">
        <v>0.35</v>
      </c>
    </row>
    <row r="9" spans="1:5">
      <c r="A9" t="s" s="4">
        <v>998</v>
      </c>
      <c r="C9" t="n" s="6">
        <v>1200000</v>
      </c>
    </row>
    <row r="10" spans="1:5">
      <c r="A10" t="s" s="4">
        <v>999</v>
      </c>
      <c r="C10" t="n" s="9">
        <v>0.35</v>
      </c>
    </row>
    <row r="11" spans="1:5">
      <c r="A11" t="s" s="4">
        <v>1000</v>
      </c>
    </row>
    <row r="12" spans="1:5">
      <c r="A12" t="s" s="3">
        <v>993</v>
      </c>
    </row>
    <row r="13" spans="1:5">
      <c r="A13" t="s" s="4">
        <v>994</v>
      </c>
      <c r="B13" t="n" s="11">
        <v>0.38</v>
      </c>
      <c r="C13" t="n" s="9">
        <v>0.38</v>
      </c>
    </row>
    <row r="14" spans="1:5">
      <c r="A14" t="s" s="4">
        <v>995</v>
      </c>
      <c r="C14" t="n" s="6">
        <v>132500</v>
      </c>
    </row>
    <row r="15" spans="1:5">
      <c r="A15" t="s" s="4">
        <v>973</v>
      </c>
      <c r="C15" t="s" s="4">
        <v>1151</v>
      </c>
    </row>
    <row r="16" spans="1:5">
      <c r="A16" t="s" s="4">
        <v>997</v>
      </c>
      <c r="C16" t="n" s="9">
        <v>0.38</v>
      </c>
    </row>
    <row r="17" spans="1:5">
      <c r="A17" t="s" s="4">
        <v>998</v>
      </c>
      <c r="C17" t="n" s="6">
        <v>132500</v>
      </c>
    </row>
    <row r="18" spans="1:5">
      <c r="A18" t="s" s="4">
        <v>999</v>
      </c>
      <c r="C18" t="n" s="9">
        <v>0.38</v>
      </c>
    </row>
    <row r="19" spans="1:5">
      <c r="A19" t="s" s="4">
        <v>1002</v>
      </c>
    </row>
    <row r="20" spans="1:5">
      <c r="A20" t="s" s="3">
        <v>993</v>
      </c>
    </row>
    <row r="21" spans="1:5">
      <c r="A21" t="s" s="4">
        <v>994</v>
      </c>
      <c r="B21" t="n" s="11">
        <v>0.4</v>
      </c>
      <c r="C21" t="n" s="9">
        <v>0.4</v>
      </c>
    </row>
    <row r="22" spans="1:5">
      <c r="A22" t="s" s="4">
        <v>995</v>
      </c>
      <c r="C22" t="n" s="6">
        <v>275000</v>
      </c>
    </row>
    <row r="23" spans="1:5">
      <c r="A23" t="s" s="4">
        <v>973</v>
      </c>
      <c r="C23" t="s" s="4">
        <v>1152</v>
      </c>
    </row>
    <row r="24" spans="1:5">
      <c r="A24" t="s" s="4">
        <v>997</v>
      </c>
      <c r="C24" t="n" s="9">
        <v>0.4</v>
      </c>
    </row>
    <row r="25" spans="1:5">
      <c r="A25" t="s" s="4">
        <v>998</v>
      </c>
      <c r="C25" t="n" s="6">
        <v>125000</v>
      </c>
    </row>
    <row r="26" spans="1:5">
      <c r="A26" t="s" s="4">
        <v>999</v>
      </c>
      <c r="C26" t="n" s="9">
        <v>0.4</v>
      </c>
    </row>
    <row r="27" spans="1:5">
      <c r="A27" t="s" s="4">
        <v>1004</v>
      </c>
    </row>
    <row r="28" spans="1:5">
      <c r="A28" t="s" s="3">
        <v>993</v>
      </c>
    </row>
    <row r="29" spans="1:5">
      <c r="A29" t="s" s="4">
        <v>994</v>
      </c>
      <c r="B29" t="n" s="11">
        <v>0.45</v>
      </c>
      <c r="C29" t="n" s="9">
        <v>0.45</v>
      </c>
    </row>
    <row r="30" spans="1:5">
      <c r="A30" t="s" s="4">
        <v>995</v>
      </c>
      <c r="C30" t="n" s="6">
        <v>132500</v>
      </c>
    </row>
    <row r="31" spans="1:5">
      <c r="A31" t="s" s="4">
        <v>973</v>
      </c>
      <c r="C31" t="s" s="4">
        <v>1153</v>
      </c>
    </row>
    <row r="32" spans="1:5">
      <c r="A32" t="s" s="4">
        <v>997</v>
      </c>
      <c r="C32" t="n" s="9">
        <v>0.45</v>
      </c>
    </row>
    <row r="33" spans="1:5">
      <c r="A33" t="s" s="4">
        <v>998</v>
      </c>
      <c r="C33" t="n" s="6">
        <v>132500</v>
      </c>
    </row>
    <row r="34" spans="1:5">
      <c r="A34" t="s" s="4">
        <v>999</v>
      </c>
      <c r="C34" t="n" s="9">
        <v>0.45</v>
      </c>
    </row>
    <row r="35" spans="1:5">
      <c r="A35" t="s" s="4">
        <v>1006</v>
      </c>
    </row>
    <row r="36" spans="1:5">
      <c r="A36" t="s" s="3">
        <v>993</v>
      </c>
    </row>
    <row r="37" spans="1:5">
      <c r="A37" t="s" s="4">
        <v>994</v>
      </c>
      <c r="B37" t="n" s="11">
        <v>0.474</v>
      </c>
      <c r="C37" t="n" s="9">
        <v>0.474</v>
      </c>
    </row>
    <row r="38" spans="1:5">
      <c r="A38" t="s" s="4">
        <v>995</v>
      </c>
      <c r="C38" t="n" s="6">
        <v>132500</v>
      </c>
    </row>
    <row r="39" spans="1:5">
      <c r="A39" t="s" s="4">
        <v>973</v>
      </c>
      <c r="C39" t="s" s="4">
        <v>1001</v>
      </c>
    </row>
    <row r="40" spans="1:5">
      <c r="A40" t="s" s="4">
        <v>997</v>
      </c>
      <c r="C40" t="n" s="9">
        <v>0.474</v>
      </c>
    </row>
    <row r="41" spans="1:5">
      <c r="A41" t="s" s="4">
        <v>998</v>
      </c>
      <c r="C41" t="n" s="6">
        <v>132500</v>
      </c>
    </row>
    <row r="42" spans="1:5">
      <c r="A42" t="s" s="4">
        <v>999</v>
      </c>
      <c r="C42" t="n" s="9">
        <v>0.474</v>
      </c>
    </row>
    <row r="43" spans="1:5">
      <c r="A43" t="s" s="4">
        <v>1008</v>
      </c>
    </row>
    <row r="44" spans="1:5">
      <c r="A44" t="s" s="3">
        <v>993</v>
      </c>
    </row>
    <row r="45" spans="1:5">
      <c r="A45" t="s" s="4">
        <v>994</v>
      </c>
      <c r="B45" t="n" s="11">
        <v>0.48</v>
      </c>
      <c r="C45" t="n" s="9">
        <v>0.48</v>
      </c>
    </row>
    <row r="46" spans="1:5">
      <c r="A46" t="s" s="4">
        <v>995</v>
      </c>
      <c r="C46" t="n" s="6">
        <v>132500</v>
      </c>
    </row>
    <row r="47" spans="1:5">
      <c r="A47" t="s" s="4">
        <v>973</v>
      </c>
      <c r="C47" t="s" s="4">
        <v>1154</v>
      </c>
    </row>
    <row r="48" spans="1:5">
      <c r="A48" t="s" s="4">
        <v>997</v>
      </c>
      <c r="C48" t="n" s="9">
        <v>0.48</v>
      </c>
    </row>
    <row r="49" spans="1:5">
      <c r="A49" t="s" s="4">
        <v>998</v>
      </c>
      <c r="C49" t="n" s="6">
        <v>132500</v>
      </c>
    </row>
    <row r="50" spans="1:5">
      <c r="A50" t="s" s="4">
        <v>999</v>
      </c>
      <c r="C50" t="n" s="9">
        <v>0.48</v>
      </c>
    </row>
    <row r="51" spans="1:5">
      <c r="A51" t="s" s="4">
        <v>1009</v>
      </c>
    </row>
    <row r="52" spans="1:5">
      <c r="A52" t="s" s="3">
        <v>993</v>
      </c>
    </row>
    <row r="53" spans="1:5">
      <c r="A53" t="s" s="4">
        <v>994</v>
      </c>
      <c r="B53" t="n" s="11">
        <v>0.57</v>
      </c>
      <c r="C53" t="n" s="9">
        <v>0.57</v>
      </c>
    </row>
    <row r="54" spans="1:5">
      <c r="A54" t="s" s="4">
        <v>995</v>
      </c>
      <c r="C54" t="n" s="6">
        <v>225000</v>
      </c>
    </row>
    <row r="55" spans="1:5">
      <c r="A55" t="s" s="4">
        <v>973</v>
      </c>
      <c r="C55" t="s" s="4">
        <v>1155</v>
      </c>
    </row>
    <row r="56" spans="1:5">
      <c r="A56" t="s" s="4">
        <v>997</v>
      </c>
      <c r="C56" t="n" s="9">
        <v>0.57</v>
      </c>
    </row>
    <row r="57" spans="1:5">
      <c r="A57" t="s" s="4">
        <v>998</v>
      </c>
      <c r="C57" t="n" s="6">
        <v>200000</v>
      </c>
    </row>
    <row r="58" spans="1:5">
      <c r="A58" t="s" s="4">
        <v>999</v>
      </c>
      <c r="C58" t="n" s="9">
        <v>0.57</v>
      </c>
    </row>
    <row r="59" spans="1:5">
      <c r="A59" t="s" s="4">
        <v>1011</v>
      </c>
    </row>
    <row r="60" spans="1:5">
      <c r="A60" t="s" s="3">
        <v>993</v>
      </c>
    </row>
    <row r="61" spans="1:5">
      <c r="A61" t="s" s="4">
        <v>994</v>
      </c>
      <c r="B61" t="n" s="11">
        <v>1.31</v>
      </c>
      <c r="C61" t="n" s="9">
        <v>1.31</v>
      </c>
    </row>
    <row r="62" spans="1:5">
      <c r="A62" t="s" s="4">
        <v>995</v>
      </c>
      <c r="C62" t="n" s="6">
        <v>75000</v>
      </c>
    </row>
    <row r="63" spans="1:5">
      <c r="A63" t="s" s="4">
        <v>973</v>
      </c>
      <c r="C63" t="s" s="4">
        <v>1156</v>
      </c>
    </row>
    <row r="64" spans="1:5">
      <c r="A64" t="s" s="4">
        <v>997</v>
      </c>
      <c r="C64" t="n" s="9">
        <v>1.31</v>
      </c>
    </row>
    <row r="65" spans="1:5">
      <c r="A65" t="s" s="4">
        <v>998</v>
      </c>
      <c r="C65" t="n" s="6">
        <v>12500</v>
      </c>
    </row>
    <row r="66" spans="1:5">
      <c r="A66" t="s" s="4">
        <v>999</v>
      </c>
      <c r="C66" t="n" s="9">
        <v>1.31</v>
      </c>
    </row>
    <row r="67" spans="1:5">
      <c r="A67" t="s" s="4">
        <v>1013</v>
      </c>
    </row>
    <row r="68" spans="1:5">
      <c r="A68" t="s" s="3">
        <v>993</v>
      </c>
    </row>
    <row r="69" spans="1:5">
      <c r="A69" t="s" s="4">
        <v>994</v>
      </c>
      <c r="B69" t="n" s="11">
        <v>1.44</v>
      </c>
      <c r="C69" t="n" s="9">
        <v>1.44</v>
      </c>
    </row>
    <row r="70" spans="1:5">
      <c r="A70" t="s" s="4">
        <v>995</v>
      </c>
      <c r="C70" t="n" s="6">
        <v>15000</v>
      </c>
    </row>
    <row r="71" spans="1:5">
      <c r="A71" t="s" s="4">
        <v>973</v>
      </c>
      <c r="C71" t="s" s="4">
        <v>981</v>
      </c>
    </row>
    <row r="72" spans="1:5">
      <c r="A72" t="s" s="4">
        <v>997</v>
      </c>
      <c r="C72" t="n" s="9">
        <v>1.44</v>
      </c>
    </row>
    <row r="73" spans="1:5">
      <c r="A73" t="s" s="4">
        <v>998</v>
      </c>
      <c r="C73" t="n" s="6">
        <v>15000</v>
      </c>
    </row>
    <row r="74" spans="1:5">
      <c r="A74" t="s" s="4">
        <v>999</v>
      </c>
      <c r="C74" t="n" s="9">
        <v>1.44</v>
      </c>
    </row>
    <row r="75" spans="1:5">
      <c r="A75" t="s" s="4">
        <v>1015</v>
      </c>
    </row>
    <row r="76" spans="1:5">
      <c r="A76" t="s" s="3">
        <v>993</v>
      </c>
    </row>
    <row r="77" spans="1:5">
      <c r="A77" t="s" s="4">
        <v>994</v>
      </c>
      <c r="B77" t="n" s="11">
        <v>1.46</v>
      </c>
      <c r="C77" t="n" s="9">
        <v>1.46</v>
      </c>
    </row>
    <row r="78" spans="1:5">
      <c r="A78" t="s" s="4">
        <v>995</v>
      </c>
      <c r="C78" t="n" s="6">
        <v>100000</v>
      </c>
    </row>
    <row r="79" spans="1:5">
      <c r="A79" t="s" s="4">
        <v>973</v>
      </c>
      <c r="C79" t="s" s="4">
        <v>1157</v>
      </c>
    </row>
    <row r="80" spans="1:5">
      <c r="A80" t="s" s="4">
        <v>997</v>
      </c>
      <c r="C80" t="n" s="9">
        <v>1.46</v>
      </c>
    </row>
    <row r="81" spans="1:5">
      <c r="A81" t="s" s="4">
        <v>998</v>
      </c>
      <c r="C81" t="n" s="6">
        <v>100000</v>
      </c>
    </row>
    <row r="82" spans="1:5">
      <c r="A82" t="s" s="4">
        <v>999</v>
      </c>
      <c r="C82" t="n" s="9">
        <v>1.46</v>
      </c>
    </row>
    <row r="83" spans="1:5">
      <c r="A83" t="s" s="4">
        <v>1017</v>
      </c>
    </row>
    <row r="84" spans="1:5">
      <c r="A84" t="s" s="3">
        <v>993</v>
      </c>
    </row>
    <row r="85" spans="1:5">
      <c r="A85" t="s" s="4">
        <v>994</v>
      </c>
      <c r="B85" t="n" s="11">
        <v>1.6</v>
      </c>
      <c r="C85" t="n" s="9">
        <v>1.6</v>
      </c>
    </row>
    <row r="86" spans="1:5">
      <c r="A86" t="s" s="4">
        <v>995</v>
      </c>
      <c r="C86" t="n" s="6">
        <v>310000</v>
      </c>
    </row>
    <row r="87" spans="1:5">
      <c r="A87" t="s" s="4">
        <v>973</v>
      </c>
      <c r="C87" t="s" s="4">
        <v>1155</v>
      </c>
    </row>
    <row r="88" spans="1:5">
      <c r="A88" t="s" s="4">
        <v>997</v>
      </c>
      <c r="C88" t="n" s="9">
        <v>1.6</v>
      </c>
    </row>
    <row r="89" spans="1:5">
      <c r="A89" t="s" s="4">
        <v>998</v>
      </c>
      <c r="C89" t="n" s="6">
        <v>280</v>
      </c>
    </row>
    <row r="90" spans="1:5">
      <c r="A90" t="s" s="4">
        <v>999</v>
      </c>
      <c r="C90" t="n" s="9">
        <v>1.6</v>
      </c>
    </row>
    <row r="91" spans="1:5">
      <c r="A91" t="s" s="4">
        <v>1018</v>
      </c>
    </row>
    <row r="92" spans="1:5">
      <c r="A92" t="s" s="3">
        <v>993</v>
      </c>
    </row>
    <row r="93" spans="1:5">
      <c r="A93" t="s" s="4">
        <v>994</v>
      </c>
      <c r="B93" t="n" s="11">
        <v>1.9</v>
      </c>
      <c r="C93" t="n" s="9">
        <v>1.9</v>
      </c>
    </row>
    <row r="94" spans="1:5">
      <c r="A94" t="s" s="4">
        <v>995</v>
      </c>
      <c r="C94" t="n" s="6">
        <v>15000</v>
      </c>
    </row>
    <row r="95" spans="1:5">
      <c r="A95" t="s" s="4">
        <v>973</v>
      </c>
      <c r="C95" t="s" s="4">
        <v>1158</v>
      </c>
    </row>
    <row r="96" spans="1:5">
      <c r="A96" t="s" s="4">
        <v>997</v>
      </c>
      <c r="C96" t="n" s="9">
        <v>1.9</v>
      </c>
    </row>
    <row r="97" spans="1:5">
      <c r="A97" t="s" s="4">
        <v>998</v>
      </c>
      <c r="C97" t="n" s="6">
        <v>15000</v>
      </c>
    </row>
    <row r="98" spans="1:5">
      <c r="A98" t="s" s="4">
        <v>999</v>
      </c>
      <c r="C98" t="n" s="9">
        <v>1.9</v>
      </c>
    </row>
    <row r="99" spans="1:5">
      <c r="A99" t="s" s="4">
        <v>1020</v>
      </c>
    </row>
    <row r="100" spans="1:5">
      <c r="A100" t="s" s="3">
        <v>993</v>
      </c>
    </row>
    <row r="101" spans="1:5">
      <c r="A101" t="s" s="4">
        <v>994</v>
      </c>
      <c r="B101" t="n" s="7">
        <v>2</v>
      </c>
      <c r="C101" t="n" s="7">
        <v>2</v>
      </c>
    </row>
    <row r="102" spans="1:5">
      <c r="A102" t="s" s="4">
        <v>995</v>
      </c>
      <c r="C102" t="n" s="6">
        <v>500000</v>
      </c>
    </row>
    <row r="103" spans="1:5">
      <c r="A103" t="s" s="4">
        <v>973</v>
      </c>
      <c r="C103" t="s" s="4">
        <v>1159</v>
      </c>
    </row>
    <row r="104" spans="1:5">
      <c r="A104" t="s" s="4">
        <v>997</v>
      </c>
      <c r="C104" t="n" s="7">
        <v>2</v>
      </c>
    </row>
    <row r="105" spans="1:5">
      <c r="A105" t="s" s="4">
        <v>998</v>
      </c>
      <c r="C105" t="n" s="6">
        <v>500000</v>
      </c>
    </row>
    <row r="106" spans="1:5">
      <c r="A106" t="s" s="4">
        <v>999</v>
      </c>
      <c r="C106" t="n" s="7">
        <v>2</v>
      </c>
    </row>
    <row r="107" spans="1:5">
      <c r="A107" t="s" s="4">
        <v>995</v>
      </c>
      <c r="B107" t="n" s="6">
        <v>3205000</v>
      </c>
      <c r="C107" t="n" s="6">
        <v>3245000</v>
      </c>
      <c r="D107" t="n" s="6">
        <v>2580000</v>
      </c>
      <c r="E107" t="n" s="6">
        <v>2070000</v>
      </c>
    </row>
    <row r="108" spans="1:5">
      <c r="A108" t="s" s="4">
        <v>973</v>
      </c>
      <c r="C108" t="s" s="4">
        <v>1160</v>
      </c>
    </row>
    <row r="109" spans="1:5">
      <c r="A109" t="s" s="4">
        <v>997</v>
      </c>
      <c r="B109" t="n" s="9">
        <v>0.833</v>
      </c>
      <c r="C109" t="n" s="9">
        <v>0.822</v>
      </c>
      <c r="D109" t="n" s="9">
        <v>0.544</v>
      </c>
      <c r="E109" t="n" s="9">
        <v>0.375</v>
      </c>
    </row>
    <row r="110" spans="1:5">
      <c r="A110" t="s" s="4">
        <v>998</v>
      </c>
      <c r="C110" t="n" s="6">
        <v>2977500</v>
      </c>
    </row>
    <row r="111" spans="1:5">
      <c r="A111" t="s" s="4">
        <v>999</v>
      </c>
      <c r="C111" t="n" s="9">
        <v>0.59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161</v>
      </c>
      <c r="B1" t="s" s="2">
        <v>1</v>
      </c>
      <c r="C1" t="s" s="2">
        <v>72</v>
      </c>
    </row>
    <row r="2" spans="1:4">
      <c r="B2" t="s" s="2">
        <v>2</v>
      </c>
      <c r="C2" t="s" s="2">
        <v>28</v>
      </c>
      <c r="D2" t="s" s="2">
        <v>29</v>
      </c>
    </row>
    <row r="3" spans="1:4">
      <c r="A3" t="s" s="3">
        <v>1162</v>
      </c>
    </row>
    <row r="4" spans="1:4">
      <c r="A4" t="s" s="4">
        <v>1025</v>
      </c>
      <c r="B4" t="n" s="6">
        <v>3245000</v>
      </c>
      <c r="C4" t="n" s="6">
        <v>2580000</v>
      </c>
      <c r="D4" t="n" s="6">
        <v>2070000</v>
      </c>
    </row>
    <row r="5" spans="1:4">
      <c r="A5" t="s" s="4">
        <v>1026</v>
      </c>
      <c r="B5" t="n" s="9">
        <v>0.822</v>
      </c>
      <c r="C5" t="n" s="9">
        <v>0.544</v>
      </c>
      <c r="D5" t="n" s="9">
        <v>0.375</v>
      </c>
    </row>
    <row r="6" spans="1:4">
      <c r="A6" t="s" s="4">
        <v>1163</v>
      </c>
      <c r="B6" t="n" s="6">
        <v>0</v>
      </c>
      <c r="C6" t="n" s="6">
        <v>705000</v>
      </c>
      <c r="D6" t="n" s="6">
        <v>910000</v>
      </c>
    </row>
    <row r="7" spans="1:4">
      <c r="A7" t="s" s="4">
        <v>1164</v>
      </c>
      <c r="B7" t="n" s="7">
        <v>0</v>
      </c>
      <c r="C7" t="n" s="9">
        <v>1.836</v>
      </c>
      <c r="D7" t="n" s="9">
        <v>0.8070000000000001</v>
      </c>
    </row>
    <row r="8" spans="1:4">
      <c r="A8" t="s" s="4">
        <v>1165</v>
      </c>
      <c r="B8" t="n" s="6">
        <v>40000</v>
      </c>
      <c r="C8" t="n" s="6">
        <v>-20000</v>
      </c>
      <c r="D8" t="n" s="6">
        <v>0</v>
      </c>
    </row>
    <row r="9" spans="1:4">
      <c r="A9" t="s" s="4">
        <v>1166</v>
      </c>
      <c r="B9" t="n" s="9">
        <v>0.35</v>
      </c>
      <c r="C9" t="n" s="9">
        <v>0.35</v>
      </c>
      <c r="D9" t="n" s="7">
        <v>0</v>
      </c>
    </row>
    <row r="10" spans="1:4">
      <c r="A10" t="s" s="4">
        <v>1167</v>
      </c>
      <c r="B10" t="n" s="6">
        <v>0</v>
      </c>
      <c r="C10" t="n" s="6">
        <v>-20000</v>
      </c>
      <c r="D10" t="n" s="6">
        <v>-400000</v>
      </c>
    </row>
    <row r="11" spans="1:4">
      <c r="A11" t="s" s="4">
        <v>1168</v>
      </c>
      <c r="B11" t="n" s="7">
        <v>0</v>
      </c>
      <c r="C11" t="n" s="9">
        <v>0.35</v>
      </c>
      <c r="D11" t="n" s="9">
        <v>0.35</v>
      </c>
    </row>
    <row r="12" spans="1:4">
      <c r="A12" t="s" s="4">
        <v>1025</v>
      </c>
      <c r="B12" t="n" s="6">
        <v>3205000</v>
      </c>
      <c r="C12" t="n" s="6">
        <v>3245000</v>
      </c>
      <c r="D12" t="n" s="6">
        <v>2580000</v>
      </c>
    </row>
    <row r="13" spans="1:4">
      <c r="A13" t="s" s="4">
        <v>1026</v>
      </c>
      <c r="B13" t="n" s="9">
        <v>0.833</v>
      </c>
      <c r="C13" t="n" s="9">
        <v>0.822</v>
      </c>
      <c r="D13" t="n" s="9">
        <v>0.544</v>
      </c>
    </row>
  </sheetData>
  <mergeCells count="2">
    <mergeCell ref="A1:A2"/>
    <mergeCell ref="C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Stoc</vt:lpstr>
      <vt:lpstr>BASIS OF PRESENTATION</vt:lpstr>
      <vt:lpstr>NATURE OF ACTIVITIES AND SIGNIF</vt:lpstr>
      <vt:lpstr>ACQUISITIONS</vt:lpstr>
      <vt:lpstr>ACCOUNTS RECEIVABLE</vt:lpstr>
      <vt:lpstr>INVENTORY</vt:lpstr>
      <vt:lpstr>PROPERTY AND EQUIPMENT</vt:lpstr>
      <vt:lpstr>INVESTMENTS</vt:lpstr>
      <vt:lpstr>INTANGIBLE ASSETS</vt:lpstr>
      <vt:lpstr>ACCOUNTS PAYABLE AND ACCRUED LI</vt:lpstr>
      <vt:lpstr>ACCRUED INTEREST</vt:lpstr>
      <vt:lpstr>REVOLVING CREDIT FACILITIES</vt:lpstr>
      <vt:lpstr>NOTES PAYABLE AND NOTES PAYABLE</vt:lpstr>
      <vt:lpstr>RELATED PARTY TRANSACTIONS</vt:lpstr>
      <vt:lpstr>COMMITMENT AND CONTINGENT LIABI</vt:lpstr>
      <vt:lpstr>EQUITY</vt:lpstr>
      <vt:lpstr>NONCONTROLLING INTEREST</vt:lpstr>
      <vt:lpstr>CONTINGENT LIABILITIES</vt:lpstr>
      <vt:lpstr>INCOME TAXES</vt:lpstr>
      <vt:lpstr>MAJOR CUSTOMER</vt:lpstr>
      <vt:lpstr>FAIR VALUE MEASUREMENTS</vt:lpstr>
      <vt:lpstr>SUBSEQUENT EVENTS</vt:lpstr>
      <vt:lpstr>Accounting Policies, by Policy </vt:lpstr>
      <vt:lpstr>NATURE OF ACTIVITIES AND SIGN30</vt:lpstr>
      <vt:lpstr>ACQUISITIONS (Tables)</vt:lpstr>
      <vt:lpstr>ACCOUNTS RECEIVABLE (Tables)</vt:lpstr>
      <vt:lpstr>INVENTORY (Tables)</vt:lpstr>
      <vt:lpstr>PROPERTY AND EQUIPMENT (Tables)</vt:lpstr>
      <vt:lpstr>INTANGIBLE ASSETS (Tables)</vt:lpstr>
      <vt:lpstr>ACCOUNTS PAYABLE AND ACCRUED 36</vt:lpstr>
      <vt:lpstr>REVOLVING CREDIT FACILITIES (Ta</vt:lpstr>
      <vt:lpstr>NOTES PAYABLE AND NOTES PAYAB38</vt:lpstr>
      <vt:lpstr>EQUITY (Tables)</vt:lpstr>
      <vt:lpstr>NONCONTROLLING INTEREST (Tables</vt:lpstr>
      <vt:lpstr>INCOME TAXES (Tables)</vt:lpstr>
      <vt:lpstr>COMMITMENTS AND CONTINGENCIES (</vt:lpstr>
      <vt:lpstr>NATURE OF ACTIVITIES AND SIGN43</vt:lpstr>
      <vt:lpstr>NATURE OF ACTIVITIES AND SIGN44</vt:lpstr>
      <vt:lpstr>ACQUISITIONS (Details)</vt:lpstr>
      <vt:lpstr>ACQUISITIONS (Details) - Schedu</vt:lpstr>
      <vt:lpstr>ACQUISITIONS (Details) - Sche47</vt:lpstr>
      <vt:lpstr>ACQUISITIONS (Details) - Busine</vt:lpstr>
      <vt:lpstr>ACCOUNTS RECEIVABLE (Details) -</vt:lpstr>
      <vt:lpstr>INVENTORY (Details) - Schedule </vt:lpstr>
      <vt:lpstr>PROPERTY AND EQUIPMENT (Details</vt:lpstr>
      <vt:lpstr>PROPERTY AND EQUIPMENT (Detai52</vt:lpstr>
      <vt:lpstr>INVESTMENTS (Details)</vt:lpstr>
      <vt:lpstr>INTANGIBLE ASSETS (Details)</vt:lpstr>
      <vt:lpstr>INTANGIBLE ASSETS (Details) - S</vt:lpstr>
      <vt:lpstr>ACCOUNTS PAYABLE AND ACCRUED 56</vt:lpstr>
      <vt:lpstr>ACCRUED INTEREST (Details)</vt:lpstr>
      <vt:lpstr>REVOLVING CREDIT FACILITIES (De</vt:lpstr>
      <vt:lpstr>REVOLVING CREDIT FACILITIES (59</vt:lpstr>
      <vt:lpstr>NOTES PAYABLE AND NOTES PAYAB60</vt:lpstr>
      <vt:lpstr>NOTES PAYABLE AND NOTES PAYAB61</vt:lpstr>
      <vt:lpstr>NOTES PAYABLE AND NOTES PAYAB62</vt:lpstr>
      <vt:lpstr>NOTES PAYABLE AND NOTES PAYAB63</vt:lpstr>
      <vt:lpstr>RELATED PARTY TRANSACTIONS (Det</vt:lpstr>
      <vt:lpstr>COMMITMENT AND CONTINGENT LIA65</vt:lpstr>
      <vt:lpstr>EQUITY (Details)</vt:lpstr>
      <vt:lpstr>EQUITY (Details) - Schedule of </vt:lpstr>
      <vt:lpstr>EQUITY (Details) - Schedule o68</vt:lpstr>
      <vt:lpstr>EQUITY (Details) - Schedule o69</vt:lpstr>
      <vt:lpstr>EQUITY (Details) - Schedule o70</vt:lpstr>
      <vt:lpstr>EQUITY (Details) - Fair Value M</vt:lpstr>
      <vt:lpstr>NONCONTROLLING INTEREST (Detail</vt:lpstr>
      <vt:lpstr>SUMMARY OF SIGNIFICANT ACCOUNTI</vt:lpstr>
      <vt:lpstr>SUMMARY OF SIGNIFICANT ACCOUN74</vt:lpstr>
      <vt:lpstr>ACQUISITIONS (Details) - Sche75</vt:lpstr>
      <vt:lpstr>ACQUISITIONS (Details) - Sche76</vt:lpstr>
      <vt:lpstr>ACQUISITIONS (Details) - Busi77</vt:lpstr>
      <vt:lpstr>ACCOUNTS RECEIVABLE (Details)78</vt:lpstr>
      <vt:lpstr>4. INVENTORY (Details) - Schedu</vt:lpstr>
      <vt:lpstr>PROPERTY AND EQUIPMENT (Detai80</vt:lpstr>
      <vt:lpstr>INTANGIBLE ASSETS (Details) -81</vt:lpstr>
      <vt:lpstr>INTANGIBLE ASSETS (Details) -82</vt:lpstr>
      <vt:lpstr>ACCOUNTS PAYABLE AND ACCRUED 83</vt:lpstr>
      <vt:lpstr>REVOLVING CREDIT FACILITIES (84</vt:lpstr>
      <vt:lpstr>REVOLVING CREDIT FACILITIES (85</vt:lpstr>
      <vt:lpstr>NOTES PAYABLE AND NOTES PAYAB86</vt:lpstr>
      <vt:lpstr>NOTES PAYABLE AND NOTES PAYAB87</vt:lpstr>
      <vt:lpstr>NOTES PAYABLE AND NOTES PAYAB88</vt:lpstr>
      <vt:lpstr>NOTES PAYABLE AND NOTES PAYAB89</vt:lpstr>
      <vt:lpstr>NOTES PAYABLE AND NOTES PAYAB90</vt:lpstr>
      <vt:lpstr>CONTINGENT LIABILITIES (Details</vt:lpstr>
      <vt:lpstr>INCOME TAXES (Details)</vt:lpstr>
      <vt:lpstr>INCOME TAXES (Details) - Schedu</vt:lpstr>
      <vt:lpstr>INCOME TAXES (Details) - Sche94</vt:lpstr>
      <vt:lpstr>INCOME TAXES (Details) - Sche95</vt:lpstr>
      <vt:lpstr>EQUITY (Details) - Schedule o96</vt:lpstr>
      <vt:lpstr>EQUITY (Details) - Schedule o97</vt:lpstr>
      <vt:lpstr>EQUITY (Details) - Schedule o98</vt:lpstr>
      <vt:lpstr>EQUITY (Details) - Schedule o99</vt:lpstr>
      <vt:lpstr>EQUITY (Details) - Schedule 100</vt:lpstr>
      <vt:lpstr>EQUITY (Details) - Fair Valu101</vt:lpstr>
      <vt:lpstr>COMMITMENTS AND CONTINGENCIE102</vt:lpstr>
      <vt:lpstr>MAJOR CUSTOMER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2:47:34Z</dcterms:created>
  <dcterms:modified xmlns:dcterms="http://purl.org/dc/terms/" xmlns:xsi="http://www.w3.org/2001/XMLSchema-instance" xsi:type="dcterms:W3CDTF">2015-07-16T12:47:34Z</dcterms:modified>
  <dc:title xmlns:dc="http://purl.org/dc/elements/1.1/">Untitled</dc:title>
  <dc:description xmlns:dc="http://purl.org/dc/elements/1.1/"/>
  <dc:subject xmlns:dc="http://purl.org/dc/elements/1.1/"/>
  <cp:keywords/>
  <cp:category/>
</cp:coreProperties>
</file>